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gment financial information" sheetId="11" state="visible" r:id="rId11"/>
    <sheet xmlns:r="http://schemas.openxmlformats.org/officeDocument/2006/relationships" name="Electric utility segment" sheetId="12" state="visible" r:id="rId12"/>
    <sheet xmlns:r="http://schemas.openxmlformats.org/officeDocument/2006/relationships" name="Bank segment" sheetId="13" state="visible" r:id="rId13"/>
    <sheet xmlns:r="http://schemas.openxmlformats.org/officeDocument/2006/relationships" name="Credit agreements and long-term"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Revenues" sheetId="17" state="visible" r:id="rId17"/>
    <sheet xmlns:r="http://schemas.openxmlformats.org/officeDocument/2006/relationships" name="Retirement benefit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ash flows" sheetId="21" state="visible" r:id="rId21"/>
    <sheet xmlns:r="http://schemas.openxmlformats.org/officeDocument/2006/relationships" name="Fair value measurements" sheetId="22" state="visible" r:id="rId22"/>
    <sheet xmlns:r="http://schemas.openxmlformats.org/officeDocument/2006/relationships" name="Basis of presentation (Policies" sheetId="23" state="visible" r:id="rId23"/>
    <sheet xmlns:r="http://schemas.openxmlformats.org/officeDocument/2006/relationships" name="Segment financial information (" sheetId="24" state="visible" r:id="rId24"/>
    <sheet xmlns:r="http://schemas.openxmlformats.org/officeDocument/2006/relationships" name="Electric utility segment (Table" sheetId="25" state="visible" r:id="rId25"/>
    <sheet xmlns:r="http://schemas.openxmlformats.org/officeDocument/2006/relationships" name="Bank segment (Tables)" sheetId="26" state="visible" r:id="rId26"/>
    <sheet xmlns:r="http://schemas.openxmlformats.org/officeDocument/2006/relationships" name="Leases (Tables)" sheetId="27" state="visible" r:id="rId27"/>
    <sheet xmlns:r="http://schemas.openxmlformats.org/officeDocument/2006/relationships" name="Shareholders' equity (Tables)" sheetId="28" state="visible" r:id="rId28"/>
    <sheet xmlns:r="http://schemas.openxmlformats.org/officeDocument/2006/relationships" name="Revenues (Tables)" sheetId="29" state="visible" r:id="rId29"/>
    <sheet xmlns:r="http://schemas.openxmlformats.org/officeDocument/2006/relationships" name="Retirement benefits (Tables)" sheetId="30" state="visible" r:id="rId30"/>
    <sheet xmlns:r="http://schemas.openxmlformats.org/officeDocument/2006/relationships" name="Share-based compensation (Table" sheetId="31" state="visible" r:id="rId31"/>
    <sheet xmlns:r="http://schemas.openxmlformats.org/officeDocument/2006/relationships" name="Cash flows (Tables)" sheetId="32" state="visible" r:id="rId32"/>
    <sheet xmlns:r="http://schemas.openxmlformats.org/officeDocument/2006/relationships" name="Fair value measurements (Tables" sheetId="33" state="visible" r:id="rId33"/>
    <sheet xmlns:r="http://schemas.openxmlformats.org/officeDocument/2006/relationships" name="Basis of presentation (Details)" sheetId="34" state="visible" r:id="rId34"/>
    <sheet xmlns:r="http://schemas.openxmlformats.org/officeDocument/2006/relationships" name="Segment financial information_2" sheetId="35" state="visible" r:id="rId35"/>
    <sheet xmlns:r="http://schemas.openxmlformats.org/officeDocument/2006/relationships" name="Electric utility segment - HECO" sheetId="36" state="visible" r:id="rId36"/>
    <sheet xmlns:r="http://schemas.openxmlformats.org/officeDocument/2006/relationships" name="Electric utility segment - Unco" sheetId="37" state="visible" r:id="rId37"/>
    <sheet xmlns:r="http://schemas.openxmlformats.org/officeDocument/2006/relationships" name="Electric utility segment - Comm" sheetId="38" state="visible" r:id="rId38"/>
    <sheet xmlns:r="http://schemas.openxmlformats.org/officeDocument/2006/relationships" name="Electric utility segment - Powe" sheetId="39" state="visible" r:id="rId39"/>
    <sheet xmlns:r="http://schemas.openxmlformats.org/officeDocument/2006/relationships" name="Electric utility segment - Regu" sheetId="40" state="visible" r:id="rId40"/>
    <sheet xmlns:r="http://schemas.openxmlformats.org/officeDocument/2006/relationships" name="Electric utility segment - Annu" sheetId="41" state="visible" r:id="rId41"/>
    <sheet xmlns:r="http://schemas.openxmlformats.org/officeDocument/2006/relationships" name="Electric utility segment - Rate" sheetId="42" state="visible" r:id="rId42"/>
    <sheet xmlns:r="http://schemas.openxmlformats.org/officeDocument/2006/relationships" name="Electric utility segment - Cond" sheetId="43" state="visible" r:id="rId43"/>
    <sheet xmlns:r="http://schemas.openxmlformats.org/officeDocument/2006/relationships" name="Electric utility segment - Co_2" sheetId="44" state="visible" r:id="rId44"/>
    <sheet xmlns:r="http://schemas.openxmlformats.org/officeDocument/2006/relationships" name="Electric utility segment - Co_3" sheetId="45" state="visible" r:id="rId45"/>
    <sheet xmlns:r="http://schemas.openxmlformats.org/officeDocument/2006/relationships" name="Electric utility segment - Co_4" sheetId="46" state="visible" r:id="rId46"/>
    <sheet xmlns:r="http://schemas.openxmlformats.org/officeDocument/2006/relationships" name="Electric utility segment - Co_5" sheetId="47" state="visible" r:id="rId47"/>
    <sheet xmlns:r="http://schemas.openxmlformats.org/officeDocument/2006/relationships" name="Bank segment  - Income statemen" sheetId="48" state="visible" r:id="rId48"/>
    <sheet xmlns:r="http://schemas.openxmlformats.org/officeDocument/2006/relationships" name="Bank segment - Reconciliation o" sheetId="49" state="visible" r:id="rId49"/>
    <sheet xmlns:r="http://schemas.openxmlformats.org/officeDocument/2006/relationships" name="Bank segment - Comprehensive in" sheetId="50" state="visible" r:id="rId50"/>
    <sheet xmlns:r="http://schemas.openxmlformats.org/officeDocument/2006/relationships" name="Bank segment  - Balance sheet d" sheetId="51" state="visible" r:id="rId51"/>
    <sheet xmlns:r="http://schemas.openxmlformats.org/officeDocument/2006/relationships" name="Bank segment  - Components of i" sheetId="52" state="visible" r:id="rId52"/>
    <sheet xmlns:r="http://schemas.openxmlformats.org/officeDocument/2006/relationships" name="Bank segment  - Contractual mat" sheetId="53" state="visible" r:id="rId53"/>
    <sheet xmlns:r="http://schemas.openxmlformats.org/officeDocument/2006/relationships" name="Bank segment - Available-for-sa" sheetId="54" state="visible" r:id="rId54"/>
    <sheet xmlns:r="http://schemas.openxmlformats.org/officeDocument/2006/relationships" name="Bank segment  - Loans receivabl" sheetId="55" state="visible" r:id="rId55"/>
    <sheet xmlns:r="http://schemas.openxmlformats.org/officeDocument/2006/relationships" name="Bank segment  - Allowance for l" sheetId="56" state="visible" r:id="rId56"/>
    <sheet xmlns:r="http://schemas.openxmlformats.org/officeDocument/2006/relationships" name="Bank segment  - Credit risk pro" sheetId="57" state="visible" r:id="rId57"/>
    <sheet xmlns:r="http://schemas.openxmlformats.org/officeDocument/2006/relationships" name="Bank segment  - Credit risk p_2" sheetId="58" state="visible" r:id="rId58"/>
    <sheet xmlns:r="http://schemas.openxmlformats.org/officeDocument/2006/relationships" name="Bank segment  - Credit risk p_3" sheetId="59" state="visible" r:id="rId59"/>
    <sheet xmlns:r="http://schemas.openxmlformats.org/officeDocument/2006/relationships" name="Bank segment  - Principal balan" sheetId="60" state="visible" r:id="rId60"/>
    <sheet xmlns:r="http://schemas.openxmlformats.org/officeDocument/2006/relationships" name="Bank segment  - Troubled debt r" sheetId="61" state="visible" r:id="rId61"/>
    <sheet xmlns:r="http://schemas.openxmlformats.org/officeDocument/2006/relationships" name="Bank segment  - Loan modificati" sheetId="62" state="visible" r:id="rId62"/>
    <sheet xmlns:r="http://schemas.openxmlformats.org/officeDocument/2006/relationships" name="Bank segment  - Troubled debt_2" sheetId="63" state="visible" r:id="rId63"/>
    <sheet xmlns:r="http://schemas.openxmlformats.org/officeDocument/2006/relationships" name="Bank segment  - Mortgage servic" sheetId="64" state="visible" r:id="rId64"/>
    <sheet xmlns:r="http://schemas.openxmlformats.org/officeDocument/2006/relationships" name="Bank segment  - Repurchase Agre" sheetId="65" state="visible" r:id="rId65"/>
    <sheet xmlns:r="http://schemas.openxmlformats.org/officeDocument/2006/relationships" name="Bank segment  - Derivatives (De" sheetId="66" state="visible" r:id="rId66"/>
    <sheet xmlns:r="http://schemas.openxmlformats.org/officeDocument/2006/relationships" name="Bank segment  - Contingencies (" sheetId="67" state="visible" r:id="rId67"/>
    <sheet xmlns:r="http://schemas.openxmlformats.org/officeDocument/2006/relationships" name="Credit agreements and long-te_2" sheetId="68" state="visible" r:id="rId68"/>
    <sheet xmlns:r="http://schemas.openxmlformats.org/officeDocument/2006/relationships" name="Leases (Details)" sheetId="69" state="visible" r:id="rId69"/>
    <sheet xmlns:r="http://schemas.openxmlformats.org/officeDocument/2006/relationships" name="Shareholders' equity - Accumula" sheetId="70" state="visible" r:id="rId70"/>
    <sheet xmlns:r="http://schemas.openxmlformats.org/officeDocument/2006/relationships" name="Shareholders' equity - Reclassi" sheetId="71" state="visible" r:id="rId71"/>
    <sheet xmlns:r="http://schemas.openxmlformats.org/officeDocument/2006/relationships" name="Revenues (Details)" sheetId="72" state="visible" r:id="rId72"/>
    <sheet xmlns:r="http://schemas.openxmlformats.org/officeDocument/2006/relationships" name="Retirement benefits (Details)" sheetId="73" state="visible" r:id="rId73"/>
    <sheet xmlns:r="http://schemas.openxmlformats.org/officeDocument/2006/relationships" name="Share-based compensation - Narr" sheetId="74" state="visible" r:id="rId74"/>
    <sheet xmlns:r="http://schemas.openxmlformats.org/officeDocument/2006/relationships" name="Share-based compensation - Summ" sheetId="75" state="visible" r:id="rId75"/>
    <sheet xmlns:r="http://schemas.openxmlformats.org/officeDocument/2006/relationships" name="Share-based compensation - 2011" sheetId="76" state="visible" r:id="rId76"/>
    <sheet xmlns:r="http://schemas.openxmlformats.org/officeDocument/2006/relationships" name="Share-based compensation - Su_2" sheetId="77" state="visible" r:id="rId77"/>
    <sheet xmlns:r="http://schemas.openxmlformats.org/officeDocument/2006/relationships" name="Share-based compensation - Fair" sheetId="78" state="visible" r:id="rId78"/>
    <sheet xmlns:r="http://schemas.openxmlformats.org/officeDocument/2006/relationships" name="Income taxes (Details)" sheetId="79" state="visible" r:id="rId79"/>
    <sheet xmlns:r="http://schemas.openxmlformats.org/officeDocument/2006/relationships" name="Cash flows (Details)" sheetId="80" state="visible" r:id="rId80"/>
    <sheet xmlns:r="http://schemas.openxmlformats.org/officeDocument/2006/relationships" name="Fair value measurements - Summa" sheetId="81" state="visible" r:id="rId81"/>
    <sheet xmlns:r="http://schemas.openxmlformats.org/officeDocument/2006/relationships" name="Fair value measurements - Asset" sheetId="82" state="visible" r:id="rId82"/>
    <sheet xmlns:r="http://schemas.openxmlformats.org/officeDocument/2006/relationships" name="Fair value measurements - Addit" sheetId="83" state="visible" r:id="rId83"/>
    <sheet xmlns:r="http://schemas.openxmlformats.org/officeDocument/2006/relationships" name="Fair value measurements - Ass_2" sheetId="84" state="visible" r:id="rId84"/>
    <sheet xmlns:r="http://schemas.openxmlformats.org/officeDocument/2006/relationships" name="Fair value measurements - Sum_2" sheetId="85" state="visible" r:id="rId85"/>
  </sheets>
  <definedNames/>
  <calcPr calcId="124519" fullCalcOnLoad="1"/>
</workbook>
</file>

<file path=xl/sharedStrings.xml><?xml version="1.0" encoding="utf-8"?>
<sst xmlns="http://schemas.openxmlformats.org/spreadsheetml/2006/main" uniqueCount="1135">
  <si>
    <t>Document and Entity Information - shares</t>
  </si>
  <si>
    <t>3 Months Ended</t>
  </si>
  <si>
    <t>Mar. 31, 2019</t>
  </si>
  <si>
    <t>Apr. 30, 2019</t>
  </si>
  <si>
    <t>Entity Information [Line Items]</t>
  </si>
  <si>
    <t>Entity Registrant Name</t>
  </si>
  <si>
    <t>HAWAIIAN ELECTRIC INDUSTRIES INC</t>
  </si>
  <si>
    <t>Entity Central Index Key</t>
  </si>
  <si>
    <t>0000354707</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Entity Emerging Growth Company</t>
  </si>
  <si>
    <t>Entity Small Business</t>
  </si>
  <si>
    <t>Hawaiian Electric Company, Inc. and Subsidiaries</t>
  </si>
  <si>
    <t xml:space="preserve">HAWAIIAN ELECTRIC COMPANY INC
</t>
  </si>
  <si>
    <t>0000046207</t>
  </si>
  <si>
    <t>Non-accelerated Filer</t>
  </si>
  <si>
    <t>Condensed Consolidated Statements of Income (unaudited) - USD ($) shares in Thousands, $ in Thousands</t>
  </si>
  <si>
    <t>Mar. 31, 2018</t>
  </si>
  <si>
    <t>Revenues</t>
  </si>
  <si>
    <t>Total revenues</t>
  </si>
  <si>
    <t>Expenses</t>
  </si>
  <si>
    <t>Purchased power</t>
  </si>
  <si>
    <t>Total expenses</t>
  </si>
  <si>
    <t>Operating income (loss)</t>
  </si>
  <si>
    <t>Total operating income</t>
  </si>
  <si>
    <t>Retirement defined benefits expense—other than service costs</t>
  </si>
  <si>
    <t>Interest expense, net—other than on deposit liabilities and other bank borrowings</t>
  </si>
  <si>
    <t>Allowance for borrowed funds used during construction</t>
  </si>
  <si>
    <t>Allowance for equity funds used during construction</t>
  </si>
  <si>
    <t>Income before income taxes</t>
  </si>
  <si>
    <t>Income taxes</t>
  </si>
  <si>
    <t>Net income</t>
  </si>
  <si>
    <t>Preferred stock dividends of subsidiaries</t>
  </si>
  <si>
    <t>Net income for common stock</t>
  </si>
  <si>
    <t>Basic earnings per common share (in dollars per share)</t>
  </si>
  <si>
    <t>Diluted earnings per common share (in dollars per share)</t>
  </si>
  <si>
    <t>Weighted-average number of common shares outstanding (in shares)</t>
  </si>
  <si>
    <t>Net effect of potentially dilutive shares (in shares)</t>
  </si>
  <si>
    <t>Weighted-average shares assuming dilution (in shares)</t>
  </si>
  <si>
    <t>Fuel oil</t>
  </si>
  <si>
    <t>Other operation and maintenance</t>
  </si>
  <si>
    <t>Depreciation</t>
  </si>
  <si>
    <t>Taxes, other than income taxes</t>
  </si>
  <si>
    <t>Interest expense and other charges, net</t>
  </si>
  <si>
    <t>Net income attributable to Hawaiian Electric</t>
  </si>
  <si>
    <t>Preferred stock dividends of Hawaiian Electric</t>
  </si>
  <si>
    <t>Electric utility</t>
  </si>
  <si>
    <t>Bank</t>
  </si>
  <si>
    <t>Other</t>
  </si>
  <si>
    <t>Condensed Consolidated Statements of Comprehensive Income (unaudited) - USD ($) $ in Thousands</t>
  </si>
  <si>
    <t>Net unrealized gains (losses) on available-for-sale investment securities:</t>
  </si>
  <si>
    <t>Net unrealized gain (losses) on available-for-sale investment securities arising during the period, net of tax benefits (taxes)</t>
  </si>
  <si>
    <t>Derivatives qualifying as cash flow hedges:</t>
  </si>
  <si>
    <t>Unrealized interest rate hedging losses arising during the period, net of tax benefits of $140 and nil, respectively</t>
  </si>
  <si>
    <t>Retirement benefit plans:</t>
  </si>
  <si>
    <t>Adjustment for amortization of prior service credit and net losses recognized during the period in net periodic benefit cost, net of tax benefits</t>
  </si>
  <si>
    <t>Reclassification adjustment for impact of D&amp;Os of the PUC included in regulatory assets, net of taxes</t>
  </si>
  <si>
    <t>Other comprehensive income (loss), net of taxes</t>
  </si>
  <si>
    <t>Comprehensive income attributable to Hawaiian Electric Industries, Inc.</t>
  </si>
  <si>
    <t>Condensed Consolidated Statements of Comprehensive Income (unaudited) (Parenthetical) - USD ($) $ in Thousands</t>
  </si>
  <si>
    <t>Statement of Comprehensive Income [Abstract]</t>
  </si>
  <si>
    <t>Net unrealized gains (losses) on securities arising during the period, (taxes) benefits</t>
  </si>
  <si>
    <t>Unrealized interest rate hedging gain (loss), net of tax expense (benefits), net</t>
  </si>
  <si>
    <t>Amortization of prior service credit and net losses recognized during the period in net periodic benefit cost, taxes (benefits)</t>
  </si>
  <si>
    <t>Reclassification adjustment for impact of D&amp;Os of the PUC included in regulatory assets, taxes</t>
  </si>
  <si>
    <t>Condensed Consolidated Balance Sheets (unaudited) - USD ($) $ in Thousands</t>
  </si>
  <si>
    <t>Dec. 31, 2018</t>
  </si>
  <si>
    <t>Assets</t>
  </si>
  <si>
    <t>Cash and cash equivalents</t>
  </si>
  <si>
    <t>Accounts receivable and unbilled revenues, net</t>
  </si>
  <si>
    <t>Available-for-sale investment securities, at fair value</t>
  </si>
  <si>
    <t>Held-to-maturity investment securities, at amortized cost</t>
  </si>
  <si>
    <t>Stock in Federal Home Loan Bank, at cost</t>
  </si>
  <si>
    <t>Loans held for investment, net</t>
  </si>
  <si>
    <t>Loans held for sale, at lower of cost or fair value</t>
  </si>
  <si>
    <t>Property, plant and equipment, net of accumulated depreciation</t>
  </si>
  <si>
    <t>Regulatory assets</t>
  </si>
  <si>
    <t>Goodwill</t>
  </si>
  <si>
    <t>Utility property, plant and equipment</t>
  </si>
  <si>
    <t>Total property, plant and equipment, net</t>
  </si>
  <si>
    <t>Current assets</t>
  </si>
  <si>
    <t>Other long-term assets</t>
  </si>
  <si>
    <t>Operating lease right-of-use assets</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Operating lease liabilities</t>
  </si>
  <si>
    <t>Regulatory liabilities</t>
  </si>
  <si>
    <t>Defined benefit pension and other postretirement benefit plans liability</t>
  </si>
  <si>
    <t>Total liabilities</t>
  </si>
  <si>
    <t>Capitalization</t>
  </si>
  <si>
    <t>Retained earnings</t>
  </si>
  <si>
    <t>Accumulated other comprehensive loss, net of tax benefits</t>
  </si>
  <si>
    <t>Total shareholders’ equity</t>
  </si>
  <si>
    <t>Preferred stock, no par value, authorized 10,000,000 shares; issued: none</t>
  </si>
  <si>
    <t>Preferred stock of subsidiaries - not subject to mandatory redemption</t>
  </si>
  <si>
    <t>Commitments and contingencies</t>
  </si>
  <si>
    <t xml:space="preserve"> </t>
  </si>
  <si>
    <t>Current liabilities</t>
  </si>
  <si>
    <t>Deferred credits and other liabilities</t>
  </si>
  <si>
    <t>Shareholders’ equity</t>
  </si>
  <si>
    <t>Common stock, no par value, authorized 200,000,000 shares; issued and outstanding: 108,936,912 shares and 108,879,245 shares at March 31, 2019 and December 31, 2018, respectively</t>
  </si>
  <si>
    <t>Total liabilities and shareholders’ equity</t>
  </si>
  <si>
    <t>Land</t>
  </si>
  <si>
    <t>Plant and equipment</t>
  </si>
  <si>
    <t>Less accumulated depreciation</t>
  </si>
  <si>
    <t>Construction in progress</t>
  </si>
  <si>
    <t>Utility property, plant and equipment, net</t>
  </si>
  <si>
    <t>Nonutility property, plant and equipment, less accumulated depreciation</t>
  </si>
  <si>
    <t>Customer accounts receivable, net</t>
  </si>
  <si>
    <t>Accrued unbilled revenues, net</t>
  </si>
  <si>
    <t>Other accounts receivable, net</t>
  </si>
  <si>
    <t>Fuel oil stock, at average cost</t>
  </si>
  <si>
    <t>Materials and supplies, at average cost</t>
  </si>
  <si>
    <t>Prepayments and other</t>
  </si>
  <si>
    <t>Total current assets</t>
  </si>
  <si>
    <t>Total other long-term assets</t>
  </si>
  <si>
    <t>Common stock ($6 2/3 par value, authorized 50,000,000 shares; outstanding 16,751,488 shares at March 31, 2019 and December 31, 2018)</t>
  </si>
  <si>
    <t>Premium on capital stock</t>
  </si>
  <si>
    <t>Long-term debt, net</t>
  </si>
  <si>
    <t>Total capitalization</t>
  </si>
  <si>
    <t>Current portion of operating lease liabilities</t>
  </si>
  <si>
    <t>Current portion of long-term debt</t>
  </si>
  <si>
    <t>Short-term borrowings from non-affiliates</t>
  </si>
  <si>
    <t>Taxes accrued, including revenue taxes</t>
  </si>
  <si>
    <t>Total current liabilities</t>
  </si>
  <si>
    <t>Unamortized tax credits</t>
  </si>
  <si>
    <t>Total deferred credits and other liabilities</t>
  </si>
  <si>
    <t>Condensed Consolidated Balance Sheets (unaudited) (Parenthetical) - USD ($) $ in Thousands</t>
  </si>
  <si>
    <t>Property, plant and equipment, accumulated depreciation</t>
  </si>
  <si>
    <t>Preferred stock, authorized shares (in shares)</t>
  </si>
  <si>
    <t>Preferred stock, issued shares (in shares)</t>
  </si>
  <si>
    <t>Common stock, authorized shares (in shares)</t>
  </si>
  <si>
    <t>Common stock, issued shares (in shares)</t>
  </si>
  <si>
    <t>Common stock, outstanding shares (in shares)</t>
  </si>
  <si>
    <t>Nonutility property, plant and equipment, accumulated depreciation</t>
  </si>
  <si>
    <t>Common stock, par value (in dollars per share)</t>
  </si>
  <si>
    <t>Condensed Consolidated Statements of Changes in Shareholders' Equity and Common Stock Equity (unaudited) - USD ($) $ in Thousands</t>
  </si>
  <si>
    <t>Total</t>
  </si>
  <si>
    <t>Common stock</t>
  </si>
  <si>
    <t>Common stockHawaiian Electric Company, Inc. and Subsidiaries</t>
  </si>
  <si>
    <t>Premium on capital stockHawaiian Electric Company, Inc. and Subsidiaries</t>
  </si>
  <si>
    <t>Retained Earnings</t>
  </si>
  <si>
    <t>Retained EarningsHawaiian Electric Company, Inc. and Subsidiaries</t>
  </si>
  <si>
    <t>Accumulated other comprehensive income (loss)</t>
  </si>
  <si>
    <t>Accumulated other comprehensive income (loss)Hawaiian Electric Company, Inc. and Subsidiaries</t>
  </si>
  <si>
    <t>Beginning Balance at Dec. 31, 2017</t>
  </si>
  <si>
    <t>Beginning Balance (in shares) at Dec. 31, 2017</t>
  </si>
  <si>
    <t>Increase (decrease) in stockholders' equity</t>
  </si>
  <si>
    <t>Other comprehensive income (loss), net of tax (benefits)</t>
  </si>
  <si>
    <t>Share-based expenses and other, net</t>
  </si>
  <si>
    <t>Issuance of common stock, net of expenses (in shares)</t>
  </si>
  <si>
    <t>Common stock dividends</t>
  </si>
  <si>
    <t>Common stock issuance expenses</t>
  </si>
  <si>
    <t>Ending Balance at Mar. 31, 2018</t>
  </si>
  <si>
    <t>Ending Balance (in shares) at Mar. 31, 2018</t>
  </si>
  <si>
    <t>Beginning Balance at Dec. 31, 2018</t>
  </si>
  <si>
    <t>Beginning Balance (in shares) at Dec. 31, 2018</t>
  </si>
  <si>
    <t>Ending Balance at Mar. 31, 2019</t>
  </si>
  <si>
    <t>Ending Balance (in shares) at Mar. 31, 2019</t>
  </si>
  <si>
    <t>Condensed Consolidated Statements of Changes in Shareholders' Equity and Common Stock Equity (unaudited) (Parenthetical) - $ / shares</t>
  </si>
  <si>
    <t>Statement of Stockholders' Equity [Abstract]</t>
  </si>
  <si>
    <t>Common stock dividends (in dollars per share)</t>
  </si>
  <si>
    <t>Condensed Consolidated Statements of Cash Flows (unaudited) - USD ($) $ in Thousands</t>
  </si>
  <si>
    <t>Cash flows from operating activities</t>
  </si>
  <si>
    <t>Adjustments to reconcile net income to net cash provided by operating activities:</t>
  </si>
  <si>
    <t>Depreciation of property, plant and equipment</t>
  </si>
  <si>
    <t>Other amortization</t>
  </si>
  <si>
    <t>Provision for loan losses</t>
  </si>
  <si>
    <t>Loans originated and purchased, held for sale</t>
  </si>
  <si>
    <t>Proceeds from sale of loans, held for sale</t>
  </si>
  <si>
    <t>Share-based compensation expense</t>
  </si>
  <si>
    <t>Changes in assets and liabilities</t>
  </si>
  <si>
    <t>Decrease (increase) in accounts receivable and unbilled revenues, net</t>
  </si>
  <si>
    <t>Increase in fuel oil stock</t>
  </si>
  <si>
    <t>Increase in regulatory assets</t>
  </si>
  <si>
    <t>Increase in accounts, interest and dividends payable</t>
  </si>
  <si>
    <t>Change in prepaid and accrued income taxes, tax credits and utility revenue taxes</t>
  </si>
  <si>
    <t>Increase (decrease) in defined benefit pension and other postretirement benefit plans liability</t>
  </si>
  <si>
    <t>Change in other assets and liabilities</t>
  </si>
  <si>
    <t>Net cash provided by operating activities</t>
  </si>
  <si>
    <t>Cash flows from investing activities</t>
  </si>
  <si>
    <t>Available-for-sale investment securities purchased</t>
  </si>
  <si>
    <t>Principal repayments on available-for-sale investment securities</t>
  </si>
  <si>
    <t>Principal repayments of held-to-maturity investment securities</t>
  </si>
  <si>
    <t>Purchase of stock from Federal Home Loan Bank</t>
  </si>
  <si>
    <t>Redemption of stock from Federal Home Loan Bank</t>
  </si>
  <si>
    <t>Net increase in loans held for investment</t>
  </si>
  <si>
    <t>Proceeds from sale of commercial loans</t>
  </si>
  <si>
    <t>Proceeds from sale of real estate acquired in settlement of loans</t>
  </si>
  <si>
    <t>Capital expenditures</t>
  </si>
  <si>
    <t>Contributions to low income housing investments</t>
  </si>
  <si>
    <t>Net cash used in investing activities</t>
  </si>
  <si>
    <t>Cash flows from financing activities</t>
  </si>
  <si>
    <t>Net increase in deposit liabilities</t>
  </si>
  <si>
    <t>Net increase in short-term borrowings with original maturities of three months or less</t>
  </si>
  <si>
    <t>Proceeds from issuance of short-term debt</t>
  </si>
  <si>
    <t>Net increase (decrease) in retail repurchase agreements</t>
  </si>
  <si>
    <t>Proceeds from other bank borrowings</t>
  </si>
  <si>
    <t>Repayments of other bank borrowings</t>
  </si>
  <si>
    <t>Proceeds from issuance of long-term debt</t>
  </si>
  <si>
    <t>Withheld shares for employee taxes on vested share-based compensation</t>
  </si>
  <si>
    <t>Net cash provided by financing activities</t>
  </si>
  <si>
    <t>Net increase (decrease) in cash and cash equivalents</t>
  </si>
  <si>
    <t>Cash and cash equivalents, beginning of period</t>
  </si>
  <si>
    <t>Cash and cash equivalents, end of period</t>
  </si>
  <si>
    <t>Decrease (increase) in accounts receivable</t>
  </si>
  <si>
    <t>Decrease in accrued unbilled revenues</t>
  </si>
  <si>
    <t>Increase in materials and supplies</t>
  </si>
  <si>
    <t>Increase (decrease) in accounts payable</t>
  </si>
  <si>
    <t>Preferred stock dividends of Hawaiian Electric and subsidiaries</t>
  </si>
  <si>
    <t>Basis of presentation</t>
  </si>
  <si>
    <t>Organization, Consolidation and Presentation of Financial Statements [Abstract]</t>
  </si>
  <si>
    <t>Basis of presentation 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densed consolidated financial statements and the following notes should be read in conjunction with the audited consolidated financial statements and the notes thereto in HEI’s and Hawaiian Electric’s Form 10-K for the year ended December 31, 2018 . In the opinion of HEI’s and Hawaiian Electric’s management, the accompanying unaudited condensed consolidated financial statements contain all material adjustments required by GAAP to fairly state consolidated HEI’s and Hawaiian Electric’s financial positions as of March 31, 2019 and December 31, 2018 and the results of their operations and cash flows for the three months ended March 31, 2019 and 2018 Leases . In February 2016, the Financial Accounting Standards Board (FASB) issued Accounting Standards Update (ASU) No. 2016-02, “Leases (Topic 842),” which requires that lessees recognize a liability to make lease payments (the lease liability) and a right-of-use (ROU) asset, representing its right to use the underlying asset for the lease term, for all leases (except short-term leases) at the commencement date. For finance leases, a lessee is required to recognize interest on the lease liability separately from amortization of the ROU asset in the consolidated statements of income. For operating leases, a lessee is required to recognize a single lease cost, calculated so that the cost of the lease is allocated over the lease term on a generally straight-line basis. The Company adopted ASU No. 2016-02 on January 1, 2019 and used the effective date as the date of initial application. Consequently, financial information for dates and periods before January 1, 2019 will not be updated and the disclosures required under the new standard will not be provided (i.e., the Company will continue to report comparative periods presented in the financial statements in the period of adoption under Accounting Standards Codification (ASC) 840, including the required disclosures under ASC 840). The most significant effect of the new standard relates to the recognition of new ROU assets and lease liabilities on the Company’s balance sheet for purchase power agreements and real estate operating leases. On adoption, the Company recognized lease liabilities of approximately $257 million for the Company and approximately $236 million for the Utilities ( $215 million related to PPAs), based on the present value of the remaining minimum rental payments, with corresponding ROU assets, under current leasing standards for existing operating leases. In determining the lease liability upon transition, the Company used the incremental borrowing rates as of the adoption date based on the remaining lease term and remaining lease payments. See Note 6 for more information.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debt securities and purchased financial assets with credit deterioration. The other-than-temporary impairment model of accounting for credit losses on available-for-sale debt securities will be replaced with an estimate of expected credit losses only when the fair value is below the amortized cost of the asset. The length of time the fair value of an available-for-sale debt security has been below the amortized cost will no longer impact the determination of whether a credit loss exists. The available-for-sale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credit losses with an offset to the cost basis of the related financial asset at acquisition (i.e., there is no impact to net income at initial recognition). The Company plans to adopt ASU No. 2016-13 in the first quarter of 2020. The guidance is to be applied on a modified retrospective basis with the cumulative effect of initially applying the amendments recognized in retained earnings at the date of initial application. The Company has assembled a project team that meets regularly to evaluate the provisions of this ASU, identify additional data requirements necessary and determine an approach for implementation. The team has assigned roles and responsibilities and developed key tasks to complete and a general timeline to be followed. The Company is evaluating the effect that this ASU will have on the consolidated financial statements and disclosures. Economic conditions and the composition of the Company’s loan portfolio at the time of adoption will influence the extent of the adopting accounting adjustment. Compensation-retirement benefits-defined benefit plans . In August 2018, the FASB issued ASU 2018-14, “Compensation-Retirement Benefits-Defined Benefit Plans-General (Subtopic 715-20): Disclosure Framework-Changes to the Disclosure Requirements for Defined Benefit Plans,” which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No. 2018-14 is effective for fiscal years ending after December 15, 2020</t>
  </si>
  <si>
    <t>Segment financial information</t>
  </si>
  <si>
    <t>Segment Reporting [Abstract]</t>
  </si>
  <si>
    <t>Segment financial information (in thousands) Electric utility Bank Other Total Three months ended March 31, 2019 Revenues from external customers $ 578,482 $ 83,052 $ 81 $ 661,615 Intersegment revenues (eliminations) 13 — (13 ) — Revenues $ 578,495 $ 83,052 $ 68 $ 661,615 Income (loss) before income taxes $ 41,859 $ 26,162 $ (9,982 ) $ 58,039 Income taxes (benefit) 9,234 5,323 (2,679 ) 11,878 Net income (loss) 32,625 20,839 (7,303 ) 46,161 Preferred stock dividends of subsidiaries 499 — (26 ) 473 Net income (loss) for common stock $ 32,126 $ 20,839 $ (7,277 ) $ 45,688 Total assets (at March 31, 2019) $ 6,170,888 $ 7,062,367 $ 126,850 $ 13,360,105 Three months ended March 31, 2018 Revenues from external customers $ 570,414 $ 75,419 $ 41 $ 645,874 Intersegment revenues (eliminations) 13 — (13 ) — Revenues $ 570,427 $ 75,419 $ 28 $ 645,874 Income (loss) before income taxes $ 37,149 $ 24,500 $ (8,373 ) $ 53,276 Income taxes (benefit) 9,175 5,540 (2,159 ) 12,556 Net income (loss) 27,974 18,960 (6,214 ) 40,720 Preferred stock dividends of subsidiaries 499 — (26 ) 473 Net income (loss) for common stock $ 27,475 $ 18,960 $ (6,188 ) $ 40,247 Total assets (at December 31, 2018) $ 5,967,503 $ 7,027,894 $ 108,654 $ 13,104,051 Intercompany electricity sales of the Utilities to the bank and “other” segments are not eliminated because those segments would need to purchase electricity from another source if it were not provided by the Utilities and the profit on such sales is nominal. Bank fees that ASB charges the Utilities and “other” segments are not eliminated because those segments would pay fees to another financial institution if they were to bank with another institution and the profit on such fees is nominal.</t>
  </si>
  <si>
    <t>Electric utility segment</t>
  </si>
  <si>
    <t>Electric utility subsidiary [Abstract]</t>
  </si>
  <si>
    <t>Electric utility segmentHECO Capital Trust III. Trust III, a statutory trust, which was formed to effect the issuance of $50 million of cumulative quarterly income preferred securities in 2004 (2004 Trust Preferred Securities), has at all times been a wholly-owned unconsolidated subsidiary of Hawaiian Electric. Trust III’s balance sheets as of March 31, 2019 and December 31, 2018 each consisted of $51.5 million of 2004 Debentures; $50 million of 2004 Trust Preferred Securities; and $1.5 million of trust common securities. Trust III’s income statements for the three months ended March 31, 2019 and 2018 consisted of $0.8 million of interest income received from the 2004 Debentures; $0.8 million of distributions to holders of the Trust Preferred Securities; and $25,000 of common dividends on the trust common securities to Hawaiian Electric. On April 12, 2019, Trust III issued a conditional notice of redemption to the holders of the Trust’s outstanding 6.50% Power purchase agreements . As of March 31, 2019 , the Utilities had four PPAs for firm capacity (excluding the PGV PPA as PGV has been offline since May 2018 due to lava flow on Hawaii Island) and other PPAs with independent power producers (IPPs) and Schedule Q providers (i.e., customers with cogeneration and/or power production facilities who buy power from or sell power to the Utilities), none of which is currently required to be consolidated as VIEs. Pursuant to the current accounting standards for VIEs, the Utilities are deemed to have a variable interest in Kalaeloa Partners, L.P. (Kalaeloa), AES Hawaii, Inc. (AES Hawaii) and Hamakua Energy by reason of the provisions of the PPA that the Utilities have with the three IPPs. However, management has concluded that the Utilities are not the primary beneficiary of Kalaeloa, AES Hawaii and Hamakua Energy because the Utilities do not have the power to direct the activities that most significantly impact the three IPPs’ economic performance nor the obligation to absorb their expected losses, if any, that could potentially be significant to the IPPs. Thus, the Utilities have not consolidated Kalaeloa, AES Hawaii and Hamakua Energy in its condensed consolidated financial statements. Hamakua Energy is an indirect subsidiary of Pacific Current and is consolidated in HEI’s condensed consolidated financial statements. For the other PPAs with IPPs, the Utilities have concluded that the consolidation of the IPPs was not required because either the Utilities do not have variable interests in the IPPs due to the absence of an obligation in the PPAs for the Utilities to absorb any variability of the IPPs, or the IPP was considered a “governmental organization,” and thus excluded from the scope of accounting standards for VIEs. Two IPPs of as-available energy declined to provide the information necessary for Utilities to determine the applicability of accounting standards for VIEs. If information is ultimately received from the IPPs, a possible outcome of future analyses of such information is the consolidation of one Fuel Contracts . The fuel contract entered into in January 2019, by the Utilities and PAR Hawaii Refining, LLC, for the Utilities' low sulfur fuel oil, high sulfur fuel oil, No. 2 diesel, and ultra-low sulfur diesel requirements was approved by the PUC, and became effective on April 28, 2019. The existing fuel contracts with Island Energy Services, LLC (IES), terminated on April 27, 2019, as agreed with IES under a mutual termination and release agreement entered into in November 2018. Contingencies . The Utilities are subject in the normal course of business to pending and threatened legal proceeding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Interim rate increases . As of March 31, 2019, the Utilities recognized $17 million of revenues with respect to the Maui Electric 2018 rate case interim order. On March 18, 2019, the PUC issued a final order which resulted in a refund of approximately $0.5 million proposed to be returned to customers, starting June 2019. Power purchase agreements . Purchases from all IPPs were as follows: Three months ended March 31 (in millions) 2019 2018 Kalaeloa $ 40 $ 40 AES Hawaii 32 37 HPOWER 18 15 Puna Geothermal Venture — 11 Hamakua Energy 16 7 Wind IPPs 20 22 Solar IPPs 7 6 Other IPPs 1 1 2 Total IPPs $ 134 $ 140 1 Includes hydro power and other PPAs Kalaeloa Partners, L.P. Under a 1988 PPA, as amended, Hawaiian Electric is committed to purchase 208 MW of firm capacity from Kalaeloa. Hawaiian Electric and Kalaeloa are currently in negotiations to address the PPA term that ended on May 23, 2016. The PPA automatically extends on a month-to-month basis as long as the parties are still negotiating in good faith. Hawaiian Electric and Kalaeloa have agreed that neither party will terminate the PPA (which has been subject to automatic extension on a month-to-month basis) prior to October 31, 2019, to allow for a negotiated resolution and PUC approval. AES Hawaii, Inc. Under a PPA entered into in March 1988, as amended (through Amendment No. 2) for a period of 30 years ending September 2022, Hawaiian Electric agreed to purchase 180 MW of firm capacity from AES Hawaii. Hawaiian Electric and AES Hawaii have been in dispute over an additional 9 MW of capacity. In February 2018, Hawaiian Electric reached agreement with AES Hawaii on an amendment to the PPA. However, in June 2018, the PUC issued an order suspending review of the amendment pending a DOH decision on AES’ request for approval of its Emission Reduction Plan and partnership with Hawaiian Electric. If approved by the PUC, the amendment will resolve AES Hawaii’s claims related to the additional capacity. Hu Honua Bioenergy, LLC (Hu Honua). In May 2012, Hawaii Electric Light signed a PPA, which the PUC approved in December 2013, with Hu Honua for 21.5 MW of renewable, dispatchable firm capacity fueled by locally grown biomass from a facility on the island of Hawaii. Under the terms of the PPA, the Hu Honua plant was scheduled to be in service in 2016. However, Hu Honua encountered construction and litigation delays, which resulted in an amended and restated PPA between Hawaii Electric Light and Hu Honua dated May 5, 2017. In July 2017, the PUC approved the amended and restated PPA, which becomes effective once the PUC’s order is final and non-appealable. In August 2017, the PUC’s approval was appealed by a third party. The appeal is still pending. Hu Honua expects to complete construction of the plant by the end of September 2019, and begin commissioning activities in the fourth quarter of 2019. Utility projects . Many public utility projects require PUC approval and various permits from other governmental agencies. Difficulties in obtaining, or the inability to obtain, the necessary approvals or permits can result in significantly increased project costs or even cancellation of projects. In the event a project does not proceed, or if it becomes probable the PUC will disallow cost recovery for all or part of a project, or if PUC-imposed caps on project costs are expected to be exceeded, project costs may need to be written off in amounts that could result in significant reductions in Hawaiian Electric’s consolidated net income. Enterprise Resource Planning/Enterprise Asset Management (ERP/EAM) implementation project. On August 11, 2016, the PUC approved the Utilities’ request to commence the ERP/EAM implementation project, subject to certain conditions, including a cap on cost recovery as well as a requirement that the Utilities achieve future cost savings consistent with a minimum of $244 million in ERP/EAM project-related benefits to be delivered to customers over the system’s 12 -year service life. The ERP/EAM Implementation Project went live in October 2018. In the Hawaiian Electric 2017 rate case, a settlement agreement approved by the PUC included authorization for the deferred project costs to accrue a return at 1.75% after the project went into service and until the deferred project costs are included in rate base, and for amortization of the deferred costs to not begin until the amortization expense is incorporated in rates and the unamortized deferred project costs are included in rate base. As of March 31, 2019 , the total deferred project costs and accrued carrying costs after the project went into service amounted to $58.7 million . In February 2019, the PUC approved a methodology for passing the benefits of the new ERP/EAM system to customers developed by the Utilities in collaboration with the Consumer Advocate. The minimum of $244 million in customer benefits to be delivered over the 12 -year service life is comprised of $141 million in future net O&amp;M expense reductions and cost avoidance, and $103 million in future cost avoidance related to capital cost and tax cost. The Utilities are required to file their Benefits Clarification filing by June 3, 2019. West Loch PV Project. In June 2017, the PUC approved the expenditure of funds for Hawaiian Electric to build, own and operate a utility-owned, grid-tied 20 -MW (ac) solar facility on property owned by the Department of the Navy, including a proposed project cost cap of $67 million and a performance guarantee to provide energy at 9.56 cents /kWh or less to the system. In approving the project, the PUC agreed that the project is eligible for recovery of costs offset by related net benefits under the newly-established major project interim recovery (MPIR) adjustment mechanism. (See “Decoupling” section below for MPIR guidelines and cost recovery discussion.) Hawaiian Electric has provided supplemental materials, as requested by the PUC, to support meeting the MPIR guidelines, accompanied by system performance guarantee and cost savings sharing mechanisms. A decision on these matters is pending. Hawaiian Electric executed a fixed-price Engineering, Procurement, and Construction (EPC) contract for the project on December 6, 2017. The EPC contract includes the cost of the solar panels for the project, which is not subject to modification due to any tariffs that may be imposed under the current photovoltaic (PV) cell and module import tariffs. Construction of the facility began in the second quarter of 2018, and the facility is expected to be placed in service in the third quarter of 2019. Project costs incurred as of March 31, 2019 amounted to $44.2 million .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by merger Molokai Electric Company. Molokai Electric Company had sold its former generation site (Site) in 1983, but continued to operate at the Site under a lease until 1985. The Environmental Protection Agency (EPA) has since identified environmental impacts in the subsurface soil at the Site. In cooperation with the Hawaii Department of Health and EPA, Maui Electric further investigated the Site and the Adjacent Parcel to determine the extent of impacts of polychlorinated biphenyls (PCBs), residual fuel oils and other subsurface contaminants. Maui Electric has a reserve balance of $2.7 million as of March 31, 2019 , representing the probable and reasonably estimable cost for remediation of the Site and the Adjacent Parcel; however, final costs of remediation will depend on cleanup approach implemented. Pearl Harbor sediment study . In July 2014, the U.S. Navy notified Hawaiian Electric of the Navy’s determination that Hawaiian Electric is a Potentially Responsible Party responsible for the costs of investigation and cleanup of PCB contamination in sediment in the area offshore of the Waiau Power Plant as part of the Pearl Harbor Superfund Site. Hawaiian Electric was also required to assess potential sources and extent of PCB contamination onshore at Waiau Power Plant. As of March 31, 2019 , the reserve account balance recorded by Hawaiian Electric to address the PCB contamination was $4.7 million . The reserve balance represents the probable and reasonably estimable cost for the onshore investigation and the remediation of PCB contamination in the offshore sediment. The final remediation costs will depend on the assessment of potential source control requirements for onshore sediment and actual offshore cleanup costs. Regulatory proceedings Decoupling . Decoupling is a regulatory model that is intended to provide the Utilities with financial stability and facilitate meeting the State of Hawaii’s goals to transition to a clean energy economy and achieve an aggressive renewable portfolio standard. The decoupling mechanism has the following major components: (1) monthly revenue balancing account (RBA) revenues or refunds for the difference between PUC-approved target revenues and recorded adjusted revenues, which delinks revenues from kilowatthour sales, (2) RAM revenues for escalation in certain O&amp;M expenses and rate base changes, (3) MPIR component, (4) performance incentive mechanisms (PIMs), and (5) an earnings sharing mechanism, which would provide for a reduction of revenues between rate cases in the event the utility exceeds the return on average common equity (ROACE) allowed in its most recent rate case. Under the decoupling mechanism, triennial general rate cases are required. On March 29, 2019, the Utilities filed the 2019 annual filing which is subject to PUC review. Rate adjustment mechanism . The RAM is based on the lesser of: a) an inflationary adjustment for certain O&amp;M expenses and return on investment for certain rate base changes, or b) cumulative annual compounded increase in Gross Domestic Product Price Index applied to annualized target revenues (the RAM Cap). Annualized target revenues reset upon the issuance of an interim or final decision and order (D&amp;O) in a rate case. The RAM Cap impacted the Utilities' recovery of capital investments as follows: • Hawaiian Electric's RAM revenues were limited to the RAM Cap in 2018. • Maui Electric's RAM revenues were below the RAM Cap in 2018. • Hawaii Electric Light’s RAM revenues were limited to the RAM Cap in 2018. Major project interim recovery . On April 27, 2017, the PUC issued an order that provided guidelines for interim recovery of revenues to support major projects placed in service between general rate cases. The PUC approved recovery of capital costs under the MPIR for Schofield Generating Station, which increased revenues in 2018 by $3.6 million and will be collected in customer bills beginning in June 2019. In February 2019, Hawaiian Electric submitted an MPIR filing of $19.8 million for 2019 (which accrued effective January 1, 2019) that included the 2019 return on project amount (up to the capped amount) in rate base, depreciation and incremental O&amp;M expenses, for collection from June 2020 through May 2021. Performance incentive mechanisms . The PUC has ordered the following PIMs. • Service Quality performance incentives are measured on a calendar-year basis. The PIM tariff requires the performance targets, deadbands and the amount of maximum financial incentives used to determine the PIM financial incentive levels for each of the PIMs to be re-determined upon issuance of an interim or final order in a general rate case for each utility. • Service Reliability Performance measured by System Average Interruption Duration and Frequency Indexes (penalties only). Target performance is based on each utility’s historical 10 -year average performance with a deadband of one standard deviation. The maximum penalty for each performance index is 20 basis points applied to the common equity share of each respective utility’s approved rate base (or maximum penalties of approximately $6.7 million - for both indices in total for the three utilities). • Call Center Performance measured by the percentage of calls answered within 30 seconds. Target performance is based on the annual average performance for each utility for the most recent 8 quarters with a deadband of 3% above and below the target. The maximum penalty or incentive is 8 basis points applied to the common equity share of each respective utility’s approved rate base (or maximum penalties or incentives of approximately $1.3 million - in total for the three utilities). • The Utilities accrued $2.1 million in estimated net service quality penalties for 2018, which will be reflected in the 2019 annual decoupling filing and will reduce customer rates in the period June 1, 2019 through May 31, 2020. • Procurement of low-cost variable renewable resources through the request for proposal process in 2018 measured by comparison of the procurement price to target prices. The incentive is a percentage of the savings determined by comparing procured price to a target of 11.5 cents per kilowatt-hour for renewable projects with storage capability and 9.5 cents per kilowatt-hour for energy-only renewable projects. For PPAs filed by December 31, 2018 and subsequently approved by the PUC, the incentive is 20% of the savings, with a cap of $3.5 million for the three utilities in total. For PPAs filed in January, February, and March 2019 and subsequently approved by the PUC, scaled incentives are 15% , 10% and 5% , respectively, of the savings for PPAs, with a cap of $ 3 million for the three utilities in total. There are no penalties. On March 25, 2019, the PUC approved six contracts, which were filed by December 31, 2018 and qualified for incentives. Half of the incentive is earned upon PUC approval of the contact and the other half is eligible to be earned in the year following the in-service date of the projects. The Utilities accrued $1.7 million in incentives in March 2019. Annual decoupling filings . The Utilities filed annual decoupling filings on March 29, 2019, which are subject to PUC review. The net annual incremental amounts proposed to be collected (refunded) from June 1, 2019 through May 31, 2020 are as follows: (in millions) Hawaiian Electric Hawaii Electric Light Maui Electric 2019 Annual incremental RAM adjusted revenues $ 14.0 $ 3.5 $ 3.3 Annual change in accrued RBA balance as of December 31, 2018 (and associated revenue taxes) $ (12.2 ) $ (1.9 ) $ 0.8 2017 Tax Act Adjustment * $ — $ — $ 2.8 Performance Incentive Mechanism $ 0.1 $ — $ (0.4 ) Net annual incremental amount to be collected under the tariffs $ 1.9 $ 1.6 $ 6.5 * Maui Electric incorporated a $2.8 million adjustment into its 2018 annual decoupling filing to incorporate the impact of the lower corporate income tax rate and the exclusion of the domestic production activities deduction, as a result of the 2017 Tax Cuts and Jobs Act (the Tax Act). This item is not recurring in 2019, therefore it is shown on this schedule of incremental changes as in increase. Performance-based regulation proceeding. On April 18, 2018, the PUC issued an order, instituting a proceeding to investigate performance-based regulation (PBR). The PUC intends to provide a forum to collaboratively develop modifications or new components to better align utility and customer interests. The PUC stated that PBR seeks to utilize both revenue adjustment mechanisms and performance mechanisms to more strongly align utilities’ incentives with customer interests. The order stated that, in general, the PUC is interested in ratemaking elements and/or mechanisms that result in: • Greater cost control and reduced rate volatility; • Efficient investment and allocation of resources regardless of classification as capital or operating expense; • Fair distribution of risks between utilities and customers; and • Fulfillment of State policy goals. Through this investigation, the PUC intends to: (1) identify specific areas of utility performance that should be improved; (2) determine appropriate metrics for measuring successful outcomes in those areas; and (3) establish reasonable financial rewards and/or penalties that are sufficient to incent the utility to achieve those outcomes. The proceeding has two phases. Phase 1 examines the current regulatory framework and identifies those areas of utility performance that are deserving of further focus in Phase 2. The PUC provided staff reports to the parties, held technical workshops and the parties filed briefs on: 1) goals and outcomes and 2) assessment of the existing regulatory framework and 3) metrics. PUC staff issued a Phase 1 proposal, and parties filed statements of position on March 8, 2019 and reply statements of position on April 5, 2019. A PUC decision on Phase 1 is pending. Phase 2 will address design and implementation of performance incentive mechanisms, revenue adjustment mechanisms and other regulatory reforms. Performance-based ratemaking legislation. On April 24, 2018, Act 005, Session Laws 2018 was signed into law, which establishes performance metrics that the PUC shall consider while establishing performance incentives and penalty mechanisms under a performance-based ratemaking model. The law requires that the PUC establish these performance-based ratemaking mechanisms on or before January 1, 2020. The PUC opened a proceeding on April 18, 2018. See “Performance-based regulation proceeding” above. Most recent rate proceedings. Hawaiian Electric consolidated 2014 and 2017 test year rate cases . On February 16, 2018, Hawaiian Electric implemented an interim increase of $36 million . On April 13, 2018, Hawaiian Electric implemented an additional interim rate adjustment to adjust rates for the impact of the Tax Act. On June 22, 2018, the PUC issued its Final D&amp;O, approving final rate relief of a $37.7 million increase before the Tax Act impact reduction of $38.3 million , based on an ROACE of 9.5% and an overall rate of return of 7.57% . The PUC indicated that a revised ECRC mechanism shall reflect a 98% / 2% fossil fuel generation cost risk-sharing split between ratepayers and Hawaiian Electric, with an annual maximum increase or decrease to revenues of $2.5 million for the utility. On December 7, 2018, the PUC approved the ECRC tariff, consistent with the rate case order, with an effective date of January 1, 2019. Hawaiian Electric 2020 test year rate case . On April 26, 2019, Hawaiian Electric filed a notice that it intends to file an application for a general rate increase after June 30, 2019, but not later than September 30, 2019, based on a 2020 calendar year test period. Maui Electric consolidated 2015 and 2018 test year rate cases . On August 9, 2018, the PUC approved an interim rate increase based on a stipulated settlement, that included the effects of the 2017 Tax Act, between Maui Electric and the Consumer Advocate. On March 18, 2019, the PUC issued its D&amp;O, that approved, with certain modifications, the stipulated settlement, addressed all issues in the rate case, and directed the utility to file tariffs and rate schedules reflecting the provisions of the D&amp;O. The D&amp;O stated that a revised ECRC mechanism would replace the ECAC and effectuate the removal of the recovery of fuel and purchased power from base rates. It also stated that the ECRC shall reflect a 98% / 2% fossil fuel generation cost risk-sharing split between ratepayers and Maui Electric, with an annual maximum increase or decrease to revenues to $0.6 million for the utility. On April 17, 2019, Maui Electric filed proposed tariffs, with an effective date of June 1, 2019, and rate schedules reflecting a final increase of $12.2 million over revenues at current effective rates based on the approved 7.43% rate of return (which incorporates a ROACE of 9.5% and a capital structure that includes a 57% common equity capitalization) on a $454 million rate base. Upon the approval of the ECRC tariff, Maui Electric will file revised tariffs to rebalance rates resulting from the recovery of all fuel and purchased energy through the ECRC and the removal of the recovery of these costs from base rates. Hawaii Electric Light 2016 and 2019 test year rate cases . In August 2017, the PUC issued an order granting an interim rate increase of $9.9 million based on the Stipulated Settlement Letter of Hawaii Electric Light and the Consumer Advocate filed on July 11, 2017 and an ROACE of 9.5% and subject to refund with interest, if it exceeds amounts allowed in a final order. The interim rate increase was implemented on August 31, 2017. On May 1, 2018, Hawaii Electric Light implemented an interim rate reduction of $9.9 million which was primarily to incorporate the effects of the Tax Act. On June 29, 2018, the PUC issued its Final D&amp;O, approving the rates implemented in the interim rate reduction. On January 15, 2019, the PUC approved the ECRC tariff with an effective date of February 1, 2019. On December 14, 2018, Hawaii Electric Light filed an application for a general rate increase for its 2019 test year rate case, requesting an increase of $13.4 million over revenues at current effective rates (for a 3.4% increase in revenues), based on an 8.3% rate of return (which incorporates a ROACE of 10.5% Hawaiian Electric is not required to provide separate financial statements or other disclosures concerning Hawaii Electric Light and Maui Electric to holders of the 2004 Debentures, which was issued by Hawaii Electric Light and Maui Electric to Trust III, since all of their voting capital stock is owned, and their obligations with respect to these securities have been fully and unconditionally guaranteed, on a subordinated basis, by Hawaiian Electric. Consolidating information is provided below for Hawaiian Electric and each of its subsidiaries for the periods ended and as of the dates indicated. Hawaiian Electric also unconditionally guarantees Hawaii Electric Light’s and Maui Electric’s obligations (a) to the State of Hawaii for the repayment of principal and interest on Special Purpose Revenue Bonds issued for the benefit of Hawaii Electric Light and Maui Electric, (b) under their respective private placement note agreements and the Hawaii Electric Light notes and Maui Electric notes issued thereunder and (c) relating to the trust preferred securities of Trust III. Hawaiian Electric is also obligated, after the satisfaction of its obligations on its own preferred stock, to make dividend, redemption and liquidation payments on Hawaii Electric Light’s and Maui Electric’s preferred stock if the respective subsidiary is unable to make such payments. Hawaiian Electric Company, Inc. and Subsidiaries Condensed Consolidating Statement of Income Three months ended March 31, 2019 (in thousands) Hawaiian Electric Hawaii Electric Light Maui Electric Other subsidiaries Consolidating adjustments Hawaiian Electric Revenues $ 405,669 87,205 85,653 — (32 ) $ 578,495 Expenses Fuel oil 108,922 20,842 30,845 — — 160,609 Purchased power 105,223 19,177 10,045 — — 134,445 Other operation and maintenance 81,178 18,736 18,216 — — 118,130 Depreciation 35,867 10,453 7,627 — — 53,947 Taxes, other than income taxes 38,631 8,105 8,068 — — 54,804 Total expenses 369,821 77,313 74,801 — — 521,935 Operating income 35,848 9,892 10,852 — (32 ) 56,560 Allowance for equity funds used during construction 2,447 132 331 — — 2,910 Equity in earnings of subsidiaries 11,849 — — — (11,849 ) — Retirement defined benefits expense—other than service costs (567 ) (106 ) (30 ) — — (703 ) Interest expense and other charges, net (12,800 ) (2,901 ) (2,317 ) — 32 (17,986 ) Allowance for borrowed funds used during construction 902 56 120 — — 1,078 Income before income taxes 37,679 7,073 8,956 — (11,849 ) 41,859 Income taxes 5,283 1,770 2,181 — — 9,234 Net income 32,396 5,303 6,775 — (11,849 ) 32,625 Preferred stock dividends of subsidiaries — 134 95 — — 229 Net income attributable to Hawaiian Electric 32,396 5,169 6,680 — (11,849 ) 32,396 Preferred stock dividends of Hawaiian Electric 270 — — — — 270 Net income for common stock $ 32,126 5,169 6,680 — (11,849 ) $ 32,126 Hawaiian Electric Company, Inc. and Subsidiaries Condensed Consolidating Statement of Comprehensive Income Three months ended March 31, 2019 (in thousands) Hawaiian Electric Hawaii Electric Light Maui Electric Other subsidiaries Consolidating adjustments Hawaiian Electric Net income for common stock $ 32,126 5,169 6,680 — (11,849 ) $ 32,126 Other comprehensive income (loss), net of taxes: Retirement benefit plans: Adjustment for amortization of prior service credit and net losses recognized during the period in net periodic benefit cost, net of tax benefits 2,322 352 289 — (641 ) 2,322 Reclassification adjustment for impact of D&amp;Os of the PUC included in regulatory assets, net of taxes (2,298 ) (351 ) (289 ) — 640 (2,298 ) Other comprehensive income, net of taxes 24 1 — — (1 ) 24 Comprehensive income attributable to common shareholder $ 32,150 5,170 6,680 — (11,850 ) $ 32,150 Hawaiian Electric Company, Inc. and Subsidiaries Condensed Consolidating Statement of Income Three months ended March 31, 2018 (in thousands) Hawaiian Electric Hawaii Electric Light Maui Electric Other subsidiaries Consolidating adjustments Hawaiian Electric Revenues $ 401,180 87,933 81,356 — (42 ) $ 570,427 Expenses Fuel oil 114,498 18,487 33,983 — — 166,968 Purchased power 107,370 23,834 8,706 — — 139,910 Other operation and maintenance 72,940 16,098 18,572 — — 107,610 Depreciation 34,439 10,055 5,972 — — 50,466 Taxes, other than income taxes 38,167 8,212 7,725 — — 54,104 Total expenses 367,414 76,686 74,958 — — 519,058 Operating income 33,766 11,247 6,398 — (42 ) 51,369 Allowance for equity funds used during construction 2,887 111 296 — — 3,294 Equity in earnings of subsidiaries 9,325 — — — (9,325 ) — Retirement defined benefits expense—other than service costs (1,062 ) (103 ) (99 ) — — (1,264 ) Interest expense and other charges, net (12,495 ) (2,907 ) (2,334 ) — 42 (17,694 ) Allowance for borrowed funds used during construction 1,238 64 142 — — 1,444 Income before income taxes 33,659 8,412 4,403 — (9,325 ) 37,149 Income taxes 5,914 2,177 1,084 — — 9,175 Net income 27,745 6,235 3,319 — (9,325 ) 27,974 Preferred stock dividends of subsidiaries — 134 95 — — 229 Net income attributable to Hawaiian Electric 27,745 6,101 3,224 — (9,325 ) 27,745 Preferred stock dividends of Hawaiian Electric 270 — — — — 270 Net income for common stock $ 27,475 6,101 3,224 — (9,325 ) $ 27,475 Hawaiian Electric Company, Inc. and Subsidiaries Condensed Consolidating Statement of Comprehensive Income Three months ended March 31, 2018 (in thousands) Hawaiian Electric Hawaii Electric Light Maui Electric Other subsidiaries Consolidating adjustments Hawaiian Electric Net income for common stock $ 27,475 6,101 3,224 — (9,325 ) $ 27,475 Other comprehensive income (loss), net of taxes: Retirement benefit plans: Adjustment for amortization of prior service credit and net losses recognized during the period in net periodic benefit cost, net of tax benefits 4,653 675 562 — (1,237 ) 4,653 Reclassification adjustment for impact of D&amp;Os of the PUC included in regulatory assets, net of taxes (4,622 ) (675 ) (562 ) — 1,237 (4,622 ) Other comprehensive income, net of taxes 31 — — — — 31 Comprehensive income attributable to common shareholder $ 27,506 6,101 3,224 — (9,325 ) $ 27,506 Hawaiian Electric Company, Inc. and Subsidiaries Condensed Consolidating Balance Sheet March 31, 2019 (in thousands) Hawaiian Electric Hawaii Electric Light Maui Electric Other subsidiaries Consoli- dating adjustments Hawaiian Electric Assets Property, plant and equipment Utility property, plant and equipment Land $ 40,449 5,606 3,612 — — $ 49,667 Plant and equipment 4,505,063 1,262,332 1,107,173 — — 6,874,568 Less accumulated depreciation (1,548,895 ) (554,438 ) (511,881 ) — — (2,615,214 ) Construction in progress 200,399 14,520 32,398 — — 247,317 Utility property, plant and equ</t>
  </si>
  <si>
    <t>Bank segment</t>
  </si>
  <si>
    <t>Bank Subsidiary [Abstract]</t>
  </si>
  <si>
    <t>Bank segment Selected financial information American Savings Bank, F.S.B. Statements of Income Data Three months ended March 31 (in thousands) 2019 2018 Interest and dividend income Interest and fees on loans $ 57,860 $ 52,800 Interest and dividends on investment securities 10,628 9,202 Total interest and dividend income 68,488 62,002 Interest expense Interest on deposit liabilities 4,252 2,957 Interest on other borrowings 528 496 Total interest expense 4,780 3,453 Net interest income 63,708 58,549 Provision for loan losses 6,870 3,541 Net interest income after provision for loan losses 56,838 55,008 Noninterest income Fees from other financial services 4,562 4,654 Fee income on deposit liabilities 5,078 5,189 Fee income on other financial products 1,593 1,654 Bank-owned life insurance 2,259 871 Mortgage banking income 614 613 Other income, net 458 436 Total noninterest income 14,564 13,417 Noninterest expense Compensation and employee benefits 25,512 24,440 Occupancy 4,670 4,280 Data processing 3,738 3,464 Services 2,426 3,047 Equipment 2,064 1,728 Office supplies, printing and postage 1,360 1,507 Marketing 990 645 FDIC insurance 626 713 Other expense 3,854 4,101 Total noninterest expense 45,240 43,925 Income before income taxes 26,162 24,500 Income taxes 5,323 5,540 Net income $ 20,839 $ 18,960 Reconciliation to amounts per HEI Condensed Consolidated Statements of Income*: Three months ended March 31 (in thousands) 2019 2018 Interest and dividend income $ 68,488 $ 62,002 Noninterest income 14,564 13,417 *Revenues-Bank 83,052 75,419 Total interest expense 4,780 3,453 Provision for loan losses 6,870 3,541 Noninterest expense 45,240 43,925 Less: Retirement defined benefits gain (expense)—other than service costs 40 (387 ) *Expenses-Bank 56,930 50,532 *Operating income-Bank 26,122 24,887 Add back: Retirement defined benefits gain (expense)—other than service costs (40 ) 387 Income before income taxes $ 26,162 $ 24,500 American Savings Bank, F.S.B. Statements of Comprehensive Income Data Three months ended March 31 (in thousands) 2019 2018 Net income $ 20,839 $ 18,960 Other comprehensive income (loss), net of taxes: Net unrealized gains (losses) on available-for-sale investment securities: Net unrealized gains (losses) on available-for-sale investment securities arising during the period, net of (taxes) benefits of $(3,455) and $4,867, respectively 9,439 (13,297 ) Retirement benefit plans: Adjustment for amortization of prior service credit and net losses recognized during the period in net periodic benefit cost, net of (taxes) benefits of $(1,166) and $694, respectively (3,187 ) 1,222 Other comprehensive income (loss), net of taxes 6,252 (12,075 ) Comprehensive income $ 27,091 $ 6,885 American Savings Bank, F.S.B. Balance Sheets Data (in thousands) March 31, 2019 December 31, 2018 Assets Cash and due from banks $ 136,585 $ 122,059 Interest-bearing deposits 31,703 4,225 Investment securities Available-for-sale, at fair value 1,348,263 1,388,533 Held-to-maturity, at amortized cost (fair value of $142,333 and $142,057, respectively) 140,203 141,875 Stock in Federal Home Loan Bank, at cost 9,434 9,958 Loans held for investment 4,858,180 4,843,021 Allowance for loan losses (54,297 ) (52,119 ) Net loans 4,803,883 4,790,902 Loans held for sale, at lower of cost or fair value 8,136 1,805 Other 501,970 486,347 Goodwill 82,190 82,190 Total assets $ 7,062,367 $ 7,027,894 Liabilities and shareholder’s equity Deposit liabilities—noninterest-bearing $ 1,879,244 $ 1,800,727 Deposit liabilities—interest-bearing 4,326,415 4,358,125 Other borrowings 89,870 110,040 Other 122,651 124,613 Total liabilities 6,418,180 6,393,505 Commitments and contingencies Common stock 1 1 Additional paid-in capital 347,877 347,170 Retained earnings 328,125 325,286 Accumulated other comprehensive loss, net of tax benefits Net unrealized losses on securities $ (14,984 ) $ (24,423 ) Retirement benefit plans (16,832 ) (31,816 ) (13,645 ) (38,068 ) Total shareholder’s equity 644,187 634,389 Total liabilities and shareholder’s equity $ 7,062,367 $ 7,027,894 Other assets Bank-owned life insurance $ 150,705 $ 151,172 Premises and equipment, net 208,309 214,415 Accrued interest receivable 20,654 20,140 Mortgage-servicing rights 7,897 8,062 Low-income housing equity investments 65,428 67,626 Real estate acquired in settlement of loans, net — 406 Real estate held for sale 9,014 — Other 39,963 24,526 $ 501,970 $ 486,347 Other liabilities Accrued expenses $ 36,067 $ 54,084 Federal and state income taxes payable 5,391 2,012 Cashier’s checks 27,432 26,906 Advance payments by borrowers 5,956 10,183 Other 47,805 31,428 $ 122,651 $ 124,613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securities sold under agreements to repurchase and advances from the Federal Home Loan Bank (FHLB) of $65 million and $25 million , respectively, as of March 31, 2019 and $65 million and $45 million , respectively, as of December 31, 2018 . Investment securities. The major components of investment securities were as follows: Amortized cost Gross unrealized gains Gross unrealized losses Estimated fair value Gross unrealized losses Less than 12 months 12 months or longer (dollars in thousands) Number of issues Fair value Amount Number of issues Fair value Amount March 31, 2019 Available-for-sale U.S. Treasury and federal agency obligations $ 142,179 $ 93 $ (1,428 ) $ 140,844 2 $ 10,022 $ (7 ) 20 $ 117,499 $ (1,421 ) Mortgage-backed securities — issued or guaranteed by U.S. Government agencies or sponsored agencies 1,149,167 1,318 (21,498 ) 1,128,987 3 13,792 (10 ) 161 1,010,168 (21,488 ) Corporate bonds 49,417 1,045 — 50,462 — — — — — — Mortgage revenue bonds 27,970 — — 27,970 — — — — — — $ 1,368,733 $ 2,456 $ (22,926 ) $ 1,348,263 5 $ 23,814 $ (17 ) 181 $ 1,127,667 $ (22,909 ) Held-to-maturity Mortgage-backed securities — issued or guaranteed by U.S. Government agencies or sponsored agencies $ 140,203 $ 2,528 $ (398 ) $ 142,333 — $ — $ — 3 $ 39,027 $ (398 ) $ 140,203 $ 2,528 $ (398 ) $ 142,333 — $ — $ — 3 $ 39,027 $ (398 ) December 31, 2018 Available-for-sale U.S. Treasury and federal agency obligations $ 156,694 $ 62 $ (2,407 ) $ 154,349 5 $ 25,882 $ (208 ) 19 $ 118,405 $ (2,199 ) Mortgage-backed securities — issued or guaranteed by U.S. Government agencies or sponsored agencies 1,192,169 789 (31,542 ) 1,161,416 22 129,011 (1,330 ) 145 947,890 (30,212 ) Corporate bonds 49,398 103 (369 ) 49,132 6 23,175 (369 ) — — — Mortgage revenue bonds 23,636 — — 23,636 — — — — — — $ 1,421,897 $ 954 $ (34,318 ) $ 1,388,533 33 $ 178,068 $ (1,907 ) 164 $ 1,066,295 $ (32,411 ) Held-to-maturity Mortgage-backed securities — issued or guaranteed by U.S. Government agencies or sponsored agencies $ 141,875 $ 1,446 $ (1,264 ) $ 142,057 3 $ 29,814 $ (400 ) 2 $ 31,505 $ (864 ) $ 141,875 $ 1,446 $ (1,264 ) $ 142,057 3 $ 29,814 $ (400 ) 2 $ 31,505 $ (864 ) ASB does not believe that the investment securities that were in an unrealized loss position at March 31, 2019 , represent an other-than-temporary impairment (OTTI). Total gross unrealized losses were primarily attributable to change in market conditions. On a quarterly basis the investment securities are evaluated for changes in financial condition of the issuer. Based upon ASB’s evaluation, all securities held within the investment portfolio continue to be investment grade by one or more agencies. The contractual cash flows of the U.S. Treasury, federal agency obligations and agency mortgage-back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 did not recognize OTTI for the quarters ended March 31, 2019 and 2018 . U.S. Treasury, federal agency obligations, corporate bonds, and mortgage revenue bonds have contractual terms to maturity. Mortgage-back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March 31, 2019 Amortized cost Fair value (in thousands) Available-for-sale Due in one year or less $ 15,000 $ 14,960 Due after one year through five years 133,142 133,294 Due after five years through ten years 55,997 55,595 Due after ten years 15,427 15,427 219,566 219,276 Mortgage-backed securities — issued or guaranteed by U.S. Government agencies or sponsored agencies 1,149,167 1,128,987 Total available-for-sale securities $ 1,368,733 $ 1,348,263 Held-to-maturity Mortgage-backed securities — issued or guaranteed by U.S. Government agencies or sponsored agencies $ 140,203 $ 142,333 Total held-to-maturity securities $ 140,203 $ 142,333 Proceeds from the sale of available-for-sale securities were nil for both the three months ended March 31, 2019 and 2018 . Gross realized gains and losses were nil for both the three months ended March 31, 2019 and 2018 . Loans. The components of loans were summarized as follows: March 31, 2019 December 31, 2018 (in thousands) Real estate: Residential 1-4 family $ 2,159,886 $ 2,143,397 Commercial real estate 737,489 748,398 Home equity line of credit 995,624 978,237 Residential land 12,941 13,138 Commercial construction 98,734 92,264 Residential construction 10,924 14,307 Total real estate 4,015,598 3,989,741 Commercial 576,235 587,891 Consumer 266,437 266,002 Total loans 4,858,270 4,843,634 Less: Deferred fees and discounts (90 ) (613 ) Allowance for loan losses (54,297 ) (52,119 ) Total loans, net $ 4,803,883 $ 4,790,902 ASB's policy is to require private mortgage insurance on all real estate loans when the loan-to-value ratio of the property exceeds 80% of the lower of the appraised value or purchase price at origination. For non-owner occupied residential properties, the loan-to-value ratio may not exceed 80% of the lower of the appraised value or purchase price at origination. ASB is subject to the risk that the private mortgage insurance company cannot satisfy the bank's claim on policies. Allowance for loan losses. The allowance for loan losses (balances and changes) and financing receivables were as follows: (in thousands) Residential 1-4 family Commercial real estate Home Residential land Commercial construction Residential construction Commercial loans Consumer loans Total Three months ended March 31, 2019 Allowance for loan losses: Beginning balance $ 1,976 $ 14,505 $ 6,371 $ 479 $ 2,790 $ 4 $ 9,225 $ 16,769 $ 52,119 Charge-offs (14 ) — — — — — (618 ) (5,559 ) (6,191 ) Recoveries 609 — 5 7 — — 180 698 1,499 Provision (660 ) 320 117 (61 ) 53 (1 ) 2,027 5,075 6,870 Ending balance $ 1,911 $ 14,825 $ 6,493 $ 425 $ 2,843 $ 3 $ 10,814 $ 16,983 $ 54,297 March 31, 2019 Ending balance: individually evaluated for impairment $ 771 $ 7 $ 491 $ 4 $ — $ — $ 2,965 $ 4 $ 4,242 Ending balance: collectively evaluated for impairment $ 1,140 $ 14,818 $ 6,002 $ 421 $ 2,843 $ 3 $ 7,849 $ 16,979 $ 50,055 Financing Receivables: Ending balance $ 2,159,886 $ 737,489 $ 995,624 $ 12,941 $ 98,734 $ 10,924 $ 576,235 $ 266,437 $ 4,858,270 Ending balance: individually evaluated for impairment $ 17,403 $ 902 $ 14,046 $ 2,065 $ — $ — $ 15,895 $ 88 $ 50,399 Ending balance: collectively evaluated for impairment $ 2,142,483 $ 736,587 $ 981,578 $ 10,876 $ 98,734 $ 10,924 $ 560,340 $ 266,349 $ 4,807,871 Three months ended March 31, 2018 Allowance for loan losses: Beginning balance $ 2,902 $ 15,796 $ 7,522 $ 896 $ 4,671 $ 12 $ 10,851 $ 10,987 $ 53,637 Charge-offs (31 ) — — (8 ) — — (602 ) (4,232 ) (4,873 ) Recoveries 54 — 14 5 — — 1,170 347 1,590 Provision (400 ) 163 446 (219 ) (310 ) (8 ) (1,064 ) 4,933 3,541 Ending balance $ 2,525 $ 15,959 $ 7,982 $ 674 $ 4,361 $ 4 $ 10,355 $ 12,035 $ 53,895 December 31, 2018 Ending balance: individually evaluated for impairment $ 876 $ 7 $ 701 $ 6 $ — $ — $ 628 $ 4 $ 2,222 Ending balance: collectively evaluated for impairment $ 1,100 $ 14,498 $ 5,670 $ 473 $ 2,790 $ 4 $ 8,597 $ 16,765 $ 49,897 Financing Receivables: Ending balance $ 2,143,397 $ 748,398 $ 978,237 $ 13,138 $ 92,264 $ 14,307 $ 587,891 $ 266,002 $ 4,843,634 Ending balance: individually evaluated for impairment $ 16,494 $ 915 $ 14,800 $ 2,059 $ — $ — $ 5,340 $ 89 $ 39,697 Ending balance: collectively evaluated for impairment $ 2,126,903 $ 747,483 $ 963,437 $ 11,079 $ 92,264 $ 14,307 $ 582,551 $ 265,913 $ 4,803,937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commercial and commercial real estate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the Bank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internally assigned grade for loans was as follows: March 31, 2019 December 31, 2018 (in thousands) Commercial real estate Commercial construction Commercial Total Commercial real estate Commercial construction Commercial Total Grade: Pass $ 659,853 $ 96,445 $ 534,127 $ 1,290,425 $ 658,288 $ 89,974 $ 547,640 $ 1,295,902 Special mention 7,960 — 11,148 19,108 32,871 — 11,598 44,469 Substandard 69,676 2,289 30,960 102,925 57,239 2,290 28,653 88,182 Doubtful — — — — — — — — Loss — — — — — — — — Total $ 737,489 $ 98,734 $ 576,235 $ 1,412,458 $ 748,398 $ 92,264 $ 587,891 $ 1,428,553 The credit risk profile based on payment activity for loans was as follows: (in thousands) 30-59 days past due 60-89 days past due Greater than 90 days Total past due Current Total financing receivables Recorded investment&gt; 90 days and accruing March 31, 2019 Real estate: Residential 1-4 family $ 2,625 $ 2,954 $ 3,866 $ 9,445 $ 2,150,441 $ 2,159,886 $ — Commercial real estate 2,225 — — 2,225 735,264 737,489 — Home equity line of credit 1,244 251 2,726 4,221 991,403 995,624 — Residential land 818 488 9 1,315 11,626 12,941 — Commercial construction — — — — 98,734 98,734 — Residential construction — — — — 10,924 10,924 — Commercial 3,167 570 337 4,074 572,161 576,235 — Consumer 4,173 2,551 2,458 9,182 257,255 266,437 — Total loans $ 14,252 $ 6,814 $ 9,396 $ 30,462 $ 4,827,808 $ 4,858,270 $ — December 31, 2018 Real estate: Residential 1-4 family $ 3,757 $ 2,773 $ 2,339 $ 8,869 $ 2,134,528 $ 2,143,397 $ — Commercial real estate — — — — 748,398 748,398 — Home equity line of credit 1,139 681 2,720 4,540 973,697 978,237 — Residential land 9 — 319 328 12,810 13,138 — Commercial construction — — — — 92,264 92,264 — Residential construction — — — — 14,307 14,307 — Commercial 315 281 548 1,144 586,747 587,891 — Consumer 5,220 3,166 2,702 11,088 254,914 266,002 — Total loans $ 10,440 $ 6,901 $ 8,628 $ 25,969 $ 4,817,665 $ 4,843,634 $ — The credit risk profile based on nonaccrual loans, accruing loans 90 days or more past due and troubled debt restructuring (TDR) loans was as follows: (in thousands) March 31, 2019 December 31, 2018 Real estate: Residential 1-4 family $ 13,878 $ 12,037 Commercial real estate — — Home equity line of credit 6,888 6,348 Residential land 452 436 Commercial construction — — Residential construction — — Commercial 14,447 4,278 Consumer 4,542 4,196 Total nonaccrual loans $ 40,207 $ 27,295 Real estate: Residential 1-4 family $ — $ — Commercial real estate — — Home equity line of credit — — Residential land — — Commercial construction — — Residential construction — — Commercial — — Consumer — — Total accruing loans 90 days or more past due $ — $ — Real estate: Residential 1-4 family $ 10,145 $ 10,194 Commercial real estate 902 915 Home equity line of credit 11,013 11,597 Residential land 1,613 1,622 Commercial construction — — Residential construction — — Commercial 1,622 1,527 Consumer 61 62 Total troubled debt restructured loans not included above $ 25,356 $ 25,917 The total carrying amount and the total unpaid principal balance of impaired loans were as follows: March 31, 2019 Three months ended March 31, 2019 (in thousands) Recorded investment Unpaid principal balance Related Allowance Average recorded investment Interest income recognized* With no related allowance recorded Real estate: Residential 1-4 family $ 9,208 $ 9,833 $ — $ 7,991 $ 160 Commercial real estate — — — — — Home equity line of credit 2,508 2,778 — 2,534 12 Residential land 2,036 2,235 — 2,036 26 Commercial construction — — — — — Residential construction — — — — — Commercial 4,736 5,897 — 3,973 — Consumer 31 31 — 31 — $ 18,519 $ 20,774 $ — $ 16,565 $ 198 With an allowance recorded Real estate: Residential 1-4 family $ 8,195 $ 8,248 $ 771 $ 8,394 $ 83 Commercial real estate 902 902 7 906 10 Home equity line of credit 11,538 11,577 491 11,823 130 Residential land 29 29 4 29 — Commercial construction — — — — — Residential construction — — — — — Commercial 11,159 11,159 2,965 4,750 26 Consumer 57 57 4 57 1 $ 31,880 $ 31,972 $ 4,242 $ 25,959 $ 250 Total Real estate: Residential 1-4 family $ 17,403 $ 18,081 $ 771 $ 16,385 $ 243 Commercial real estate 902 902 7 906 10 Home equity line of credit 14,046 14,355 491 14,357 142 Residential land 2,065 2,264 4 2,065 26 Commercial construction — — — — — Residential construction — — — — — Commercial 15,895 17,056 2,965 8,723 26 Consumer 88 88 4 88 1 $ 50,399 $ 52,746 $ 4,242 $ 42,524 $ 448 December 31, 2018 Three months ended March 31, 2018 (in thousands) Recorded investment Unpaid principal balance Related allowance Average recorded investment Interest income recognized* With no related allowance recorded Real estate: Residential 1-4 family $ 7,822 $ 8,333 $ — $ 8,496 $ 107 Commercial real estate — — — — — Home equity line of credit 2,743 3,004 — 1,700 5 Residential land 2,030 2,228 — 1,168 5 Commercial construction — — — — — Residential construction — — — — — Commercial 3,722 4,775 — 2,357 10 Consumer 32 32 — 7 — $ 16,349 $ 18,372 $ — $ 13,728 $ 127 With an allowance recorded Real estate: Residential 1-4 family $ 8,672 $ 8,875 $ 876 $ 9,129 $ 93 Commercial real estate 915 915 7 1,008 11 Home equity line of credit 12,057 12,086 701 7,741 81 Residential land 29 29 6 77 2 Commercial construction — — — — — Residential construction — — — — — Commercial 1,618 1,618 628 1,957 36 Consumer 57 57 4 58 1 $ 23,348 $ 23,580 $ 2,222 $ 19,970 $ 224 Total Real estate: Residential 1-4 family $ 16,494 $ 17,208 $ 876 $ 17,625 $ 200 Commercial real estate 915 915 7 1,008 11 Home equity line of credit 14,800 15,090 701 9,441 86 Residential land 2,059 2,257 6 1,245 7 Commercial construction — — — — — Residential construction — — — — — Commercial 5,340 6,393 628 4,314 46 Consumer 89 89 4 65 1 $ 39,697 $ 41,952 $ 2,222 $ 33,698 $ 351 * Since loan was classified as impaired. Troubled debt restructurings. A loan modification is deemed to be a TDR when the borrower is determined to be experiencing financial difficulties and ASB grants a concession it would not otherwise consider. 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 Loan modifications that occurred during the first quarters of 2019 and 2018 were as follows: Loans modified as a TDR Three months ended March 31, 2019 Three months ended March 31, 2018 (dollars in thousands) Number of contracts Outstanding recorded investment (as of period end) 1 Related allowance (as of period end) Number of contracts Outstanding recorded (as of period end) 1 Related allowance (as of period end) Troubled debt restructurings Real estate: Residential 1-4 family 8 $ 1,048 $ 5 1 $ 345 $ 107 Commercial real estate — — — — — — Home equity line of credit 2 264 23 18 2,155 417 Residential land 1 335 — — — — Commercial construction — — — — — — Residential construction — — — — — — Commercial 1 195 17 5 2,213 — Consumer — — — — — — 12 $ 1,842 $ 45 24 $ 4,713 $ 524 Loans modified in TDRs that experienced a payment default of 90 days or more during the first quarters of 2019 and 2018 , and for which the payment of default occurred within one year of the modification, were as follows: Three months ended March 31, 2019 Three months ended March 31, 2018 (dollars in thousands) Number of contracts Outstanding recorded (as of period end) 1 Number of contracts Outstanding recorded (as of period end) 1 TDRs that defaulted during the period within twelve months of their modification date Real estate: Residential 1-4 family — $ — 1 $ 49 Commercial real estate — — — — Home equity line of credit — — 1 86 Residential land — — — — Commercial construction — — — — Residential construction — — — — Commercial 1 19 — — Consumer — — — — 1 $ 19 2 $ 135 1 The period end balances reflect all paydowns and charge-offs since the modification period. TDRs fully paid off, charged-off, or foreclosed upon by period end are not included. 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nil at March 31, 2019 and December 31, 2018 . The Company had $5.2 million and $4.2 million of consumer mortgage loans collateralized by residential real estate property that were in the process of foreclosure at March 31, 2019 and December 31, 2018 , respectively. Mortgage servicing rights (MSRs) .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proceeds from the sale of residential mortgages of $24.9 million and $33.1 million for the three months ended March 31, 2019 and 2018 , respectively, and recognized gains on such sales of $0.6 million for both of these periods. There were no repurchased mortgage loans for the three months ended March 31, 2019 and 2018 . The repurchase reserve was $0.1 million as of March 31, 2019 and 2018 . Mortgage servicing fees, a component of other income, net, were $0.7 million for both the three months ended March 31, 2019 and 2018 . Changes in the carrying value of MSRs were as follows: (in thousands) Gross Accumulated amortization Valuation allowance Net March 31, 2019 $ 18,786 $ (10,889 ) $ — $ 7,897 December 31, 2018 18,556 (10,494 ) — 8,062 Changes related to MSRs were as follows: Three months ended March 31 (in thousands) 2019 2018 Mortgage servicing rights Beginning balance $ 8,062 $ 8,639 Amount capitalized 230 335 Amortization (395 ) (433 ) Other-than-temporary impairment — — Carrying amount before valuation allowance 7,897 8,541 Valuation allowance for mortgage servicing rights Beginning balance — — Provision (recovery) — — Other-than-temporary impairment — — Ending balance — — Net carrying value of mortgage servicing rights $ 7,897 $ 8,541 ASB capitalizes MSRs acquired upon the sale of mortgage loans with servicing rights retained. On a monthly basis, ASB compares the net carrying value of the MSRs to its fair value to determine if there are any changes to the valuation allowance and/or other-than-temporary impairment for the MSRs. ASB uses a present value cash flow model to estimate the fair value of MS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Key assumptions used in estimating the fair value of ASB’s MSRs used in the impairment analysis were as follows: (dollars in thousands) March 31, 2019 December 31, 2018 Unpaid principal balance $ 1,172,573 $ 1,188,514 Weighted average note rate 3.99 % 3.98 % Weighted average discount rate 10.0 % 10.0 % Weighted average prepayment speed 7.4 % 6.5 % The sensitivity analysis of fair value of MSRs to hypothetical adverse changes of 25 and 50 basis points in certain key assumptions was as follows: (dollars in thousands) March 31, 2019 December 31, 2018 Prepayment rate: 25 basis points adverse rate change $ (421 ) $ (250 ) 50 basis points adverse rate change (962 ) (566 ) Discount rate: 25 basis points adverse rate change (126 ) (139 ) 50 basis points adverse rate change (251 ) (275 ) The effect of a variation in certain assumptions on fair value is calculated without changing any other assumptions. This analysis typically cannot be extrapolated because the relationship of a change in one key assumption to the changes in the fair value of MSRs typically is not linear. Other borrowings. FHLB advances are fixed rate for a specific term. As of March 31, 2019, ASB had an FHLB advance outstanding for $25 million with a maturity date of April 2019. ASB was in compliance with all Advances, Pledge and Security Agreement requirements as of March 31, 2019. Securities sold under agreements to repurchase are accounted for as financing transactions and the obligations to repurchase these securities are recorded as liabilities in the condensed consolidated balance sheets. ASB pledges investment securities as collateral for securities sold under agreements to repurchase. All such agreements are subject to master netting arrangements, which provide for a conditional right of set-off in case of default by either party; however, ASB presents securities sold under agreements to repurchase on a gross basis in the balance sheet. The following tables present information about the securities sold under agreements to repurchase, including the related collateral received from or pledged to counterparties: (in millions) Gross amount of recognized liabilities Gross amount offset in the Balance Sheets Net amount of liabilities presented in the Balance Sheets Repurchase agreements March 31, 2019 $ 65 $ — $ 65 December 31, 2018 65 — 65 Gross amount not offset in the Balance Sheets (in millions) Net amount of liabilities presented in the Balance Sheets Financial instruments Cash collateral pledged Commercial account holders March 31, 2019 $ 65 $ 90 $ — December 31, 2018 65 92 — The securities underlying the agreements to repurchase are book-entry securities and were delivered by appropriate entry into the counterparties’ accounts or into segregated tri-party custodial accounts at the FHLB. The securities underlying the agreements to repurchase continue to be reflected in ASB’s asset accounts. Derivative financial instruments. ASB enters into interest rate lock commitments (IRLCs) with borrowers, and forward commitments to sell loans or to-be-announced mortgage-backed securities to investors to hedge against the inherent interest rate and pricing risks associated with selling loans. ASB enters into IRLCs for residential mortgage loans, which commit ASB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ASB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mortgage banking income. ASB enters into forward commitments to hedge the interest rate risk for rate locked mortgage applications in process and closed mortgage loans held for sale. These commitments are primarily forward sales of to-be-announced mortgage backed securities. Generally, when mortgage loans are closed, the forward commitment is liquidated and replaced with a mandatory delivery forward sale of the mortgage to a secondary market investor. In some cases, a best-efforts forward sale agreement is utilized as the forward commitment. These commitments are free-standing derivatives which are carried at fair value with changes recorded in mortgage banking income. Changes in the fair value of IRLCs and forward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The notional amount and fair value of ASB’s derivative financial instruments were as follows: March 31, 2019 December 31, 2018 (in thousands) Notional amount Fair value Notional amount Fair value Interest rate lock commitments $ 31,406 $ 462 $ 10,180 $ 91 Forward commitments 34,165 (161 ) 10,132 (43 ) ASB’s derivative financial instruments, their fair values and balance sheet location were as follows: Derivative Financial Instruments Not Designated as Hedging Instruments 1 March 31, 2019 December 31, 2018 (in thousands) Asset derivatives Liability derivatives Asset derivatives Liability Interest rate lock commitments $ 463 $ 1 $ 91 $ — Forward commitments 9 170 — 43 $ 472 $ 171 $ 91 $ 43 1 Asset derivatives are included in other assets and liability derivatives are included in other liabilities in the balance sheets. The following table presents ASB’s derivative financial instruments and the amount and location of the net gains or losses recognized in ASB’s statements of income: Derivative Financial Instruments Not Designated as Hedging Instruments Location of net gains (losses) recognized in the Statements of Income Three months ended March 31 (in thousands) 2019 2018 Interest rate lock commitments Mortgage banking income $ 371 $ 124 Forward commitments Mortgage banking income (118 ) (36 ) $ 253 $ 88 Low-Income Housing Tax Credit (LIHTC). ASB’s unfunde</t>
  </si>
  <si>
    <t>Credit agreements and long-term debt</t>
  </si>
  <si>
    <t>Debt Disclosure [Abstract]</t>
  </si>
  <si>
    <t xml:space="preserve">Credit agreements HEI and Hawaiian Electric each entered into a separate agreement with a syndicate of eight financial institutions (the HEI Facility and Hawaiian Electric Facility, respectively, and together, the Facilities), effective July 3, 2017, to amend and restate their respective previously existing revolving unsecured credit agreements. The $150 million HEI Facility and $200 million Hawaiian Electric Facility, both terminate on June 30, 2022. As of March 31, 2019 and December 31, 2018 , no amounts were outstanding under the Facilities. </t>
  </si>
  <si>
    <t>Leases</t>
  </si>
  <si>
    <t>Leases [Abstract]</t>
  </si>
  <si>
    <t>Leases The Company adopted ASU No. 2016-02 and related amendments on January 1, 2019, and used the effective date as the date of initial application. The Company elected the practical expedient package under which the Company did not reassess its prior conclusions about whether any expired or existing contracts are or contain leases, whether there is a change in lease classification for any expired or existing leases under the new standard, or whether there were initial direct costs for any existing leases that would be treated differently under the new standard. The Company elected the short-term lease recognition exemption for all of its leases that qualify, and accordingly, does not recognize lease liabilities and ROU assets for all leases that have lease terms that are 12 months or less. The amounts related to short-term leases are not material. The Company elected the practical expedient to not separate lease and non-lease components for its real estate and equipment and fossil fuel and renewable energy PPAs . The Company elected the practical expedient to not assess all existing land easements that were not previously accounted for in accordance with ASC 840. The Company leases certain real estate and equipment for various terms under long-term operating lease agreements. The agreements expire at various dates through 2054 and provide for renewal options up to 10 years . The periods associated with the renewal options are excluded for the purpose of determining the lease term unless the exercise of the renewable option is reasonably certain. In the normal course of business, it is expected that many of these agreements will be replaced by similar agreements. Certain real estate leases require the Company to pay for operating expenses such as common area maintenance, real estate taxes and insurance. Additionally, the Utilities contract with independent power producers to supply energy under long-term power purchase agreements. Certain PPAs are treated as operating leases under the new standard because the Company elected the practical expedient package under which prior conclusions about lease identification were not reassessed. PPAs generally include variable lease payments (e.g., payments based on kWh), and several as-available PPAs have variable-only payment terms. For PPAs with no minimum lease payments, the Utilities do not recognize any lease liabilities or ROU assets, and the related costs are reported as variable lease costs. The Utilities’ lease payments for each operating lease agreement were discounted using its estimated unsecured borrowing rates for the appropriate term, reduced for the estimated impact of collateral. ASB’s lease payments for each operating lease agreement were discounted using Federal Home Loan Bank of Des Moines (FHLB) fixed rate advance rates, which are collateralized, for the appropriate term. The FHLB is the bank’s primary wholesale funding source and can provide borrowing rates for various terms starting at overnight borrowings to 30-year borrowing terms. Amounts related to the Company’s total lease cost and cash flows arising from lease transaction are as follows: HEI consolidated Hawaiian Electric consolidated Three months ended March 31, 2019 (in thousands) Other leases PPAs classified as leases Total Other leases PPAs classified as leases Total Operating lease cost $ 2,684 $ 15,478 $ 18,162 $ 1,486 $ 15,478 $ 16,964 Variable lease cost 2,804 41,280 44,084 2,086 41,280 43,366 Total lease cost $ 5,488 $ 56,758 $ 62,246 $ 3,572 $ 56,758 $ 60,330 Other information Cash paid for amounts included in the measurement of lease liabilities—Operating cash flows from operating leases $ 2,586 $ 15,037 $ 17,623 $ 1,397 $ 15,037 $ 16,434 Weighted-average remaining lease term—operating leases (in years) 6.7 3.5 4.0 5.0 3.5 3.6 Weighted-average discount rate—operating leases 3.71 % 4.08 % 4.01 % 4.17 % 4.08 % 4.09 % The following table summarizes the maturity of our operating lease liabilities as of March 31, 2019: HEI consolidated Hawaiian Electric consolidated (in millions) Other leases PPAs classified as leases Total Other leases PPAs classified as leases Total 2019 (remaining months) $ 8 $ 48 $ 56 $ 4 $ 48 $ 52 2020 10 63 73 6 63 69 2021 8 63 71 5 63 68 2022 5 42 47 2 42 44 2023 4 — 4 2 — 2 Thereafter 11 — 11 3 — 3 Total lease payments 46 216 262 22 216 238 Less: Imputed interest (6 ) (15 ) (21 ) (2 ) (15 ) (17 ) Total present value of lease payments $ 40 $ 201 $ 241 $ 20 $ 201 $ 221 The future minimum lease obligations under operating leases in effect as of December 31, 2018, having a term in excess of one year as determined prior to the adoption of ASC 842 are as follows: HEI consolidated Hawaiian Electric consolidated (in millions) Other leases PPAs classified as leases Total Other leases PPAs classified as leases Total 2019 $ 11 $ 63 $ 74 $ 6 $ 63 $ 69 2020 9 63 72 6 63 69 2021 8 63 71 5 63 68 2022 5 42 47 2 42 44 2023 4 — 4 2 — 2 Thereafter 12 — 12 3 — 3 Total lease payments $ 49 $ 231 $ 280 $ 24 $ 231 $ 255</t>
  </si>
  <si>
    <t>Shareholders' equity</t>
  </si>
  <si>
    <t>Equity [Abstract]</t>
  </si>
  <si>
    <t xml:space="preserve">Shareholders’ equity Accumulated other comprehensive income/(loss) .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18 $ (24,423 ) $ (436 ) $ (25,751 ) $ (50,610 ) $ 99 Current period other comprehensive income (loss) 9,439 (403 ) 205 9,241 24 Balance, March 31, 2019 $ (14,984 ) $ (839 ) $ (25,546 ) $ (41,369 ) $ 123 Balance, December 31, 2017 $ (14,951 ) $ — $ (26,990 ) $ (41,941 ) $ (1,219 ) Current period other comprehensive income (loss) (13,297 ) — 524 (12,773 ) 31 Balance, March 31, 2018 $ (28,248 ) $ — $ (26,466 ) $ (54,714 ) $ (1,188 ) Reclassifications out of AOCI were as follows: Amount reclassified from AOCI Three months ended March 31 Affected line item in the (in thousands) 2019 2018 Statements of Income / Balance Sheets HEI consolidated Retirement benefit plans: Amortization of prior service credit and net losses recognized during the period in net periodic benefit cost $ 2,503 $ 5,146 See Note 9 for additional details Impact of D&amp;Os of the PUC included in regulatory assets (2,298 ) (4,622 ) See Note 9 for additional details Total reclassifications $ 205 $ 524 Hawaiian Electric consolidated Retirement benefit plans: Amortization of prior service credit and net losses recognized during the period in net periodic benefit cost $ 2,322 $ 4,653 See Note 9 for additional details Impact of D&amp;Os of the PUC included in regulatory assets (2,298 ) (4,622 ) See Note 9 for additional details Total reclassifications $ 24 $ 31 </t>
  </si>
  <si>
    <t>Revenue from Contract with Customer [Abstract]</t>
  </si>
  <si>
    <t xml:space="preserve">Revenues Revenue from contracts with customers. The following tables disaggregate revenues by major source, timing of revenue recognition, and segment: Three months ended March 31 2019 2018 (in thousands) Electric utility Bank Other Total Electric utility Bank Other Total Revenues from contracts with customers Electric energy sales - residential $ 175,745 $ — $ — $ 175,745 $ 178,589 $ — $ — $ 178,589 Electric energy sales - commercial 187,408 — — 187,408 188,998 — — 188,998 Electric energy sales - large light and power 198,926 — — 198,926 192,321 — — 192,321 Electric energy sales - other 4,078 — — 4,078 4,060 — — 4,060 Bank fees — 11,233 — 11,233 — 11,497 — 11,497 Total revenues from contracts with customers 566,157 11,233 — 577,390 563,968 11,497 — 575,465 Revenues from other sources Regulatory revenue 6,207 — — 6,207 4,750 — — 4,750 Bank interest and dividend income — 68,488 — 68,488 — 62,002 — 62,002 Other bank noninterest income — 3,331 — 3,331 — 1,920 — 1,920 Other 6,131 — 68 6,199 1,709 — 28 1,737 Total revenues from other sources 12,338 71,819 68 84,225 6,459 63,922 28 70,409 Total revenues $ 578,495 $ 83,052 $ 68 $ 661,615 $ 570,427 $ 75,419 $ 28 $ 645,874 Timing of revenue recognition Services/goods transferred at a point in time $ — $ 11,233 $ — $ 11,233 $ — $ 11,497 $ — $ 11,497 Services/goods transferred over time 566,157 — — 566,157 563,968 — — 563,968 Total revenues from contracts with customers $ 566,157 $ 11,233 $ — $ 577,390 $ 563,968 $ 11,497 $ — $ 575,465 There are no material contract assets or liabilities associated with revenues from contracts with customers existing at the beginning of the period or as of March 31, 2019. Accounts receivable and unbilled revenues related to contracts with customers represent an unconditional right to consideration since all performance obligations have been satisfied. These amounts are disclosed as accounts receivable and unbilled revenues, net on HEI’s condensed consolidated balance sheets and customer accounts receivable, net and accrued unbilled revenues, net on Hawaiian Electric’s condensed consolidated balance sheets. </t>
  </si>
  <si>
    <t>Retirement benefits</t>
  </si>
  <si>
    <t>Retirement Benefits [Abstract]</t>
  </si>
  <si>
    <t>Retirement benefits Defined benefit pension and other postretirement benefit plans information. For the first three months of 2019 , the Company contributed $8 million ( $8 million by the Utilities) to its pension and other postretirement benefit plans, compared to $16 million ( $15 million by the Utilities) in the first three months of 2018 . The Company’s current estimate of contributions to its pension and other postretirement benefit plans in 2019 is $47.5 million ( $46.8 million by the Utilities, $ 0.7 million by HEI and nil by ASB), compared to $38.5 million ($ 37.6 million by the Utilities, $0.9 million by HEI and nil by ASB) in 2018 . In addition, the Company expects to pay directly $2.6 million ( $1.2 million by the Utilities) of benefits in 2019 , compared to $1.5 million ( $0.6 million by the Utilities) paid in 2018 . The components of NPPC and NPBC for HEI consolidated and Hawaiian Electric consolidated were as follows: Three months ended March 31 Pension benefits Other benefits (in thousands) 2019 2018 2019 2018 HEI consolidated Service cost $ 15,382 $ 17,113 $ 541 $ 669 Interest cost 21,033 19,234 1,997 1,931 Expected return on plan assets (27,998 ) (27,254 ) (3,086 ) (3,192 ) Amortization of net prior service gain (11 ) (10 ) (452 ) (452 ) Amortization of net actuarial (gains) losses 3,839 7,395 (3 ) (2 ) Net periodic pension/benefit cost (return) 12,245 16,478 (1,003 ) (1,046 ) Impact of PUC D&amp;Os 12,279 2,657 811 1,071 Net periodic pension/benefit cost (adjusted for impact of PUC D&amp;Os) $ 24,524 $ 19,135 $ (192 ) $ 25 Hawaiian Electric consolidated Service cost $ 15,001 $ 16,673 $ 537 $ 664 Interest cost 19,414 17,710 1,917 1,859 Expected return on plan assets (26,164 ) (25,607 ) (3,035 ) (3,140 ) Amortization of net prior service (gain) cost 2 2 (451 ) (451 ) Amortization of net actuarial loss 3,576 6,710 — — Net periodic pension/benefit cost (return) 11,829 15,488 (1,032 ) (1,068 ) Impact of PUC D&amp;Os 12,279 2,657 811 1,071 Net periodic pension/benefit cost (adjusted for impact of PUC D&amp;Os) $ 24,108 $ 18,145 $ (221 ) $ 3 HEI consolidated recorded retirement benefits expense of $15 million ($ 14 million by the Utilities) and $12 million ( $11 million by the Utilities) in the first three months of 2019 and 2018 , respectively, and charged the remaining net periodic benefit cost primarily to electric utility plant. The Utilities have implemented pension and OPEB tracking mechanisms under which all of their retirement benefit expenses (except for executive life and nonqualified pension plan expenses) determined in accordance with GAAP are recovered over time. Under the tracking mechanisms, these retirement benefit costs that are over/under amounts allowed in rates are charged/credited to a regulatory asset/liability. The regulatory asset/liability for each utility will be amortized over 5 years beginning with the issuance of the PUC’s D&amp;O in the respective utility’s next rate case. Defined contribution plans information. For the first three months of 2019 and 2018 , the Company’s expenses for its defined contribution pension plans under the Hawaiian Electric Industries Retirement Savings Plan (HEIRSP) and the ASB 401(k) Plan were $1.9 million and $1.6 million , respectively, and cash contributions for both were $3.7 million . For the first three months of 2019 and 2018 , the Utilities’ expenses for its defined contribution pension plan under the HEIRSP were $ 0.7 million and $0.5 million , respectively, and cash contributions were $ 0.7 million and $0.5 million</t>
  </si>
  <si>
    <t>Share-based compensation</t>
  </si>
  <si>
    <t>Disclosure of Compensation Related Costs, Share-based Payments [Abstract]</t>
  </si>
  <si>
    <t>Share-based compensation Under the 2010 Equity and Incentive Plan, as amended, HEI can issue shares of common stock as incentive compensation to selected employees in the form of stock options, stock appreciation rights, restricted shares, restricted stock units, performance shares and other share-based and cash-based awards. The 2010 Equity and Incentive Plan (original EIP) was amended and restated effective March 1, 2014 (EIP) and an additional 1.5 million shares were added to the shares available for issuance under these programs. As of March 31, 2019 , approximately 3.2 million shares remained available for future issuance under the terms of the EIP, assuming recycling of shares withheld to satisfy minimum statutory tax liabilities relating to EIP awards, including an estimated 0.8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As of March 31, 2019 , there were 46,607 shares remaining available for future issuance under the 2011 Director Plan. Share-based compensation expense and the related income tax benefit were as follows: Three months ended March 31 (in millions) 2019 2018 HEI consolidated Share-based compensation expense 1 $ 2.2 $ 1.7 Income tax benefit 0.3 0.2 Hawaiian Electric consolidated Share-based compensation expense 1 0.8 0.6 Income tax benefit 0.1 0.1 1 For the three months ended March 31, 2019 and 2018, the Company has not capitalized any share-based compensation. Stock awards. HEI granted HEI common stock to nonemployee directors under the 2011 Director Plan as follows: Three months ended March 31 (dollars in thousands) 2019 2018 Shares granted — 1,074 Fair value $ — $ 39 Income tax benefit — 10 The number of shares issued to each nonemployee director of HEI, Hawaiian Electric and ASB is determined based on the closing price of HEI Common Stock on the grant date. Restricted stock units. Information about HEI’s grants of restricted stock units was as follows: Three months ended March 31 2019 2018 Shares (1) Shares (1) Outstanding, beginning of period 200,358 $ 33.05 197,047 $ 31.53 Granted 94,559 37.68 88,905 34.10 Vested (76,712 ) 32.61 (75,235 ) 30.55 Forfeited (6,980 ) 33.18 (2,629 ) 33.09 Outstanding, end of period 211,225 $ 35.28 208,088 $ 32.97 Total weighted-average grant-date fair value of shares granted (in millions) $ 3.6 $ 3.0 (1) Weighted-average grant-date fair value per share based on the average price of HEI common stock on the date of grant. For the first three months of 2019 and 2018 , total restricted stock units and related dividends that vested had a fair value of $3.2 million and $2.7 million , respectively, and the related tax benefits were $0.5 million and $0.5 million , respectively. As of March 31, 2019 , there was $6.9 million of total unrecognized compensation cost related to the nonvested restricted stock units. The cost is expected to be recognized over a weighted-average period of 3.1 years . Long-term incentive plan payable in stock. The 2017-2019, 2018-2020 and 2019-2021 long-term incentive plans (LTIP)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Edison Electric Institute Index over the relevant three -year period. The other performance condition goals relate to EPS growth, return on average common equity (ROACE), Hawaiian Electric’s net income and ASB’s efficiency ratio. LTIP linked to TSR . Information about HEI’s LTIP grants linked to TSR was as follows: Three months ended March 31 2019 2018 Shares (1) Shares (1) Outstanding, beginning of period 65,578 $ 38.81 32,904 $ 39.51 Granted 34,647 41.07 35,626 38.21 Vested (issued or unissued and cancelled) — — — — Forfeited (1,914 ) 38.62 (1,739 ) 38.83 Outstanding, end of period 98,311 $ 39.61 66,791 $ 38.84 Total weighted-average grant-date fair value of shares granted (in millions) $ 1.4 $ 1.4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 -year performance period. The expected stock volatility assumptions for HEI and its peer group were based on the three -year historic stock volatility, and the annual dividend yield assumptions were based on dividend yields calculated on the basis of daily stock prices over the same three -year historical period. The following table summarizes the assumptions used to determine the fair value of the LTIP awards linked to TSR and the resulting fair value of LTIP awards granted: 2019 2018 Risk-free interest rate 2.48 % 2.29 % Expected life in years 3 3 Expected volatility 15.8 % 17.0 % Range of expected volatility for Peer Group 15.0% to 73.2% 15.1% to 26.2% Grant date fair value (per share) $41.07 $38.20 As of March 31, 2019 , there was $2.3 million of total unrecognized compensation cost related to the nonvested performance awards payable in shares linked to TSR. The cost is expected to be recognized over a weighted-average period of 1.8 years . LTIP awards linked to other performance conditions . Information about HEI’s LTIP awards payable in shares linked to other performance conditions was as follows: Three months ended March 31 2019 2018 Shares (1) Shares (1) Outstanding, beginning of period 276,169 $ 33.80 131,616 $ 33.47 Granted 138,580 37.68 142,509 34.10 Vested — — — — Forfeited (7,659 ) 33.91 (6,958 ) 33.81 Outstanding, end of period 407,090 $ 35.12 267,167 $ 33.80 Total weighted-average grant-date fair value of shares granted (at target performance levels) (in millions) $ 5.2 $ 4.9 (1) Weighted-average grant-date fair value per share based on the average price of HEI common stock on the date of grant. As of March 31, 2019 , there was $8.5 million of total unrecognized compensation cost related to the nonvested shares linked to performance conditions other than TSR. The cost is expected to be recognized over a weighted-average period of 1.8 years</t>
  </si>
  <si>
    <t>Income Tax Disclosure [Abstract]</t>
  </si>
  <si>
    <t>Income taxes The Company’s and the Utilities’ effective tax rates were 20% and 22% , respectively, for the three months ended March 31, 2019. These rates differed from statutory rates, due primarily to the tax effect of the state income tax deduction and the amortization of excess deferred income taxes related to the provision in the Tax Act that lowered the federal income tax rate from 35% to 21% . The Company’s and the Utilities’ effective tax rate were 24% and 25%</t>
  </si>
  <si>
    <t>Cash flows</t>
  </si>
  <si>
    <t>Supplemental Cash Flow Elements [Abstract]</t>
  </si>
  <si>
    <t xml:space="preserve">Cash flows Three months ended March 31 2019 2018 (in millions) Supplemental disclosures of cash flow information HEI consolidated Interest paid to non-affiliates, net of amounts capitalized $ 21 $ 19 Income taxes paid (including refundable credits) 4 3 Income taxes refunded (including refundable credits) 4 — Hawaiian Electric consolidated Interest paid to non-affiliates 12 12 Income taxes paid (including refundable credits) 5 5 Income taxes refunded (including refundable credits) 4 — Supplemental disclosures of noncash activities HEI consolidated Property, plant and equipment Estimated fair value of noncash contributions in aid of construction (investing) — 3 Unpaid invoices and accruals for capital expenditures, balance, end of period (investing) 36 48 Loans transferred from held for investment to held for sale (investing) — 1 Common stock issued (gross) for director and executive/management compensation (financing) 1 3 3 Real estate transferred from property, plant and equipment to other assets held-for-sale (investing) 9 — Transfer of retail repurchase agreements to deposit liabilities (financing) — 102 Hawaiian Electric consolidated Electric utility property, plant and equipment Estimated fair value of noncash contributions in aid of construction (investing) — 3 Unpaid invoices and accruals for capital expenditures, balance, end of period (investing) 29 29 1 </t>
  </si>
  <si>
    <t>Fair value measurements</t>
  </si>
  <si>
    <t>Fair Value Disclosures [Abstract]</t>
  </si>
  <si>
    <t>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ortgage servicing rights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their own experience and expertise to arrive at a value. ASB uses the third-party value only to assess the reasonableness of its own estimate. Deposit liabilities . Includes only fixed-maturity certificates of deposit beginning in 2018. The fair value of fixed-maturity certificates of deposit was estimated by discounting the future cash flows using the rates currently offered for deposits of similar remaining maturities. Deposit liabilities are classified in Level 2 of the valuation hierarchy.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long-term debt of HEI and the Utilities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Estimated fair value Carrying or notional amount Quoted prices in active markets for identical assets Significant other observable inputs Significant unobservable inputs (in thousands) (Level 1) (Level 2) (Level 3) Total March 31, 2019 Financial assets HEI consolidated Available-for-sale investment securities $ 1,348,263 $ — $ 1,320,293 $ 27,970 $ 1,348,263 Held-to-maturity investment securities 140,203 — 142,333 — 142,333 Stock in Federal Home Loan Bank 9,434 — 9,434 — 9,434 Loans, net 4,812,019 — 8,146 4,848,885 4,857,031 Mortgage servicing rights 7,897 — — 13,046 13,046 Derivative assets 38,755 — 472 — 472 Financial liabilities HEI consolidated Deposit liabilities 780,296 — 773,168 — 773,168 Short-term borrowings—other than bank 110,399 — 110,399 — 110,399 Other bank borrowings 89,870 — 89,867 — 89,867 Long-term debt, net—other than bank 1,880,339 — 1,968,642 — 1,968,642 Derivative liabilities 50,815 141 1,160 — 1,301 Hawaiian Electric consolidated Short-term borrowings 55,999 — 55,999 — 55,999 Long-term debt, net 1,418,973 — 1,499,417 — 1,499,417 December 31, 2018 Financial assets HEI consolidated Available-for-sale investment securities 1,388,533 — 1,364,897 23,636 1,388,533 Held-to-maturity investment securities 141,875 — 142,057 — 142,057 Stock in Federal Home Loan Bank 9,958 — 9,958 — 9,958 Loans, net 4,792,707 — 1,809 4,800,244 4,802,053 Mortgage servicing rights 8,062 — — 13,618 13,618 Derivative assets 10,180 — 91 — 91 Financial liabilities HEI consolidated Deposit liabilities 827,841 — 817,667 — 817,667 Short-term borrowings—other than bank 73,992 — 73,992 — 73,992 Other bank borrowings 110,040 — 110,037 — 110,037 Long-term debt, net—other than bank 1,879,641 — 1,904,261 — 1,904,261 Derivative liabilities 34,132 34 596 — 630 Hawaiian Electric consolidated Short-term borrowings 25,000 — 25,000 — 25,000 Long-term debt, net 1,418,802 — 1,443,968 — 1,443,968 Fair value measurements on a recurring basis. Assets and liabilities measured at fair value on a recurring basis were as follows: March 31, 2019 December 31, 2018 Fair value measurements using Fair value measurements using (in thousands) Level 1 Level 2 Level 3 Level 1 Level 2 Level 3 Available-for-sale investment securities (bank segment) Mortgage-backed securities — issued or guaranteed by U.S. Government agencies or sponsored agencies $ — $ 1,128,987 $ — $ — $ 1,161,416 $ — U.S. Treasury and federal agency obligations — 140,844 — — 154,349 — Corporate bonds — 50,462 — — 49,132 — Mortgage revenue bonds — — 27,970 — — 23,636 $ — $ 1,320,293 $ 27,970 $ — $ 1,364,897 $ 23,636 Derivative assets Interest rate lock commitments (bank segment) 1 $ — $ 463 $ — $ — $ 91 $ — Forward commitments (bank segment) 1 — 9 — — — — $ — $ 472 $ — $ — $ 91 $ — Derivative liabilities Interest rate lock commitments (bank segment) 1 $ — $ 1 $ — $ — $ — $ — Forward commitments (bank segment) 1 141 29 — 34 9 — Interest rate swap (Other segment) 2 — 1,130 — — 587 — $ 141 $ 1,160 $ — $ 34 $ 596 $ — 1 Derivatives are carried at fair value in other assets or other liabilities in the balance sheets with changes in value included in mortgage banking income. 2 Derivatives are included in other liabilities in the balance sheets. There were no transfers of financial assets and liabilities between Level 1 and Level 2 of the fair value hierarchy during the three months ended March 31, 2019 . The changes in Level 3 assets and liabilities measured at fair value on a recurring basis were as follows: Three months ended March 31 Mortgage revenue bonds 2019 2018 (in thousands) Beginning balance $ 23,636 $ 15,427 Principal payments received — — Purchases 4,334 — Unrealized gain (loss) included in other comprehensive income — — Ending balance $ 27,970 $ 15,427 ASB holds two mortgage revenue bonds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March 31, 2019 , the weighted average discount rate was 4.04%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were as follows: Fair value measurements (in thousands) Balance Level 1 Level 2 Level 3 March 31, 2019 Loans $ 237 $ — $ — $ 237 December 31, 2018 Loans 77 — — 77 Real estate acquired in settlement of loans 186 — — 186 For three months ended March 31, 2019 and 2018 , there were no adjustments to fair value for ASB’s loans held for sale.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March 31, 2019 Residential loan $ 192 Fair value of property or collateral Appraised value less 7% selling cost N/A (2) Commercial loan 45 Fair value of property or collateral Fair value of business assets N/A (2) Total loans $ 237 December 31, 2018 Home equity line of credit $ 77 Fair value of property or collateral Appraised value less 7% selling cost N/A (2) Total loans $ 77 Real estate acquired in settlement of loans $ 186 Fair value of property or collateral Appraised value less 7% selling cost N/A (2) (1) Represent percent of outstanding principal balance. (2) N/A - Not applicable. There is one asset in each fair value measurement type.</t>
  </si>
  <si>
    <t>Basis of presentation (Policies)</t>
  </si>
  <si>
    <t>Recent accounting pronouncements</t>
  </si>
  <si>
    <t>Leases . In February 2016, the Financial Accounting Standards Board (FASB) issued Accounting Standards Update (ASU) No. 2016-02, “Leases (Topic 842),” which requires that lessees recognize a liability to make lease payments (the lease liability) and a right-of-use (ROU) asset, representing its right to use the underlying asset for the lease term, for all leases (except short-term leases) at the commencement date. For finance leases, a lessee is required to recognize interest on the lease liability separately from amortization of the ROU asset in the consolidated statements of income. For operating leases, a lessee is required to recognize a single lease cost, calculated so that the cost of the lease is allocated over the lease term on a generally straight-line basis. The Company adopted ASU No. 2016-02 on January 1, 2019 and used the effective date as the date of initial application. Consequently, financial information for dates and periods before January 1, 2019 will not be updated and the disclosures required under the new standard will not be provided (i.e., the Company will continue to report comparative periods presented in the financial statements in the period of adoption under Accounting Standards Codification (ASC) 840, including the required disclosures under ASC 840). The most significant effect of the new standard relates to the recognition of new ROU assets and lease liabilities on the Company’s balance sheet for purchase power agreements and real estate operating leases. On adoption, the Company recognized lease liabilities of approximately $257 million for the Company and approximately $236 million for the Utilities ( $215 million related to PPAs), based on the present value of the remaining minimum rental payments, with corresponding ROU assets, under current leasing standards for existing operating leases. In determining the lease liability upon transition, the Company used the incremental borrowing rates as of the adoption date based on the remaining lease term and remaining lease payments. See Note 6 for more information.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debt securities and purchased financial assets with credit deterioration. The other-than-temporary impairment model of accounting for credit losses on available-for-sale debt securities will be replaced with an estimate of expected credit losses only when the fair value is below the amortized cost of the asset. The length of time the fair value of an available-for-sale debt security has been below the amortized cost will no longer impact the determination of whether a credit loss exists. The available-for-sale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credit losses with an offset to the cost basis of the related financial asset at acquisition (i.e., there is no impact to net income at initial recognition). The Company plans to adopt ASU No. 2016-13 in the first quarter of 2020. The guidance is to be applied on a modified retrospective basis with the cumulative effect of initially applying the amendments recognized in retained earnings at the date of initial application. The Company has assembled a project team that meets regularly to evaluate the provisions of this ASU, identify additional data requirements necessary and determine an approach for implementation. The team has assigned roles and responsibilities and developed key tasks to complete and a general timeline to be followed. The Company is evaluating the effect that this ASU will have on the consolidated financial statements and disclosures. Economic conditions and the composition of the Company’s loan portfolio at the time of adoption will influence the extent of the adopting accounting adjustment. Compensation-retirement benefits-defined benefit plans . In August 2018, the FASB issued ASU 2018-14, “Compensation-Retirement Benefits-Defined Benefit Plans-General (Subtopic 715-20): Disclosure Framework-Changes to the Disclosure Requirements for Defined Benefit Plans,” which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No. 2018-14 is effective for fiscal years ending after December 15, 2020</t>
  </si>
  <si>
    <t>Segment financial information (Tables)</t>
  </si>
  <si>
    <t>Schedule of segment financial information</t>
  </si>
  <si>
    <t>(in thousands) Electric utility Bank Other Total Three months ended March 31, 2019 Revenues from external customers $ 578,482 $ 83,052 $ 81 $ 661,615 Intersegment revenues (eliminations) 13 — (13 ) — Revenues $ 578,495 $ 83,052 $ 68 $ 661,615 Income (loss) before income taxes $ 41,859 $ 26,162 $ (9,982 ) $ 58,039 Income taxes (benefit) 9,234 5,323 (2,679 ) 11,878 Net income (loss) 32,625 20,839 (7,303 ) 46,161 Preferred stock dividends of subsidiaries 499 — (26 ) 473 Net income (loss) for common stock $ 32,126 $ 20,839 $ (7,277 ) $ 45,688 Total assets (at March 31, 2019) $ 6,170,888 $ 7,062,367 $ 126,850 $ 13,360,105 Three months ended March 31, 2018 Revenues from external customers $ 570,414 $ 75,419 $ 41 $ 645,874 Intersegment revenues (eliminations) 13 — (13 ) — Revenues $ 570,427 $ 75,419 $ 28 $ 645,874 Income (loss) before income taxes $ 37,149 $ 24,500 $ (8,373 ) $ 53,276 Income taxes (benefit) 9,175 5,540 (2,159 ) 12,556 Net income (loss) 27,974 18,960 (6,214 ) 40,720 Preferred stock dividends of subsidiaries 499 — (26 ) 473 Net income (loss) for common stock $ 27,475 $ 18,960 $ (6,188 ) $ 40,247 Total assets (at December 31, 2018) $ 5,967,503 $ 7,027,894 $ 108,654 $ 13,104,051</t>
  </si>
  <si>
    <t>Electric utility segment (Tables)</t>
  </si>
  <si>
    <t>Regulatory Projects and Legal Obligations [Line Items]</t>
  </si>
  <si>
    <t>Schedule of condensed consolidating statements of income (loss)</t>
  </si>
  <si>
    <t>Statements of Income Data Three months ended March 31 (in thousands) 2019 2018 Interest and dividend income Interest and fees on loans $ 57,860 $ 52,800 Interest and dividends on investment securities 10,628 9,202 Total interest and dividend income 68,488 62,002 Interest expense Interest on deposit liabilities 4,252 2,957 Interest on other borrowings 528 496 Total interest expense 4,780 3,453 Net interest income 63,708 58,549 Provision for loan losses 6,870 3,541 Net interest income after provision for loan losses 56,838 55,008 Noninterest income Fees from other financial services 4,562 4,654 Fee income on deposit liabilities 5,078 5,189 Fee income on other financial products 1,593 1,654 Bank-owned life insurance 2,259 871 Mortgage banking income 614 613 Other income, net 458 436 Total noninterest income 14,564 13,417 Noninterest expense Compensation and employee benefits 25,512 24,440 Occupancy 4,670 4,280 Data processing 3,738 3,464 Services 2,426 3,047 Equipment 2,064 1,728 Office supplies, printing and postage 1,360 1,507 Marketing 990 645 FDIC insurance 626 713 Other expense 3,854 4,101 Total noninterest expense 45,240 43,925 Income before income taxes 26,162 24,500 Income taxes 5,323 5,540 Net income $ 20,839 $ 18,960 Reconciliation to amounts per HEI Condensed Consolidated Statements of Income*: Three months ended March 31 (in thousands) 2019 2018 Interest and dividend income $ 68,488 $ 62,002 Noninterest income 14,564 13,417 *Revenues-Bank 83,052 75,419 Total interest expense 4,780 3,453 Provision for loan losses 6,870 3,541 Noninterest expense 45,240 43,925 Less: Retirement defined benefits gain (expense)—other than service costs 40 (387 ) *Expenses-Bank 56,930 50,532 *Operating income-Bank 26,122 24,887 Add back: Retirement defined benefits gain (expense)—other than service costs (40 ) 387 Income before income taxes $ 26,162 $ 24,500</t>
  </si>
  <si>
    <t>Schedule of condensed consolidating balance sheet</t>
  </si>
  <si>
    <t>Balance Sheets Data (in thousands) March 31, 2019 December 31, 2018 Assets Cash and due from banks $ 136,585 $ 122,059 Interest-bearing deposits 31,703 4,225 Investment securities Available-for-sale, at fair value 1,348,263 1,388,533 Held-to-maturity, at amortized cost (fair value of $142,333 and $142,057, respectively) 140,203 141,875 Stock in Federal Home Loan Bank, at cost 9,434 9,958 Loans held for investment 4,858,180 4,843,021 Allowance for loan losses (54,297 ) (52,119 ) Net loans 4,803,883 4,790,902 Loans held for sale, at lower of cost or fair value 8,136 1,805 Other 501,970 486,347 Goodwill 82,190 82,190 Total assets $ 7,062,367 $ 7,027,894 Liabilities and shareholder’s equity Deposit liabilities—noninterest-bearing $ 1,879,244 $ 1,800,727 Deposit liabilities—interest-bearing 4,326,415 4,358,125 Other borrowings 89,870 110,040 Other 122,651 124,613 Total liabilities 6,418,180 6,393,505 Commitments and contingencies Common stock 1 1 Additional paid-in capital 347,877 347,170 Retained earnings 328,125 325,286 Accumulated other comprehensive loss, net of tax benefits Net unrealized losses on securities $ (14,984 ) $ (24,423 ) Retirement benefit plans (16,832 ) (31,816 ) (13,645 ) (38,068 ) Total shareholder’s equity 644,187 634,389 Total liabilities and shareholder’s equity $ 7,062,367 $ 7,027,894 Other assets Bank-owned life insurance $ 150,705 $ 151,172 Premises and equipment, net 208,309 214,415 Accrued interest receivable 20,654 20,140 Mortgage-servicing rights 7,897 8,062 Low-income housing equity investments 65,428 67,626 Real estate acquired in settlement of loans, net — 406 Real estate held for sale 9,014 — Other 39,963 24,526 $ 501,970 $ 486,347 Other liabilities Accrued expenses $ 36,067 $ 54,084 Federal and state income taxes payable 5,391 2,012 Cashier’s checks 27,432 26,906 Advance payments by borrowers 5,956 10,183 Other 47,805 31,428 $ 122,651 $ 124,613</t>
  </si>
  <si>
    <t>Schedule of purchases from all IPPs</t>
  </si>
  <si>
    <t>Purchases from all IPPs were as follows: Three months ended March 31 (in millions) 2019 2018 Kalaeloa $ 40 $ 40 AES Hawaii 32 37 HPOWER 18 15 Puna Geothermal Venture — 11 Hamakua Energy 16 7 Wind IPPs 20 22 Solar IPPs 7 6 Other IPPs 1 1 2 Total IPPs $ 134 $ 140 1</t>
  </si>
  <si>
    <t>Schedule of net annual incremental amounts proposed to be collected (refunded)</t>
  </si>
  <si>
    <t>The net annual incremental amounts proposed to be collected (refunded) from June 1, 2019 through May 31, 2020 are as follows: (in millions) Hawaiian Electric Hawaii Electric Light Maui Electric 2019 Annual incremental RAM adjusted revenues $ 14.0 $ 3.5 $ 3.3 Annual change in accrued RBA balance as of December 31, 2018 (and associated revenue taxes) $ (12.2 ) $ (1.9 ) $ 0.8 2017 Tax Act Adjustment * $ — $ — $ 2.8 Performance Incentive Mechanism $ 0.1 $ — $ (0.4 ) Net annual incremental amount to be collected under the tariffs $ 1.9 $ 1.6 $ 6.5 * Maui Electric incorporated a $2.8 million adjustment into its 2018 annual decoupling filing to incorporate the impact of the lower corporate income tax rate and the exclusion of the domestic production activities deduction, as a result of the 2017 Tax Cuts and Jobs Act (the Tax Act). This item is not recurring in 2019, therefore it is shown on this schedule of incremental changes as in increase.</t>
  </si>
  <si>
    <t>Condensed Consolidating Statement of Income Three months ended March 31, 2018 (in thousands) Hawaiian Electric Hawaii Electric Light Maui Electric Other subsidiaries Consolidating adjustments Hawaiian Electric Revenues $ 401,180 87,933 81,356 — (42 ) $ 570,427 Expenses Fuel oil 114,498 18,487 33,983 — — 166,968 Purchased power 107,370 23,834 8,706 — — 139,910 Other operation and maintenance 72,940 16,098 18,572 — — 107,610 Depreciation 34,439 10,055 5,972 — — 50,466 Taxes, other than income taxes 38,167 8,212 7,725 — — 54,104 Total expenses 367,414 76,686 74,958 — — 519,058 Operating income 33,766 11,247 6,398 — (42 ) 51,369 Allowance for equity funds used during construction 2,887 111 296 — — 3,294 Equity in earnings of subsidiaries 9,325 — — — (9,325 ) — Retirement defined benefits expense—other than service costs (1,062 ) (103 ) (99 ) — — (1,264 ) Interest expense and other charges, net (12,495 ) (2,907 ) (2,334 ) — 42 (17,694 ) Allowance for borrowed funds used during construction 1,238 64 142 — — 1,444 Income before income taxes 33,659 8,412 4,403 — (9,325 ) 37,149 Income taxes 5,914 2,177 1,084 — — 9,175 Net income 27,745 6,235 3,319 — (9,325 ) 27,974 Preferred stock dividends of subsidiaries — 134 95 — — 229 Net income attributable to Hawaiian Electric 27,745 6,101 3,224 — (9,325 ) 27,745 Preferred stock dividends of Hawaiian Electric 270 — — — — 270 Net income for common stock $ 27,475 6,101 3,224 — (9,325 ) $ 27,475 Three months ended March 31, 2019 (in thousands) Hawaiian Electric Hawaii Electric Light Maui Electric Other subsidiaries Consolidating adjustments Hawaiian Electric Revenues $ 405,669 87,205 85,653 — (32 ) $ 578,495 Expenses Fuel oil 108,922 20,842 30,845 — — 160,609 Purchased power 105,223 19,177 10,045 — — 134,445 Other operation and maintenance 81,178 18,736 18,216 — — 118,130 Depreciation 35,867 10,453 7,627 — — 53,947 Taxes, other than income taxes 38,631 8,105 8,068 — — 54,804 Total expenses 369,821 77,313 74,801 — — 521,935 Operating income 35,848 9,892 10,852 — (32 ) 56,560 Allowance for equity funds used during construction 2,447 132 331 — — 2,910 Equity in earnings of subsidiaries 11,849 — — — (11,849 ) — Retirement defined benefits expense—other than service costs (567 ) (106 ) (30 ) — — (703 ) Interest expense and other charges, net (12,800 ) (2,901 ) (2,317 ) — 32 (17,986 ) Allowance for borrowed funds used during construction 902 56 120 — — 1,078 Income before income taxes 37,679 7,073 8,956 — (11,849 ) 41,859 Income taxes 5,283 1,770 2,181 — — 9,234 Net income 32,396 5,303 6,775 — (11,849 ) 32,625 Preferred stock dividends of subsidiaries — 134 95 — — 229 Net income attributable to Hawaiian Electric 32,396 5,169 6,680 — (11,849 ) 32,396 Preferred stock dividends of Hawaiian Electric 270 — — — — 270 Net income for common stock $ 32,126 5,169 6,680 — (11,849 ) $ 32,126</t>
  </si>
  <si>
    <t>Schedule of condensed consolidating statement of comprehensive income</t>
  </si>
  <si>
    <t>Condensed Consolidating Statement of Comprehensive Income Three months ended March 31, 2018 (in thousands) Hawaiian Electric Hawaii Electric Light Maui Electric Other subsidiaries Consolidating adjustments Hawaiian Electric Net income for common stock $ 27,475 6,101 3,224 — (9,325 ) $ 27,475 Other comprehensive income (loss), net of taxes: Retirement benefit plans: Adjustment for amortization of prior service credit and net losses recognized during the period in net periodic benefit cost, net of tax benefits 4,653 675 562 — (1,237 ) 4,653 Reclassification adjustment for impact of D&amp;Os of the PUC included in regulatory assets, net of taxes (4,622 ) (675 ) (562 ) — 1,237 (4,622 ) Other comprehensive income, net of taxes 31 — — — — 31 Comprehensive income attributable to common shareholder $ 27,506 6,101 3,224 — (9,325 ) $ 27,506 Three months ended March 31, 2019 (in thousands) Hawaiian Electric Hawaii Electric Light Maui Electric Other subsidiaries Consolidating adjustments Hawaiian Electric Net income for common stock $ 32,126 5,169 6,680 — (11,849 ) $ 32,126 Other comprehensive income (loss), net of taxes: Retirement benefit plans: Adjustment for amortization of prior service credit and net losses recognized during the period in net periodic benefit cost, net of tax benefits 2,322 352 289 — (641 ) 2,322 Reclassification adjustment for impact of D&amp;Os of the PUC included in regulatory assets, net of taxes (2,298 ) (351 ) (289 ) — 640 (2,298 ) Other comprehensive income, net of taxes 24 1 — — (1 ) 24 Comprehensive income attributable to common shareholder $ 32,150 5,170 6,680 — (11,850 ) $ 32,150</t>
  </si>
  <si>
    <t>Condensed Consolidating Balance Sheet December 31, 2018 (in thousands) Hawaiian Electric Hawaii Electric Light Maui Electric Other subsidiaries Consoli- dating adjustments Hawaiian Electric Assets Property, plant and equipment Utility property, plant and equipment Land $ 40,449 5,606 3,612 — — $ 49,667 Plant and equipment 4,456,090 1,259,553 1,094,028 — — 6,809,671 Less accumulated depreciation (1,523,861 ) (547,848 ) (505,633 ) — — (2,577,342 ) Construction in progress 193,677 8,781 30,687 — — 233,145 Utility property, plant and equipment, net 3,166,355 726,092 622,694 — — 4,515,141 Nonutility property, plant and equipment, less accumulated depreciation 5,314 115 1,532 — — 6,961 Total property, plant and equipment, net 3,171,669 726,207 624,226 — — 4,522,102 Investment in wholly owned subsidiaries, at equity 576,838 — — — (576,838 ) — Current assets Cash and cash equivalents 16,732 15,623 3,421 101 — 35,877 Customer accounts receivable, net 125,960 26,483 25,453 — — 177,896 Accrued unbilled revenues, net 88,060 17,051 16,627 — — 121,738 Other accounts receivable, net 21,962 3,131 3,033 — (21,911 ) 6,215 Fuel oil stock, at average cost 54,262 11,027 14,646 — — 79,935 Materials and supplies, at average cost 30,291 7,155 17,758 — — 55,204 Prepayments and other 23,214 5,212 3,692 — — 32,118 Regulatory assets 60,093 3,177 7,746 — — 71,016 Total current assets 420,574 88,859 92,376 101 (21,911 ) 579,999 Other long-term assets Regulatory assets 537,708 120,658 104,044 — — 762,410 Other 69,749 15,944 17,299 — — 102,992 Total other long-term assets 607,457 136,602 121,343 — — 865,402 Total assets $ 4,776,538 951,668 837,945 101 (598,749 ) $ 5,967,503 Capitalization and liabilities Capitalization Common stock equity $ 1,957,641 295,874 280,863 101 (576,838 ) $ 1,957,641 Cumulative preferred stock—not subject to mandatory redemption 22,293 7,000 5,000 — — 34,293 Long-term debt, net 1,000,137 217,749 200,916 — — 1,418,802 Total capitalization 2,980,071 520,623 486,779 101 (576,838 ) 3,410,736 Current liabilities Short-term borrowings-non-affiliate 25,000 — — — — 25,000 Accounts payable 126,384 20,045 25,362 — — 171,791 Interest and preferred dividends payable 16,203 4,203 2,841 — (32 ) 23,215 Taxes accrued 164,747 34,128 34,458 — — 233,333 Regulatory liabilities 7,699 4,872 5,406 — — 17,977 Other 46,391 15,077 20,414 — (21,879 ) 60,003 Total current liabilities 386,424 78,325 88,481 — (21,911 ) 531,319 Deferred credits and other liabilities Deferred income taxes 271,438 54,936 56,823 — — 383,197 Regulatory liabilities 657,210 176,101 98,948 — — 932,259 Unamortized tax credits 60,271 16,217 15,034 — — 91,522 Defined benefit pension and other postretirement benefit plans liability 359,174 73,147 71,338 — — 503,659 Other 61,950 32,319 20,542 — — 114,811 Total deferred credits and other liabilities 1,410,043 352,720 262,685 — — 2,025,448 Total capitalization and liabilities $ 4,776,538 951,668 837,945 101 (598,749 ) $ 5,967,503 March 31, 2019 (in thousands) Hawaiian Electric Hawaii Electric Light Maui Electric Other subsidiaries Consoli- dating adjustments Hawaiian Electric Assets Property, plant and equipment Utility property, plant and equipment Land $ 40,449 5,606 3,612 — — $ 49,667 Plant and equipment 4,505,063 1,262,332 1,107,173 — — 6,874,568 Less accumulated depreciation (1,548,895 ) (554,438 ) (511,881 ) — — (2,615,214 ) Construction in progress 200,399 14,520 32,398 — — 247,317 Utility property, plant and equipment, net 3,197,016 728,020 631,302 — — 4,556,338 Nonutility property, plant and equipment, less accumulated depreciation 5,313 115 1,532 — — 6,960 Total property, plant and equipment, net 3,202,329 728,135 632,834 — — 4,563,298 Investment in wholly owned subsidiaries, at equity 582,374 — — — (582,374 ) — Current assets Cash and cash equivalents 2,994 3,825 1,461 101 — 8,381 Advances to affiliates 9,500 9,200 — — (18,700 ) — Customer accounts receivable, net 94,489 23,373 19,551 — — 137,413 Accrued unbilled revenues, net 69,315 13,398 13,192 — — 95,905 Other accounts receivable, net 10,667 1,447 1,967 — (6,828 ) 7,253 Fuel oil stock, at average cost 91,090 10,796 14,612 — — 116,498 Materials and supplies, at average cost 30,766 8,037 17,781 — — 56,584 Prepayments and other 25,940 3,944 4,003 — — 33,887 Regulatory assets 60,374 2,993 8,651 — — 72,018 Total current assets 395,135 77,013 81,218 101 (25,528 ) 527,939 Other long-term assets Operating lease right-of-use assets 219,246 1,605 410 — — 221,261 Regulatory assets 530,424 118,315 105,429 — — 754,168 Other 71,528 16,076 16,618 — — 104,222 Total other long-term assets 821,198 135,996 122,457 — — 1,079,651 Total assets $ 5,001,036 941,144 836,509 101 (607,902 ) $ 6,170,888 Capitalization and liabilities Capitalization Common stock equity $ 1,964,478 298,497 283,776 101 (582,374 ) $ 1,964,478 Cumulative preferred stock—not subject to mandatory redemption 22,293 7,000 5,000 — — 34,293 Long-term debt, net 938,284 217,775 180,957 — — 1,337,016 Total capitalization 2,925,055 523,272 469,733 101 (582,374 ) 3,335,787 Current liabilities Current portion of operating lease liabilities 61,149 91 29 — — 61,269 Current portion of long-term debt 61,968 — 19,989 — — 81,957 Short-term borrowings from non-affiliates 55,999 — — — — 55,999 Short-term borrowings from affiliate 9,200 — 9,500 — (18,700 ) — Accounts payable 120,366 14,391 21,389 — — 156,146 Interest and preferred dividends payable 19,629 4,073 3,929 — (23 ) 27,608 Taxes accrued 135,189 29,238 28,907 — — 193,334 Regulatory liabilities 3,981 3,882 4,750 — — 12,613 Other 45,380 9,355 14,493 — (6,805 ) 62,423 Total current liabilities 512,861 61,030 102,986 — (25,528 ) 651,349 Deferred credits and other liabilities Operating lease liabilities 157,980 1,513 382 — — 159,875 Deferred income taxes 271,098 53,967 57,607 — — 382,672 Regulatory liabilities 664,229 177,240 99,137 — — 940,606 Unamortized tax credits 60,323 16,366 14,880 — — 91,569 Defined benefit pension and other postretirement benefit plans liability 359,109 72,991 71,304 — — 503,404 Other 50,381 34,765 20,480 — — 105,626 Total deferred credits and other liabilities 1,563,120 356,842 263,790 — — 2,183,752 Total capitalization and liabilities $ 5,001,036 941,144 836,509 101 (607,902 ) $ 6,170,888</t>
  </si>
  <si>
    <t>Schedule of condensed consolidating statement of changes in common stock equity</t>
  </si>
  <si>
    <t>Condensed Consolidating Statement of Changes in Common Stock Equity Three months ended March 31, 2018 (in thousands) Hawaiian Electric Hawaii Electric Light Maui Electric Other subsidiaries Consolidating adjustments Hawaiian Electric Balance, December 31, 2017 $ 1,845,283 286,647 270,265 101 (557,013 ) $ 1,845,283 Net income for common stock 27,475 6,101 3,224 — (9,325 ) 27,475 Other comprehensive income, net of taxes 31 — — — — 31 Common stock dividends (25,826 ) (3,821 ) (3,006 ) — 6,827 (25,826 ) Common stock issuance expenses (8 ) — — — — (8 ) Balance, March 31, 2018 $ 1,846,955 288,927 270,483 101 (559,511 ) $ 1,846,955 Three months ended March 31, 2019 (in thousands) Hawaiian Electric Hawaii Electric Light Maui Electric Other subsidiaries Consolidating adjustments Hawaiian Electric Balance, December 31, 2018 $ 1,957,641 295,874 280,863 101 (576,838 ) $ 1,957,641 Net income for common stock 32,126 5,169 6,680 — (11,849 ) 32,126 Other comprehensive income, net of taxes 24 1 — — (1 ) 24 Common stock dividends (25,313 ) (2,545 ) (3,767 ) — 6,312 (25,313 ) Common stock issuance expenses — (2 ) — — 2 — Balance, March 31, 2019 $ 1,964,478 298,497 283,776 101 (582,374 ) $ 1,964,478</t>
  </si>
  <si>
    <t>Schedule of condensed consolidating statement of cash flows</t>
  </si>
  <si>
    <t>Condensed Consolidating Statement of Cash Flows Three months ended March 31, 2018 (in thousands) Hawaiian Electric Hawaii Electric Light Maui Electric Other Consolidating Hawaiian Electric Cash flows from operating activities Net income $ 27,745 6,235 3,319 — (9,325 ) $ 27,974 Adjustments to reconcile net income to net cash provided by operating activities: Equity in earnings of subsidiaries (9,350 ) — — — 9,325 (25 ) Common stock dividends received from subsidiaries 6,827 — — — (6,827 ) — Depreciation of property, plant and equipment 34,439 10,055 5,972 — — 50,466 Other amortization 3,237 1,554 553 — — 5,344 Deferred income taxes (271 ) (1,806 ) 497 — — (1,580 ) Allowance for equity funds used during construction (2,887 ) (111 ) (296 ) — — (3,294 ) Other 2,868 (103 ) (84 ) — — 2,681 Changes in assets and liabilities: Increase in accounts receivable (13,255 ) (2,048 ) (1,396 ) — 1,662 (15,037 ) Increase in accrued unbilled revenues 6,558 758 103 — — 7,419 Decrease (increase) in fuel oil stock (1,322 ) (803 ) 275 — — (1,850 ) Decrease (increase) in materials and supplies (1,095 ) (550 ) 350 — — (1,295 ) Increase in regulatory assets (13,256 ) (1,773 ) (1,871 ) — — (16,900 ) Increase (decrease) in accounts payable (2,028 ) 4,050 3,121 — — 5,143 Change in prepaid and accrued income taxes, tax credits and revenue taxes (25,892 ) (1,882 ) (5,532 ) — 440 (32,866 ) Decrease in defined benefit pension and other postretirement benefit plans liability (592 ) (198 ) (148 ) — — (938 ) Change in other assets and liabilities 2,976 2,875 349 — (1,662 ) 4,538 Net cash provided by operating activities 14,702 16,253 5,212 — (6,387 ) 29,780 Cash flows from investing activities Capital expenditures (80,899 ) (14,505 ) (14,723 ) — — (110,127 ) Advances (to) from affiliates (3,000 ) — 12,000 — (9,000 ) — Other 269 264 510 — (440 ) 603 Net cash used in investing activities (83,630 ) (14,241 ) (2,213 ) — (9,440 ) (109,524 ) Cash flows from financing activities Common stock dividends (25,826 ) (3,821 ) (3,006 ) — 6,827 (25,826 ) Preferred stock dividends of Hawaiian Electric and subsidiaries (270 ) (134 ) (95 ) — — (499 ) Net increase in short-term borrowings from non-affiliates and affiliate with original maturities of three months or less 104,984 3,000 — — 9,000 116,984 Other (31 ) (2 ) — — — (33 ) Net cash provided by (used in) financing activities 78,857 (957 ) (3,101 ) — 15,827 90,626 Net increase (decrease) in cash and cash equivalents 9,929 1,055 (102 ) — — 10,882 Cash and cash equivalents, beginning of period 2,059 4,025 6,332 101 — 12,517 Cash and cash equivalents, end of period $ 11,988 5,080 6,230 101 — $ 23,399 Three months ended March 31, 2019 (in thousands) Hawaiian Electric Hawaii Electric Light Maui Electric Other subsidiaries Consolidating adjustments Hawaiian Electric Cash flows from operating activities Net income $ 32,396 5,303 6,775 — (11,849 ) $ 32,625 Adjustments to reconcile net income to net cash provided by operating activities: Equity in earnings of subsidiaries (11,874 ) — — — 11,849 (25 ) Common stock dividends received from subsidiaries 6,311 — — — (6,311 ) — Depreciation of property, plant and equipment 35,867 10,453 7,627 — — 53,947 Other amortization 5,740 1,072 (98 ) — — 6,714 Deferred income taxes (2,757 ) (987 ) 617 — — (3,127 ) Allowance for equity funds used during construction (2,447 ) (132 ) (331 ) — — (2,910 ) Other (1,288 ) (145 ) (384 ) — — (1,817 ) Changes in assets and liabilities: Decrease in accounts receivable 42,419 4,194 5,633 — (15,083 ) 37,163 Decrease in accrued unbilled revenues 18,745 3,653 3,435 — — 25,833 Decrease (increase) in fuel oil stock (36,828 ) 230 34 — — (36,564 ) Increase in materials and supplies (475 ) (883 ) (23 ) — — (1,381 ) Increase in regulatory assets (1,114 ) (212 ) (3,714 ) — — (5,040 ) Increase (decrease) in accounts payable 6,251 (4,253 ) (2,925 ) — — (927 ) Change in prepaid and accrued income taxes, tax credits and revenue taxes (25,874 ) (4,078 ) (4,716 ) — — (34,668 ) Increase in defined benefit pension and other postretirement benefit plans liability 2,322 313 356 — — 2,991 Change in other assets and liabilities (9,249 ) (5,783 ) (3,449 ) — 15,083 (3,398 ) Net cash provided by operating activities 58,145 8,745 8,837 — (6,311 ) 69,416 Cash flows from investing activities Capital expenditures (78,220 ) (8,371 ) (16,300 ) — — (102,891 ) Advances (to) from affiliates (9,500 ) (9,200 ) — — 18,700 — Other 1,221 (293 ) (134 ) — — 794 Net cash used in investing activities (86,499 ) (17,864 ) (16,434 ) — 18,700 (102,097 ) Cash flows from financing activities Common stock dividends (25,313 ) (2,544 ) (3,767 ) — 6,311 (25,313 ) Preferred stock dividends of Hawaiian Electric and subsidiaries (270 ) (134 ) (95 ) — — (499 ) Increase (decrease) in short-term borrowings from non-affiliates and affiliate with original maturities of three months or less 15,199 — 9,500 — (18,700 ) 5,999 Proceeds from other bank borrowings 25,000 — — — — 25,000 Other — (1 ) (1 ) — — (2 ) Net cash provided by (used in) financing activities 14,616 (2,679 ) 5,637 — (12,389 ) 5,185 Net decrease in cash and cash equivalents (13,738 ) (11,798 ) (1,960 ) — — (27,496 ) Cash and cash equivalents, beginning of period 16,732 15,623 3,421 101 — 35,877 Cash and cash equivalents, end of period $ 2,994 3,825 1,461 101 — $ 8,381</t>
  </si>
  <si>
    <t>Bank segment (Tables)</t>
  </si>
  <si>
    <t>Schedule of statements of income data</t>
  </si>
  <si>
    <t>Schedule of statements of comprehensive income data</t>
  </si>
  <si>
    <t>Statements of Comprehensive Income Data Three months ended March 31 (in thousands) 2019 2018 Net income $ 20,839 $ 18,960 Other comprehensive income (loss), net of taxes: Net unrealized gains (losses) on available-for-sale investment securities: Net unrealized gains (losses) on available-for-sale investment securities arising during the period, net of (taxes) benefits of $(3,455) and $4,867, respectively 9,439 (13,297 ) Retirement benefit plans: Adjustment for amortization of prior service credit and net losses recognized during the period in net periodic benefit cost, net of (taxes) benefits of $(1,166) and $694, respectively (3,187 ) 1,222 Other comprehensive income (loss), net of taxes 6,252 (12,075 ) Comprehensive income $ 27,091 $ 6,885</t>
  </si>
  <si>
    <t>Schedule of balance sheets data</t>
  </si>
  <si>
    <t>Schedule of the book value and aggregate fair value by major security type</t>
  </si>
  <si>
    <t>The major components of investment securities were as follows: Amortized cost Gross unrealized gains Gross unrealized losses Estimated fair value Gross unrealized losses Less than 12 months 12 months or longer (dollars in thousands) Number of issues Fair value Amount Number of issues Fair value Amount March 31, 2019 Available-for-sale U.S. Treasury and federal agency obligations $ 142,179 $ 93 $ (1,428 ) $ 140,844 2 $ 10,022 $ (7 ) 20 $ 117,499 $ (1,421 ) Mortgage-backed securities — issued or guaranteed by U.S. Government agencies or sponsored agencies 1,149,167 1,318 (21,498 ) 1,128,987 3 13,792 (10 ) 161 1,010,168 (21,488 ) Corporate bonds 49,417 1,045 — 50,462 — — — — — — Mortgage revenue bonds 27,970 — — 27,970 — — — — — — $ 1,368,733 $ 2,456 $ (22,926 ) $ 1,348,263 5 $ 23,814 $ (17 ) 181 $ 1,127,667 $ (22,909 ) Held-to-maturity Mortgage-backed securities — issued or guaranteed by U.S. Government agencies or sponsored agencies $ 140,203 $ 2,528 $ (398 ) $ 142,333 — $ — $ — 3 $ 39,027 $ (398 ) $ 140,203 $ 2,528 $ (398 ) $ 142,333 — $ — $ — 3 $ 39,027 $ (398 ) December 31, 2018 Available-for-sale U.S. Treasury and federal agency obligations $ 156,694 $ 62 $ (2,407 ) $ 154,349 5 $ 25,882 $ (208 ) 19 $ 118,405 $ (2,199 ) Mortgage-backed securities — issued or guaranteed by U.S. Government agencies or sponsored agencies 1,192,169 789 (31,542 ) 1,161,416 22 129,011 (1,330 ) 145 947,890 (30,212 ) Corporate bonds 49,398 103 (369 ) 49,132 6 23,175 (369 ) — — — Mortgage revenue bonds 23,636 — — 23,636 — — — — — — $ 1,421,897 $ 954 $ (34,318 ) $ 1,388,533 33 $ 178,068 $ (1,907 ) 164 $ 1,066,295 $ (32,411 ) Held-to-maturity Mortgage-backed securities — issued or guaranteed by U.S. Government agencies or sponsored agencies $ 141,875 $ 1,446 $ (1,264 ) $ 142,057 3 $ 29,814 $ (400 ) 2 $ 31,505 $ (864 ) $ 141,875 $ 1,446 $ (1,264 ) $ 142,057 3 $ 29,814 $ (400 ) 2 $ 31,505 $ (864 )</t>
  </si>
  <si>
    <t>Schedule of contractual maturities of available-for-sale securities</t>
  </si>
  <si>
    <t>The contractual maturities of investment securities were as follows: March 31, 2019 Amortized cost Fair value (in thousands) Available-for-sale Due in one year or less $ 15,000 $ 14,960 Due after one year through five years 133,142 133,294 Due after five years through ten years 55,997 55,595 Due after ten years 15,427 15,427 219,566 219,276 Mortgage-backed securities — issued or guaranteed by U.S. Government agencies or sponsored agencies 1,149,167 1,128,987 Total available-for-sale securities $ 1,368,733 $ 1,348,263 Held-to-maturity Mortgage-backed securities — issued or guaranteed by U.S. Government agencies or sponsored agencies $ 140,203 $ 142,333 Total held-to-maturity securities $ 140,203 $ 142,333</t>
  </si>
  <si>
    <t>Schedule of components of loans receivable</t>
  </si>
  <si>
    <t>The components of loans were summarized as follows: March 31, 2019 December 31, 2018 (in thousands) Real estate: Residential 1-4 family $ 2,159,886 $ 2,143,397 Commercial real estate 737,489 748,398 Home equity line of credit 995,624 978,237 Residential land 12,941 13,138 Commercial construction 98,734 92,264 Residential construction 10,924 14,307 Total real estate 4,015,598 3,989,741 Commercial 576,235 587,891 Consumer 266,437 266,002 Total loans 4,858,270 4,843,634 Less: Deferred fees and discounts (90 ) (613 ) Allowance for loan losses (54,297 ) (52,119 ) Total loans, net $ 4,803,883 $ 4,790,902</t>
  </si>
  <si>
    <t>Schedule of allowance for loan losses</t>
  </si>
  <si>
    <t>The allowance for loan losses (balances and changes) and financing receivables were as follows: (in thousands) Residential 1-4 family Commercial real estate Home Residential land Commercial construction Residential construction Commercial loans Consumer loans Total Three months ended March 31, 2019 Allowance for loan losses: Beginning balance $ 1,976 $ 14,505 $ 6,371 $ 479 $ 2,790 $ 4 $ 9,225 $ 16,769 $ 52,119 Charge-offs (14 ) — — — — — (618 ) (5,559 ) (6,191 ) Recoveries 609 — 5 7 — — 180 698 1,499 Provision (660 ) 320 117 (61 ) 53 (1 ) 2,027 5,075 6,870 Ending balance $ 1,911 $ 14,825 $ 6,493 $ 425 $ 2,843 $ 3 $ 10,814 $ 16,983 $ 54,297 March 31, 2019 Ending balance: individually evaluated for impairment $ 771 $ 7 $ 491 $ 4 $ — $ — $ 2,965 $ 4 $ 4,242 Ending balance: collectively evaluated for impairment $ 1,140 $ 14,818 $ 6,002 $ 421 $ 2,843 $ 3 $ 7,849 $ 16,979 $ 50,055 Financing Receivables: Ending balance $ 2,159,886 $ 737,489 $ 995,624 $ 12,941 $ 98,734 $ 10,924 $ 576,235 $ 266,437 $ 4,858,270 Ending balance: individually evaluated for impairment $ 17,403 $ 902 $ 14,046 $ 2,065 $ — $ — $ 15,895 $ 88 $ 50,399 Ending balance: collectively evaluated for impairment $ 2,142,483 $ 736,587 $ 981,578 $ 10,876 $ 98,734 $ 10,924 $ 560,340 $ 266,349 $ 4,807,871 Three months ended March 31, 2018 Allowance for loan losses: Beginning balance $ 2,902 $ 15,796 $ 7,522 $ 896 $ 4,671 $ 12 $ 10,851 $ 10,987 $ 53,637 Charge-offs (31 ) — — (8 ) — — (602 ) (4,232 ) (4,873 ) Recoveries 54 — 14 5 — — 1,170 347 1,590 Provision (400 ) 163 446 (219 ) (310 ) (8 ) (1,064 ) 4,933 3,541 Ending balance $ 2,525 $ 15,959 $ 7,982 $ 674 $ 4,361 $ 4 $ 10,355 $ 12,035 $ 53,895 December 31, 2018 Ending balance: individually evaluated for impairment $ 876 $ 7 $ 701 $ 6 $ — $ — $ 628 $ 4 $ 2,222 Ending balance: collectively evaluated for impairment $ 1,100 $ 14,498 $ 5,670 $ 473 $ 2,790 $ 4 $ 8,597 $ 16,765 $ 49,897 Financing Receivables: Ending balance $ 2,143,397 $ 748,398 $ 978,237 $ 13,138 $ 92,264 $ 14,307 $ 587,891 $ 266,002 $ 4,843,634 Ending balance: individually evaluated for impairment $ 16,494 $ 915 $ 14,800 $ 2,059 $ — $ — $ 5,340 $ 89 $ 39,697 Ending balance: collectively evaluated for impairment $ 2,126,903 $ 747,483 $ 963,437 $ 11,079 $ 92,264 $ 14,307 $ 582,551 $ 265,913 $ 4,803,937</t>
  </si>
  <si>
    <t>Schedule of credit risk profile by internally assigned grade for loans</t>
  </si>
  <si>
    <t>The credit risk profile by internally assigned grade for loans was as follows: March 31, 2019 December 31, 2018 (in thousands) Commercial real estate Commercial construction Commercial Total Commercial real estate Commercial construction Commercial Total Grade: Pass $ 659,853 $ 96,445 $ 534,127 $ 1,290,425 $ 658,288 $ 89,974 $ 547,640 $ 1,295,902 Special mention 7,960 — 11,148 19,108 32,871 — 11,598 44,469 Substandard 69,676 2,289 30,960 102,925 57,239 2,290 28,653 88,182 Doubtful — — — — — — — — Loss — — — — — — — — Total $ 737,489 $ 98,734 $ 576,235 $ 1,412,458 $ 748,398 $ 92,264 $ 587,891 $ 1,428,553</t>
  </si>
  <si>
    <t>Schedule of credit risk profile based on payment activity for loans</t>
  </si>
  <si>
    <t>The credit risk profile based on payment activity for loans was as follows: (in thousands) 30-59 days past due 60-89 days past due Greater than 90 days Total past due Current Total financing receivables Recorded investment&gt; 90 days and accruing March 31, 2019 Real estate: Residential 1-4 family $ 2,625 $ 2,954 $ 3,866 $ 9,445 $ 2,150,441 $ 2,159,886 $ — Commercial real estate 2,225 — — 2,225 735,264 737,489 — Home equity line of credit 1,244 251 2,726 4,221 991,403 995,624 — Residential land 818 488 9 1,315 11,626 12,941 — Commercial construction — — — — 98,734 98,734 — Residential construction — — — — 10,924 10,924 — Commercial 3,167 570 337 4,074 572,161 576,235 — Consumer 4,173 2,551 2,458 9,182 257,255 266,437 — Total loans $ 14,252 $ 6,814 $ 9,396 $ 30,462 $ 4,827,808 $ 4,858,270 $ — December 31, 2018 Real estate: Residential 1-4 family $ 3,757 $ 2,773 $ 2,339 $ 8,869 $ 2,134,528 $ 2,143,397 $ — Commercial real estate — — — — 748,398 748,398 — Home equity line of credit 1,139 681 2,720 4,540 973,697 978,237 — Residential land 9 — 319 328 12,810 13,138 — Commercial construction — — — — 92,264 92,264 — Residential construction — — — — 14,307 14,307 — Commercial 315 281 548 1,144 586,747 587,891 — Consumer 5,220 3,166 2,702 11,088 254,914 266,002 — Total loans $ 10,440 $ 6,901 $ 8,628 $ 25,969 $ 4,817,665 $ 4,843,634 $ —</t>
  </si>
  <si>
    <t>Schedule of credit risk profile based on nonaccrual loans, accruing loans 90 days or more past due</t>
  </si>
  <si>
    <t>The credit risk profile based on nonaccrual loans, accruing loans 90 days or more past due and troubled debt restructuring (TDR) loans was as follows: (in thousands) March 31, 2019 December 31, 2018 Real estate: Residential 1-4 family $ 13,878 $ 12,037 Commercial real estate — — Home equity line of credit 6,888 6,348 Residential land 452 436 Commercial construction — — Residential construction — — Commercial 14,447 4,278 Consumer 4,542 4,196 Total nonaccrual loans $ 40,207 $ 27,295 Real estate: Residential 1-4 family $ — $ — Commercial real estate — — Home equity line of credit — — Residential land — — Commercial construction — — Residential construction — — Commercial — — Consumer — — Total accruing loans 90 days or more past due $ — $ — Real estate: Residential 1-4 family $ 10,145 $ 10,194 Commercial real estate 902 915 Home equity line of credit 11,013 11,597 Residential land 1,613 1,622 Commercial construction — — Residential construction — — Commercial 1,622 1,527 Consumer 61 62 Total troubled debt restructured loans not included above $ 25,356 $ 25,917</t>
  </si>
  <si>
    <t>Schedule of the carrying amount and the total unpaid principal balance of impaired loans, with and without recorded allowance for loans losses</t>
  </si>
  <si>
    <t xml:space="preserve">The total carrying amount and the total unpaid principal balance of impaired loans were as follows: March 31, 2019 Three months ended March 31, 2019 (in thousands) Recorded investment Unpaid principal balance Related Allowance Average recorded investment Interest income recognized* With no related allowance recorded Real estate: Residential 1-4 family $ 9,208 $ 9,833 $ — $ 7,991 $ 160 Commercial real estate — — — — — Home equity line of credit 2,508 2,778 — 2,534 12 Residential land 2,036 2,235 — 2,036 26 Commercial construction — — — — — Residential construction — — — — — Commercial 4,736 5,897 — 3,973 — Consumer 31 31 — 31 — $ 18,519 $ 20,774 $ — $ 16,565 $ 198 With an allowance recorded Real estate: Residential 1-4 family $ 8,195 $ 8,248 $ 771 $ 8,394 $ 83 Commercial real estate 902 902 7 906 10 Home equity line of credit 11,538 11,577 491 11,823 130 Residential land 29 29 4 29 — Commercial construction — — — — — Residential construction — — — — — Commercial 11,159 11,159 2,965 4,750 26 Consumer 57 57 4 57 1 $ 31,880 $ 31,972 $ 4,242 $ 25,959 $ 250 Total Real estate: Residential 1-4 family $ 17,403 $ 18,081 $ 771 $ 16,385 $ 243 Commercial real estate 902 902 7 906 10 Home equity line of credit 14,046 14,355 491 14,357 142 Residential land 2,065 2,264 4 2,065 26 Commercial construction — — — — — Residential construction — — — — — Commercial 15,895 17,056 2,965 8,723 26 Consumer 88 88 4 88 1 $ 50,399 $ 52,746 $ 4,242 $ 42,524 $ 448 December 31, 2018 Three months ended March 31, 2018 (in thousands) Recorded investment Unpaid principal balance Related allowance Average recorded investment Interest income recognized* With no related allowance recorded Real estate: Residential 1-4 family $ 7,822 $ 8,333 $ — $ 8,496 $ 107 Commercial real estate — — — — — Home equity line of credit 2,743 3,004 — 1,700 5 Residential land 2,030 2,228 — 1,168 5 Commercial construction — — — — — Residential construction — — — — — Commercial 3,722 4,775 — 2,357 10 Consumer 32 32 — 7 — $ 16,349 $ 18,372 $ — $ 13,728 $ 127 With an allowance recorded Real estate: Residential 1-4 family $ 8,672 $ 8,875 $ 876 $ 9,129 $ 93 Commercial real estate 915 915 7 1,008 11 Home equity line of credit 12,057 12,086 701 7,741 81 Residential land 29 29 6 77 2 Commercial construction — — — — — Residential construction — — — — — Commercial 1,618 1,618 628 1,957 36 Consumer 57 57 4 58 1 $ 23,348 $ 23,580 $ 2,222 $ 19,970 $ 224 Total Real estate: Residential 1-4 family $ 16,494 $ 17,208 $ 876 $ 17,625 $ 200 Commercial real estate 915 915 7 1,008 11 Home equity line of credit 14,800 15,090 701 9,441 86 Residential land 2,059 2,257 6 1,245 7 Commercial construction — — — — — Residential construction — — — — — Commercial 5,340 6,393 628 4,314 46 Consumer 89 89 4 65 1 $ 39,697 $ 41,952 $ 2,222 $ 33,698 $ 351 * </t>
  </si>
  <si>
    <t>Schedule of loan modifications</t>
  </si>
  <si>
    <t xml:space="preserve">Loan modifications that occurred during the first quarters of 2019 and 2018 were as follows: Loans modified as a TDR Three months ended March 31, 2019 Three months ended March 31, 2018 (dollars in thousands) Number of contracts Outstanding recorded investment (as of period end) 1 Related allowance (as of period end) Number of contracts Outstanding recorded (as of period end) 1 Related allowance (as of period end) Troubled debt restructurings Real estate: Residential 1-4 family 8 $ 1,048 $ 5 1 $ 345 $ 107 Commercial real estate — — — — — — Home equity line of credit 2 264 23 18 2,155 417 Residential land 1 335 — — — — Commercial construction — — — — — — Residential construction — — — — — — Commercial 1 195 17 5 2,213 — Consumer — — — — — — 12 $ 1,842 $ 45 24 $ 4,713 $ 524 Loans modified in TDRs that experienced a payment default of 90 days or more during the first quarters of 2019 and 2018 , and for which the payment of default occurred within one year of the modification, were as follows: Three months ended March 31, 2019 Three months ended March 31, 2018 (dollars in thousands) Number of contracts Outstanding recorded (as of period end) 1 Number of contracts Outstanding recorded (as of period end) 1 TDRs that defaulted during the period within twelve months of their modification date Real estate: Residential 1-4 family — $ — 1 $ 49 Commercial real estate — — — — Home equity line of credit — — 1 86 Residential land — — — — Commercial construction — — — — Residential construction — — — — Commercial 1 19 — — Consumer — — — — 1 $ 19 2 $ 135 1 </t>
  </si>
  <si>
    <t>Schedule of amortized intangible assets</t>
  </si>
  <si>
    <t>Changes in the carrying value of MSRs were as follows: (in thousands) Gross Accumulated amortization Valuation allowance Net March 31, 2019 $ 18,786 $ (10,889 ) $ — $ 7,897 December 31, 2018 18,556 (10,494 ) — 8,062 Changes related to MSRs were as follows: Three months ended March 31 (in thousands) 2019 2018 Mortgage servicing rights Beginning balance $ 8,062 $ 8,639 Amount capitalized 230 335 Amortization (395 ) (433 ) Other-than-temporary impairment — — Carrying amount before valuation allowance 7,897 8,541 Valuation allowance for mortgage servicing rights Beginning balance — — Provision (recovery) — — Other-than-temporary impairment — — Ending balance — — Net carrying value of mortgage servicing rights $ 7,897 $ 8,541</t>
  </si>
  <si>
    <t>Schedule of key assumptions used in estimating fair value</t>
  </si>
  <si>
    <t>Key assumptions used in estimating the fair value of ASB’s MSRs used in the impairment analysis were as follows: (dollars in thousands) March 31, 2019 December 31, 2018 Unpaid principal balance $ 1,172,573 $ 1,188,514 Weighted average note rate 3.99 % 3.98 % Weighted average discount rate 10.0 % 10.0 % Weighted average prepayment speed 7.4 % 6.5 % 2019 2018 Risk-free interest rate 2.48 % 2.29 % Expected life in years 3 3 Expected volatility 15.8 % 17.0 % Range of expected volatility for Peer Group 15.0% to 73.2% 15.1% to 26.2% Grant date fair value (per share) $41.07 $38.20 Significant unobservable input value (1) ($ in thousands) Fair value Valuation technique Significant unobservable input Range Weighted Average March 31, 2019 Residential loan $ 192 Fair value of property or collateral Appraised value less 7% selling cost N/A (2) Commercial loan 45 Fair value of property or collateral Fair value of business assets N/A (2) Total loans $ 237 December 31, 2018 Home equity line of credit $ 77 Fair value of property or collateral Appraised value less 7% selling cost N/A (2) Total loans $ 77 Real estate acquired in settlement of loans $ 186 Fair value of property or collateral Appraised value less 7% selling cost N/A (2) (1) Represent percent of outstanding principal balance.</t>
  </si>
  <si>
    <t>Schedule of sensitivity analysis of fair value, transferor's interests in transferred financial assets</t>
  </si>
  <si>
    <t>The sensitivity analysis of fair value of MSRs to hypothetical adverse changes of 25 and 50 basis points in certain key assumptions was as follows: (dollars in thousands) March 31, 2019 December 31, 2018 Prepayment rate: 25 basis points adverse rate change $ (421 ) $ (250 ) 50 basis points adverse rate change (962 ) (566 ) Discount rate: 25 basis points adverse rate change (126 ) (139 ) 50 basis points adverse rate change (251 ) (275 )</t>
  </si>
  <si>
    <t>Schedule of securities sold under agreements to repurchase</t>
  </si>
  <si>
    <t>The following tables present information about the securities sold under agreements to repurchase, including the related collateral received from or pledged to counterparties: (in millions) Gross amount of recognized liabilities Gross amount offset in the Balance Sheets Net amount of liabilities presented in the Balance Sheets Repurchase agreements March 31, 2019 $ 65 $ — $ 65 December 31, 2018 65 — 65 Gross amount not offset in the Balance Sheets (in millions) Net amount of liabilities presented in the Balance Sheets Financial instruments Cash collateral pledged Commercial account holders March 31, 2019 $ 65 $ 90 $ — December 31, 2018 65 92 —</t>
  </si>
  <si>
    <t>Schedule of notional and fair value of derivatives</t>
  </si>
  <si>
    <t>The notional amount and fair value of ASB’s derivative financial instruments were as follows: March 31, 2019 December 31, 2018 (in thousands) Notional amount Fair value Notional amount Fair value Interest rate lock commitments $ 31,406 $ 462 $ 10,180 $ 91 Forward commitments 34,165 (161 ) 10,132 (43 )</t>
  </si>
  <si>
    <t>Schedule of derivative financial instruments</t>
  </si>
  <si>
    <t>ASB’s derivative financial instruments, their fair values and balance sheet location were as follows: Derivative Financial Instruments Not Designated as Hedging Instruments 1 March 31, 2019 December 31, 2018 (in thousands) Asset derivatives Liability derivatives Asset derivatives Liability Interest rate lock commitments $ 463 $ 1 $ 91 $ — Forward commitments 9 170 — 43 $ 472 $ 171 $ 91 $ 43 1</t>
  </si>
  <si>
    <t>Schedule of derivative financial instruments and net gain or loss</t>
  </si>
  <si>
    <t>The following table presents ASB’s derivative financial instruments and the amount and location of the net gains or losses recognized in ASB’s statements of income: Derivative Financial Instruments Not Designated as Hedging Instruments Location of net gains (losses) recognized in the Statements of Income Three months ended March 31 (in thousands) 2019 2018 Interest rate lock commitments Mortgage banking income $ 371 $ 124 Forward commitments Mortgage banking income (118 ) (36 ) $ 253 $ 88</t>
  </si>
  <si>
    <t>Leases (Tables)</t>
  </si>
  <si>
    <t>Lease, Cost</t>
  </si>
  <si>
    <t xml:space="preserve"> HEI consolidated Hawaiian Electric consolidated Three months ended March 31, 2019 (in thousands) Other leases PPAs classified as leases Total Other leases PPAs classified as leases Total Operating lease cost $ 2,684 $ 15,478 $ 18,162 $ 1,486 $ 15,478 $ 16,964 Variable lease cost 2,804 41,280 44,084 2,086 41,280 43,366 Total lease cost $ 5,488 $ 56,758 $ 62,246 $ 3,572 $ 56,758 $ 60,330 Other information Cash paid for amounts included in the measurement of lease liabilities—Operating cash flows from operating leases $ 2,586 $ 15,037 $ 17,623 $ 1,397 $ 15,037 $ 16,434 Weighted-average remaining lease term—operating leases (in years) 6.7 3.5 4.0 5.0 3.5 3.6 Weighted-average discount rate—operating leases 3.71 % 4.08 % 4.01 % 4.17 % 4.08 % 4.09 %</t>
  </si>
  <si>
    <t>Schedule of Annual Undiscounted Cash Flows on Operating Lease Liabilities</t>
  </si>
  <si>
    <t>The following table summarizes the maturity of our operating lease liabilities as of March 31, 2019: HEI consolidated Hawaiian Electric consolidated (in millions) Other leases PPAs classified as leases Total Other leases PPAs classified as leases Total 2019 (remaining months) $ 8 $ 48 $ 56 $ 4 $ 48 $ 52 2020 10 63 73 6 63 69 2021 8 63 71 5 63 68 2022 5 42 47 2 42 44 2023 4 — 4 2 — 2 Thereafter 11 — 11 3 — 3 Total lease payments 46 216 262 22 216 238 Less: Imputed interest (6 ) (15 ) (21 ) (2 ) (15 ) (17 ) Total present value of lease payments $ 40 $ 201 $ 241 $ 20 $ 201 $ 221 The future minimum lease obligations under operating leases in effect as of December 31, 2018, having a term in excess of one year as determined prior to the adoption of ASC 842 are as follows: HEI consolidated Hawaiian Electric consolidated (in millions) Other leases PPAs classified as leases Total Other leases PPAs classified as leases Total 2019 $ 11 $ 63 $ 74 $ 6 $ 63 $ 69 2020 9 63 72 6 63 69 2021 8 63 71 5 63 68 2022 5 42 47 2 42 44 2023 4 — 4 2 — 2 Thereafter 12 — 12 3 — 3 Total lease payments $ 49 $ 231 $ 280 $ 24 $ 231 $ 255</t>
  </si>
  <si>
    <t>Shareholders' equity (Tables)</t>
  </si>
  <si>
    <t>Schedule of accumulated other comprehensive income</t>
  </si>
  <si>
    <t>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18 $ (24,423 ) $ (436 ) $ (25,751 ) $ (50,610 ) $ 99 Current period other comprehensive income (loss) 9,439 (403 ) 205 9,241 24 Balance, March 31, 2019 $ (14,984 ) $ (839 ) $ (25,546 ) $ (41,369 ) $ 123 Balance, December 31, 2017 $ (14,951 ) $ — $ (26,990 ) $ (41,941 ) $ (1,219 ) Current period other comprehensive income (loss) (13,297 ) — 524 (12,773 ) 31 Balance, March 31, 2018 $ (28,248 ) $ — $ (26,466 ) $ (54,714 ) $ (1,188 )</t>
  </si>
  <si>
    <t>Schedule of reclassifications out of accumulated other comprehensive income/(loss)</t>
  </si>
  <si>
    <t xml:space="preserve">Reclassifications out of AOCI were as follows: Amount reclassified from AOCI Three months ended March 31 Affected line item in the (in thousands) 2019 2018 Statements of Income / Balance Sheets HEI consolidated Retirement benefit plans: Amortization of prior service credit and net losses recognized during the period in net periodic benefit cost $ 2,503 $ 5,146 See Note 9 for additional details Impact of D&amp;Os of the PUC included in regulatory assets (2,298 ) (4,622 ) See Note 9 for additional details Total reclassifications $ 205 $ 524 Hawaiian Electric consolidated Retirement benefit plans: Amortization of prior service credit and net losses recognized during the period in net periodic benefit cost $ 2,322 $ 4,653 See Note 9 for additional details Impact of D&amp;Os of the PUC included in regulatory assets (2,298 ) (4,622 ) See Note 9 for additional details Total reclassifications $ 24 $ 31 </t>
  </si>
  <si>
    <t>Revenues (Tables)</t>
  </si>
  <si>
    <t>Disaggregation of revenue</t>
  </si>
  <si>
    <t>The following tables disaggregate revenues by major source, timing of revenue recognition, and segment: Three months ended March 31 2019 2018 (in thousands) Electric utility Bank Other Total Electric utility Bank Other Total Revenues from contracts with customers Electric energy sales - residential $ 175,745 $ — $ — $ 175,745 $ 178,589 $ — $ — $ 178,589 Electric energy sales - commercial 187,408 — — 187,408 188,998 — — 188,998 Electric energy sales - large light and power 198,926 — — 198,926 192,321 — — 192,321 Electric energy sales - other 4,078 — — 4,078 4,060 — — 4,060 Bank fees — 11,233 — 11,233 — 11,497 — 11,497 Total revenues from contracts with customers 566,157 11,233 — 577,390 563,968 11,497 — 575,465 Revenues from other sources Regulatory revenue 6,207 — — 6,207 4,750 — — 4,750 Bank interest and dividend income — 68,488 — 68,488 — 62,002 — 62,002 Other bank noninterest income — 3,331 — 3,331 — 1,920 — 1,920 Other 6,131 — 68 6,199 1,709 — 28 1,737 Total revenues from other sources 12,338 71,819 68 84,225 6,459 63,922 28 70,409 Total revenues $ 578,495 $ 83,052 $ 68 $ 661,615 $ 570,427 $ 75,419 $ 28 $ 645,874 Timing of revenue recognition Services/goods transferred at a point in time $ — $ 11,233 $ — $ 11,233 $ — $ 11,497 $ — $ 11,497 Services/goods transferred over time 566,157 — — 566,157 563,968 — — 563,968 Total revenues from contracts with customers $ 566,157 $ 11,233 $ — $ 577,390 $ 563,968 $ 11,497 $ — $ 575,465</t>
  </si>
  <si>
    <t>Retirement benefits (Tables)</t>
  </si>
  <si>
    <t>Schedule of components of net periodic benefit cost for consolidated HEI</t>
  </si>
  <si>
    <t>The components of NPPC and NPBC for HEI consolidated and Hawaiian Electric consolidated were as follows: Three months ended March 31 Pension benefits Other benefits (in thousands) 2019 2018 2019 2018 HEI consolidated Service cost $ 15,382 $ 17,113 $ 541 $ 669 Interest cost 21,033 19,234 1,997 1,931 Expected return on plan assets (27,998 ) (27,254 ) (3,086 ) (3,192 ) Amortization of net prior service gain (11 ) (10 ) (452 ) (452 ) Amortization of net actuarial (gains) losses 3,839 7,395 (3 ) (2 ) Net periodic pension/benefit cost (return) 12,245 16,478 (1,003 ) (1,046 ) Impact of PUC D&amp;Os 12,279 2,657 811 1,071 Net periodic pension/benefit cost (adjusted for impact of PUC D&amp;Os) $ 24,524 $ 19,135 $ (192 ) $ 25 Hawaiian Electric consolidated Service cost $ 15,001 $ 16,673 $ 537 $ 664 Interest cost 19,414 17,710 1,917 1,859 Expected return on plan assets (26,164 ) (25,607 ) (3,035 ) (3,140 ) Amortization of net prior service (gain) cost 2 2 (451 ) (451 ) Amortization of net actuarial loss 3,576 6,710 — — Net periodic pension/benefit cost (return) 11,829 15,488 (1,032 ) (1,068 ) Impact of PUC D&amp;Os 12,279 2,657 811 1,071 Net periodic pension/benefit cost (adjusted for impact of PUC D&amp;Os) $ 24,108 $ 18,145 $ (221 ) $ 3</t>
  </si>
  <si>
    <t>Share-based compensation (Tables)</t>
  </si>
  <si>
    <t>Schedule of share-based compensation expense and related income tax benefit</t>
  </si>
  <si>
    <t>Share-based compensation expense and the related income tax benefit were as follows: Three months ended March 31 (in millions) 2019 2018 HEI consolidated Share-based compensation expense 1 $ 2.2 $ 1.7 Income tax benefit 0.3 0.2 Hawaiian Electric consolidated Share-based compensation expense 1 0.8 0.6 Income tax benefit 0.1 0.1 1 For the three months ended March 31, 2019</t>
  </si>
  <si>
    <t>Schedule of common stock granted to a nonemployee director under the 2011 Director Plan</t>
  </si>
  <si>
    <t>HEI granted HEI common stock to nonemployee directors under the 2011 Director Plan as follows: Three months ended March 31 (dollars in thousands) 2019 2018 Shares granted — 1,074 Fair value $ — $ 39 Income tax benefit — 10</t>
  </si>
  <si>
    <t>Schedule of restricted stock units</t>
  </si>
  <si>
    <t>Information about HEI’s grants of restricted stock units was as follows: Three months ended March 31 2019 2018 Shares (1) Shares (1) Outstanding, beginning of period 200,358 $ 33.05 197,047 $ 31.53 Granted 94,559 37.68 88,905 34.10 Vested (76,712 ) 32.61 (75,235 ) 30.55 Forfeited (6,980 ) 33.18 (2,629 ) 33.09 Outstanding, end of period 211,225 $ 35.28 208,088 $ 32.97 Total weighted-average grant-date fair value of shares granted (in millions) $ 3.6 $ 3.0 (1) Weighted-average grant-date fair value per share based on the average price of HEI common stock on the date of grant.</t>
  </si>
  <si>
    <t>Schedule of Long-Term Incentive Plan (LTIP) linked to total return to shareholders</t>
  </si>
  <si>
    <t>Information about HEI’s LTIP grants linked to TSR was as follows: Three months ended March 31 2019 2018 Shares (1) Shares (1) Outstanding, beginning of period 65,578 $ 38.81 32,904 $ 39.51 Granted 34,647 41.07 35,626 38.21 Vested (issued or unissued and cancelled) — — — — Forfeited (1,914 ) 38.62 (1,739 ) 38.83 Outstanding, end of period 98,311 $ 39.61 66,791 $ 38.84 Total weighted-average grant-date fair value of shares granted (in millions) $ 1.4 $ 1.4 (1)</t>
  </si>
  <si>
    <t>Schedule of Long-Term Incentive Program fair value awards granted</t>
  </si>
  <si>
    <t>Schedule of Long-Term Incentive Plan (LTIP) linked to other performance conditions</t>
  </si>
  <si>
    <t xml:space="preserve"> Information about HEI’s LTIP awards payable in shares linked to other performance conditions was as follows: Three months ended March 31 2019 2018 Shares (1) Shares (1) Outstanding, beginning of period 276,169 $ 33.80 131,616 $ 33.47 Granted 138,580 37.68 142,509 34.10 Vested — — — — Forfeited (7,659 ) 33.91 (6,958 ) 33.81 Outstanding, end of period 407,090 $ 35.12 267,167 $ 33.80 Total weighted-average grant-date fair value of shares granted (at target performance levels) (in millions) $ 5.2 $ 4.9 (1)</t>
  </si>
  <si>
    <t>Cash flows (Tables)</t>
  </si>
  <si>
    <t>Schedule of supplemental disclosures of cash and noncash activity</t>
  </si>
  <si>
    <t xml:space="preserve">Three months ended March 31 2019 2018 (in millions) Supplemental disclosures of cash flow information HEI consolidated Interest paid to non-affiliates, net of amounts capitalized $ 21 $ 19 Income taxes paid (including refundable credits) 4 3 Income taxes refunded (including refundable credits) 4 — Hawaiian Electric consolidated Interest paid to non-affiliates 12 12 Income taxes paid (including refundable credits) 5 5 Income taxes refunded (including refundable credits) 4 — Supplemental disclosures of noncash activities HEI consolidated Property, plant and equipment Estimated fair value of noncash contributions in aid of construction (investing) — 3 Unpaid invoices and accruals for capital expenditures, balance, end of period (investing) 36 48 Loans transferred from held for investment to held for sale (investing) — 1 Common stock issued (gross) for director and executive/management compensation (financing) 1 3 3 Real estate transferred from property, plant and equipment to other assets held-for-sale (investing) 9 — Transfer of retail repurchase agreements to deposit liabilities (financing) — 102 Hawaiian Electric consolidated Electric utility property, plant and equipment Estimated fair value of noncash contributions in aid of construction (investing) — 3 Unpaid invoices and accruals for capital expenditures, balance, end of period (investing) 29 29 1 </t>
  </si>
  <si>
    <t>Fair value measurements (Tables)</t>
  </si>
  <si>
    <t>Schedule of estimated fair values of certain of the Company's financial instruments</t>
  </si>
  <si>
    <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Estimated fair value Carrying or notional amount Quoted prices in active markets for identical assets Significant other observable inputs Significant unobservable inputs (in thousands) (Level 1) (Level 2) (Level 3) Total March 31, 2019 Financial assets HEI consolidated Available-for-sale investment securities $ 1,348,263 $ — $ 1,320,293 $ 27,970 $ 1,348,263 Held-to-maturity investment securities 140,203 — 142,333 — 142,333 Stock in Federal Home Loan Bank 9,434 — 9,434 — 9,434 Loans, net 4,812,019 — 8,146 4,848,885 4,857,031 Mortgage servicing rights 7,897 — — 13,046 13,046 Derivative assets 38,755 — 472 — 472 Financial liabilities HEI consolidated Deposit liabilities 780,296 — 773,168 — 773,168 Short-term borrowings—other than bank 110,399 — 110,399 — 110,399 Other bank borrowings 89,870 — 89,867 — 89,867 Long-term debt, net—other than bank 1,880,339 — 1,968,642 — 1,968,642 Derivative liabilities 50,815 141 1,160 — 1,301 Hawaiian Electric consolidated Short-term borrowings 55,999 — 55,999 — 55,999 Long-term debt, net 1,418,973 — 1,499,417 — 1,499,417 December 31, 2018 Financial assets HEI consolidated Available-for-sale investment securities 1,388,533 — 1,364,897 23,636 1,388,533 Held-to-maturity investment securities 141,875 — 142,057 — 142,057 Stock in Federal Home Loan Bank 9,958 — 9,958 — 9,958 Loans, net 4,792,707 — 1,809 4,800,244 4,802,053 Mortgage servicing rights 8,062 — — 13,618 13,618 Derivative assets 10,180 — 91 — 91 Financial liabilities HEI consolidated Deposit liabilities 827,841 — 817,667 — 817,667 Short-term borrowings—other than bank 73,992 — 73,992 — 73,992 Other bank borrowings 110,040 — 110,037 — 110,037 Long-term debt, net—other than bank 1,879,641 — 1,904,261 — 1,904,261 Derivative liabilities 34,132 34 596 — 630 Hawaiian Electric consolidated Short-term borrowings 25,000 — 25,000 — 25,000 Long-term debt, net 1,418,802 — 1,443,968 — 1,443,968</t>
  </si>
  <si>
    <t>Schedule of assets measured at fair value on a recurring basis</t>
  </si>
  <si>
    <t>Assets and liabilities measured at fair value on a recurring basis were as follows: March 31, 2019 December 31, 2018 Fair value measurements using Fair value measurements using (in thousands) Level 1 Level 2 Level 3 Level 1 Level 2 Level 3 Available-for-sale investment securities (bank segment) Mortgage-backed securities — issued or guaranteed by U.S. Government agencies or sponsored agencies $ — $ 1,128,987 $ — $ — $ 1,161,416 $ — U.S. Treasury and federal agency obligations — 140,844 — — 154,349 — Corporate bonds — 50,462 — — 49,132 — Mortgage revenue bonds — — 27,970 — — 23,636 $ — $ 1,320,293 $ 27,970 $ — $ 1,364,897 $ 23,636 Derivative assets Interest rate lock commitments (bank segment) 1 $ — $ 463 $ — $ — $ 91 $ — Forward commitments (bank segment) 1 — 9 — — — — $ — $ 472 $ — $ — $ 91 $ — Derivative liabilities Interest rate lock commitments (bank segment) 1 $ — $ 1 $ — $ — $ — $ — Forward commitments (bank segment) 1 141 29 — 34 9 — Interest rate swap (Other segment) 2 — 1,130 — — 587 — $ 141 $ 1,160 $ — $ 34 $ 596 $ — 1 Derivatives are carried at fair value in other assets or other liabilities in the balance sheets with changes in value included in mortgage banking income. 2</t>
  </si>
  <si>
    <t>Schedule of changes in Level 3 assets and liabilities measured at fair value on a recurring basis</t>
  </si>
  <si>
    <t>The changes in Level 3 assets and liabilities measured at fair value on a recurring basis were as follows: Three months ended March 31 Mortgage revenue bonds 2019 2018 (in thousands) Beginning balance $ 23,636 $ 15,427 Principal payments received — — Purchases 4,334 — Unrealized gain (loss) included in other comprehensive income — — Ending balance $ 27,970 $ 15,427</t>
  </si>
  <si>
    <t>Schedule of assets measured at fair value on a nonrecurring basis</t>
  </si>
  <si>
    <t>The carrying value of assets measured at fair value on a nonrecurring basis were as follows: Fair value measurements (in thousands) Balance Level 1 Level 2 Level 3 March 31, 2019 Loans $ 237 $ — $ — $ 237 December 31, 2018 Loans 77 — — 77 Real estate acquired in settlement of loans 186 — — 186</t>
  </si>
  <si>
    <t>Schedule of significant unobservable inputs used in the fair value measurement</t>
  </si>
  <si>
    <t>Basis of presentation (Details) - USD ($) $ in Thousands</t>
  </si>
  <si>
    <t>Jan. 01, 2019</t>
  </si>
  <si>
    <t>New Accounting Pronouncements or Change in Accounting Principle [Line Items]</t>
  </si>
  <si>
    <t>Operating lease, liability</t>
  </si>
  <si>
    <t>ASU 2016-02</t>
  </si>
  <si>
    <t>ASU 2016-02 | Power Purchase Agreement</t>
  </si>
  <si>
    <t>ASU 2016-02 | Hawaiian Electric Company, Inc. and Subsidiaries</t>
  </si>
  <si>
    <t>Segment financial information (Details) - USD ($) $ in Thousands</t>
  </si>
  <si>
    <t>Income (loss) before income taxes</t>
  </si>
  <si>
    <t>Income taxes (benefit)</t>
  </si>
  <si>
    <t>Revenues from external customers</t>
  </si>
  <si>
    <t>Intersegment revenues (eliminations)</t>
  </si>
  <si>
    <t>Electric utility | Revenues from external customers</t>
  </si>
  <si>
    <t>Electric utility | Intersegment revenues (eliminations)</t>
  </si>
  <si>
    <t>Bank | Revenues from external customers</t>
  </si>
  <si>
    <t>Bank | Intersegment revenues (eliminations)</t>
  </si>
  <si>
    <t>Other | Revenues from external customers</t>
  </si>
  <si>
    <t>Other | Intersegment revenues (eliminations)</t>
  </si>
  <si>
    <t>Electric utility segment - HECO Capital Trust III (Details) - USD ($) $ in Thousands</t>
  </si>
  <si>
    <t>VIE, Not Primary Beneficiary</t>
  </si>
  <si>
    <t>Variable Interest Entity [Line Items]</t>
  </si>
  <si>
    <t>Investments</t>
  </si>
  <si>
    <t>Investment income, interest</t>
  </si>
  <si>
    <t>Trust Preferred Securities Subject to Mandatory Redemption | Hawaiian Electric Company</t>
  </si>
  <si>
    <t>Dividend rate percentage</t>
  </si>
  <si>
    <t>6.50%</t>
  </si>
  <si>
    <t>Trust Preferred Securities Subject to Mandatory Redemption | Hawaiian Electric Company | VIE, Not Primary Beneficiary</t>
  </si>
  <si>
    <t>Convertible preferred stock</t>
  </si>
  <si>
    <t>Distributions to holders of Trust Preferred Securities</t>
  </si>
  <si>
    <t>Trust Common Securities | Hawaiian Electric Company | VIE, Not Primary Beneficiary</t>
  </si>
  <si>
    <t>Common dividends on the trust common securities</t>
  </si>
  <si>
    <t>Electric utility segment - Unconsolidated variable interest entities (Details) - Hawaiian Electric Company</t>
  </si>
  <si>
    <t>Mar. 31, 2019agreemententity</t>
  </si>
  <si>
    <t>Power purchase agreement</t>
  </si>
  <si>
    <t>Number of power purchase agreements (PPAs) (in agreements) | agreement</t>
  </si>
  <si>
    <t>Number of entities currently required to be consolidated as VIEs (in entities)</t>
  </si>
  <si>
    <t>Number of IPPs</t>
  </si>
  <si>
    <t>Number of firm capacity producers declining to provide financial information to determine primary beneficiary status (in entities)</t>
  </si>
  <si>
    <t>Minimum potential number of IPP entities consolidated into company in the future (in entities)</t>
  </si>
  <si>
    <t>Electric utility segment - Commitments and contingencies (Details)</t>
  </si>
  <si>
    <t>Mar. 18, 2019USD ($)</t>
  </si>
  <si>
    <t>Aug. 11, 2016USD ($)</t>
  </si>
  <si>
    <t>Jun. 30, 2017USD ($)$ / kWhMW</t>
  </si>
  <si>
    <t>Jun. 30, 2015MW</t>
  </si>
  <si>
    <t>May 31, 2012MW</t>
  </si>
  <si>
    <t>Mar. 31, 1988MW</t>
  </si>
  <si>
    <t>Mar. 31, 2019USD ($)</t>
  </si>
  <si>
    <t>Dec. 31, 1988MW</t>
  </si>
  <si>
    <t>Feb. 28, 2019USD ($)</t>
  </si>
  <si>
    <t>Revenue subject to refund</t>
  </si>
  <si>
    <t>Refunded amount</t>
  </si>
  <si>
    <t>Public utility, ERP/EAM required pass through savings to customers</t>
  </si>
  <si>
    <t>ERP/EAM project service period (in years)</t>
  </si>
  <si>
    <t>12 years</t>
  </si>
  <si>
    <t>AFUDC rate</t>
  </si>
  <si>
    <t>1.75%</t>
  </si>
  <si>
    <t>Project costs, accrued carrying costs once put into service</t>
  </si>
  <si>
    <t>ERP/EAM implementation project, future operation and maintenance expense reductions</t>
  </si>
  <si>
    <t>ERP/EAM implementation project, future cost avoidance related to capital and tax cost</t>
  </si>
  <si>
    <t>West Lock PV Project, energy generated (in megawatts) | MW</t>
  </si>
  <si>
    <t>West Lock PV Project, cost cap</t>
  </si>
  <si>
    <t>West Lock PV Project, maximum energy cost (in dollars per kilowatt hours) | $ / kWh</t>
  </si>
  <si>
    <t>West Lock PV Project, project costs incurred</t>
  </si>
  <si>
    <t>PCB Contamination</t>
  </si>
  <si>
    <t>Environmental regulation</t>
  </si>
  <si>
    <t>Valuation allowances and reserves</t>
  </si>
  <si>
    <t>AES Hawaii</t>
  </si>
  <si>
    <t>Purchase commitment, period (in years)</t>
  </si>
  <si>
    <t>30 years</t>
  </si>
  <si>
    <t>Minimum power volume required (in megawatts) | MW</t>
  </si>
  <si>
    <t>Additional capacity requirement (in megawatts) | MW</t>
  </si>
  <si>
    <t>Hu Honua Bioenergy, LLC</t>
  </si>
  <si>
    <t>Maui Electric</t>
  </si>
  <si>
    <t>Additional accrued investigation and estimated cleanup costs</t>
  </si>
  <si>
    <t>Kalaeloa Partners, L.P. (Kalaeloa) | Hawaiian Electric (parent only)</t>
  </si>
  <si>
    <t>Increased power purchase commitment capacity (in megawatts) | MW</t>
  </si>
  <si>
    <t>Electric utility segment - Power purchase agreements (Details) - USD ($) $ in Millions</t>
  </si>
  <si>
    <t>Hawaiian Electric (parent only) | Kalaeloa Partners, L.P. (Kalaeloa)</t>
  </si>
  <si>
    <t>Hawaiian Electric (parent only) | AES Hawaii</t>
  </si>
  <si>
    <t>Hawaiian Electric (parent only) | HPOWER</t>
  </si>
  <si>
    <t>Hawaiian Electric (parent only) | Puna Geothermal Venture</t>
  </si>
  <si>
    <t>Hawaiian Electric (parent only) | Hamakua Energy Partners, L.P. (HEP)</t>
  </si>
  <si>
    <t>Hawaiian Electric (parent only) | Wind IPPs</t>
  </si>
  <si>
    <t>Hawaiian Electric (parent only) | Solar IPPs</t>
  </si>
  <si>
    <t>Hawaiian Electric (parent only) | Other IPPs</t>
  </si>
  <si>
    <t>Electric utility segment - Regulatory Proceedings (Details)</t>
  </si>
  <si>
    <t>Mar. 25, 2019contract</t>
  </si>
  <si>
    <t>Apr. 27, 2017USD ($)</t>
  </si>
  <si>
    <t>Dec. 31, 2018USD ($)$ / kWh</t>
  </si>
  <si>
    <t>MPIR requested amount</t>
  </si>
  <si>
    <t>Decoupling order, service reliability performance, historical measurement period (in years)</t>
  </si>
  <si>
    <t>10 years</t>
  </si>
  <si>
    <t>Maximum penalty, percent of ROE</t>
  </si>
  <si>
    <t>0.20%</t>
  </si>
  <si>
    <t>Service reliability, pending adjusted maximum penalty amount</t>
  </si>
  <si>
    <t>Dead band percentage above or below the target</t>
  </si>
  <si>
    <t>3.00%</t>
  </si>
  <si>
    <t>Call center performance, maximum penalty percentage</t>
  </si>
  <si>
    <t>0.08%</t>
  </si>
  <si>
    <t>Call center performance, pending adjusted maximum penalty</t>
  </si>
  <si>
    <t>Call center performance, maximum penalty amount</t>
  </si>
  <si>
    <t>Energy price, renewable projects with storage capacity (in dollars per kilowatt hour) | $ / kWh</t>
  </si>
  <si>
    <t>Energy price, renewable energy-only projects (in dollars per kilowatt hour) | $ / kWh</t>
  </si>
  <si>
    <t>Expected savings, phase 1, percent</t>
  </si>
  <si>
    <t>20.00%</t>
  </si>
  <si>
    <t>Performance incentive mechanism, incentive cap</t>
  </si>
  <si>
    <t>Expected savings, Phase 2, January 2019</t>
  </si>
  <si>
    <t>15.00%</t>
  </si>
  <si>
    <t>Expected savings, Phase 2, February 2019</t>
  </si>
  <si>
    <t>10.00%</t>
  </si>
  <si>
    <t>Expected savings, Phase 2, March 2019</t>
  </si>
  <si>
    <t>5.00%</t>
  </si>
  <si>
    <t>Performance incentive mechanism penalty</t>
  </si>
  <si>
    <t>Number of contracts which qualified for incentives under Phase 1 | contract</t>
  </si>
  <si>
    <t>Incentives accrued</t>
  </si>
  <si>
    <t>Electric utility segment - Annual decoupling filings summary (Details) - USD ($) $ in Millions</t>
  </si>
  <si>
    <t>12 Months Ended</t>
  </si>
  <si>
    <t>Hawaiian Electric (parent only)</t>
  </si>
  <si>
    <t>2019 Annual incremental RAM adjusted revenues</t>
  </si>
  <si>
    <t>Annual change in accrued RBA balance as of December 31, 2018 (and associated revenue taxes)</t>
  </si>
  <si>
    <t>2017 Tax Act Adjustment</t>
  </si>
  <si>
    <t>Performance Incentive Mechanism</t>
  </si>
  <si>
    <t>Net annual incremental amount to be collected under the tariffs</t>
  </si>
  <si>
    <t>HELCO</t>
  </si>
  <si>
    <t>Electric utility segment - Rate proceedings (Details) - USD ($) $ in Millions</t>
  </si>
  <si>
    <t>Mar. 18, 2019</t>
  </si>
  <si>
    <t>Dec. 14, 2018</t>
  </si>
  <si>
    <t>Aug. 09, 2018</t>
  </si>
  <si>
    <t>Jun. 22, 2018</t>
  </si>
  <si>
    <t>May 01, 2018</t>
  </si>
  <si>
    <t>Feb. 16, 2018</t>
  </si>
  <si>
    <t>Aug. 21, 2017</t>
  </si>
  <si>
    <t>Aug. 31, 2017</t>
  </si>
  <si>
    <t>Interim rate increases</t>
  </si>
  <si>
    <t>Rate increase before tax act impact</t>
  </si>
  <si>
    <t>Tax act impact on rate, amount</t>
  </si>
  <si>
    <t>General rate increase, revenue, calculation assumptions, rate of return, ROACE</t>
  </si>
  <si>
    <t>9.50%</t>
  </si>
  <si>
    <t>General rate increase, revenue, calculation assumptions, rate of return</t>
  </si>
  <si>
    <t>7.57%</t>
  </si>
  <si>
    <t>Risk sharing percentage, ratepayer</t>
  </si>
  <si>
    <t>98.00%</t>
  </si>
  <si>
    <t>Risk sharing percentage, utility</t>
  </si>
  <si>
    <t>2.00%</t>
  </si>
  <si>
    <t>Maximum exposure cap</t>
  </si>
  <si>
    <t>Interim general rate increase granted</t>
  </si>
  <si>
    <t>Effective interest rate of return</t>
  </si>
  <si>
    <t>7.43%</t>
  </si>
  <si>
    <t>Stipulated ROACE rate</t>
  </si>
  <si>
    <t>Common equity capitalization rate</t>
  </si>
  <si>
    <t>57.00%</t>
  </si>
  <si>
    <t>Rate Base</t>
  </si>
  <si>
    <t>10.50%</t>
  </si>
  <si>
    <t>General rate increase, revenue</t>
  </si>
  <si>
    <t>General rate increase, revenue, percent</t>
  </si>
  <si>
    <t>3.40%</t>
  </si>
  <si>
    <t>Assumptions on rate of return, return on average common equity, percentage decrease</t>
  </si>
  <si>
    <t>8.30%</t>
  </si>
  <si>
    <t>Electric utility segment - Condensed consolidating statement of income (Details) - USD ($) $ in Thousands</t>
  </si>
  <si>
    <t>Condensed Income Statements, Captions [Line Items]</t>
  </si>
  <si>
    <t>Consolidating adjustments</t>
  </si>
  <si>
    <t>Equity in earnings of subsidiaries</t>
  </si>
  <si>
    <t>Hawaiian Electric (parent only) | Reportable Legal Entities</t>
  </si>
  <si>
    <t>HELCO | Reportable Legal Entities</t>
  </si>
  <si>
    <t>Maui Electric | Reportable Legal Entities</t>
  </si>
  <si>
    <t>Other subsidiaries | Reportable Legal Entities</t>
  </si>
  <si>
    <t>Electric utility segment - Condensed consolidating statement of comprehensive income (loss) (Details) - USD ($) $ in Thousands</t>
  </si>
  <si>
    <t>Condensed Statement of Income Captions [Line Items]</t>
  </si>
  <si>
    <t>Electric utility segment - Condensed consolidating balance sheet (Details) - USD ($) $ in Thousands</t>
  </si>
  <si>
    <t>Dec. 31, 2017</t>
  </si>
  <si>
    <t>Cumulative preferred stock—not subject to mandatory redemption</t>
  </si>
  <si>
    <t>Interest and preferred dividends payable</t>
  </si>
  <si>
    <t>Investment in wholly owned subsidiaries, at equity</t>
  </si>
  <si>
    <t>Advances to affiliates</t>
  </si>
  <si>
    <t>Short-term borrowings from affiliate</t>
  </si>
  <si>
    <t>Taxes accrued</t>
  </si>
  <si>
    <t>Electric utility segment - Condensed consolidating statement of changes in common stock equity (Details) - USD ($) $ in Thousands</t>
  </si>
  <si>
    <t>Beginning Balance</t>
  </si>
  <si>
    <t>Ending Balance</t>
  </si>
  <si>
    <t>Electric utility segment - Condensed consolidating statement of cash flows (Details) - USD ($) $ in Thousands</t>
  </si>
  <si>
    <t>Decrease (increase) in fuel oil stock</t>
  </si>
  <si>
    <t>Change in prepaid and accrued income taxes, tax credits and revenue taxes</t>
  </si>
  <si>
    <t>Increase in defined benefit pension and other postretirement benefit plans liability</t>
  </si>
  <si>
    <t>Advances (to) from affiliates</t>
  </si>
  <si>
    <t>Increase (decrease) in short-term borrowings from non-affiliates and affiliate with original maturities of three months or less</t>
  </si>
  <si>
    <t>Common stock dividends received from subsidiaries</t>
  </si>
  <si>
    <t>Decrease in accounts receivable</t>
  </si>
  <si>
    <t>Bank segment  - Income statement data (Details) - USD ($) $ in Thousands</t>
  </si>
  <si>
    <t>Noninterest income</t>
  </si>
  <si>
    <t>Noninterest expense</t>
  </si>
  <si>
    <t>American Savings Bank (ASB)</t>
  </si>
  <si>
    <t>Interest and dividend income</t>
  </si>
  <si>
    <t>Interest and fees on loans</t>
  </si>
  <si>
    <t>Interest and dividends on investment securities</t>
  </si>
  <si>
    <t>Total interest and dividend income</t>
  </si>
  <si>
    <t>Interest expense</t>
  </si>
  <si>
    <t>Interest on deposit liabilities</t>
  </si>
  <si>
    <t>Interest on other borrowings</t>
  </si>
  <si>
    <t>Total interest expense</t>
  </si>
  <si>
    <t>Net interest income</t>
  </si>
  <si>
    <t>Net interest income after provision for loan losses</t>
  </si>
  <si>
    <t>Total noninterest income</t>
  </si>
  <si>
    <t>Compensation and employee benefits</t>
  </si>
  <si>
    <t>Occupancy</t>
  </si>
  <si>
    <t>Data processing</t>
  </si>
  <si>
    <t>Services</t>
  </si>
  <si>
    <t>Equipment</t>
  </si>
  <si>
    <t>Office supplies, printing and postage</t>
  </si>
  <si>
    <t>Marketing</t>
  </si>
  <si>
    <t>FDIC insurance</t>
  </si>
  <si>
    <t>Other expense</t>
  </si>
  <si>
    <t>Total noninterest expense</t>
  </si>
  <si>
    <t>American Savings Bank (ASB) | Financial Services</t>
  </si>
  <si>
    <t>American Savings Bank (ASB) | Deposit Liabilities</t>
  </si>
  <si>
    <t>American Savings Bank (ASB) | Other Financial Products</t>
  </si>
  <si>
    <t>American Savings Bank (ASB) | Bank-Owned Life Insurance</t>
  </si>
  <si>
    <t>American Savings Bank (ASB) | Mortgage Banking</t>
  </si>
  <si>
    <t>American Savings Bank (ASB) | Other income, net</t>
  </si>
  <si>
    <t>Bank segment - Reconciliation of Income (Details) - USD ($) $ in Thousands</t>
  </si>
  <si>
    <t>Less: Retirement defined benefits gain (expense)—other than service costs</t>
  </si>
  <si>
    <t>Operating income</t>
  </si>
  <si>
    <t>Bank segment - Comprehensive income data (Details) - USD ($) $ in Thousands</t>
  </si>
  <si>
    <t>Net unrealized gains (losses) on available-for-sale investment securities arising during the period, net of (taxes) benefits of $(3,455) and $4,867, respectively</t>
  </si>
  <si>
    <t>Adjustment for amortization of prior service credit and net losses recognized during the period in net periodic benefit cost, net of (taxes) benefits of $(1,166) and $694, respectively</t>
  </si>
  <si>
    <t>Bank segment  - Balance sheet data (Details) - USD ($) $ in Thousands</t>
  </si>
  <si>
    <t>Allowance for loan losses</t>
  </si>
  <si>
    <t>Net loans</t>
  </si>
  <si>
    <t>Other assets</t>
  </si>
  <si>
    <t>Premises and equipment, net</t>
  </si>
  <si>
    <t>Other liabilities</t>
  </si>
  <si>
    <t>Total other liabilities</t>
  </si>
  <si>
    <t>Balance Sheet related disclosures</t>
  </si>
  <si>
    <t>Held-to-maturity investment securities</t>
  </si>
  <si>
    <t>Securities sold under agreements to repurchase</t>
  </si>
  <si>
    <t>Cash and due from banks</t>
  </si>
  <si>
    <t>Interest-bearing deposits</t>
  </si>
  <si>
    <t>Loans held for investment</t>
  </si>
  <si>
    <t>Deposit liabilities—noninterest-bearing</t>
  </si>
  <si>
    <t>Deposit liabilities—interest-bearing</t>
  </si>
  <si>
    <t>Other borrowings</t>
  </si>
  <si>
    <t>Additional paid-in capital</t>
  </si>
  <si>
    <t>Net unrealized losses on securities</t>
  </si>
  <si>
    <t>Retirement benefit plans</t>
  </si>
  <si>
    <t>Bank-owned life insurance</t>
  </si>
  <si>
    <t>Accrued interest receivable</t>
  </si>
  <si>
    <t>Mortgage-servicing rights</t>
  </si>
  <si>
    <t>Low-income housing equity investments</t>
  </si>
  <si>
    <t>Real estate acquired in settlement of loans, net</t>
  </si>
  <si>
    <t>Real estate held for sale</t>
  </si>
  <si>
    <t>Accrued expenses</t>
  </si>
  <si>
    <t>Federal and state income taxes payable</t>
  </si>
  <si>
    <t>Cashier’s checks</t>
  </si>
  <si>
    <t>Advance payments by borrowers</t>
  </si>
  <si>
    <t>Advances from Federal Home Loan Bank</t>
  </si>
  <si>
    <t>Bank segment  - Components of investment securities (Details) $ in Thousands</t>
  </si>
  <si>
    <t>Mar. 31, 2019USD ($)issue</t>
  </si>
  <si>
    <t>Dec. 31, 2018USD ($)issue</t>
  </si>
  <si>
    <t>Debt Securities, Available-for-sale [Abstract]</t>
  </si>
  <si>
    <t>Amortized cost</t>
  </si>
  <si>
    <t>Gross unrealized gains</t>
  </si>
  <si>
    <t>Gross unrealized losses</t>
  </si>
  <si>
    <t>Estimated fair value</t>
  </si>
  <si>
    <t>Gross unrealized losses, Less than 12 months, Number of issues | issue</t>
  </si>
  <si>
    <t>Gross unrealized losses, Less than 12 months, Fair value</t>
  </si>
  <si>
    <t>Gross unrealized losses, Less than 12 months, Amount</t>
  </si>
  <si>
    <t>Gross unrealized losses, 12 months or longer, Number of issues | issue</t>
  </si>
  <si>
    <t>Gross unrealized losses, 12 months or longer, Fair value</t>
  </si>
  <si>
    <t>Gross unrealized losses, 12 months or longer, Amount</t>
  </si>
  <si>
    <t>Debt Securities, Held-to-maturity [Abstract]</t>
  </si>
  <si>
    <t>Less Than 12 Months: Number Of Issues | issue</t>
  </si>
  <si>
    <t>Less than 12 Months: Fair value</t>
  </si>
  <si>
    <t>Less than 12 Months: Amount</t>
  </si>
  <si>
    <t>12 months or longer: Number of issues | issue</t>
  </si>
  <si>
    <t>12 months or longer: Fair value</t>
  </si>
  <si>
    <t>12 months or longer: Amount</t>
  </si>
  <si>
    <t>U.S. Treasury and federal agency obligations</t>
  </si>
  <si>
    <t>Mortgage-backed securities — issued or guaranteed by U.S. Government agencies or sponsored agencies</t>
  </si>
  <si>
    <t>Corporate bonds</t>
  </si>
  <si>
    <t>Mortgage revenue bonds</t>
  </si>
  <si>
    <t>Bank segment  - Contractual maturities of securities (Details) - USD ($) $ in Thousands</t>
  </si>
  <si>
    <t>Available-for-sale Securities, Debt Maturities [Abstract]</t>
  </si>
  <si>
    <t>Due in one year or less</t>
  </si>
  <si>
    <t>Due after one year through five years</t>
  </si>
  <si>
    <t>Due after five years through ten years</t>
  </si>
  <si>
    <t>Due after ten years</t>
  </si>
  <si>
    <t>Total amortized cost</t>
  </si>
  <si>
    <t>Held-to-Maturity, Debt Securities, Amortized Cost [Abstract]</t>
  </si>
  <si>
    <t>Available-for-sale Securities, Debt Securities, Fair Value [Abstract]</t>
  </si>
  <si>
    <t>Total fair value</t>
  </si>
  <si>
    <t>Total available-for-sale securities</t>
  </si>
  <si>
    <t>Held-to-maturity Securities, Debt Securities, Fair Value [Abstract]</t>
  </si>
  <si>
    <t>Total held-to-maturity securities</t>
  </si>
  <si>
    <t>Bank segment - Available-for-sale securities, narrative (Details) - USD ($)</t>
  </si>
  <si>
    <t>Proceeds from sale of available for sale securities</t>
  </si>
  <si>
    <t>AFS, gross realized gains</t>
  </si>
  <si>
    <t>Bank segment  - Loans receivable (Details) - USD ($) $ in Thousands</t>
  </si>
  <si>
    <t>Accounts, Notes, Loans and Financing Receivable [Line Items]</t>
  </si>
  <si>
    <t>Loans receivable</t>
  </si>
  <si>
    <t>Less: Deferred fees and discounts</t>
  </si>
  <si>
    <t>Minimum benchmark percentage of loan to appraisal ratio which mortgage insurance is required</t>
  </si>
  <si>
    <t>80.00%</t>
  </si>
  <si>
    <t>Real estate loans</t>
  </si>
  <si>
    <t>Residential 1-4 family</t>
  </si>
  <si>
    <t>Commercial real estate</t>
  </si>
  <si>
    <t>Home equity line of credit</t>
  </si>
  <si>
    <t>Residential land</t>
  </si>
  <si>
    <t>Commercial construction</t>
  </si>
  <si>
    <t>Residential construction</t>
  </si>
  <si>
    <t>Commercial loans</t>
  </si>
  <si>
    <t>Consumer loans</t>
  </si>
  <si>
    <t>Bank segment  - Allowance for loan losses (Details) - USD ($) $ in Thousands</t>
  </si>
  <si>
    <t>Allowance for loan losses:</t>
  </si>
  <si>
    <t>Valuation allowance, balance at the beginning of the period</t>
  </si>
  <si>
    <t>Charge-offs</t>
  </si>
  <si>
    <t>Recoveries</t>
  </si>
  <si>
    <t>Provision</t>
  </si>
  <si>
    <t>Valuation allowance, balance at the end of the period</t>
  </si>
  <si>
    <t>Ending balance: individually evaluated for impairment</t>
  </si>
  <si>
    <t>Ending balance: collectively evaluated for impairment</t>
  </si>
  <si>
    <t>Financing Receivables:</t>
  </si>
  <si>
    <t>Total financing receivables</t>
  </si>
  <si>
    <t>Bank segment  - Credit risk profile - assigned grades (Details) - USD ($) $ in Thousands</t>
  </si>
  <si>
    <t>Credit risk profile by internally assigned grade for loans</t>
  </si>
  <si>
    <t>Loans and leases receivable before fees, gross</t>
  </si>
  <si>
    <t>Commercial Portfolio Segment</t>
  </si>
  <si>
    <t>Commercial Portfolio Segment | Pass</t>
  </si>
  <si>
    <t>Commercial Portfolio Segment | Special mention</t>
  </si>
  <si>
    <t>Commercial Portfolio Segment | Substandard</t>
  </si>
  <si>
    <t>Commercial Portfolio Segment | Doubtful</t>
  </si>
  <si>
    <t>Commercial Portfolio Segment | Loss</t>
  </si>
  <si>
    <t>Commercial real estate | Pass</t>
  </si>
  <si>
    <t>Commercial real estate | Special mention</t>
  </si>
  <si>
    <t>Commercial real estate | Substandard</t>
  </si>
  <si>
    <t>Commercial real estate | Doubtful</t>
  </si>
  <si>
    <t>Commercial real estate | Loss</t>
  </si>
  <si>
    <t>Commercial construction | Pass</t>
  </si>
  <si>
    <t>Commercial construction | Special mention</t>
  </si>
  <si>
    <t>Commercial construction | Substandard</t>
  </si>
  <si>
    <t>Commercial construction | Doubtful</t>
  </si>
  <si>
    <t>Commercial construction | Loss</t>
  </si>
  <si>
    <t>Commercial loans | Pass</t>
  </si>
  <si>
    <t>Commercial loans | Special mention</t>
  </si>
  <si>
    <t>Commercial loans | Substandard</t>
  </si>
  <si>
    <t>Commercial loans | Doubtful</t>
  </si>
  <si>
    <t>Commercial loans | Loss</t>
  </si>
  <si>
    <t>Bank segment  - Credit risk profile - payment activity (Details) - USD ($) $ in Thousands</t>
  </si>
  <si>
    <t>Credit risk profile based on payment activity for loans</t>
  </si>
  <si>
    <t>Total past due</t>
  </si>
  <si>
    <t>Current</t>
  </si>
  <si>
    <t>Recorded Investment greater than 90 days and accruing</t>
  </si>
  <si>
    <t>30-59 days past due</t>
  </si>
  <si>
    <t>60-89 days past due</t>
  </si>
  <si>
    <t>Greater than 90 days</t>
  </si>
  <si>
    <t>Residential 1-4 family | 30-59 days past due</t>
  </si>
  <si>
    <t>Residential 1-4 family | 60-89 days past due</t>
  </si>
  <si>
    <t>Residential 1-4 family | Greater than 90 days</t>
  </si>
  <si>
    <t>Commercial real estate | 30-59 days past due</t>
  </si>
  <si>
    <t>Commercial real estate | 60-89 days past due</t>
  </si>
  <si>
    <t>Commercial real estate | Greater than 90 days</t>
  </si>
  <si>
    <t>Home equity line of credit | 30-59 days past due</t>
  </si>
  <si>
    <t>Home equity line of credit | 60-89 days past due</t>
  </si>
  <si>
    <t>Home equity line of credit | Greater than 90 days</t>
  </si>
  <si>
    <t>Residential land | 30-59 days past due</t>
  </si>
  <si>
    <t>Residential land | 60-89 days past due</t>
  </si>
  <si>
    <t>Residential land | Greater than 90 days</t>
  </si>
  <si>
    <t>Commercial construction | 30-59 days past due</t>
  </si>
  <si>
    <t>Commercial construction | 60-89 days past due</t>
  </si>
  <si>
    <t>Commercial construction | Greater than 90 days</t>
  </si>
  <si>
    <t>Residential construction | 30-59 days past due</t>
  </si>
  <si>
    <t>Residential construction | 60-89 days past due</t>
  </si>
  <si>
    <t>Residential construction | Greater than 90 days</t>
  </si>
  <si>
    <t>Commercial loans | 30-59 days past due</t>
  </si>
  <si>
    <t>Commercial loans | 60-89 days past due</t>
  </si>
  <si>
    <t>Commercial loans | Greater than 90 days</t>
  </si>
  <si>
    <t>Consumer loans | 30-59 days past due</t>
  </si>
  <si>
    <t>Consumer loans | 60-89 days past due</t>
  </si>
  <si>
    <t>Consumer loans | Greater than 90 days</t>
  </si>
  <si>
    <t>Bank segment  - Credit risk profile - summary (Details) - USD ($) $ in Thousands</t>
  </si>
  <si>
    <t>Credit risk profile based on nonaccrual loans</t>
  </si>
  <si>
    <t>Nonaccrual loans</t>
  </si>
  <si>
    <t>Accruing loans 90 days or more past due</t>
  </si>
  <si>
    <t>Total troubled debt restructuring loans not included above</t>
  </si>
  <si>
    <t>Bank segment  - Principal balance of impaired loans (Details) - USD ($) $ in Thousands</t>
  </si>
  <si>
    <t>Recorded investment:</t>
  </si>
  <si>
    <t>With no related allowance recorded</t>
  </si>
  <si>
    <t>With an allowance recorded</t>
  </si>
  <si>
    <t>Recorded investment</t>
  </si>
  <si>
    <t>Unpaid principal balance:</t>
  </si>
  <si>
    <t>Unpaid principal balance</t>
  </si>
  <si>
    <t>Related Allowance</t>
  </si>
  <si>
    <t>Average recorded investment:</t>
  </si>
  <si>
    <t>Average recorded investment</t>
  </si>
  <si>
    <t>Interest income recognized:</t>
  </si>
  <si>
    <t>Interest income recognized</t>
  </si>
  <si>
    <t>Bank segment  - Troubled debt restructuring - narrative (Details) - Troubled debt restructurings real estate loans - USD ($)</t>
  </si>
  <si>
    <t>Troubled debt restructurings</t>
  </si>
  <si>
    <t>Financing receivable modifications minimum, period of payment default of loans determined to be TDRs (in days)</t>
  </si>
  <si>
    <t>90 days</t>
  </si>
  <si>
    <t>Commitments to lend additional funds to borrows with impaired or modified loans</t>
  </si>
  <si>
    <t>Consumer mortgage loans collateralized by residential real estate property in foreclosure process</t>
  </si>
  <si>
    <t>Bank segment  - Loan modifications (Details) $ in Thousands</t>
  </si>
  <si>
    <t>Mar. 31, 2019USD ($)contract</t>
  </si>
  <si>
    <t>Mar. 31, 2018USD ($)contract</t>
  </si>
  <si>
    <t>Dec. 31, 2018USD ($)</t>
  </si>
  <si>
    <t>Financing Receivable, Modifications [Line Items]</t>
  </si>
  <si>
    <t>Number of contracts | contract</t>
  </si>
  <si>
    <t>Post-modification outstanding recorded investment</t>
  </si>
  <si>
    <t>Troubled debt restructurings real estate loans</t>
  </si>
  <si>
    <t>Pre-modification outstanding recorded investment</t>
  </si>
  <si>
    <t>Net increase in allowance</t>
  </si>
  <si>
    <t>Troubled debt restructurings real estate loans | Residential 1-4 family</t>
  </si>
  <si>
    <t>Troubled debt restructurings real estate loans | Commercial real estate</t>
  </si>
  <si>
    <t>Troubled debt restructurings real estate loans | Home equity line of credit</t>
  </si>
  <si>
    <t>Troubled debt restructurings real estate loans | Residential land</t>
  </si>
  <si>
    <t>Troubled debt restructurings real estate loans | Commercial construction</t>
  </si>
  <si>
    <t>Troubled debt restructurings real estate loans | Residential construction</t>
  </si>
  <si>
    <t>Troubled debt restructurings real estate loans | Commercial loans</t>
  </si>
  <si>
    <t>Troubled debt restructurings real estate loans | Consumer loans</t>
  </si>
  <si>
    <t>Bank segment  - Troubled debt restructuring that subsequently defaulted (Details) $ in Thousands</t>
  </si>
  <si>
    <t>Recorded investment | $</t>
  </si>
  <si>
    <t>Bank segment  - Mortgage servicing rights (Details) - American Savings Bank (ASB) $ in Thousands</t>
  </si>
  <si>
    <t>Mar. 31, 2018USD ($)</t>
  </si>
  <si>
    <t>Servicing Asset at Amortized Cost [Line Items]</t>
  </si>
  <si>
    <t>Repurchase reserve</t>
  </si>
  <si>
    <t>Mortgage service fees</t>
  </si>
  <si>
    <t>SEC Schedule, 12-29, Real Estate Companies, Investment in Movement in Mortgage Loans on Real Estate [Roll Forward]</t>
  </si>
  <si>
    <t>Servicing asset - beginning balance</t>
  </si>
  <si>
    <t>Servicing asset - ending balance</t>
  </si>
  <si>
    <t>Residential loan</t>
  </si>
  <si>
    <t>Proceeds from sale of mortgage loans</t>
  </si>
  <si>
    <t>Gain on sale of mortgage loans</t>
  </si>
  <si>
    <t>Servicing contracts</t>
  </si>
  <si>
    <t>Gross carrying amount</t>
  </si>
  <si>
    <t>Accumulated amortization</t>
  </si>
  <si>
    <t>Valuation allowance</t>
  </si>
  <si>
    <t>Net carrying amount</t>
  </si>
  <si>
    <t>Amount capitalized</t>
  </si>
  <si>
    <t>Amortization</t>
  </si>
  <si>
    <t>Other-than-temporary impairment</t>
  </si>
  <si>
    <t>Valuation Allowance [Roll Forward]</t>
  </si>
  <si>
    <t>Valuation allowance, beginning balance</t>
  </si>
  <si>
    <t>Provision (recovery)</t>
  </si>
  <si>
    <t>Valuation allowance, ending balance</t>
  </si>
  <si>
    <t>Prepayment rate:</t>
  </si>
  <si>
    <t>25 basis points adverse rate change</t>
  </si>
  <si>
    <t>50 basis points adverse rate change</t>
  </si>
  <si>
    <t>Discount rate:</t>
  </si>
  <si>
    <t>Servicing contracts | Note rate</t>
  </si>
  <si>
    <t>Weighted average measurement input</t>
  </si>
  <si>
    <t>Servicing contracts | Discount rate</t>
  </si>
  <si>
    <t>Servicing contracts | Prepayment speed</t>
  </si>
  <si>
    <t>Measurement Band A</t>
  </si>
  <si>
    <t>Measurement band percent for risk categorization</t>
  </si>
  <si>
    <t>0.50%</t>
  </si>
  <si>
    <t>Measurement Band B</t>
  </si>
  <si>
    <t>1.00%</t>
  </si>
  <si>
    <t>Bank segment  - Repurchase Agreements (Details) - USD ($) $ in Millions</t>
  </si>
  <si>
    <t>Offsetting Liabilities [Line Items]</t>
  </si>
  <si>
    <t>Gross amount of recognized liabilities</t>
  </si>
  <si>
    <t>Gross amount offset in the Balance Sheets</t>
  </si>
  <si>
    <t>Commercial account holders</t>
  </si>
  <si>
    <t>Securities sold under agreements to repurchase collateral, financial instruments</t>
  </si>
  <si>
    <t>Securities sold under agreements to repurchase, cash collateral pledged</t>
  </si>
  <si>
    <t>FHLB advances</t>
  </si>
  <si>
    <t>Bank segment  - Derivatives (Details) - USD ($) $ in Thousands</t>
  </si>
  <si>
    <t>Not designated as a hedging instrument</t>
  </si>
  <si>
    <t>Derivative instrument</t>
  </si>
  <si>
    <t>Asset derivatives</t>
  </si>
  <si>
    <t>Liability derivatives</t>
  </si>
  <si>
    <t>Net gains (losses) recognized in the Statement of Income</t>
  </si>
  <si>
    <t>Interest rate lock commitments</t>
  </si>
  <si>
    <t>Notional amount</t>
  </si>
  <si>
    <t>Fair value</t>
  </si>
  <si>
    <t>Interest rate lock commitments | Not designated as a hedging instrument</t>
  </si>
  <si>
    <t>Interest rate lock commitments | Not designated as a hedging instrument | Mortgage banking income</t>
  </si>
  <si>
    <t>Forward commitments</t>
  </si>
  <si>
    <t>Forward commitments | Not designated as a hedging instrument</t>
  </si>
  <si>
    <t>Forward commitments | Not designated as a hedging instrument | Mortgage banking income</t>
  </si>
  <si>
    <t>Bank segment  - Contingencies (Details) - USD ($) $ in Millions</t>
  </si>
  <si>
    <t>Loss Contingencies [Line Items]</t>
  </si>
  <si>
    <t>Unfunded commitments to fund the company's LIHTC</t>
  </si>
  <si>
    <t>Credit agreements and long-term debt (Details)</t>
  </si>
  <si>
    <t>Mar. 31, 2019USD ($)Institution</t>
  </si>
  <si>
    <t>Number of financial institutions | Institution</t>
  </si>
  <si>
    <t>Line of credit facility</t>
  </si>
  <si>
    <t>Credit agreement</t>
  </si>
  <si>
    <t>Revolving noncollateralized credit facility with a letter of credit sub-facility</t>
  </si>
  <si>
    <t>Line of credit facility | Hawaiian Electric Company, Inc. and Subsidiaries</t>
  </si>
  <si>
    <t>Leases (Details) - USD ($) $ in Thousands</t>
  </si>
  <si>
    <t>Lessee, Lease, Description [Line Items]</t>
  </si>
  <si>
    <t>Renewal option range</t>
  </si>
  <si>
    <t>Operating lease cost</t>
  </si>
  <si>
    <t>Variable lease cost</t>
  </si>
  <si>
    <t>Total lease cost</t>
  </si>
  <si>
    <t>Cash paid for amounts included in the measurement of lease liabilities:</t>
  </si>
  <si>
    <t>Cash paid for amounts included in the measurement of lease liabilities—Operating cash flows from operating leases</t>
  </si>
  <si>
    <t>Weighted-average remaining lease term—operating leases (in years)</t>
  </si>
  <si>
    <t>4 years</t>
  </si>
  <si>
    <t>Weighted-average discount rate—operating leases</t>
  </si>
  <si>
    <t>4.01%</t>
  </si>
  <si>
    <t>Operating Lease Liabilities, Payments Due [Abstract]</t>
  </si>
  <si>
    <t>2020</t>
  </si>
  <si>
    <t>2021</t>
  </si>
  <si>
    <t>2022</t>
  </si>
  <si>
    <t>2023</t>
  </si>
  <si>
    <t>Thereafter</t>
  </si>
  <si>
    <t>Total lease payments</t>
  </si>
  <si>
    <t>Less: Imputed interest</t>
  </si>
  <si>
    <t>Operating Leases, Future Minimum Payments Due, Fiscal Year Maturity [Abstract]</t>
  </si>
  <si>
    <t>Other leases</t>
  </si>
  <si>
    <t>6 years 8 months 12 days</t>
  </si>
  <si>
    <t>3.71%</t>
  </si>
  <si>
    <t>PPAs classified as leases</t>
  </si>
  <si>
    <t>3 years 6 months</t>
  </si>
  <si>
    <t>4.08%</t>
  </si>
  <si>
    <t>3 years 7 months 6 days</t>
  </si>
  <si>
    <t>4.09%</t>
  </si>
  <si>
    <t>Hawaiian Electric Company, Inc. and Subsidiaries | Other leases</t>
  </si>
  <si>
    <t>5 years</t>
  </si>
  <si>
    <t>4.17%</t>
  </si>
  <si>
    <t>Hawaiian Electric Company, Inc. and Subsidiaries | PPAs classified as leases</t>
  </si>
  <si>
    <t>Shareholders' equity - Accumulated other comprehensive income (Details) - USD ($) $ in Thousands</t>
  </si>
  <si>
    <t>Reclassification from Accumulated Other Comprehensive Income, Current Period, Net of Tax [Abstract]</t>
  </si>
  <si>
    <t>Current period other comprehensive income (loss)</t>
  </si>
  <si>
    <t>AOCI</t>
  </si>
  <si>
    <t>Net unrealized gains (losses) on securities</t>
  </si>
  <si>
    <t>Unrealized gains (losses) on derivatives</t>
  </si>
  <si>
    <t>Hawaiian Electric Company, Inc. and Subsidiaries | AOCI</t>
  </si>
  <si>
    <t>Hawaiian Electric Company, Inc. and Subsidiaries | Retirement benefit plans</t>
  </si>
  <si>
    <t>Shareholders' equity - Reclassification out of AOCI (Details) - USD ($) $ in Thousands</t>
  </si>
  <si>
    <t>Reclassifications out of accumulated other comprehensive income/(loss)</t>
  </si>
  <si>
    <t>Total reclassifications</t>
  </si>
  <si>
    <t>Amortization of prior service credit and net losses recognized during the period in net periodic benefit cost</t>
  </si>
  <si>
    <t>Amortization of prior service credit and net losses recognized during the period in net periodic benefit cost | Hawaiian Electric Company, Inc. and Subsidiaries</t>
  </si>
  <si>
    <t>Impact of D&amp;Os of the PUC included in regulatory assets</t>
  </si>
  <si>
    <t>Impact of D&amp;Os of the PUC included in regulatory assets | Hawaiian Electric Company, Inc. and Subsidiaries</t>
  </si>
  <si>
    <t>Revenues (Details) - USD ($) $ in Thousands</t>
  </si>
  <si>
    <t>Disaggregation of Revenue [Line Items]</t>
  </si>
  <si>
    <t>Revenues from contracts with customers</t>
  </si>
  <si>
    <t>Services/goods transferred at a point in time</t>
  </si>
  <si>
    <t>Services/goods transferred over time</t>
  </si>
  <si>
    <t>Electric energy sales - residential</t>
  </si>
  <si>
    <t>Electric energy sales - commercial</t>
  </si>
  <si>
    <t>Electric energy sales - large light and power</t>
  </si>
  <si>
    <t>Electric energy sales - other</t>
  </si>
  <si>
    <t>Bank fees</t>
  </si>
  <si>
    <t>Revenues from Other Sources</t>
  </si>
  <si>
    <t>Regulatory revenue</t>
  </si>
  <si>
    <t>Bank interest and dividend income</t>
  </si>
  <si>
    <t>Other bank noninterest income</t>
  </si>
  <si>
    <t>Electric utility | Services/goods transferred at a point in time</t>
  </si>
  <si>
    <t>Electric utility | Services/goods transferred over time</t>
  </si>
  <si>
    <t>Electric utility | Electric energy sales - residential</t>
  </si>
  <si>
    <t>Electric utility | Electric energy sales - commercial</t>
  </si>
  <si>
    <t>Electric utility | Electric energy sales - large light and power</t>
  </si>
  <si>
    <t>Electric utility | Electric energy sales - other</t>
  </si>
  <si>
    <t>Electric utility | Bank fees</t>
  </si>
  <si>
    <t>Electric utility | Revenues from Other Sources</t>
  </si>
  <si>
    <t>Electric utility | Regulatory revenue</t>
  </si>
  <si>
    <t>Electric utility | Bank interest and dividend income</t>
  </si>
  <si>
    <t>Electric utility | Other bank noninterest income</t>
  </si>
  <si>
    <t>Electric utility | Other</t>
  </si>
  <si>
    <t>Bank | Services/goods transferred at a point in time</t>
  </si>
  <si>
    <t>Bank | Services/goods transferred over time</t>
  </si>
  <si>
    <t>Bank | Electric energy sales - residential</t>
  </si>
  <si>
    <t>Bank | Electric energy sales - commercial</t>
  </si>
  <si>
    <t>Bank | Electric energy sales - large light and power</t>
  </si>
  <si>
    <t>Bank | Electric energy sales - other</t>
  </si>
  <si>
    <t>Bank | Bank fees</t>
  </si>
  <si>
    <t>Bank | Revenues from Other Sources</t>
  </si>
  <si>
    <t>Bank | Regulatory revenue</t>
  </si>
  <si>
    <t>Bank | Bank interest and dividend income</t>
  </si>
  <si>
    <t>Bank | Other bank noninterest income</t>
  </si>
  <si>
    <t>Bank | Other</t>
  </si>
  <si>
    <t>Other | Services/goods transferred at a point in time</t>
  </si>
  <si>
    <t>Other | Services/goods transferred over time</t>
  </si>
  <si>
    <t>Other | Electric energy sales - residential</t>
  </si>
  <si>
    <t>Other | Electric energy sales - commercial</t>
  </si>
  <si>
    <t>Other | Electric energy sales - large light and power</t>
  </si>
  <si>
    <t>Other | Electric energy sales - other</t>
  </si>
  <si>
    <t>Other | Bank fees</t>
  </si>
  <si>
    <t>Other | Revenues from Other Sources</t>
  </si>
  <si>
    <t>Other | Regulatory revenue</t>
  </si>
  <si>
    <t>Other | Bank interest and dividend income</t>
  </si>
  <si>
    <t>Other | Other bank noninterest income</t>
  </si>
  <si>
    <t>Other | Other</t>
  </si>
  <si>
    <t>Retirement benefits (Details) - USD ($)</t>
  </si>
  <si>
    <t>Defined benefit plans</t>
  </si>
  <si>
    <t>Expected payments for remainder of fiscal year</t>
  </si>
  <si>
    <t>Retirement benefits expense</t>
  </si>
  <si>
    <t>Number of years for which regulatory asset/liability for each utility will be amortized, beginning with respective utility's next rate case (in years)</t>
  </si>
  <si>
    <t>Defined contribution plan, expenses recognized</t>
  </si>
  <si>
    <t>Cash contributions by the employer to defined contribution plan</t>
  </si>
  <si>
    <t>Pension benefits</t>
  </si>
  <si>
    <t>Contributions made to defined benefit plans</t>
  </si>
  <si>
    <t>Contributions expected to be paid in current year</t>
  </si>
  <si>
    <t>Service cost</t>
  </si>
  <si>
    <t>Interest cost</t>
  </si>
  <si>
    <t>Expected return on plan assets</t>
  </si>
  <si>
    <t>Amortization of net prior service gain</t>
  </si>
  <si>
    <t>Amortization of net actuarial (gains) losses</t>
  </si>
  <si>
    <t>Net periodic pension/benefit cost (return)</t>
  </si>
  <si>
    <t>Impact of PUC D&amp;Os</t>
  </si>
  <si>
    <t>Net periodic pension/benefit cost (adjusted for impact of PUC D&amp;Os)</t>
  </si>
  <si>
    <t>Pension benefits | American Savings Bank (ASB)</t>
  </si>
  <si>
    <t>Pension benefits | Hawaiian Electric Industries, Inc.</t>
  </si>
  <si>
    <t>Pension benefits | Hawaiian Electric Company, Inc. and Subsidiaries</t>
  </si>
  <si>
    <t>Other benefits</t>
  </si>
  <si>
    <t>Other benefits | Hawaiian Electric Company, Inc. and Subsidiaries</t>
  </si>
  <si>
    <t>Share-based compensation - Narrative (Details) - USD ($) $ in Millions</t>
  </si>
  <si>
    <t>Mar. 01, 2014</t>
  </si>
  <si>
    <t>Income tax benefit from compensation expense</t>
  </si>
  <si>
    <t>Restricted stock units</t>
  </si>
  <si>
    <t>Fair value of vested stock</t>
  </si>
  <si>
    <t>Unrecognized share based compensation</t>
  </si>
  <si>
    <t>Weighted average period for recognition of unrecognized compensation cost (in years)</t>
  </si>
  <si>
    <t>3 years 1 month 6 days</t>
  </si>
  <si>
    <t>Long-term Incentive Plan</t>
  </si>
  <si>
    <t>Payment award, low end of range</t>
  </si>
  <si>
    <t>0.00%</t>
  </si>
  <si>
    <t>Payment award, high end of range</t>
  </si>
  <si>
    <t>200.00%</t>
  </si>
  <si>
    <t>Award performance period (in years)</t>
  </si>
  <si>
    <t>3 years</t>
  </si>
  <si>
    <t>LTIP linked to TRS</t>
  </si>
  <si>
    <t>1 year 9 months 18 days</t>
  </si>
  <si>
    <t>Measurement period for total return to shareholders (in years)</t>
  </si>
  <si>
    <t>LTIP awards linked to other performance conditions</t>
  </si>
  <si>
    <t>Equity and Incentive Plan</t>
  </si>
  <si>
    <t>Number of additional shares authorized (in shares)</t>
  </si>
  <si>
    <t>Shares available for future issuance (in shares)</t>
  </si>
  <si>
    <t>Number of share issuable upon vesting and achievement of performance goals (in shares)</t>
  </si>
  <si>
    <t>Nonemployee Director Stock Plan</t>
  </si>
  <si>
    <t>Shares available for future grant (in shares)</t>
  </si>
  <si>
    <t>Share-based compensation - Summary of income taxes (Details) - USD ($) $ in Millions</t>
  </si>
  <si>
    <t>Income tax benefit</t>
  </si>
  <si>
    <t>Share-based compensation - 2011 Director Plan (Details) - USD ($) $ in Thousands</t>
  </si>
  <si>
    <t>Shares granted (in shares)</t>
  </si>
  <si>
    <t>Share-based compensation - Summary of changes in share based compensation (Details) - USD ($) $ / shares in Units, $ in Millions</t>
  </si>
  <si>
    <t>Restricted stock awards and restricted stock units</t>
  </si>
  <si>
    <t>Outstanding, beginning of period (in shares)</t>
  </si>
  <si>
    <t>Granted (in shares)</t>
  </si>
  <si>
    <t>Vested (in shares)</t>
  </si>
  <si>
    <t>Forfeited (in shares)</t>
  </si>
  <si>
    <t>Outstanding, end of period (in shares)</t>
  </si>
  <si>
    <t>Weighted-average grant-date fair value per share</t>
  </si>
  <si>
    <t>Outstanding, beginning of period (in dollars per share)</t>
  </si>
  <si>
    <t>Granted (in dollars per share)</t>
  </si>
  <si>
    <t>Vested (in dollars per share)</t>
  </si>
  <si>
    <t>Forfeited (in dollars per share)</t>
  </si>
  <si>
    <t>Outstanding, end of period (in dollars per share)</t>
  </si>
  <si>
    <t>Total weighted-average grant-date fair value</t>
  </si>
  <si>
    <t>Share-based compensation - Fair value assumptions (Details) - LTIP linked to TRS - $ / shares</t>
  </si>
  <si>
    <t>Fair Value Measurement Inputs and Valuation Techniques [Line Items]</t>
  </si>
  <si>
    <t>Risk-free interest rate</t>
  </si>
  <si>
    <t>2.48%</t>
  </si>
  <si>
    <t>2.29%</t>
  </si>
  <si>
    <t>Expected life (in years)</t>
  </si>
  <si>
    <t>Expected volatility</t>
  </si>
  <si>
    <t>15.80%</t>
  </si>
  <si>
    <t>17.00%</t>
  </si>
  <si>
    <t>Range of expected volatility for Peer Group, minimum rate</t>
  </si>
  <si>
    <t>15.10%</t>
  </si>
  <si>
    <t>Range of expected volatility for Peer Group, maximum rate</t>
  </si>
  <si>
    <t>73.20%</t>
  </si>
  <si>
    <t>26.20%</t>
  </si>
  <si>
    <t>Grant date fair value (in dollars per share)</t>
  </si>
  <si>
    <t>Income taxes (Details)</t>
  </si>
  <si>
    <t>Income Tax Contingency [Line Items]</t>
  </si>
  <si>
    <t>Effective income tax, percent</t>
  </si>
  <si>
    <t>24.00%</t>
  </si>
  <si>
    <t>Federal income tax rate</t>
  </si>
  <si>
    <t>21.00%</t>
  </si>
  <si>
    <t>35.00%</t>
  </si>
  <si>
    <t>22.00%</t>
  </si>
  <si>
    <t>25.00%</t>
  </si>
  <si>
    <t>Cash flows (Details) - USD ($) $ in Millions</t>
  </si>
  <si>
    <t>Supplemental disclosures of cash flow information</t>
  </si>
  <si>
    <t>Interest paid to non-affiliates, net of amounts capitalized</t>
  </si>
  <si>
    <t>Income taxes paid (including refundable credits)</t>
  </si>
  <si>
    <t>Income taxes refunded (including refundable credits)</t>
  </si>
  <si>
    <t>Supplemental disclosures of noncash activities</t>
  </si>
  <si>
    <t>Estimated fair value of noncash contributions in aid of construction (investing)</t>
  </si>
  <si>
    <t>Unpaid invoices and accruals for capital expenditures, balance, end of period (investing)</t>
  </si>
  <si>
    <t>Loans transferred from held for investment to held for sale (investing)</t>
  </si>
  <si>
    <t>Common stock issued (gross) for director and executive/management compensation (financing)</t>
  </si>
  <si>
    <t>Real estate transferred from property, plant and equipment to other assets held-for-sale (investing)</t>
  </si>
  <si>
    <t>Transfer of retail repurchase agreements to deposit liabilities (financing)</t>
  </si>
  <si>
    <t>Fair value measurements - Summary of financial assets and liabilities (Details) - USD ($) $ in Thousands</t>
  </si>
  <si>
    <t>Financial assets</t>
  </si>
  <si>
    <t>Available-for-sale investment securities</t>
  </si>
  <si>
    <t>Financial liabilities</t>
  </si>
  <si>
    <t>Carrying or notional amount</t>
  </si>
  <si>
    <t>Stock in Federal Home Loan Bank</t>
  </si>
  <si>
    <t>Loans, net</t>
  </si>
  <si>
    <t>Derivative assets</t>
  </si>
  <si>
    <t>Derivative liabilities</t>
  </si>
  <si>
    <t>Carrying or notional amount | Hawaiian Electric Company, Inc. and Subsidiaries</t>
  </si>
  <si>
    <t>Short-term borrowings</t>
  </si>
  <si>
    <t>Estimated fair value | Hawaiian Electric Company, Inc. and Subsidiaries</t>
  </si>
  <si>
    <t>Estimated fair value | Level 1</t>
  </si>
  <si>
    <t>Estimated fair value | Level 1 | Hawaiian Electric Company, Inc. and Subsidiaries</t>
  </si>
  <si>
    <t>Estimated fair value | Level 2</t>
  </si>
  <si>
    <t>Estimated fair value | Level 2 | Hawaiian Electric Company, Inc. and Subsidiaries</t>
  </si>
  <si>
    <t>Estimated fair value | Level 3</t>
  </si>
  <si>
    <t>Estimated fair value | Level 3 | Hawaiian Electric Company, Inc. and Subsidiaries</t>
  </si>
  <si>
    <t>Fair value measurements - Assets and liabilities measured on a recurring basis (Details) - USD ($) $ in Thousands</t>
  </si>
  <si>
    <t>Fair value measurements on a recurring basis | Level 1</t>
  </si>
  <si>
    <t>Fair value measurements on a recurring basis | Level 1 | Bank</t>
  </si>
  <si>
    <t>Fair value measurements on a recurring basis | Level 1 | Bank | Interest rate lock commitments</t>
  </si>
  <si>
    <t>Fair value measurements on a recurring basis | Level 1 | Bank | Forward commitments</t>
  </si>
  <si>
    <t>Fair value measurements on a recurring basis | Level 1 | Other | Interest rate swap</t>
  </si>
  <si>
    <t>Fair value measurements on a recurring basis | Level 1 | Mortgage-related securities - FNMA, FHLMC and GNMA | Bank</t>
  </si>
  <si>
    <t>Fair value measurements on a recurring basis | Level 1 | U.S. Treasury federal agency obligations | Bank</t>
  </si>
  <si>
    <t>Fair value measurements on a recurring basis | Level 1 | Corporate bonds | Bank</t>
  </si>
  <si>
    <t>Fair value measurements on a recurring basis | Level 1 | Mortgage revenue bonds | Bank</t>
  </si>
  <si>
    <t>Fair value measurements on a recurring basis | Level 2</t>
  </si>
  <si>
    <t>Fair value measurements on a recurring basis | Level 2 | Interest rate swap</t>
  </si>
  <si>
    <t>Fair value measurements on a recurring basis | Level 2 | Bank</t>
  </si>
  <si>
    <t>Fair value measurements on a recurring basis | Level 2 | Bank | Interest rate lock commitments</t>
  </si>
  <si>
    <t>Fair value measurements on a recurring basis | Level 2 | Bank | Forward commitments</t>
  </si>
  <si>
    <t>Fair value measurements on a recurring basis | Level 2 | Other | Interest rate swap</t>
  </si>
  <si>
    <t>Fair value measurements on a recurring basis | Level 2 | Mortgage-related securities - FNMA, FHLMC and GNMA | Bank</t>
  </si>
  <si>
    <t>Fair value measurements on a recurring basis | Level 2 | U.S. Treasury federal agency obligations | Bank</t>
  </si>
  <si>
    <t>Fair value measurements on a recurring basis | Level 2 | Corporate bonds | Bank</t>
  </si>
  <si>
    <t>Fair value measurements on a recurring basis | Level 2 | Mortgage revenue bonds | Bank</t>
  </si>
  <si>
    <t>Fair value measurements on a recurring basis | Level 3</t>
  </si>
  <si>
    <t>Fair value measurements on a recurring basis | Level 3 | Bank</t>
  </si>
  <si>
    <t>Fair value measurements on a recurring basis | Level 3 | Bank | Interest rate lock commitments</t>
  </si>
  <si>
    <t>Fair value measurements on a recurring basis | Level 3 | Bank | Forward commitments</t>
  </si>
  <si>
    <t>Fair value measurements on a recurring basis | Level 3 | Other | Interest rate swap</t>
  </si>
  <si>
    <t>Fair value measurements on a recurring basis | Level 3 | Mortgage-related securities - FNMA, FHLMC and GNMA | Bank</t>
  </si>
  <si>
    <t>Fair value measurements on a recurring basis | Level 3 | U.S. Treasury federal agency obligations | Bank</t>
  </si>
  <si>
    <t>Fair value measurements on a recurring basis | Level 3 | Corporate bonds | Bank</t>
  </si>
  <si>
    <t>Fair value measurements on a recurring basis | Level 3 | Mortgage revenue bonds | Bank</t>
  </si>
  <si>
    <t>Fair value measurements - Additional Information (Details) $ in Thousands</t>
  </si>
  <si>
    <t>Mar. 31, 2019USD ($)instrument</t>
  </si>
  <si>
    <t>Measurement Input, Credit Spread</t>
  </si>
  <si>
    <t>Fair Value, Assets Measured on Recurring Basis, Unobservable Input Reconciliation, Calculation [Roll Forward]</t>
  </si>
  <si>
    <t>Weighted average discount rate</t>
  </si>
  <si>
    <t>Beginning balance</t>
  </si>
  <si>
    <t>Principal payments received</t>
  </si>
  <si>
    <t>Purchases</t>
  </si>
  <si>
    <t>Unrealized gain (loss) included in other comprehensive income</t>
  </si>
  <si>
    <t>Ending balance</t>
  </si>
  <si>
    <t>Mortgage revenue bonds | Bank</t>
  </si>
  <si>
    <t>Number of financial instruments held | instrument</t>
  </si>
  <si>
    <t>Fair value measurements - Assets Measured on a Nonrecurring Basis (Details) - USD ($)</t>
  </si>
  <si>
    <t>Fair value measurements on a recurring basis</t>
  </si>
  <si>
    <t>Fair value measurements on a nonrecurring basis | American Savings Bank (ASB)</t>
  </si>
  <si>
    <t>Adjustments to fair value of loans held for sale</t>
  </si>
  <si>
    <t>Fair value measurements on a nonrecurring basis | Level 1</t>
  </si>
  <si>
    <t>Real estate acquired in settlement of loans</t>
  </si>
  <si>
    <t>Fair value measurements on a nonrecurring basis | Level 2</t>
  </si>
  <si>
    <t>Fair value measurements on a nonrecurring basis | Level 3</t>
  </si>
  <si>
    <t>Fair value measurements on a nonrecurring basis | Estimated fair value</t>
  </si>
  <si>
    <t>Fair value measurements - Summary of Level 3 financial instruments (Details) - Level 3 - USD ($) $ in Thousands</t>
  </si>
  <si>
    <t>Fair value of collateral | Residential loan</t>
  </si>
  <si>
    <t>Appraised value, selling cost</t>
  </si>
  <si>
    <t>7.00%</t>
  </si>
  <si>
    <t>Fair value of collateral | Commercial loans</t>
  </si>
  <si>
    <t>Fair value of collateral | Home equity line of credit</t>
  </si>
  <si>
    <t>Fair value of collateral | Real estate acquired in settlement of loan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9"/>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08936912</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row>
    <row r="18" spans="1:3">
      <c r="A18" s="3" t="s">
        <v>4</v>
      </c>
    </row>
    <row r="19" spans="1:3">
      <c r="A19" s="4" t="s">
        <v>5</v>
      </c>
      <c r="B19" s="4" t="s">
        <v>29</v>
      </c>
    </row>
    <row r="20" spans="1:3">
      <c r="A20" s="4" t="s">
        <v>7</v>
      </c>
      <c r="B20" s="4" t="s">
        <v>30</v>
      </c>
    </row>
    <row r="21" spans="1:3">
      <c r="A21" s="4" t="s">
        <v>9</v>
      </c>
      <c r="B21" s="4" t="s">
        <v>10</v>
      </c>
    </row>
    <row r="22" spans="1:3">
      <c r="A22" s="4" t="s">
        <v>11</v>
      </c>
      <c r="B22" s="4" t="s">
        <v>12</v>
      </c>
    </row>
    <row r="23" spans="1:3">
      <c r="A23" s="4" t="s">
        <v>13</v>
      </c>
      <c r="B23" s="4" t="s">
        <v>14</v>
      </c>
    </row>
    <row r="24" spans="1:3">
      <c r="A24" s="4" t="s">
        <v>15</v>
      </c>
      <c r="B24" s="4" t="s">
        <v>16</v>
      </c>
    </row>
    <row r="25" spans="1:3">
      <c r="A25" s="4" t="s">
        <v>17</v>
      </c>
      <c r="B25" s="4" t="s">
        <v>18</v>
      </c>
    </row>
    <row r="26" spans="1:3">
      <c r="A26" s="4" t="s">
        <v>19</v>
      </c>
      <c r="B26" s="4" t="s">
        <v>31</v>
      </c>
    </row>
    <row r="27" spans="1:3">
      <c r="A27" s="4" t="s">
        <v>21</v>
      </c>
      <c r="C27" s="5" t="n">
        <v>16751488</v>
      </c>
    </row>
    <row r="28" spans="1:3">
      <c r="A28" s="4" t="s">
        <v>22</v>
      </c>
      <c r="B28" s="4" t="s">
        <v>23</v>
      </c>
    </row>
    <row r="29" spans="1:3">
      <c r="A29" s="4" t="s">
        <v>24</v>
      </c>
      <c r="B29" s="4" t="s">
        <v>25</v>
      </c>
    </row>
    <row r="30" spans="1:3">
      <c r="A30" s="4" t="s">
        <v>26</v>
      </c>
      <c r="B30" s="4" t="s">
        <v>14</v>
      </c>
    </row>
    <row r="31" spans="1:3">
      <c r="A31" s="4" t="s">
        <v>27</v>
      </c>
      <c r="B3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v>
      </c>
      <c r="B1" s="2" t="s">
        <v>1</v>
      </c>
    </row>
    <row r="2" spans="1:2">
      <c r="B2" s="2" t="s">
        <v>2</v>
      </c>
    </row>
    <row r="3" spans="1:2">
      <c r="A3" s="3" t="s">
        <v>254</v>
      </c>
    </row>
    <row r="4" spans="1:2">
      <c r="A4" s="4" t="s">
        <v>3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v>
      </c>
      <c r="B1" s="2" t="s">
        <v>1</v>
      </c>
    </row>
    <row r="2" spans="1:3">
      <c r="B2" s="2" t="s">
        <v>2</v>
      </c>
      <c r="C2" s="2" t="s">
        <v>33</v>
      </c>
    </row>
    <row r="3" spans="1:3">
      <c r="A3" s="3" t="s">
        <v>34</v>
      </c>
    </row>
    <row r="4" spans="1:3">
      <c r="A4" s="4" t="s">
        <v>35</v>
      </c>
      <c r="B4" s="6" t="n">
        <v>661615</v>
      </c>
      <c r="C4" s="6" t="n">
        <v>645874</v>
      </c>
    </row>
    <row r="5" spans="1:3">
      <c r="A5" s="3" t="s">
        <v>36</v>
      </c>
    </row>
    <row r="6" spans="1:3">
      <c r="A6" s="4" t="s">
        <v>37</v>
      </c>
      <c r="B6" s="5" t="n">
        <v>134000</v>
      </c>
      <c r="C6" s="5" t="n">
        <v>140000</v>
      </c>
    </row>
    <row r="7" spans="1:3">
      <c r="A7" s="4" t="s">
        <v>38</v>
      </c>
      <c r="B7" s="5" t="n">
        <v>583678</v>
      </c>
      <c r="C7" s="5" t="n">
        <v>573985</v>
      </c>
    </row>
    <row r="8" spans="1:3">
      <c r="A8" s="3" t="s">
        <v>39</v>
      </c>
    </row>
    <row r="9" spans="1:3">
      <c r="A9" s="4" t="s">
        <v>40</v>
      </c>
      <c r="B9" s="5" t="n">
        <v>77937</v>
      </c>
      <c r="C9" s="5" t="n">
        <v>71889</v>
      </c>
    </row>
    <row r="10" spans="1:3">
      <c r="A10" s="4" t="s">
        <v>41</v>
      </c>
      <c r="B10" s="5" t="n">
        <v>-763</v>
      </c>
      <c r="C10" s="5" t="n">
        <v>-1833</v>
      </c>
    </row>
    <row r="11" spans="1:3">
      <c r="A11" s="4" t="s">
        <v>42</v>
      </c>
      <c r="B11" s="5" t="n">
        <v>-23123</v>
      </c>
      <c r="C11" s="5" t="n">
        <v>-21518</v>
      </c>
    </row>
    <row r="12" spans="1:3">
      <c r="A12" s="4" t="s">
        <v>43</v>
      </c>
      <c r="B12" s="5" t="n">
        <v>1078</v>
      </c>
      <c r="C12" s="5" t="n">
        <v>1444</v>
      </c>
    </row>
    <row r="13" spans="1:3">
      <c r="A13" s="4" t="s">
        <v>44</v>
      </c>
      <c r="B13" s="5" t="n">
        <v>2910</v>
      </c>
      <c r="C13" s="5" t="n">
        <v>3294</v>
      </c>
    </row>
    <row r="14" spans="1:3">
      <c r="A14" s="4" t="s">
        <v>45</v>
      </c>
      <c r="B14" s="5" t="n">
        <v>58039</v>
      </c>
      <c r="C14" s="5" t="n">
        <v>53276</v>
      </c>
    </row>
    <row r="15" spans="1:3">
      <c r="A15" s="4" t="s">
        <v>46</v>
      </c>
      <c r="B15" s="5" t="n">
        <v>11878</v>
      </c>
      <c r="C15" s="5" t="n">
        <v>12556</v>
      </c>
    </row>
    <row r="16" spans="1:3">
      <c r="A16" s="4" t="s">
        <v>47</v>
      </c>
      <c r="B16" s="5" t="n">
        <v>46161</v>
      </c>
      <c r="C16" s="5" t="n">
        <v>40720</v>
      </c>
    </row>
    <row r="17" spans="1:3">
      <c r="A17" s="4" t="s">
        <v>48</v>
      </c>
      <c r="B17" s="5" t="n">
        <v>473</v>
      </c>
      <c r="C17" s="5" t="n">
        <v>473</v>
      </c>
    </row>
    <row r="18" spans="1:3">
      <c r="A18" s="4" t="s">
        <v>49</v>
      </c>
      <c r="B18" s="6" t="n">
        <v>45688</v>
      </c>
      <c r="C18" s="6" t="n">
        <v>40247</v>
      </c>
    </row>
    <row r="19" spans="1:3">
      <c r="A19" s="4" t="s">
        <v>50</v>
      </c>
      <c r="B19" s="7" t="n">
        <v>0.42</v>
      </c>
      <c r="C19" s="7" t="n">
        <v>0.37</v>
      </c>
    </row>
    <row r="20" spans="1:3">
      <c r="A20" s="4" t="s">
        <v>51</v>
      </c>
      <c r="B20" s="7" t="n">
        <v>0.42</v>
      </c>
      <c r="C20" s="7" t="n">
        <v>0.37</v>
      </c>
    </row>
    <row r="21" spans="1:3">
      <c r="A21" s="4" t="s">
        <v>52</v>
      </c>
      <c r="B21" s="5" t="n">
        <v>108913</v>
      </c>
      <c r="C21" s="5" t="n">
        <v>108818</v>
      </c>
    </row>
    <row r="22" spans="1:3">
      <c r="A22" s="4" t="s">
        <v>53</v>
      </c>
      <c r="B22" s="5" t="n">
        <v>355</v>
      </c>
      <c r="C22" s="5" t="n">
        <v>206</v>
      </c>
    </row>
    <row r="23" spans="1:3">
      <c r="A23" s="4" t="s">
        <v>54</v>
      </c>
      <c r="B23" s="5" t="n">
        <v>109268</v>
      </c>
      <c r="C23" s="5" t="n">
        <v>109024</v>
      </c>
    </row>
    <row r="24" spans="1:3">
      <c r="A24" s="4" t="s">
        <v>28</v>
      </c>
    </row>
    <row r="25" spans="1:3">
      <c r="A25" s="3" t="s">
        <v>34</v>
      </c>
    </row>
    <row r="26" spans="1:3">
      <c r="A26" s="4" t="s">
        <v>35</v>
      </c>
      <c r="B26" s="6" t="n">
        <v>578495</v>
      </c>
      <c r="C26" s="6" t="n">
        <v>570427</v>
      </c>
    </row>
    <row r="27" spans="1:3">
      <c r="A27" s="3" t="s">
        <v>36</v>
      </c>
    </row>
    <row r="28" spans="1:3">
      <c r="A28" s="4" t="s">
        <v>55</v>
      </c>
      <c r="B28" s="5" t="n">
        <v>160609</v>
      </c>
      <c r="C28" s="5" t="n">
        <v>166968</v>
      </c>
    </row>
    <row r="29" spans="1:3">
      <c r="A29" s="4" t="s">
        <v>37</v>
      </c>
      <c r="B29" s="5" t="n">
        <v>134445</v>
      </c>
      <c r="C29" s="5" t="n">
        <v>139910</v>
      </c>
    </row>
    <row r="30" spans="1:3">
      <c r="A30" s="4" t="s">
        <v>56</v>
      </c>
      <c r="B30" s="5" t="n">
        <v>118130</v>
      </c>
      <c r="C30" s="5" t="n">
        <v>107610</v>
      </c>
    </row>
    <row r="31" spans="1:3">
      <c r="A31" s="4" t="s">
        <v>57</v>
      </c>
      <c r="B31" s="5" t="n">
        <v>53947</v>
      </c>
      <c r="C31" s="5" t="n">
        <v>50466</v>
      </c>
    </row>
    <row r="32" spans="1:3">
      <c r="A32" s="4" t="s">
        <v>58</v>
      </c>
      <c r="B32" s="5" t="n">
        <v>54804</v>
      </c>
      <c r="C32" s="5" t="n">
        <v>54104</v>
      </c>
    </row>
    <row r="33" spans="1:3">
      <c r="A33" s="4" t="s">
        <v>38</v>
      </c>
      <c r="B33" s="5" t="n">
        <v>521935</v>
      </c>
      <c r="C33" s="5" t="n">
        <v>519058</v>
      </c>
    </row>
    <row r="34" spans="1:3">
      <c r="A34" s="3" t="s">
        <v>39</v>
      </c>
    </row>
    <row r="35" spans="1:3">
      <c r="A35" s="4" t="s">
        <v>40</v>
      </c>
      <c r="B35" s="5" t="n">
        <v>56560</v>
      </c>
      <c r="C35" s="5" t="n">
        <v>51369</v>
      </c>
    </row>
    <row r="36" spans="1:3">
      <c r="A36" s="4" t="s">
        <v>41</v>
      </c>
      <c r="B36" s="5" t="n">
        <v>-703</v>
      </c>
      <c r="C36" s="5" t="n">
        <v>-1264</v>
      </c>
    </row>
    <row r="37" spans="1:3">
      <c r="A37" s="4" t="s">
        <v>43</v>
      </c>
      <c r="B37" s="5" t="n">
        <v>1078</v>
      </c>
      <c r="C37" s="5" t="n">
        <v>1444</v>
      </c>
    </row>
    <row r="38" spans="1:3">
      <c r="A38" s="4" t="s">
        <v>44</v>
      </c>
      <c r="B38" s="5" t="n">
        <v>2910</v>
      </c>
      <c r="C38" s="5" t="n">
        <v>3294</v>
      </c>
    </row>
    <row r="39" spans="1:3">
      <c r="A39" s="4" t="s">
        <v>59</v>
      </c>
      <c r="B39" s="5" t="n">
        <v>-17986</v>
      </c>
      <c r="C39" s="5" t="n">
        <v>-17694</v>
      </c>
    </row>
    <row r="40" spans="1:3">
      <c r="A40" s="4" t="s">
        <v>45</v>
      </c>
      <c r="B40" s="5" t="n">
        <v>41859</v>
      </c>
      <c r="C40" s="5" t="n">
        <v>37149</v>
      </c>
    </row>
    <row r="41" spans="1:3">
      <c r="A41" s="4" t="s">
        <v>46</v>
      </c>
      <c r="B41" s="5" t="n">
        <v>9234</v>
      </c>
      <c r="C41" s="5" t="n">
        <v>9175</v>
      </c>
    </row>
    <row r="42" spans="1:3">
      <c r="A42" s="4" t="s">
        <v>47</v>
      </c>
      <c r="B42" s="5" t="n">
        <v>32625</v>
      </c>
      <c r="C42" s="5" t="n">
        <v>27974</v>
      </c>
    </row>
    <row r="43" spans="1:3">
      <c r="A43" s="4" t="s">
        <v>48</v>
      </c>
      <c r="B43" s="5" t="n">
        <v>229</v>
      </c>
      <c r="C43" s="5" t="n">
        <v>229</v>
      </c>
    </row>
    <row r="44" spans="1:3">
      <c r="A44" s="4" t="s">
        <v>60</v>
      </c>
      <c r="B44" s="5" t="n">
        <v>32396</v>
      </c>
      <c r="C44" s="5" t="n">
        <v>27745</v>
      </c>
    </row>
    <row r="45" spans="1:3">
      <c r="A45" s="4" t="s">
        <v>61</v>
      </c>
      <c r="B45" s="5" t="n">
        <v>270</v>
      </c>
      <c r="C45" s="5" t="n">
        <v>270</v>
      </c>
    </row>
    <row r="46" spans="1:3">
      <c r="A46" s="4" t="s">
        <v>49</v>
      </c>
      <c r="B46" s="5" t="n">
        <v>32126</v>
      </c>
      <c r="C46" s="5" t="n">
        <v>27475</v>
      </c>
    </row>
    <row r="47" spans="1:3">
      <c r="A47" s="4" t="s">
        <v>62</v>
      </c>
    </row>
    <row r="48" spans="1:3">
      <c r="A48" s="3" t="s">
        <v>34</v>
      </c>
    </row>
    <row r="49" spans="1:3">
      <c r="A49" s="4" t="s">
        <v>35</v>
      </c>
      <c r="B49" s="5" t="n">
        <v>578495</v>
      </c>
      <c r="C49" s="5" t="n">
        <v>570427</v>
      </c>
    </row>
    <row r="50" spans="1:3">
      <c r="A50" s="3" t="s">
        <v>36</v>
      </c>
    </row>
    <row r="51" spans="1:3">
      <c r="A51" s="4" t="s">
        <v>38</v>
      </c>
      <c r="B51" s="5" t="n">
        <v>521935</v>
      </c>
      <c r="C51" s="5" t="n">
        <v>519058</v>
      </c>
    </row>
    <row r="52" spans="1:3">
      <c r="A52" s="3" t="s">
        <v>39</v>
      </c>
    </row>
    <row r="53" spans="1:3">
      <c r="A53" s="4" t="s">
        <v>40</v>
      </c>
      <c r="B53" s="5" t="n">
        <v>56560</v>
      </c>
      <c r="C53" s="5" t="n">
        <v>51369</v>
      </c>
    </row>
    <row r="54" spans="1:3">
      <c r="A54" s="4" t="s">
        <v>45</v>
      </c>
      <c r="B54" s="5" t="n">
        <v>41859</v>
      </c>
      <c r="C54" s="5" t="n">
        <v>37149</v>
      </c>
    </row>
    <row r="55" spans="1:3">
      <c r="A55" s="4" t="s">
        <v>46</v>
      </c>
      <c r="B55" s="5" t="n">
        <v>9234</v>
      </c>
      <c r="C55" s="5" t="n">
        <v>9175</v>
      </c>
    </row>
    <row r="56" spans="1:3">
      <c r="A56" s="4" t="s">
        <v>47</v>
      </c>
      <c r="B56" s="5" t="n">
        <v>32625</v>
      </c>
      <c r="C56" s="5" t="n">
        <v>27974</v>
      </c>
    </row>
    <row r="57" spans="1:3">
      <c r="A57" s="4" t="s">
        <v>48</v>
      </c>
      <c r="B57" s="5" t="n">
        <v>499</v>
      </c>
      <c r="C57" s="5" t="n">
        <v>499</v>
      </c>
    </row>
    <row r="58" spans="1:3">
      <c r="A58" s="4" t="s">
        <v>49</v>
      </c>
      <c r="B58" s="5" t="n">
        <v>32126</v>
      </c>
      <c r="C58" s="5" t="n">
        <v>27475</v>
      </c>
    </row>
    <row r="59" spans="1:3">
      <c r="A59" s="4" t="s">
        <v>63</v>
      </c>
    </row>
    <row r="60" spans="1:3">
      <c r="A60" s="3" t="s">
        <v>34</v>
      </c>
    </row>
    <row r="61" spans="1:3">
      <c r="A61" s="4" t="s">
        <v>35</v>
      </c>
      <c r="B61" s="5" t="n">
        <v>83052</v>
      </c>
      <c r="C61" s="5" t="n">
        <v>75419</v>
      </c>
    </row>
    <row r="62" spans="1:3">
      <c r="A62" s="3" t="s">
        <v>36</v>
      </c>
    </row>
    <row r="63" spans="1:3">
      <c r="A63" s="4" t="s">
        <v>38</v>
      </c>
      <c r="B63" s="5" t="n">
        <v>56930</v>
      </c>
      <c r="C63" s="5" t="n">
        <v>50532</v>
      </c>
    </row>
    <row r="64" spans="1:3">
      <c r="A64" s="3" t="s">
        <v>39</v>
      </c>
    </row>
    <row r="65" spans="1:3">
      <c r="A65" s="4" t="s">
        <v>40</v>
      </c>
      <c r="B65" s="5" t="n">
        <v>26122</v>
      </c>
      <c r="C65" s="5" t="n">
        <v>24887</v>
      </c>
    </row>
    <row r="66" spans="1:3">
      <c r="A66" s="4" t="s">
        <v>45</v>
      </c>
      <c r="B66" s="5" t="n">
        <v>26162</v>
      </c>
      <c r="C66" s="5" t="n">
        <v>24500</v>
      </c>
    </row>
    <row r="67" spans="1:3">
      <c r="A67" s="4" t="s">
        <v>46</v>
      </c>
      <c r="B67" s="5" t="n">
        <v>5323</v>
      </c>
      <c r="C67" s="5" t="n">
        <v>5540</v>
      </c>
    </row>
    <row r="68" spans="1:3">
      <c r="A68" s="4" t="s">
        <v>47</v>
      </c>
      <c r="B68" s="5" t="n">
        <v>20839</v>
      </c>
      <c r="C68" s="5" t="n">
        <v>18960</v>
      </c>
    </row>
    <row r="69" spans="1:3">
      <c r="A69" s="4" t="s">
        <v>48</v>
      </c>
      <c r="B69" s="5" t="n">
        <v>0</v>
      </c>
      <c r="C69" s="5" t="n">
        <v>0</v>
      </c>
    </row>
    <row r="70" spans="1:3">
      <c r="A70" s="4" t="s">
        <v>49</v>
      </c>
      <c r="B70" s="5" t="n">
        <v>20839</v>
      </c>
      <c r="C70" s="5" t="n">
        <v>18960</v>
      </c>
    </row>
    <row r="71" spans="1:3">
      <c r="A71" s="4" t="s">
        <v>64</v>
      </c>
    </row>
    <row r="72" spans="1:3">
      <c r="A72" s="3" t="s">
        <v>34</v>
      </c>
    </row>
    <row r="73" spans="1:3">
      <c r="A73" s="4" t="s">
        <v>35</v>
      </c>
      <c r="B73" s="5" t="n">
        <v>68</v>
      </c>
      <c r="C73" s="5" t="n">
        <v>28</v>
      </c>
    </row>
    <row r="74" spans="1:3">
      <c r="A74" s="3" t="s">
        <v>36</v>
      </c>
    </row>
    <row r="75" spans="1:3">
      <c r="A75" s="4" t="s">
        <v>38</v>
      </c>
      <c r="B75" s="5" t="n">
        <v>4813</v>
      </c>
      <c r="C75" s="5" t="n">
        <v>4395</v>
      </c>
    </row>
    <row r="76" spans="1:3">
      <c r="A76" s="3" t="s">
        <v>39</v>
      </c>
    </row>
    <row r="77" spans="1:3">
      <c r="A77" s="4" t="s">
        <v>40</v>
      </c>
      <c r="B77" s="5" t="n">
        <v>-4745</v>
      </c>
      <c r="C77" s="5" t="n">
        <v>-4367</v>
      </c>
    </row>
    <row r="78" spans="1:3">
      <c r="A78" s="4" t="s">
        <v>45</v>
      </c>
      <c r="B78" s="5" t="n">
        <v>-9982</v>
      </c>
      <c r="C78" s="5" t="n">
        <v>-8373</v>
      </c>
    </row>
    <row r="79" spans="1:3">
      <c r="A79" s="4" t="s">
        <v>46</v>
      </c>
      <c r="B79" s="5" t="n">
        <v>-2679</v>
      </c>
      <c r="C79" s="5" t="n">
        <v>-2159</v>
      </c>
    </row>
    <row r="80" spans="1:3">
      <c r="A80" s="4" t="s">
        <v>47</v>
      </c>
      <c r="B80" s="5" t="n">
        <v>-7303</v>
      </c>
      <c r="C80" s="5" t="n">
        <v>-6214</v>
      </c>
    </row>
    <row r="81" spans="1:3">
      <c r="A81" s="4" t="s">
        <v>48</v>
      </c>
      <c r="B81" s="5" t="n">
        <v>-26</v>
      </c>
      <c r="C81" s="5" t="n">
        <v>-26</v>
      </c>
    </row>
    <row r="82" spans="1:3">
      <c r="A82" s="4" t="s">
        <v>49</v>
      </c>
      <c r="B82" s="6" t="n">
        <v>-7277</v>
      </c>
      <c r="C82" s="6" t="n">
        <v>-61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v>
      </c>
      <c r="B1" s="2" t="s">
        <v>1</v>
      </c>
    </row>
    <row r="2" spans="1:2">
      <c r="B2" s="2" t="s">
        <v>2</v>
      </c>
    </row>
    <row r="3" spans="1:2">
      <c r="A3" s="3" t="s">
        <v>262</v>
      </c>
    </row>
    <row r="4" spans="1:2">
      <c r="A4" s="4" t="s">
        <v>46</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4</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37</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v>
      </c>
    </row>
    <row r="7" spans="1:2">
      <c r="A7" s="3" t="s">
        <v>277</v>
      </c>
    </row>
    <row r="8" spans="1:2">
      <c r="A8" s="4" t="s">
        <v>282</v>
      </c>
      <c r="B8" s="4" t="s">
        <v>283</v>
      </c>
    </row>
    <row r="9" spans="1:2">
      <c r="A9" s="4" t="s">
        <v>284</v>
      </c>
      <c r="B9" s="4" t="s">
        <v>285</v>
      </c>
    </row>
    <row r="10" spans="1:2">
      <c r="A10" s="4" t="s">
        <v>278</v>
      </c>
      <c r="B10" s="4" t="s">
        <v>286</v>
      </c>
    </row>
    <row r="11" spans="1:2">
      <c r="A11" s="4" t="s">
        <v>287</v>
      </c>
      <c r="B11" s="4" t="s">
        <v>288</v>
      </c>
    </row>
    <row r="12" spans="1:2">
      <c r="A12" s="4" t="s">
        <v>280</v>
      </c>
      <c r="B12" s="4" t="s">
        <v>289</v>
      </c>
    </row>
    <row r="13" spans="1:2">
      <c r="A13" s="4" t="s">
        <v>290</v>
      </c>
      <c r="B13" s="4" t="s">
        <v>291</v>
      </c>
    </row>
    <row r="14" spans="1:2">
      <c r="A14" s="4" t="s">
        <v>292</v>
      </c>
      <c r="B1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3</v>
      </c>
    </row>
    <row r="4" spans="1:2">
      <c r="A4" s="4" t="s">
        <v>295</v>
      </c>
      <c r="B4" s="4" t="s">
        <v>279</v>
      </c>
    </row>
    <row r="5" spans="1:2">
      <c r="A5" s="4" t="s">
        <v>296</v>
      </c>
      <c r="B5" s="4" t="s">
        <v>297</v>
      </c>
    </row>
    <row r="6" spans="1:2">
      <c r="A6" s="4" t="s">
        <v>298</v>
      </c>
      <c r="B6" s="4" t="s">
        <v>281</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4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54</v>
      </c>
    </row>
    <row r="4" spans="1:2">
      <c r="A4" s="4" t="s">
        <v>342</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33</v>
      </c>
    </row>
    <row r="3" spans="1:3">
      <c r="A3" s="4" t="s">
        <v>49</v>
      </c>
      <c r="B3" s="6" t="n">
        <v>45688</v>
      </c>
      <c r="C3" s="6" t="n">
        <v>40247</v>
      </c>
    </row>
    <row r="4" spans="1:3">
      <c r="A4" s="3" t="s">
        <v>66</v>
      </c>
    </row>
    <row r="5" spans="1:3">
      <c r="A5" s="4" t="s">
        <v>67</v>
      </c>
      <c r="B5" s="5" t="n">
        <v>9439</v>
      </c>
      <c r="C5" s="5" t="n">
        <v>-13297</v>
      </c>
    </row>
    <row r="6" spans="1:3">
      <c r="A6" s="3" t="s">
        <v>68</v>
      </c>
    </row>
    <row r="7" spans="1:3">
      <c r="A7" s="4" t="s">
        <v>69</v>
      </c>
      <c r="B7" s="5" t="n">
        <v>-403</v>
      </c>
      <c r="C7" s="5" t="n">
        <v>0</v>
      </c>
    </row>
    <row r="8" spans="1:3">
      <c r="A8" s="3" t="s">
        <v>70</v>
      </c>
    </row>
    <row r="9" spans="1:3">
      <c r="A9" s="4" t="s">
        <v>71</v>
      </c>
      <c r="B9" s="5" t="n">
        <v>2503</v>
      </c>
      <c r="C9" s="5" t="n">
        <v>5146</v>
      </c>
    </row>
    <row r="10" spans="1:3">
      <c r="A10" s="4" t="s">
        <v>72</v>
      </c>
      <c r="B10" s="5" t="n">
        <v>-2298</v>
      </c>
      <c r="C10" s="5" t="n">
        <v>-4622</v>
      </c>
    </row>
    <row r="11" spans="1:3">
      <c r="A11" s="4" t="s">
        <v>73</v>
      </c>
      <c r="B11" s="5" t="n">
        <v>9241</v>
      </c>
      <c r="C11" s="5" t="n">
        <v>-12773</v>
      </c>
    </row>
    <row r="12" spans="1:3">
      <c r="A12" s="4" t="s">
        <v>74</v>
      </c>
      <c r="B12" s="5" t="n">
        <v>54929</v>
      </c>
      <c r="C12" s="5" t="n">
        <v>27474</v>
      </c>
    </row>
    <row r="13" spans="1:3">
      <c r="A13" s="4" t="s">
        <v>28</v>
      </c>
    </row>
    <row r="14" spans="1:3">
      <c r="A14" s="4" t="s">
        <v>49</v>
      </c>
      <c r="B14" s="5" t="n">
        <v>32126</v>
      </c>
      <c r="C14" s="5" t="n">
        <v>27475</v>
      </c>
    </row>
    <row r="15" spans="1:3">
      <c r="A15" s="3" t="s">
        <v>70</v>
      </c>
    </row>
    <row r="16" spans="1:3">
      <c r="A16" s="4" t="s">
        <v>71</v>
      </c>
      <c r="B16" s="5" t="n">
        <v>2322</v>
      </c>
      <c r="C16" s="5" t="n">
        <v>4653</v>
      </c>
    </row>
    <row r="17" spans="1:3">
      <c r="A17" s="4" t="s">
        <v>72</v>
      </c>
      <c r="B17" s="5" t="n">
        <v>-2298</v>
      </c>
      <c r="C17" s="5" t="n">
        <v>-4622</v>
      </c>
    </row>
    <row r="18" spans="1:3">
      <c r="A18" s="4" t="s">
        <v>73</v>
      </c>
      <c r="B18" s="5" t="n">
        <v>24</v>
      </c>
      <c r="C18" s="5" t="n">
        <v>31</v>
      </c>
    </row>
    <row r="19" spans="1:3">
      <c r="A19" s="4" t="s">
        <v>74</v>
      </c>
      <c r="B19" s="6" t="n">
        <v>32150</v>
      </c>
      <c r="C19" s="6" t="n">
        <v>275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v>
      </c>
    </row>
    <row r="3" spans="1:2">
      <c r="A3" s="3" t="s">
        <v>257</v>
      </c>
    </row>
    <row r="4" spans="1:2">
      <c r="A4" s="4" t="s">
        <v>345</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0</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20</v>
      </c>
    </row>
    <row r="9" spans="1:2">
      <c r="A9" s="4" t="s">
        <v>357</v>
      </c>
      <c r="B9"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v>
      </c>
    </row>
    <row r="3" spans="1:2">
      <c r="A3" s="3" t="s">
        <v>265</v>
      </c>
    </row>
    <row r="4" spans="1:2">
      <c r="A4" s="4" t="s">
        <v>360</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2</v>
      </c>
      <c r="B1" s="2" t="s">
        <v>2</v>
      </c>
      <c r="C1" s="2" t="s">
        <v>373</v>
      </c>
      <c r="D1" s="2" t="s">
        <v>82</v>
      </c>
    </row>
    <row r="2" spans="1:4">
      <c r="A2" s="3" t="s">
        <v>374</v>
      </c>
    </row>
    <row r="3" spans="1:4">
      <c r="A3" s="4" t="s">
        <v>375</v>
      </c>
      <c r="B3" s="6" t="n">
        <v>241340</v>
      </c>
      <c r="D3" s="6" t="n">
        <v>0</v>
      </c>
    </row>
    <row r="4" spans="1:4">
      <c r="A4" s="4" t="s">
        <v>98</v>
      </c>
      <c r="B4" s="5" t="n">
        <v>241486</v>
      </c>
      <c r="D4" s="5" t="n">
        <v>0</v>
      </c>
    </row>
    <row r="5" spans="1:4">
      <c r="A5" s="4" t="s">
        <v>28</v>
      </c>
    </row>
    <row r="6" spans="1:4">
      <c r="A6" s="3" t="s">
        <v>374</v>
      </c>
    </row>
    <row r="7" spans="1:4">
      <c r="A7" s="4" t="s">
        <v>375</v>
      </c>
      <c r="B7" s="5" t="n">
        <v>221000</v>
      </c>
    </row>
    <row r="8" spans="1:4">
      <c r="A8" s="4" t="s">
        <v>98</v>
      </c>
      <c r="B8" s="6" t="n">
        <v>221261</v>
      </c>
      <c r="D8" s="6" t="n">
        <v>0</v>
      </c>
    </row>
    <row r="9" spans="1:4">
      <c r="A9" s="4" t="s">
        <v>376</v>
      </c>
    </row>
    <row r="10" spans="1:4">
      <c r="A10" s="3" t="s">
        <v>374</v>
      </c>
    </row>
    <row r="11" spans="1:4">
      <c r="A11" s="4" t="s">
        <v>375</v>
      </c>
      <c r="C11" s="6" t="n">
        <v>257000</v>
      </c>
    </row>
    <row r="12" spans="1:4">
      <c r="A12" s="4" t="s">
        <v>98</v>
      </c>
      <c r="C12" s="5" t="n">
        <v>257000</v>
      </c>
    </row>
    <row r="13" spans="1:4">
      <c r="A13" s="4" t="s">
        <v>377</v>
      </c>
    </row>
    <row r="14" spans="1:4">
      <c r="A14" s="3" t="s">
        <v>374</v>
      </c>
    </row>
    <row r="15" spans="1:4">
      <c r="A15" s="4" t="s">
        <v>375</v>
      </c>
      <c r="C15" s="5" t="n">
        <v>215000</v>
      </c>
    </row>
    <row r="16" spans="1:4">
      <c r="A16" s="4" t="s">
        <v>98</v>
      </c>
      <c r="C16" s="5" t="n">
        <v>215000</v>
      </c>
    </row>
    <row r="17" spans="1:4">
      <c r="A17" s="4" t="s">
        <v>378</v>
      </c>
    </row>
    <row r="18" spans="1:4">
      <c r="A18" s="3" t="s">
        <v>374</v>
      </c>
    </row>
    <row r="19" spans="1:4">
      <c r="A19" s="4" t="s">
        <v>375</v>
      </c>
      <c r="C19" s="5" t="n">
        <v>236000</v>
      </c>
    </row>
    <row r="20" spans="1:4">
      <c r="A20" s="4" t="s">
        <v>98</v>
      </c>
      <c r="C20" s="6" t="n">
        <v>23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79</v>
      </c>
      <c r="B1" s="2" t="s">
        <v>1</v>
      </c>
    </row>
    <row r="2" spans="1:4">
      <c r="B2" s="2" t="s">
        <v>2</v>
      </c>
      <c r="C2" s="2" t="s">
        <v>33</v>
      </c>
      <c r="D2" s="2" t="s">
        <v>82</v>
      </c>
    </row>
    <row r="3" spans="1:4">
      <c r="A3" s="3" t="s">
        <v>236</v>
      </c>
    </row>
    <row r="4" spans="1:4">
      <c r="A4" s="4" t="s">
        <v>35</v>
      </c>
      <c r="B4" s="6" t="n">
        <v>661615</v>
      </c>
      <c r="C4" s="6" t="n">
        <v>645874</v>
      </c>
    </row>
    <row r="5" spans="1:4">
      <c r="A5" s="4" t="s">
        <v>380</v>
      </c>
      <c r="B5" s="5" t="n">
        <v>58039</v>
      </c>
      <c r="C5" s="5" t="n">
        <v>53276</v>
      </c>
    </row>
    <row r="6" spans="1:4">
      <c r="A6" s="4" t="s">
        <v>381</v>
      </c>
      <c r="B6" s="5" t="n">
        <v>11878</v>
      </c>
      <c r="C6" s="5" t="n">
        <v>12556</v>
      </c>
    </row>
    <row r="7" spans="1:4">
      <c r="A7" s="4" t="s">
        <v>47</v>
      </c>
      <c r="B7" s="5" t="n">
        <v>46161</v>
      </c>
      <c r="C7" s="5" t="n">
        <v>40720</v>
      </c>
    </row>
    <row r="8" spans="1:4">
      <c r="A8" s="4" t="s">
        <v>48</v>
      </c>
      <c r="B8" s="5" t="n">
        <v>473</v>
      </c>
      <c r="C8" s="5" t="n">
        <v>473</v>
      </c>
    </row>
    <row r="9" spans="1:4">
      <c r="A9" s="4" t="s">
        <v>49</v>
      </c>
      <c r="B9" s="5" t="n">
        <v>45688</v>
      </c>
      <c r="C9" s="5" t="n">
        <v>40247</v>
      </c>
    </row>
    <row r="10" spans="1:4">
      <c r="A10" s="4" t="s">
        <v>99</v>
      </c>
      <c r="B10" s="5" t="n">
        <v>13360105</v>
      </c>
      <c r="D10" s="6" t="n">
        <v>13104051</v>
      </c>
    </row>
    <row r="11" spans="1:4">
      <c r="A11" s="4" t="s">
        <v>382</v>
      </c>
    </row>
    <row r="12" spans="1:4">
      <c r="A12" s="3" t="s">
        <v>236</v>
      </c>
    </row>
    <row r="13" spans="1:4">
      <c r="A13" s="4" t="s">
        <v>35</v>
      </c>
      <c r="B13" s="5" t="n">
        <v>661615</v>
      </c>
      <c r="C13" s="5" t="n">
        <v>645874</v>
      </c>
    </row>
    <row r="14" spans="1:4">
      <c r="A14" s="4" t="s">
        <v>383</v>
      </c>
    </row>
    <row r="15" spans="1:4">
      <c r="A15" s="3" t="s">
        <v>236</v>
      </c>
    </row>
    <row r="16" spans="1:4">
      <c r="A16" s="4" t="s">
        <v>35</v>
      </c>
      <c r="B16" s="5" t="n">
        <v>0</v>
      </c>
      <c r="C16" s="5" t="n">
        <v>0</v>
      </c>
    </row>
    <row r="17" spans="1:4">
      <c r="A17" s="4" t="s">
        <v>62</v>
      </c>
    </row>
    <row r="18" spans="1:4">
      <c r="A18" s="3" t="s">
        <v>236</v>
      </c>
    </row>
    <row r="19" spans="1:4">
      <c r="A19" s="4" t="s">
        <v>35</v>
      </c>
      <c r="B19" s="5" t="n">
        <v>578495</v>
      </c>
      <c r="C19" s="5" t="n">
        <v>570427</v>
      </c>
    </row>
    <row r="20" spans="1:4">
      <c r="A20" s="4" t="s">
        <v>380</v>
      </c>
      <c r="B20" s="5" t="n">
        <v>41859</v>
      </c>
      <c r="C20" s="5" t="n">
        <v>37149</v>
      </c>
    </row>
    <row r="21" spans="1:4">
      <c r="A21" s="4" t="s">
        <v>381</v>
      </c>
      <c r="B21" s="5" t="n">
        <v>9234</v>
      </c>
      <c r="C21" s="5" t="n">
        <v>9175</v>
      </c>
    </row>
    <row r="22" spans="1:4">
      <c r="A22" s="4" t="s">
        <v>47</v>
      </c>
      <c r="B22" s="5" t="n">
        <v>32625</v>
      </c>
      <c r="C22" s="5" t="n">
        <v>27974</v>
      </c>
    </row>
    <row r="23" spans="1:4">
      <c r="A23" s="4" t="s">
        <v>48</v>
      </c>
      <c r="B23" s="5" t="n">
        <v>499</v>
      </c>
      <c r="C23" s="5" t="n">
        <v>499</v>
      </c>
    </row>
    <row r="24" spans="1:4">
      <c r="A24" s="4" t="s">
        <v>49</v>
      </c>
      <c r="B24" s="5" t="n">
        <v>32126</v>
      </c>
      <c r="C24" s="5" t="n">
        <v>27475</v>
      </c>
    </row>
    <row r="25" spans="1:4">
      <c r="A25" s="4" t="s">
        <v>99</v>
      </c>
      <c r="B25" s="5" t="n">
        <v>6170888</v>
      </c>
      <c r="D25" s="5" t="n">
        <v>5967503</v>
      </c>
    </row>
    <row r="26" spans="1:4">
      <c r="A26" s="4" t="s">
        <v>384</v>
      </c>
    </row>
    <row r="27" spans="1:4">
      <c r="A27" s="3" t="s">
        <v>236</v>
      </c>
    </row>
    <row r="28" spans="1:4">
      <c r="A28" s="4" t="s">
        <v>35</v>
      </c>
      <c r="B28" s="5" t="n">
        <v>578482</v>
      </c>
      <c r="C28" s="5" t="n">
        <v>570414</v>
      </c>
    </row>
    <row r="29" spans="1:4">
      <c r="A29" s="4" t="s">
        <v>385</v>
      </c>
    </row>
    <row r="30" spans="1:4">
      <c r="A30" s="3" t="s">
        <v>236</v>
      </c>
    </row>
    <row r="31" spans="1:4">
      <c r="A31" s="4" t="s">
        <v>35</v>
      </c>
      <c r="B31" s="5" t="n">
        <v>13</v>
      </c>
      <c r="C31" s="5" t="n">
        <v>13</v>
      </c>
    </row>
    <row r="32" spans="1:4">
      <c r="A32" s="4" t="s">
        <v>63</v>
      </c>
    </row>
    <row r="33" spans="1:4">
      <c r="A33" s="3" t="s">
        <v>236</v>
      </c>
    </row>
    <row r="34" spans="1:4">
      <c r="A34" s="4" t="s">
        <v>35</v>
      </c>
      <c r="B34" s="5" t="n">
        <v>83052</v>
      </c>
      <c r="C34" s="5" t="n">
        <v>75419</v>
      </c>
    </row>
    <row r="35" spans="1:4">
      <c r="A35" s="4" t="s">
        <v>380</v>
      </c>
      <c r="B35" s="5" t="n">
        <v>26162</v>
      </c>
      <c r="C35" s="5" t="n">
        <v>24500</v>
      </c>
    </row>
    <row r="36" spans="1:4">
      <c r="A36" s="4" t="s">
        <v>381</v>
      </c>
      <c r="B36" s="5" t="n">
        <v>5323</v>
      </c>
      <c r="C36" s="5" t="n">
        <v>5540</v>
      </c>
    </row>
    <row r="37" spans="1:4">
      <c r="A37" s="4" t="s">
        <v>47</v>
      </c>
      <c r="B37" s="5" t="n">
        <v>20839</v>
      </c>
      <c r="C37" s="5" t="n">
        <v>18960</v>
      </c>
    </row>
    <row r="38" spans="1:4">
      <c r="A38" s="4" t="s">
        <v>48</v>
      </c>
      <c r="B38" s="5" t="n">
        <v>0</v>
      </c>
      <c r="C38" s="5" t="n">
        <v>0</v>
      </c>
    </row>
    <row r="39" spans="1:4">
      <c r="A39" s="4" t="s">
        <v>49</v>
      </c>
      <c r="B39" s="5" t="n">
        <v>20839</v>
      </c>
      <c r="C39" s="5" t="n">
        <v>18960</v>
      </c>
    </row>
    <row r="40" spans="1:4">
      <c r="A40" s="4" t="s">
        <v>99</v>
      </c>
      <c r="B40" s="5" t="n">
        <v>7062367</v>
      </c>
      <c r="D40" s="5" t="n">
        <v>7027894</v>
      </c>
    </row>
    <row r="41" spans="1:4">
      <c r="A41" s="4" t="s">
        <v>386</v>
      </c>
    </row>
    <row r="42" spans="1:4">
      <c r="A42" s="3" t="s">
        <v>236</v>
      </c>
    </row>
    <row r="43" spans="1:4">
      <c r="A43" s="4" t="s">
        <v>35</v>
      </c>
      <c r="B43" s="5" t="n">
        <v>83052</v>
      </c>
      <c r="C43" s="5" t="n">
        <v>75419</v>
      </c>
    </row>
    <row r="44" spans="1:4">
      <c r="A44" s="4" t="s">
        <v>387</v>
      </c>
    </row>
    <row r="45" spans="1:4">
      <c r="A45" s="3" t="s">
        <v>236</v>
      </c>
    </row>
    <row r="46" spans="1:4">
      <c r="A46" s="4" t="s">
        <v>35</v>
      </c>
      <c r="B46" s="5" t="n">
        <v>0</v>
      </c>
      <c r="C46" s="5" t="n">
        <v>0</v>
      </c>
    </row>
    <row r="47" spans="1:4">
      <c r="A47" s="4" t="s">
        <v>64</v>
      </c>
    </row>
    <row r="48" spans="1:4">
      <c r="A48" s="3" t="s">
        <v>236</v>
      </c>
    </row>
    <row r="49" spans="1:4">
      <c r="A49" s="4" t="s">
        <v>35</v>
      </c>
      <c r="B49" s="5" t="n">
        <v>68</v>
      </c>
      <c r="C49" s="5" t="n">
        <v>28</v>
      </c>
    </row>
    <row r="50" spans="1:4">
      <c r="A50" s="4" t="s">
        <v>380</v>
      </c>
      <c r="B50" s="5" t="n">
        <v>-9982</v>
      </c>
      <c r="C50" s="5" t="n">
        <v>-8373</v>
      </c>
    </row>
    <row r="51" spans="1:4">
      <c r="A51" s="4" t="s">
        <v>381</v>
      </c>
      <c r="B51" s="5" t="n">
        <v>-2679</v>
      </c>
      <c r="C51" s="5" t="n">
        <v>-2159</v>
      </c>
    </row>
    <row r="52" spans="1:4">
      <c r="A52" s="4" t="s">
        <v>47</v>
      </c>
      <c r="B52" s="5" t="n">
        <v>-7303</v>
      </c>
      <c r="C52" s="5" t="n">
        <v>-6214</v>
      </c>
    </row>
    <row r="53" spans="1:4">
      <c r="A53" s="4" t="s">
        <v>48</v>
      </c>
      <c r="B53" s="5" t="n">
        <v>-26</v>
      </c>
      <c r="C53" s="5" t="n">
        <v>-26</v>
      </c>
    </row>
    <row r="54" spans="1:4">
      <c r="A54" s="4" t="s">
        <v>49</v>
      </c>
      <c r="B54" s="5" t="n">
        <v>-7277</v>
      </c>
      <c r="C54" s="5" t="n">
        <v>-6188</v>
      </c>
    </row>
    <row r="55" spans="1:4">
      <c r="A55" s="4" t="s">
        <v>99</v>
      </c>
      <c r="B55" s="5" t="n">
        <v>126850</v>
      </c>
      <c r="D55" s="6" t="n">
        <v>108654</v>
      </c>
    </row>
    <row r="56" spans="1:4">
      <c r="A56" s="4" t="s">
        <v>388</v>
      </c>
    </row>
    <row r="57" spans="1:4">
      <c r="A57" s="3" t="s">
        <v>236</v>
      </c>
    </row>
    <row r="58" spans="1:4">
      <c r="A58" s="4" t="s">
        <v>35</v>
      </c>
      <c r="B58" s="5" t="n">
        <v>81</v>
      </c>
      <c r="C58" s="5" t="n">
        <v>41</v>
      </c>
    </row>
    <row r="59" spans="1:4">
      <c r="A59" s="4" t="s">
        <v>389</v>
      </c>
    </row>
    <row r="60" spans="1:4">
      <c r="A60" s="3" t="s">
        <v>236</v>
      </c>
    </row>
    <row r="61" spans="1:4">
      <c r="A61" s="4" t="s">
        <v>35</v>
      </c>
      <c r="B61" s="6" t="n">
        <v>-13</v>
      </c>
      <c r="C61" s="6" t="n">
        <v>-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33</v>
      </c>
      <c r="D2" s="2" t="s">
        <v>82</v>
      </c>
    </row>
    <row r="3" spans="1:4">
      <c r="A3" s="4" t="s">
        <v>391</v>
      </c>
    </row>
    <row r="4" spans="1:4">
      <c r="A4" s="3" t="s">
        <v>392</v>
      </c>
    </row>
    <row r="5" spans="1:4">
      <c r="A5" s="4" t="s">
        <v>393</v>
      </c>
      <c r="B5" s="6" t="n">
        <v>51500</v>
      </c>
      <c r="D5" s="6" t="n">
        <v>51500</v>
      </c>
    </row>
    <row r="6" spans="1:4">
      <c r="A6" s="4" t="s">
        <v>394</v>
      </c>
      <c r="B6" s="6" t="n">
        <v>800</v>
      </c>
      <c r="C6" s="6" t="n">
        <v>2500</v>
      </c>
    </row>
    <row r="7" spans="1:4">
      <c r="A7" s="4" t="s">
        <v>395</v>
      </c>
    </row>
    <row r="8" spans="1:4">
      <c r="A8" s="3" t="s">
        <v>392</v>
      </c>
    </row>
    <row r="9" spans="1:4">
      <c r="A9" s="4" t="s">
        <v>396</v>
      </c>
      <c r="B9" s="4" t="s">
        <v>397</v>
      </c>
    </row>
    <row r="10" spans="1:4">
      <c r="A10" s="4" t="s">
        <v>398</v>
      </c>
    </row>
    <row r="11" spans="1:4">
      <c r="A11" s="3" t="s">
        <v>392</v>
      </c>
    </row>
    <row r="12" spans="1:4">
      <c r="A12" s="4" t="s">
        <v>399</v>
      </c>
      <c r="B12" s="6" t="n">
        <v>50000</v>
      </c>
      <c r="D12" s="5" t="n">
        <v>50000</v>
      </c>
    </row>
    <row r="13" spans="1:4">
      <c r="A13" s="4" t="s">
        <v>400</v>
      </c>
      <c r="B13" s="5" t="n">
        <v>800</v>
      </c>
      <c r="C13" s="5" t="n">
        <v>2400</v>
      </c>
    </row>
    <row r="14" spans="1:4">
      <c r="A14" s="4" t="s">
        <v>401</v>
      </c>
    </row>
    <row r="15" spans="1:4">
      <c r="A15" s="3" t="s">
        <v>392</v>
      </c>
    </row>
    <row r="16" spans="1:4">
      <c r="A16" s="4" t="s">
        <v>399</v>
      </c>
      <c r="B16" s="5" t="n">
        <v>1500</v>
      </c>
      <c r="D16" s="6" t="n">
        <v>1500</v>
      </c>
    </row>
    <row r="17" spans="1:4">
      <c r="A17" s="4" t="s">
        <v>402</v>
      </c>
      <c r="B17" s="6" t="n">
        <v>25</v>
      </c>
      <c r="C17" s="6" t="n">
        <v>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403</v>
      </c>
      <c r="B1" s="2" t="s">
        <v>1</v>
      </c>
    </row>
    <row r="2" spans="1:2">
      <c r="B2" s="2" t="s">
        <v>404</v>
      </c>
    </row>
    <row r="3" spans="1:2">
      <c r="A3" s="3" t="s">
        <v>405</v>
      </c>
    </row>
    <row r="4" spans="1:2">
      <c r="A4" s="4" t="s">
        <v>406</v>
      </c>
      <c r="B4" s="5" t="n">
        <v>4</v>
      </c>
    </row>
    <row r="5" spans="1:2">
      <c r="A5" s="4" t="s">
        <v>407</v>
      </c>
      <c r="B5" s="5" t="n">
        <v>0</v>
      </c>
    </row>
    <row r="6" spans="1:2">
      <c r="A6" s="4" t="s">
        <v>408</v>
      </c>
      <c r="B6" s="5" t="n">
        <v>3</v>
      </c>
    </row>
    <row r="7" spans="1:2">
      <c r="A7" s="4" t="s">
        <v>409</v>
      </c>
      <c r="B7" s="5" t="n">
        <v>2</v>
      </c>
    </row>
    <row r="8" spans="1:2">
      <c r="A8" s="4" t="s">
        <v>410</v>
      </c>
      <c r="B8"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16"/>
    <col customWidth="1" max="6" min="6" width="15"/>
    <col customWidth="1" max="7" min="7" width="16"/>
    <col customWidth="1" max="8" min="8" width="21"/>
    <col customWidth="1" max="9" min="9" width="16"/>
    <col customWidth="1" max="10" min="10" width="21"/>
    <col customWidth="1" max="11" min="11" width="21"/>
  </cols>
  <sheetData>
    <row r="1" spans="1:11">
      <c r="A1" s="1" t="s">
        <v>411</v>
      </c>
      <c r="B1" s="2" t="s">
        <v>412</v>
      </c>
      <c r="C1" s="2" t="s">
        <v>413</v>
      </c>
      <c r="D1" s="2" t="s">
        <v>414</v>
      </c>
      <c r="E1" s="2" t="s">
        <v>415</v>
      </c>
      <c r="F1" s="2" t="s">
        <v>416</v>
      </c>
      <c r="G1" s="2" t="s">
        <v>417</v>
      </c>
      <c r="H1" s="2" t="s">
        <v>418</v>
      </c>
      <c r="I1" s="2" t="s">
        <v>419</v>
      </c>
      <c r="J1" s="2" t="s">
        <v>418</v>
      </c>
      <c r="K1" s="2" t="s">
        <v>420</v>
      </c>
    </row>
    <row r="2" spans="1:11">
      <c r="A2" s="3" t="s">
        <v>277</v>
      </c>
    </row>
    <row r="3" spans="1:11">
      <c r="A3" s="4" t="s">
        <v>421</v>
      </c>
      <c r="H3" s="6" t="n">
        <v>17000000</v>
      </c>
    </row>
    <row r="4" spans="1:11">
      <c r="A4" s="4" t="s">
        <v>422</v>
      </c>
      <c r="B4" s="6" t="n">
        <v>500000</v>
      </c>
    </row>
    <row r="5" spans="1:11">
      <c r="A5" s="4" t="s">
        <v>423</v>
      </c>
      <c r="C5" s="6" t="n">
        <v>244000000</v>
      </c>
    </row>
    <row r="6" spans="1:11">
      <c r="A6" s="4" t="s">
        <v>424</v>
      </c>
      <c r="C6" s="4" t="s">
        <v>425</v>
      </c>
    </row>
    <row r="7" spans="1:11">
      <c r="A7" s="4" t="s">
        <v>426</v>
      </c>
      <c r="C7" s="4" t="s">
        <v>427</v>
      </c>
    </row>
    <row r="8" spans="1:11">
      <c r="A8" s="4" t="s">
        <v>428</v>
      </c>
      <c r="H8" s="5" t="n">
        <v>58700000</v>
      </c>
      <c r="J8" s="6" t="n">
        <v>58700000</v>
      </c>
    </row>
    <row r="9" spans="1:11">
      <c r="A9" s="4" t="s">
        <v>429</v>
      </c>
      <c r="K9" s="6" t="n">
        <v>141000000</v>
      </c>
    </row>
    <row r="10" spans="1:11">
      <c r="A10" s="4" t="s">
        <v>430</v>
      </c>
      <c r="K10" s="6" t="n">
        <v>103000000</v>
      </c>
    </row>
    <row r="11" spans="1:11">
      <c r="A11" s="4" t="s">
        <v>431</v>
      </c>
      <c r="D11" s="5" t="n">
        <v>20</v>
      </c>
    </row>
    <row r="12" spans="1:11">
      <c r="A12" s="4" t="s">
        <v>432</v>
      </c>
      <c r="D12" s="6" t="n">
        <v>67000000</v>
      </c>
    </row>
    <row r="13" spans="1:11">
      <c r="A13" s="4" t="s">
        <v>433</v>
      </c>
      <c r="D13" s="8" t="n">
        <v>0.0956</v>
      </c>
    </row>
    <row r="14" spans="1:11">
      <c r="A14" s="4" t="s">
        <v>434</v>
      </c>
      <c r="J14" s="5" t="n">
        <v>44200000</v>
      </c>
    </row>
    <row r="15" spans="1:11">
      <c r="A15" s="4" t="s">
        <v>435</v>
      </c>
    </row>
    <row r="16" spans="1:11">
      <c r="A16" s="3" t="s">
        <v>436</v>
      </c>
    </row>
    <row r="17" spans="1:11">
      <c r="A17" s="4" t="s">
        <v>437</v>
      </c>
      <c r="H17" s="5" t="n">
        <v>4700000</v>
      </c>
      <c r="J17" s="5" t="n">
        <v>4700000</v>
      </c>
    </row>
    <row r="18" spans="1:11">
      <c r="A18" s="4" t="s">
        <v>438</v>
      </c>
    </row>
    <row r="19" spans="1:11">
      <c r="A19" s="3" t="s">
        <v>277</v>
      </c>
    </row>
    <row r="20" spans="1:11">
      <c r="A20" s="4" t="s">
        <v>439</v>
      </c>
      <c r="G20" s="4" t="s">
        <v>440</v>
      </c>
    </row>
    <row r="21" spans="1:11">
      <c r="A21" s="4" t="s">
        <v>441</v>
      </c>
      <c r="G21" s="5" t="n">
        <v>180</v>
      </c>
    </row>
    <row r="22" spans="1:11">
      <c r="A22" s="4" t="s">
        <v>442</v>
      </c>
      <c r="E22" s="5" t="n">
        <v>9</v>
      </c>
    </row>
    <row r="23" spans="1:11">
      <c r="A23" s="4" t="s">
        <v>443</v>
      </c>
    </row>
    <row r="24" spans="1:11">
      <c r="A24" s="3" t="s">
        <v>277</v>
      </c>
    </row>
    <row r="25" spans="1:11">
      <c r="A25" s="4" t="s">
        <v>441</v>
      </c>
      <c r="F25" s="9" t="n">
        <v>21.5</v>
      </c>
    </row>
    <row r="26" spans="1:11">
      <c r="A26" s="4" t="s">
        <v>444</v>
      </c>
    </row>
    <row r="27" spans="1:11">
      <c r="A27" s="3" t="s">
        <v>436</v>
      </c>
    </row>
    <row r="28" spans="1:11">
      <c r="A28" s="4" t="s">
        <v>445</v>
      </c>
      <c r="H28" s="6" t="n">
        <v>2700000</v>
      </c>
      <c r="J28" s="6" t="n">
        <v>2700000</v>
      </c>
    </row>
    <row r="29" spans="1:11">
      <c r="A29" s="4" t="s">
        <v>446</v>
      </c>
    </row>
    <row r="30" spans="1:11">
      <c r="A30" s="3" t="s">
        <v>277</v>
      </c>
    </row>
    <row r="31" spans="1:11">
      <c r="A31" s="4" t="s">
        <v>447</v>
      </c>
      <c r="I31" s="5" t="n">
        <v>2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33</v>
      </c>
    </row>
    <row r="3" spans="1:3">
      <c r="A3" s="3" t="s">
        <v>277</v>
      </c>
    </row>
    <row r="4" spans="1:3">
      <c r="A4" s="4" t="s">
        <v>37</v>
      </c>
      <c r="B4" s="6" t="n">
        <v>134</v>
      </c>
      <c r="C4" s="6" t="n">
        <v>140</v>
      </c>
    </row>
    <row r="5" spans="1:3">
      <c r="A5" s="4" t="s">
        <v>449</v>
      </c>
    </row>
    <row r="6" spans="1:3">
      <c r="A6" s="3" t="s">
        <v>277</v>
      </c>
    </row>
    <row r="7" spans="1:3">
      <c r="A7" s="4" t="s">
        <v>37</v>
      </c>
      <c r="B7" s="5" t="n">
        <v>40</v>
      </c>
      <c r="C7" s="5" t="n">
        <v>40</v>
      </c>
    </row>
    <row r="8" spans="1:3">
      <c r="A8" s="4" t="s">
        <v>450</v>
      </c>
    </row>
    <row r="9" spans="1:3">
      <c r="A9" s="3" t="s">
        <v>277</v>
      </c>
    </row>
    <row r="10" spans="1:3">
      <c r="A10" s="4" t="s">
        <v>37</v>
      </c>
      <c r="B10" s="5" t="n">
        <v>32</v>
      </c>
      <c r="C10" s="5" t="n">
        <v>37</v>
      </c>
    </row>
    <row r="11" spans="1:3">
      <c r="A11" s="4" t="s">
        <v>451</v>
      </c>
    </row>
    <row r="12" spans="1:3">
      <c r="A12" s="3" t="s">
        <v>277</v>
      </c>
    </row>
    <row r="13" spans="1:3">
      <c r="A13" s="4" t="s">
        <v>37</v>
      </c>
      <c r="B13" s="5" t="n">
        <v>18</v>
      </c>
      <c r="C13" s="5" t="n">
        <v>15</v>
      </c>
    </row>
    <row r="14" spans="1:3">
      <c r="A14" s="4" t="s">
        <v>452</v>
      </c>
    </row>
    <row r="15" spans="1:3">
      <c r="A15" s="3" t="s">
        <v>277</v>
      </c>
    </row>
    <row r="16" spans="1:3">
      <c r="A16" s="4" t="s">
        <v>37</v>
      </c>
      <c r="B16" s="5" t="n">
        <v>0</v>
      </c>
      <c r="C16" s="5" t="n">
        <v>11</v>
      </c>
    </row>
    <row r="17" spans="1:3">
      <c r="A17" s="4" t="s">
        <v>453</v>
      </c>
    </row>
    <row r="18" spans="1:3">
      <c r="A18" s="3" t="s">
        <v>277</v>
      </c>
    </row>
    <row r="19" spans="1:3">
      <c r="A19" s="4" t="s">
        <v>37</v>
      </c>
      <c r="B19" s="5" t="n">
        <v>16</v>
      </c>
      <c r="C19" s="5" t="n">
        <v>7</v>
      </c>
    </row>
    <row r="20" spans="1:3">
      <c r="A20" s="4" t="s">
        <v>454</v>
      </c>
    </row>
    <row r="21" spans="1:3">
      <c r="A21" s="3" t="s">
        <v>277</v>
      </c>
    </row>
    <row r="22" spans="1:3">
      <c r="A22" s="4" t="s">
        <v>37</v>
      </c>
      <c r="B22" s="5" t="n">
        <v>20</v>
      </c>
      <c r="C22" s="5" t="n">
        <v>22</v>
      </c>
    </row>
    <row r="23" spans="1:3">
      <c r="A23" s="4" t="s">
        <v>455</v>
      </c>
    </row>
    <row r="24" spans="1:3">
      <c r="A24" s="3" t="s">
        <v>277</v>
      </c>
    </row>
    <row r="25" spans="1:3">
      <c r="A25" s="4" t="s">
        <v>37</v>
      </c>
      <c r="B25" s="5" t="n">
        <v>7</v>
      </c>
      <c r="C25" s="5" t="n">
        <v>6</v>
      </c>
    </row>
    <row r="26" spans="1:3">
      <c r="A26" s="4" t="s">
        <v>456</v>
      </c>
    </row>
    <row r="27" spans="1:3">
      <c r="A27" s="3" t="s">
        <v>277</v>
      </c>
    </row>
    <row r="28" spans="1:3">
      <c r="A28" s="4" t="s">
        <v>37</v>
      </c>
      <c r="B28" s="6" t="n">
        <v>1</v>
      </c>
      <c r="C28" s="6"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33</v>
      </c>
    </row>
    <row r="3" spans="1:3">
      <c r="A3" s="3" t="s">
        <v>76</v>
      </c>
    </row>
    <row r="4" spans="1:3">
      <c r="A4" s="4" t="s">
        <v>77</v>
      </c>
      <c r="B4" s="6" t="n">
        <v>-3455</v>
      </c>
      <c r="C4" s="6" t="n">
        <v>4867</v>
      </c>
    </row>
    <row r="5" spans="1:3">
      <c r="A5" s="4" t="s">
        <v>78</v>
      </c>
      <c r="B5" s="5" t="n">
        <v>-140</v>
      </c>
      <c r="C5" s="5" t="n">
        <v>0</v>
      </c>
    </row>
    <row r="6" spans="1:3">
      <c r="A6" s="4" t="s">
        <v>79</v>
      </c>
      <c r="B6" s="5" t="n">
        <v>-870</v>
      </c>
      <c r="C6" s="5" t="n">
        <v>-1792</v>
      </c>
    </row>
    <row r="7" spans="1:3">
      <c r="A7" s="4" t="s">
        <v>80</v>
      </c>
      <c r="B7" s="5" t="n">
        <v>797</v>
      </c>
      <c r="C7" s="5" t="n">
        <v>1603</v>
      </c>
    </row>
    <row r="8" spans="1:3">
      <c r="A8" s="4" t="s">
        <v>28</v>
      </c>
    </row>
    <row r="9" spans="1:3">
      <c r="A9" s="4" t="s">
        <v>79</v>
      </c>
      <c r="B9" s="5" t="n">
        <v>-805</v>
      </c>
      <c r="C9" s="5" t="n">
        <v>-1614</v>
      </c>
    </row>
    <row r="10" spans="1:3">
      <c r="A10" s="4" t="s">
        <v>80</v>
      </c>
      <c r="B10" s="6" t="n">
        <v>797</v>
      </c>
      <c r="C10" s="6" t="n">
        <v>1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8"/>
  </cols>
  <sheetData>
    <row r="1" spans="1:6">
      <c r="A1" s="1" t="s">
        <v>457</v>
      </c>
      <c r="B1" s="2" t="s">
        <v>458</v>
      </c>
      <c r="C1" s="2" t="s">
        <v>459</v>
      </c>
      <c r="D1" s="2" t="s">
        <v>420</v>
      </c>
      <c r="E1" s="2" t="s">
        <v>418</v>
      </c>
      <c r="F1" s="2" t="s">
        <v>460</v>
      </c>
    </row>
    <row r="2" spans="1:6">
      <c r="A2" s="3" t="s">
        <v>240</v>
      </c>
    </row>
    <row r="3" spans="1:6">
      <c r="A3" s="4" t="s">
        <v>461</v>
      </c>
      <c r="C3" s="6" t="n">
        <v>3600000</v>
      </c>
      <c r="D3" s="6" t="n">
        <v>19800000</v>
      </c>
    </row>
    <row r="4" spans="1:6">
      <c r="A4" s="4" t="s">
        <v>462</v>
      </c>
      <c r="E4" s="4" t="s">
        <v>463</v>
      </c>
    </row>
    <row r="5" spans="1:6">
      <c r="A5" s="4" t="s">
        <v>464</v>
      </c>
      <c r="F5" s="4" t="s">
        <v>465</v>
      </c>
    </row>
    <row r="6" spans="1:6">
      <c r="A6" s="4" t="s">
        <v>466</v>
      </c>
      <c r="E6" s="6" t="n">
        <v>6700000</v>
      </c>
    </row>
    <row r="7" spans="1:6">
      <c r="A7" s="4" t="s">
        <v>467</v>
      </c>
      <c r="E7" s="4" t="s">
        <v>468</v>
      </c>
    </row>
    <row r="8" spans="1:6">
      <c r="A8" s="4" t="s">
        <v>469</v>
      </c>
      <c r="F8" s="4" t="s">
        <v>470</v>
      </c>
    </row>
    <row r="9" spans="1:6">
      <c r="A9" s="4" t="s">
        <v>471</v>
      </c>
      <c r="E9" s="6" t="n">
        <v>1300000</v>
      </c>
    </row>
    <row r="10" spans="1:6">
      <c r="A10" s="4" t="s">
        <v>472</v>
      </c>
      <c r="E10" s="5" t="n">
        <v>2100000</v>
      </c>
    </row>
    <row r="11" spans="1:6">
      <c r="A11" s="4" t="s">
        <v>473</v>
      </c>
      <c r="F11" s="10" t="n">
        <v>0.115</v>
      </c>
    </row>
    <row r="12" spans="1:6">
      <c r="A12" s="4" t="s">
        <v>474</v>
      </c>
      <c r="F12" s="10" t="n">
        <v>0.095</v>
      </c>
    </row>
    <row r="13" spans="1:6">
      <c r="A13" s="4" t="s">
        <v>475</v>
      </c>
      <c r="F13" s="4" t="s">
        <v>476</v>
      </c>
    </row>
    <row r="14" spans="1:6">
      <c r="A14" s="4" t="s">
        <v>477</v>
      </c>
      <c r="E14" s="5" t="n">
        <v>3000000</v>
      </c>
      <c r="F14" s="6" t="n">
        <v>3500000</v>
      </c>
    </row>
    <row r="15" spans="1:6">
      <c r="A15" s="4" t="s">
        <v>478</v>
      </c>
      <c r="F15" s="4" t="s">
        <v>479</v>
      </c>
    </row>
    <row r="16" spans="1:6">
      <c r="A16" s="4" t="s">
        <v>480</v>
      </c>
      <c r="F16" s="4" t="s">
        <v>481</v>
      </c>
    </row>
    <row r="17" spans="1:6">
      <c r="A17" s="4" t="s">
        <v>482</v>
      </c>
      <c r="F17" s="4" t="s">
        <v>483</v>
      </c>
    </row>
    <row r="18" spans="1:6">
      <c r="A18" s="4" t="s">
        <v>484</v>
      </c>
      <c r="F18" s="6" t="n">
        <v>0</v>
      </c>
    </row>
    <row r="19" spans="1:6">
      <c r="A19" s="4" t="s">
        <v>485</v>
      </c>
      <c r="B19" s="5" t="n">
        <v>6</v>
      </c>
    </row>
    <row r="20" spans="1:6">
      <c r="A20" s="4" t="s">
        <v>486</v>
      </c>
      <c r="E20" s="6" t="n">
        <v>1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7</v>
      </c>
      <c r="B1" s="2" t="s">
        <v>1</v>
      </c>
      <c r="C1" s="2" t="s">
        <v>488</v>
      </c>
    </row>
    <row r="2" spans="1:3">
      <c r="B2" s="2" t="s">
        <v>2</v>
      </c>
      <c r="C2" s="2" t="s">
        <v>82</v>
      </c>
    </row>
    <row r="3" spans="1:3">
      <c r="A3" s="4" t="s">
        <v>489</v>
      </c>
    </row>
    <row r="4" spans="1:3">
      <c r="A4" s="3" t="s">
        <v>277</v>
      </c>
    </row>
    <row r="5" spans="1:3">
      <c r="A5" s="4" t="s">
        <v>490</v>
      </c>
      <c r="B5" s="6" t="n">
        <v>14</v>
      </c>
    </row>
    <row r="6" spans="1:3">
      <c r="A6" s="4" t="s">
        <v>491</v>
      </c>
      <c r="B6" s="9" t="n">
        <v>-12.2</v>
      </c>
    </row>
    <row r="7" spans="1:3">
      <c r="A7" s="4" t="s">
        <v>492</v>
      </c>
      <c r="B7" s="5" t="n">
        <v>0</v>
      </c>
    </row>
    <row r="8" spans="1:3">
      <c r="A8" s="4" t="s">
        <v>493</v>
      </c>
      <c r="B8" s="9" t="n">
        <v>0.1</v>
      </c>
    </row>
    <row r="9" spans="1:3">
      <c r="A9" s="4" t="s">
        <v>494</v>
      </c>
      <c r="B9" s="9" t="n">
        <v>1.9</v>
      </c>
    </row>
    <row r="10" spans="1:3">
      <c r="A10" s="4" t="s">
        <v>495</v>
      </c>
    </row>
    <row r="11" spans="1:3">
      <c r="A11" s="3" t="s">
        <v>277</v>
      </c>
    </row>
    <row r="12" spans="1:3">
      <c r="A12" s="4" t="s">
        <v>490</v>
      </c>
      <c r="B12" s="9" t="n">
        <v>3.5</v>
      </c>
    </row>
    <row r="13" spans="1:3">
      <c r="A13" s="4" t="s">
        <v>491</v>
      </c>
      <c r="B13" s="9" t="n">
        <v>-1.9</v>
      </c>
    </row>
    <row r="14" spans="1:3">
      <c r="A14" s="4" t="s">
        <v>492</v>
      </c>
      <c r="B14" s="5" t="n">
        <v>0</v>
      </c>
    </row>
    <row r="15" spans="1:3">
      <c r="A15" s="4" t="s">
        <v>493</v>
      </c>
      <c r="B15" s="5" t="n">
        <v>0</v>
      </c>
    </row>
    <row r="16" spans="1:3">
      <c r="A16" s="4" t="s">
        <v>494</v>
      </c>
      <c r="B16" s="9" t="n">
        <v>1.6</v>
      </c>
    </row>
    <row r="17" spans="1:3">
      <c r="A17" s="4" t="s">
        <v>444</v>
      </c>
    </row>
    <row r="18" spans="1:3">
      <c r="A18" s="3" t="s">
        <v>277</v>
      </c>
    </row>
    <row r="19" spans="1:3">
      <c r="A19" s="4" t="s">
        <v>490</v>
      </c>
      <c r="B19" s="9" t="n">
        <v>3.3</v>
      </c>
    </row>
    <row r="20" spans="1:3">
      <c r="A20" s="4" t="s">
        <v>491</v>
      </c>
      <c r="B20" s="9" t="n">
        <v>0.8</v>
      </c>
    </row>
    <row r="21" spans="1:3">
      <c r="A21" s="4" t="s">
        <v>492</v>
      </c>
      <c r="B21" s="9" t="n">
        <v>2.8</v>
      </c>
      <c r="C21" s="11" t="n">
        <v>-2.8</v>
      </c>
    </row>
    <row r="22" spans="1:3">
      <c r="A22" s="4" t="s">
        <v>493</v>
      </c>
      <c r="B22" s="9" t="n">
        <v>-0.4</v>
      </c>
    </row>
    <row r="23" spans="1:3">
      <c r="A23" s="4" t="s">
        <v>494</v>
      </c>
      <c r="B23" s="11" t="n">
        <v>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496</v>
      </c>
      <c r="B1" s="2" t="s">
        <v>497</v>
      </c>
      <c r="C1" s="2" t="s">
        <v>498</v>
      </c>
      <c r="D1" s="2" t="s">
        <v>499</v>
      </c>
      <c r="E1" s="2" t="s">
        <v>500</v>
      </c>
      <c r="F1" s="2" t="s">
        <v>501</v>
      </c>
      <c r="G1" s="2" t="s">
        <v>502</v>
      </c>
      <c r="H1" s="2" t="s">
        <v>503</v>
      </c>
      <c r="I1" s="2" t="s">
        <v>504</v>
      </c>
    </row>
    <row r="2" spans="1:9">
      <c r="A2" s="3" t="s">
        <v>277</v>
      </c>
    </row>
    <row r="3" spans="1:9">
      <c r="A3" s="4" t="s">
        <v>505</v>
      </c>
      <c r="G3" s="6" t="n">
        <v>36</v>
      </c>
    </row>
    <row r="4" spans="1:9">
      <c r="A4" s="4" t="s">
        <v>506</v>
      </c>
      <c r="E4" s="11" t="n">
        <v>37.7</v>
      </c>
    </row>
    <row r="5" spans="1:9">
      <c r="A5" s="4" t="s">
        <v>507</v>
      </c>
      <c r="E5" s="11" t="n">
        <v>38.3</v>
      </c>
    </row>
    <row r="6" spans="1:9">
      <c r="A6" s="4" t="s">
        <v>508</v>
      </c>
      <c r="E6" s="4" t="s">
        <v>509</v>
      </c>
    </row>
    <row r="7" spans="1:9">
      <c r="A7" s="4" t="s">
        <v>510</v>
      </c>
      <c r="E7" s="4" t="s">
        <v>511</v>
      </c>
    </row>
    <row r="8" spans="1:9">
      <c r="A8" s="4" t="s">
        <v>512</v>
      </c>
      <c r="E8" s="4" t="s">
        <v>513</v>
      </c>
    </row>
    <row r="9" spans="1:9">
      <c r="A9" s="4" t="s">
        <v>514</v>
      </c>
      <c r="E9" s="4" t="s">
        <v>515</v>
      </c>
    </row>
    <row r="10" spans="1:9">
      <c r="A10" s="4" t="s">
        <v>516</v>
      </c>
      <c r="E10" s="11" t="n">
        <v>2.5</v>
      </c>
    </row>
    <row r="11" spans="1:9">
      <c r="A11" s="4" t="s">
        <v>444</v>
      </c>
    </row>
    <row r="12" spans="1:9">
      <c r="A12" s="3" t="s">
        <v>277</v>
      </c>
    </row>
    <row r="13" spans="1:9">
      <c r="A13" s="4" t="s">
        <v>512</v>
      </c>
      <c r="B13" s="4" t="s">
        <v>513</v>
      </c>
    </row>
    <row r="14" spans="1:9">
      <c r="A14" s="4" t="s">
        <v>514</v>
      </c>
      <c r="B14" s="4" t="s">
        <v>515</v>
      </c>
    </row>
    <row r="15" spans="1:9">
      <c r="A15" s="4" t="s">
        <v>516</v>
      </c>
      <c r="B15" s="11" t="n">
        <v>0.6</v>
      </c>
    </row>
    <row r="16" spans="1:9">
      <c r="A16" s="4" t="s">
        <v>517</v>
      </c>
      <c r="D16" s="11" t="n">
        <v>12.2</v>
      </c>
    </row>
    <row r="17" spans="1:9">
      <c r="A17" s="4" t="s">
        <v>518</v>
      </c>
      <c r="D17" s="4" t="s">
        <v>519</v>
      </c>
    </row>
    <row r="18" spans="1:9">
      <c r="A18" s="4" t="s">
        <v>520</v>
      </c>
      <c r="D18" s="4" t="s">
        <v>509</v>
      </c>
    </row>
    <row r="19" spans="1:9">
      <c r="A19" s="4" t="s">
        <v>521</v>
      </c>
      <c r="D19" s="4" t="s">
        <v>522</v>
      </c>
    </row>
    <row r="20" spans="1:9">
      <c r="A20" s="4" t="s">
        <v>523</v>
      </c>
      <c r="D20" s="6" t="n">
        <v>454</v>
      </c>
    </row>
    <row r="21" spans="1:9">
      <c r="A21" s="4" t="s">
        <v>495</v>
      </c>
    </row>
    <row r="22" spans="1:9">
      <c r="A22" s="3" t="s">
        <v>277</v>
      </c>
    </row>
    <row r="23" spans="1:9">
      <c r="A23" s="4" t="s">
        <v>505</v>
      </c>
      <c r="F23" s="11" t="n">
        <v>-9.9</v>
      </c>
    </row>
    <row r="24" spans="1:9">
      <c r="A24" s="4" t="s">
        <v>517</v>
      </c>
      <c r="H24" s="11" t="n">
        <v>9.9</v>
      </c>
    </row>
    <row r="25" spans="1:9">
      <c r="A25" s="4" t="s">
        <v>520</v>
      </c>
      <c r="C25" s="4" t="s">
        <v>524</v>
      </c>
      <c r="I25" s="4" t="s">
        <v>509</v>
      </c>
    </row>
    <row r="26" spans="1:9">
      <c r="A26" s="4" t="s">
        <v>525</v>
      </c>
      <c r="C26" s="11" t="n">
        <v>13.4</v>
      </c>
    </row>
    <row r="27" spans="1:9">
      <c r="A27" s="4" t="s">
        <v>526</v>
      </c>
      <c r="C27" s="4" t="s">
        <v>527</v>
      </c>
    </row>
    <row r="28" spans="1:9">
      <c r="A28" s="4" t="s">
        <v>528</v>
      </c>
      <c r="C28" s="4" t="s">
        <v>5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33</v>
      </c>
    </row>
    <row r="3" spans="1:3">
      <c r="A3" s="3" t="s">
        <v>531</v>
      </c>
    </row>
    <row r="4" spans="1:3">
      <c r="A4" s="4" t="s">
        <v>34</v>
      </c>
      <c r="B4" s="6" t="n">
        <v>661615</v>
      </c>
      <c r="C4" s="6" t="n">
        <v>645874</v>
      </c>
    </row>
    <row r="5" spans="1:3">
      <c r="A5" s="3" t="s">
        <v>36</v>
      </c>
    </row>
    <row r="6" spans="1:3">
      <c r="A6" s="4" t="s">
        <v>37</v>
      </c>
      <c r="B6" s="5" t="n">
        <v>134000</v>
      </c>
      <c r="C6" s="5" t="n">
        <v>140000</v>
      </c>
    </row>
    <row r="7" spans="1:3">
      <c r="A7" s="4" t="s">
        <v>38</v>
      </c>
      <c r="B7" s="5" t="n">
        <v>583678</v>
      </c>
      <c r="C7" s="5" t="n">
        <v>573985</v>
      </c>
    </row>
    <row r="8" spans="1:3">
      <c r="A8" s="4" t="s">
        <v>40</v>
      </c>
      <c r="B8" s="5" t="n">
        <v>77937</v>
      </c>
      <c r="C8" s="5" t="n">
        <v>71889</v>
      </c>
    </row>
    <row r="9" spans="1:3">
      <c r="A9" s="4" t="s">
        <v>44</v>
      </c>
      <c r="B9" s="5" t="n">
        <v>2910</v>
      </c>
      <c r="C9" s="5" t="n">
        <v>3294</v>
      </c>
    </row>
    <row r="10" spans="1:3">
      <c r="A10" s="4" t="s">
        <v>41</v>
      </c>
      <c r="B10" s="5" t="n">
        <v>-763</v>
      </c>
      <c r="C10" s="5" t="n">
        <v>-1833</v>
      </c>
    </row>
    <row r="11" spans="1:3">
      <c r="A11" s="4" t="s">
        <v>43</v>
      </c>
      <c r="B11" s="5" t="n">
        <v>1078</v>
      </c>
      <c r="C11" s="5" t="n">
        <v>1444</v>
      </c>
    </row>
    <row r="12" spans="1:3">
      <c r="A12" s="4" t="s">
        <v>45</v>
      </c>
      <c r="B12" s="5" t="n">
        <v>58039</v>
      </c>
      <c r="C12" s="5" t="n">
        <v>53276</v>
      </c>
    </row>
    <row r="13" spans="1:3">
      <c r="A13" s="4" t="s">
        <v>46</v>
      </c>
      <c r="B13" s="5" t="n">
        <v>11878</v>
      </c>
      <c r="C13" s="5" t="n">
        <v>12556</v>
      </c>
    </row>
    <row r="14" spans="1:3">
      <c r="A14" s="4" t="s">
        <v>47</v>
      </c>
      <c r="B14" s="5" t="n">
        <v>46161</v>
      </c>
      <c r="C14" s="5" t="n">
        <v>40720</v>
      </c>
    </row>
    <row r="15" spans="1:3">
      <c r="A15" s="4" t="s">
        <v>48</v>
      </c>
      <c r="B15" s="5" t="n">
        <v>473</v>
      </c>
      <c r="C15" s="5" t="n">
        <v>473</v>
      </c>
    </row>
    <row r="16" spans="1:3">
      <c r="A16" s="4" t="s">
        <v>49</v>
      </c>
      <c r="B16" s="5" t="n">
        <v>45688</v>
      </c>
      <c r="C16" s="5" t="n">
        <v>40247</v>
      </c>
    </row>
    <row r="17" spans="1:3">
      <c r="A17" s="4" t="s">
        <v>532</v>
      </c>
    </row>
    <row r="18" spans="1:3">
      <c r="A18" s="3" t="s">
        <v>531</v>
      </c>
    </row>
    <row r="19" spans="1:3">
      <c r="A19" s="4" t="s">
        <v>34</v>
      </c>
      <c r="B19" s="5" t="n">
        <v>-32</v>
      </c>
      <c r="C19" s="5" t="n">
        <v>-42</v>
      </c>
    </row>
    <row r="20" spans="1:3">
      <c r="A20" s="3" t="s">
        <v>36</v>
      </c>
    </row>
    <row r="21" spans="1:3">
      <c r="A21" s="4" t="s">
        <v>55</v>
      </c>
      <c r="B21" s="5" t="n">
        <v>0</v>
      </c>
      <c r="C21" s="5" t="n">
        <v>0</v>
      </c>
    </row>
    <row r="22" spans="1:3">
      <c r="A22" s="4" t="s">
        <v>37</v>
      </c>
      <c r="B22" s="5" t="n">
        <v>0</v>
      </c>
      <c r="C22" s="5" t="n">
        <v>0</v>
      </c>
    </row>
    <row r="23" spans="1:3">
      <c r="A23" s="4" t="s">
        <v>56</v>
      </c>
      <c r="B23" s="5" t="n">
        <v>0</v>
      </c>
      <c r="C23" s="5" t="n">
        <v>0</v>
      </c>
    </row>
    <row r="24" spans="1:3">
      <c r="A24" s="4" t="s">
        <v>57</v>
      </c>
      <c r="B24" s="5" t="n">
        <v>0</v>
      </c>
      <c r="C24" s="5" t="n">
        <v>0</v>
      </c>
    </row>
    <row r="25" spans="1:3">
      <c r="A25" s="4" t="s">
        <v>58</v>
      </c>
      <c r="B25" s="5" t="n">
        <v>0</v>
      </c>
      <c r="C25" s="5" t="n">
        <v>0</v>
      </c>
    </row>
    <row r="26" spans="1:3">
      <c r="A26" s="4" t="s">
        <v>38</v>
      </c>
      <c r="B26" s="5" t="n">
        <v>0</v>
      </c>
      <c r="C26" s="5" t="n">
        <v>0</v>
      </c>
    </row>
    <row r="27" spans="1:3">
      <c r="A27" s="4" t="s">
        <v>40</v>
      </c>
      <c r="B27" s="5" t="n">
        <v>-32</v>
      </c>
      <c r="C27" s="5" t="n">
        <v>-42</v>
      </c>
    </row>
    <row r="28" spans="1:3">
      <c r="A28" s="4" t="s">
        <v>44</v>
      </c>
      <c r="B28" s="5" t="n">
        <v>0</v>
      </c>
      <c r="C28" s="5" t="n">
        <v>0</v>
      </c>
    </row>
    <row r="29" spans="1:3">
      <c r="A29" s="4" t="s">
        <v>533</v>
      </c>
      <c r="B29" s="5" t="n">
        <v>-11849</v>
      </c>
      <c r="C29" s="5" t="n">
        <v>-9325</v>
      </c>
    </row>
    <row r="30" spans="1:3">
      <c r="A30" s="4" t="s">
        <v>41</v>
      </c>
      <c r="B30" s="5" t="n">
        <v>0</v>
      </c>
      <c r="C30" s="5" t="n">
        <v>0</v>
      </c>
    </row>
    <row r="31" spans="1:3">
      <c r="A31" s="4" t="s">
        <v>59</v>
      </c>
      <c r="B31" s="5" t="n">
        <v>32</v>
      </c>
      <c r="C31" s="5" t="n">
        <v>42</v>
      </c>
    </row>
    <row r="32" spans="1:3">
      <c r="A32" s="4" t="s">
        <v>43</v>
      </c>
      <c r="B32" s="5" t="n">
        <v>0</v>
      </c>
      <c r="C32" s="5" t="n">
        <v>0</v>
      </c>
    </row>
    <row r="33" spans="1:3">
      <c r="A33" s="4" t="s">
        <v>45</v>
      </c>
      <c r="B33" s="5" t="n">
        <v>-11849</v>
      </c>
      <c r="C33" s="5" t="n">
        <v>-9325</v>
      </c>
    </row>
    <row r="34" spans="1:3">
      <c r="A34" s="4" t="s">
        <v>46</v>
      </c>
      <c r="B34" s="5" t="n">
        <v>0</v>
      </c>
      <c r="C34" s="5" t="n">
        <v>0</v>
      </c>
    </row>
    <row r="35" spans="1:3">
      <c r="A35" s="4" t="s">
        <v>47</v>
      </c>
      <c r="B35" s="5" t="n">
        <v>-11849</v>
      </c>
      <c r="C35" s="5" t="n">
        <v>-9325</v>
      </c>
    </row>
    <row r="36" spans="1:3">
      <c r="A36" s="4" t="s">
        <v>48</v>
      </c>
      <c r="B36" s="5" t="n">
        <v>0</v>
      </c>
      <c r="C36" s="5" t="n">
        <v>0</v>
      </c>
    </row>
    <row r="37" spans="1:3">
      <c r="A37" s="4" t="s">
        <v>60</v>
      </c>
      <c r="B37" s="5" t="n">
        <v>-11849</v>
      </c>
      <c r="C37" s="5" t="n">
        <v>-9325</v>
      </c>
    </row>
    <row r="38" spans="1:3">
      <c r="A38" s="4" t="s">
        <v>61</v>
      </c>
      <c r="B38" s="5" t="n">
        <v>0</v>
      </c>
      <c r="C38" s="5" t="n">
        <v>0</v>
      </c>
    </row>
    <row r="39" spans="1:3">
      <c r="A39" s="4" t="s">
        <v>49</v>
      </c>
      <c r="B39" s="5" t="n">
        <v>-11849</v>
      </c>
      <c r="C39" s="5" t="n">
        <v>-9325</v>
      </c>
    </row>
    <row r="40" spans="1:3">
      <c r="A40" s="4" t="s">
        <v>534</v>
      </c>
    </row>
    <row r="41" spans="1:3">
      <c r="A41" s="3" t="s">
        <v>531</v>
      </c>
    </row>
    <row r="42" spans="1:3">
      <c r="A42" s="4" t="s">
        <v>34</v>
      </c>
      <c r="B42" s="5" t="n">
        <v>405669</v>
      </c>
      <c r="C42" s="5" t="n">
        <v>401180</v>
      </c>
    </row>
    <row r="43" spans="1:3">
      <c r="A43" s="3" t="s">
        <v>36</v>
      </c>
    </row>
    <row r="44" spans="1:3">
      <c r="A44" s="4" t="s">
        <v>55</v>
      </c>
      <c r="B44" s="5" t="n">
        <v>108922</v>
      </c>
      <c r="C44" s="5" t="n">
        <v>114498</v>
      </c>
    </row>
    <row r="45" spans="1:3">
      <c r="A45" s="4" t="s">
        <v>37</v>
      </c>
      <c r="B45" s="5" t="n">
        <v>105223</v>
      </c>
      <c r="C45" s="5" t="n">
        <v>107370</v>
      </c>
    </row>
    <row r="46" spans="1:3">
      <c r="A46" s="4" t="s">
        <v>56</v>
      </c>
      <c r="B46" s="5" t="n">
        <v>81178</v>
      </c>
      <c r="C46" s="5" t="n">
        <v>72940</v>
      </c>
    </row>
    <row r="47" spans="1:3">
      <c r="A47" s="4" t="s">
        <v>57</v>
      </c>
      <c r="B47" s="5" t="n">
        <v>35867</v>
      </c>
      <c r="C47" s="5" t="n">
        <v>34439</v>
      </c>
    </row>
    <row r="48" spans="1:3">
      <c r="A48" s="4" t="s">
        <v>58</v>
      </c>
      <c r="B48" s="5" t="n">
        <v>38631</v>
      </c>
      <c r="C48" s="5" t="n">
        <v>38167</v>
      </c>
    </row>
    <row r="49" spans="1:3">
      <c r="A49" s="4" t="s">
        <v>38</v>
      </c>
      <c r="B49" s="5" t="n">
        <v>369821</v>
      </c>
      <c r="C49" s="5" t="n">
        <v>367414</v>
      </c>
    </row>
    <row r="50" spans="1:3">
      <c r="A50" s="4" t="s">
        <v>40</v>
      </c>
      <c r="B50" s="5" t="n">
        <v>35848</v>
      </c>
      <c r="C50" s="5" t="n">
        <v>33766</v>
      </c>
    </row>
    <row r="51" spans="1:3">
      <c r="A51" s="4" t="s">
        <v>44</v>
      </c>
      <c r="B51" s="5" t="n">
        <v>2447</v>
      </c>
      <c r="C51" s="5" t="n">
        <v>2887</v>
      </c>
    </row>
    <row r="52" spans="1:3">
      <c r="A52" s="4" t="s">
        <v>533</v>
      </c>
      <c r="B52" s="5" t="n">
        <v>11849</v>
      </c>
      <c r="C52" s="5" t="n">
        <v>9325</v>
      </c>
    </row>
    <row r="53" spans="1:3">
      <c r="A53" s="4" t="s">
        <v>41</v>
      </c>
      <c r="B53" s="5" t="n">
        <v>-567</v>
      </c>
      <c r="C53" s="5" t="n">
        <v>-1062</v>
      </c>
    </row>
    <row r="54" spans="1:3">
      <c r="A54" s="4" t="s">
        <v>59</v>
      </c>
      <c r="B54" s="5" t="n">
        <v>-12800</v>
      </c>
      <c r="C54" s="5" t="n">
        <v>-12495</v>
      </c>
    </row>
    <row r="55" spans="1:3">
      <c r="A55" s="4" t="s">
        <v>43</v>
      </c>
      <c r="B55" s="5" t="n">
        <v>902</v>
      </c>
      <c r="C55" s="5" t="n">
        <v>1238</v>
      </c>
    </row>
    <row r="56" spans="1:3">
      <c r="A56" s="4" t="s">
        <v>45</v>
      </c>
      <c r="B56" s="5" t="n">
        <v>37679</v>
      </c>
      <c r="C56" s="5" t="n">
        <v>33659</v>
      </c>
    </row>
    <row r="57" spans="1:3">
      <c r="A57" s="4" t="s">
        <v>46</v>
      </c>
      <c r="B57" s="5" t="n">
        <v>5283</v>
      </c>
      <c r="C57" s="5" t="n">
        <v>5914</v>
      </c>
    </row>
    <row r="58" spans="1:3">
      <c r="A58" s="4" t="s">
        <v>47</v>
      </c>
      <c r="B58" s="5" t="n">
        <v>32396</v>
      </c>
      <c r="C58" s="5" t="n">
        <v>27745</v>
      </c>
    </row>
    <row r="59" spans="1:3">
      <c r="A59" s="4" t="s">
        <v>48</v>
      </c>
      <c r="B59" s="5" t="n">
        <v>0</v>
      </c>
      <c r="C59" s="5" t="n">
        <v>0</v>
      </c>
    </row>
    <row r="60" spans="1:3">
      <c r="A60" s="4" t="s">
        <v>60</v>
      </c>
      <c r="B60" s="5" t="n">
        <v>32396</v>
      </c>
      <c r="C60" s="5" t="n">
        <v>27745</v>
      </c>
    </row>
    <row r="61" spans="1:3">
      <c r="A61" s="4" t="s">
        <v>61</v>
      </c>
      <c r="B61" s="5" t="n">
        <v>270</v>
      </c>
      <c r="C61" s="5" t="n">
        <v>270</v>
      </c>
    </row>
    <row r="62" spans="1:3">
      <c r="A62" s="4" t="s">
        <v>49</v>
      </c>
      <c r="B62" s="5" t="n">
        <v>32126</v>
      </c>
      <c r="C62" s="5" t="n">
        <v>27475</v>
      </c>
    </row>
    <row r="63" spans="1:3">
      <c r="A63" s="4" t="s">
        <v>535</v>
      </c>
    </row>
    <row r="64" spans="1:3">
      <c r="A64" s="3" t="s">
        <v>531</v>
      </c>
    </row>
    <row r="65" spans="1:3">
      <c r="A65" s="4" t="s">
        <v>34</v>
      </c>
      <c r="B65" s="5" t="n">
        <v>87205</v>
      </c>
      <c r="C65" s="5" t="n">
        <v>87933</v>
      </c>
    </row>
    <row r="66" spans="1:3">
      <c r="A66" s="3" t="s">
        <v>36</v>
      </c>
    </row>
    <row r="67" spans="1:3">
      <c r="A67" s="4" t="s">
        <v>55</v>
      </c>
      <c r="B67" s="5" t="n">
        <v>20842</v>
      </c>
      <c r="C67" s="5" t="n">
        <v>18487</v>
      </c>
    </row>
    <row r="68" spans="1:3">
      <c r="A68" s="4" t="s">
        <v>37</v>
      </c>
      <c r="B68" s="5" t="n">
        <v>19177</v>
      </c>
      <c r="C68" s="5" t="n">
        <v>23834</v>
      </c>
    </row>
    <row r="69" spans="1:3">
      <c r="A69" s="4" t="s">
        <v>56</v>
      </c>
      <c r="B69" s="5" t="n">
        <v>18736</v>
      </c>
      <c r="C69" s="5" t="n">
        <v>16098</v>
      </c>
    </row>
    <row r="70" spans="1:3">
      <c r="A70" s="4" t="s">
        <v>57</v>
      </c>
      <c r="B70" s="5" t="n">
        <v>10453</v>
      </c>
      <c r="C70" s="5" t="n">
        <v>10055</v>
      </c>
    </row>
    <row r="71" spans="1:3">
      <c r="A71" s="4" t="s">
        <v>58</v>
      </c>
      <c r="B71" s="5" t="n">
        <v>8105</v>
      </c>
      <c r="C71" s="5" t="n">
        <v>8212</v>
      </c>
    </row>
    <row r="72" spans="1:3">
      <c r="A72" s="4" t="s">
        <v>38</v>
      </c>
      <c r="B72" s="5" t="n">
        <v>77313</v>
      </c>
      <c r="C72" s="5" t="n">
        <v>76686</v>
      </c>
    </row>
    <row r="73" spans="1:3">
      <c r="A73" s="4" t="s">
        <v>40</v>
      </c>
      <c r="B73" s="5" t="n">
        <v>9892</v>
      </c>
      <c r="C73" s="5" t="n">
        <v>11247</v>
      </c>
    </row>
    <row r="74" spans="1:3">
      <c r="A74" s="4" t="s">
        <v>44</v>
      </c>
      <c r="B74" s="5" t="n">
        <v>132</v>
      </c>
      <c r="C74" s="5" t="n">
        <v>111</v>
      </c>
    </row>
    <row r="75" spans="1:3">
      <c r="A75" s="4" t="s">
        <v>533</v>
      </c>
      <c r="B75" s="5" t="n">
        <v>0</v>
      </c>
      <c r="C75" s="5" t="n">
        <v>0</v>
      </c>
    </row>
    <row r="76" spans="1:3">
      <c r="A76" s="4" t="s">
        <v>41</v>
      </c>
      <c r="B76" s="5" t="n">
        <v>-106</v>
      </c>
      <c r="C76" s="5" t="n">
        <v>-103</v>
      </c>
    </row>
    <row r="77" spans="1:3">
      <c r="A77" s="4" t="s">
        <v>59</v>
      </c>
      <c r="B77" s="5" t="n">
        <v>-2901</v>
      </c>
      <c r="C77" s="5" t="n">
        <v>-2907</v>
      </c>
    </row>
    <row r="78" spans="1:3">
      <c r="A78" s="4" t="s">
        <v>43</v>
      </c>
      <c r="B78" s="5" t="n">
        <v>56</v>
      </c>
      <c r="C78" s="5" t="n">
        <v>64</v>
      </c>
    </row>
    <row r="79" spans="1:3">
      <c r="A79" s="4" t="s">
        <v>45</v>
      </c>
      <c r="B79" s="5" t="n">
        <v>7073</v>
      </c>
      <c r="C79" s="5" t="n">
        <v>8412</v>
      </c>
    </row>
    <row r="80" spans="1:3">
      <c r="A80" s="4" t="s">
        <v>46</v>
      </c>
      <c r="B80" s="5" t="n">
        <v>1770</v>
      </c>
      <c r="C80" s="5" t="n">
        <v>2177</v>
      </c>
    </row>
    <row r="81" spans="1:3">
      <c r="A81" s="4" t="s">
        <v>47</v>
      </c>
      <c r="B81" s="5" t="n">
        <v>5303</v>
      </c>
      <c r="C81" s="5" t="n">
        <v>6235</v>
      </c>
    </row>
    <row r="82" spans="1:3">
      <c r="A82" s="4" t="s">
        <v>48</v>
      </c>
      <c r="B82" s="5" t="n">
        <v>134</v>
      </c>
      <c r="C82" s="5" t="n">
        <v>134</v>
      </c>
    </row>
    <row r="83" spans="1:3">
      <c r="A83" s="4" t="s">
        <v>60</v>
      </c>
      <c r="B83" s="5" t="n">
        <v>5169</v>
      </c>
      <c r="C83" s="5" t="n">
        <v>6101</v>
      </c>
    </row>
    <row r="84" spans="1:3">
      <c r="A84" s="4" t="s">
        <v>61</v>
      </c>
      <c r="B84" s="5" t="n">
        <v>0</v>
      </c>
      <c r="C84" s="5" t="n">
        <v>0</v>
      </c>
    </row>
    <row r="85" spans="1:3">
      <c r="A85" s="4" t="s">
        <v>49</v>
      </c>
      <c r="B85" s="5" t="n">
        <v>5169</v>
      </c>
      <c r="C85" s="5" t="n">
        <v>6101</v>
      </c>
    </row>
    <row r="86" spans="1:3">
      <c r="A86" s="4" t="s">
        <v>536</v>
      </c>
    </row>
    <row r="87" spans="1:3">
      <c r="A87" s="3" t="s">
        <v>531</v>
      </c>
    </row>
    <row r="88" spans="1:3">
      <c r="A88" s="4" t="s">
        <v>34</v>
      </c>
      <c r="B88" s="5" t="n">
        <v>85653</v>
      </c>
      <c r="C88" s="5" t="n">
        <v>81356</v>
      </c>
    </row>
    <row r="89" spans="1:3">
      <c r="A89" s="3" t="s">
        <v>36</v>
      </c>
    </row>
    <row r="90" spans="1:3">
      <c r="A90" s="4" t="s">
        <v>55</v>
      </c>
      <c r="B90" s="5" t="n">
        <v>30845</v>
      </c>
      <c r="C90" s="5" t="n">
        <v>33983</v>
      </c>
    </row>
    <row r="91" spans="1:3">
      <c r="A91" s="4" t="s">
        <v>37</v>
      </c>
      <c r="B91" s="5" t="n">
        <v>10045</v>
      </c>
      <c r="C91" s="5" t="n">
        <v>8706</v>
      </c>
    </row>
    <row r="92" spans="1:3">
      <c r="A92" s="4" t="s">
        <v>56</v>
      </c>
      <c r="B92" s="5" t="n">
        <v>18216</v>
      </c>
      <c r="C92" s="5" t="n">
        <v>18572</v>
      </c>
    </row>
    <row r="93" spans="1:3">
      <c r="A93" s="4" t="s">
        <v>57</v>
      </c>
      <c r="B93" s="5" t="n">
        <v>7627</v>
      </c>
      <c r="C93" s="5" t="n">
        <v>5972</v>
      </c>
    </row>
    <row r="94" spans="1:3">
      <c r="A94" s="4" t="s">
        <v>58</v>
      </c>
      <c r="B94" s="5" t="n">
        <v>8068</v>
      </c>
      <c r="C94" s="5" t="n">
        <v>7725</v>
      </c>
    </row>
    <row r="95" spans="1:3">
      <c r="A95" s="4" t="s">
        <v>38</v>
      </c>
      <c r="B95" s="5" t="n">
        <v>74801</v>
      </c>
      <c r="C95" s="5" t="n">
        <v>74958</v>
      </c>
    </row>
    <row r="96" spans="1:3">
      <c r="A96" s="4" t="s">
        <v>40</v>
      </c>
      <c r="B96" s="5" t="n">
        <v>10852</v>
      </c>
      <c r="C96" s="5" t="n">
        <v>6398</v>
      </c>
    </row>
    <row r="97" spans="1:3">
      <c r="A97" s="4" t="s">
        <v>44</v>
      </c>
      <c r="B97" s="5" t="n">
        <v>331</v>
      </c>
      <c r="C97" s="5" t="n">
        <v>296</v>
      </c>
    </row>
    <row r="98" spans="1:3">
      <c r="A98" s="4" t="s">
        <v>533</v>
      </c>
      <c r="B98" s="5" t="n">
        <v>0</v>
      </c>
      <c r="C98" s="5" t="n">
        <v>0</v>
      </c>
    </row>
    <row r="99" spans="1:3">
      <c r="A99" s="4" t="s">
        <v>41</v>
      </c>
      <c r="B99" s="5" t="n">
        <v>-30</v>
      </c>
      <c r="C99" s="5" t="n">
        <v>-99</v>
      </c>
    </row>
    <row r="100" spans="1:3">
      <c r="A100" s="4" t="s">
        <v>59</v>
      </c>
      <c r="B100" s="5" t="n">
        <v>-2317</v>
      </c>
      <c r="C100" s="5" t="n">
        <v>-2334</v>
      </c>
    </row>
    <row r="101" spans="1:3">
      <c r="A101" s="4" t="s">
        <v>43</v>
      </c>
      <c r="B101" s="5" t="n">
        <v>120</v>
      </c>
      <c r="C101" s="5" t="n">
        <v>142</v>
      </c>
    </row>
    <row r="102" spans="1:3">
      <c r="A102" s="4" t="s">
        <v>45</v>
      </c>
      <c r="B102" s="5" t="n">
        <v>8956</v>
      </c>
      <c r="C102" s="5" t="n">
        <v>4403</v>
      </c>
    </row>
    <row r="103" spans="1:3">
      <c r="A103" s="4" t="s">
        <v>46</v>
      </c>
      <c r="B103" s="5" t="n">
        <v>2181</v>
      </c>
      <c r="C103" s="5" t="n">
        <v>1084</v>
      </c>
    </row>
    <row r="104" spans="1:3">
      <c r="A104" s="4" t="s">
        <v>47</v>
      </c>
      <c r="B104" s="5" t="n">
        <v>6775</v>
      </c>
      <c r="C104" s="5" t="n">
        <v>3319</v>
      </c>
    </row>
    <row r="105" spans="1:3">
      <c r="A105" s="4" t="s">
        <v>48</v>
      </c>
      <c r="B105" s="5" t="n">
        <v>95</v>
      </c>
      <c r="C105" s="5" t="n">
        <v>95</v>
      </c>
    </row>
    <row r="106" spans="1:3">
      <c r="A106" s="4" t="s">
        <v>60</v>
      </c>
      <c r="B106" s="5" t="n">
        <v>6680</v>
      </c>
      <c r="C106" s="5" t="n">
        <v>3224</v>
      </c>
    </row>
    <row r="107" spans="1:3">
      <c r="A107" s="4" t="s">
        <v>61</v>
      </c>
      <c r="B107" s="5" t="n">
        <v>0</v>
      </c>
      <c r="C107" s="5" t="n">
        <v>0</v>
      </c>
    </row>
    <row r="108" spans="1:3">
      <c r="A108" s="4" t="s">
        <v>49</v>
      </c>
      <c r="B108" s="5" t="n">
        <v>6680</v>
      </c>
      <c r="C108" s="5" t="n">
        <v>3224</v>
      </c>
    </row>
    <row r="109" spans="1:3">
      <c r="A109" s="4" t="s">
        <v>537</v>
      </c>
    </row>
    <row r="110" spans="1:3">
      <c r="A110" s="3" t="s">
        <v>531</v>
      </c>
    </row>
    <row r="111" spans="1:3">
      <c r="A111" s="4" t="s">
        <v>34</v>
      </c>
      <c r="B111" s="5" t="n">
        <v>0</v>
      </c>
      <c r="C111" s="5" t="n">
        <v>0</v>
      </c>
    </row>
    <row r="112" spans="1:3">
      <c r="A112" s="3" t="s">
        <v>36</v>
      </c>
    </row>
    <row r="113" spans="1:3">
      <c r="A113" s="4" t="s">
        <v>55</v>
      </c>
      <c r="B113" s="5" t="n">
        <v>0</v>
      </c>
      <c r="C113" s="5" t="n">
        <v>0</v>
      </c>
    </row>
    <row r="114" spans="1:3">
      <c r="A114" s="4" t="s">
        <v>37</v>
      </c>
      <c r="B114" s="5" t="n">
        <v>0</v>
      </c>
      <c r="C114" s="5" t="n">
        <v>0</v>
      </c>
    </row>
    <row r="115" spans="1:3">
      <c r="A115" s="4" t="s">
        <v>56</v>
      </c>
      <c r="B115" s="5" t="n">
        <v>0</v>
      </c>
      <c r="C115" s="5" t="n">
        <v>0</v>
      </c>
    </row>
    <row r="116" spans="1:3">
      <c r="A116" s="4" t="s">
        <v>57</v>
      </c>
      <c r="B116" s="5" t="n">
        <v>0</v>
      </c>
      <c r="C116" s="5" t="n">
        <v>0</v>
      </c>
    </row>
    <row r="117" spans="1:3">
      <c r="A117" s="4" t="s">
        <v>58</v>
      </c>
      <c r="B117" s="5" t="n">
        <v>0</v>
      </c>
      <c r="C117" s="5" t="n">
        <v>0</v>
      </c>
    </row>
    <row r="118" spans="1:3">
      <c r="A118" s="4" t="s">
        <v>38</v>
      </c>
      <c r="B118" s="5" t="n">
        <v>0</v>
      </c>
      <c r="C118" s="5" t="n">
        <v>0</v>
      </c>
    </row>
    <row r="119" spans="1:3">
      <c r="A119" s="4" t="s">
        <v>40</v>
      </c>
      <c r="B119" s="5" t="n">
        <v>0</v>
      </c>
      <c r="C119" s="5" t="n">
        <v>0</v>
      </c>
    </row>
    <row r="120" spans="1:3">
      <c r="A120" s="4" t="s">
        <v>44</v>
      </c>
      <c r="B120" s="5" t="n">
        <v>0</v>
      </c>
      <c r="C120" s="5" t="n">
        <v>0</v>
      </c>
    </row>
    <row r="121" spans="1:3">
      <c r="A121" s="4" t="s">
        <v>533</v>
      </c>
      <c r="B121" s="5" t="n">
        <v>0</v>
      </c>
      <c r="C121" s="5" t="n">
        <v>0</v>
      </c>
    </row>
    <row r="122" spans="1:3">
      <c r="A122" s="4" t="s">
        <v>41</v>
      </c>
      <c r="B122" s="5" t="n">
        <v>0</v>
      </c>
      <c r="C122" s="5" t="n">
        <v>0</v>
      </c>
    </row>
    <row r="123" spans="1:3">
      <c r="A123" s="4" t="s">
        <v>59</v>
      </c>
      <c r="B123" s="5" t="n">
        <v>0</v>
      </c>
      <c r="C123" s="5" t="n">
        <v>0</v>
      </c>
    </row>
    <row r="124" spans="1:3">
      <c r="A124" s="4" t="s">
        <v>43</v>
      </c>
      <c r="B124" s="5" t="n">
        <v>0</v>
      </c>
      <c r="C124" s="5" t="n">
        <v>0</v>
      </c>
    </row>
    <row r="125" spans="1:3">
      <c r="A125" s="4" t="s">
        <v>45</v>
      </c>
      <c r="B125" s="5" t="n">
        <v>0</v>
      </c>
      <c r="C125" s="5" t="n">
        <v>0</v>
      </c>
    </row>
    <row r="126" spans="1:3">
      <c r="A126" s="4" t="s">
        <v>46</v>
      </c>
      <c r="B126" s="5" t="n">
        <v>0</v>
      </c>
      <c r="C126" s="5" t="n">
        <v>0</v>
      </c>
    </row>
    <row r="127" spans="1:3">
      <c r="A127" s="4" t="s">
        <v>47</v>
      </c>
      <c r="B127" s="5" t="n">
        <v>0</v>
      </c>
      <c r="C127" s="5" t="n">
        <v>0</v>
      </c>
    </row>
    <row r="128" spans="1:3">
      <c r="A128" s="4" t="s">
        <v>48</v>
      </c>
      <c r="B128" s="5" t="n">
        <v>0</v>
      </c>
      <c r="C128" s="5" t="n">
        <v>0</v>
      </c>
    </row>
    <row r="129" spans="1:3">
      <c r="A129" s="4" t="s">
        <v>60</v>
      </c>
      <c r="B129" s="5" t="n">
        <v>0</v>
      </c>
      <c r="C129" s="5" t="n">
        <v>0</v>
      </c>
    </row>
    <row r="130" spans="1:3">
      <c r="A130" s="4" t="s">
        <v>61</v>
      </c>
      <c r="B130" s="5" t="n">
        <v>0</v>
      </c>
      <c r="C130" s="5" t="n">
        <v>0</v>
      </c>
    </row>
    <row r="131" spans="1:3">
      <c r="A131" s="4" t="s">
        <v>49</v>
      </c>
      <c r="B131" s="5" t="n">
        <v>0</v>
      </c>
      <c r="C131" s="5" t="n">
        <v>0</v>
      </c>
    </row>
    <row r="132" spans="1:3">
      <c r="A132" s="4" t="s">
        <v>28</v>
      </c>
    </row>
    <row r="133" spans="1:3">
      <c r="A133" s="3" t="s">
        <v>531</v>
      </c>
    </row>
    <row r="134" spans="1:3">
      <c r="A134" s="4" t="s">
        <v>34</v>
      </c>
      <c r="B134" s="5" t="n">
        <v>578495</v>
      </c>
      <c r="C134" s="5" t="n">
        <v>570427</v>
      </c>
    </row>
    <row r="135" spans="1:3">
      <c r="A135" s="3" t="s">
        <v>36</v>
      </c>
    </row>
    <row r="136" spans="1:3">
      <c r="A136" s="4" t="s">
        <v>55</v>
      </c>
      <c r="B136" s="5" t="n">
        <v>160609</v>
      </c>
      <c r="C136" s="5" t="n">
        <v>166968</v>
      </c>
    </row>
    <row r="137" spans="1:3">
      <c r="A137" s="4" t="s">
        <v>37</v>
      </c>
      <c r="B137" s="5" t="n">
        <v>134445</v>
      </c>
      <c r="C137" s="5" t="n">
        <v>139910</v>
      </c>
    </row>
    <row r="138" spans="1:3">
      <c r="A138" s="4" t="s">
        <v>56</v>
      </c>
      <c r="B138" s="5" t="n">
        <v>118130</v>
      </c>
      <c r="C138" s="5" t="n">
        <v>107610</v>
      </c>
    </row>
    <row r="139" spans="1:3">
      <c r="A139" s="4" t="s">
        <v>57</v>
      </c>
      <c r="B139" s="5" t="n">
        <v>53947</v>
      </c>
      <c r="C139" s="5" t="n">
        <v>50466</v>
      </c>
    </row>
    <row r="140" spans="1:3">
      <c r="A140" s="4" t="s">
        <v>58</v>
      </c>
      <c r="B140" s="5" t="n">
        <v>54804</v>
      </c>
      <c r="C140" s="5" t="n">
        <v>54104</v>
      </c>
    </row>
    <row r="141" spans="1:3">
      <c r="A141" s="4" t="s">
        <v>38</v>
      </c>
      <c r="B141" s="5" t="n">
        <v>521935</v>
      </c>
      <c r="C141" s="5" t="n">
        <v>519058</v>
      </c>
    </row>
    <row r="142" spans="1:3">
      <c r="A142" s="4" t="s">
        <v>40</v>
      </c>
      <c r="B142" s="5" t="n">
        <v>56560</v>
      </c>
      <c r="C142" s="5" t="n">
        <v>51369</v>
      </c>
    </row>
    <row r="143" spans="1:3">
      <c r="A143" s="4" t="s">
        <v>44</v>
      </c>
      <c r="B143" s="5" t="n">
        <v>2910</v>
      </c>
      <c r="C143" s="5" t="n">
        <v>3294</v>
      </c>
    </row>
    <row r="144" spans="1:3">
      <c r="A144" s="4" t="s">
        <v>533</v>
      </c>
      <c r="B144" s="5" t="n">
        <v>0</v>
      </c>
      <c r="C144" s="5" t="n">
        <v>0</v>
      </c>
    </row>
    <row r="145" spans="1:3">
      <c r="A145" s="4" t="s">
        <v>41</v>
      </c>
      <c r="B145" s="5" t="n">
        <v>-703</v>
      </c>
      <c r="C145" s="5" t="n">
        <v>-1264</v>
      </c>
    </row>
    <row r="146" spans="1:3">
      <c r="A146" s="4" t="s">
        <v>59</v>
      </c>
      <c r="B146" s="5" t="n">
        <v>-17986</v>
      </c>
      <c r="C146" s="5" t="n">
        <v>-17694</v>
      </c>
    </row>
    <row r="147" spans="1:3">
      <c r="A147" s="4" t="s">
        <v>43</v>
      </c>
      <c r="B147" s="5" t="n">
        <v>1078</v>
      </c>
      <c r="C147" s="5" t="n">
        <v>1444</v>
      </c>
    </row>
    <row r="148" spans="1:3">
      <c r="A148" s="4" t="s">
        <v>45</v>
      </c>
      <c r="B148" s="5" t="n">
        <v>41859</v>
      </c>
      <c r="C148" s="5" t="n">
        <v>37149</v>
      </c>
    </row>
    <row r="149" spans="1:3">
      <c r="A149" s="4" t="s">
        <v>46</v>
      </c>
      <c r="B149" s="5" t="n">
        <v>9234</v>
      </c>
      <c r="C149" s="5" t="n">
        <v>9175</v>
      </c>
    </row>
    <row r="150" spans="1:3">
      <c r="A150" s="4" t="s">
        <v>47</v>
      </c>
      <c r="B150" s="5" t="n">
        <v>32625</v>
      </c>
      <c r="C150" s="5" t="n">
        <v>27974</v>
      </c>
    </row>
    <row r="151" spans="1:3">
      <c r="A151" s="4" t="s">
        <v>48</v>
      </c>
      <c r="B151" s="5" t="n">
        <v>229</v>
      </c>
      <c r="C151" s="5" t="n">
        <v>229</v>
      </c>
    </row>
    <row r="152" spans="1:3">
      <c r="A152" s="4" t="s">
        <v>60</v>
      </c>
      <c r="B152" s="5" t="n">
        <v>32396</v>
      </c>
      <c r="C152" s="5" t="n">
        <v>27745</v>
      </c>
    </row>
    <row r="153" spans="1:3">
      <c r="A153" s="4" t="s">
        <v>61</v>
      </c>
      <c r="B153" s="5" t="n">
        <v>270</v>
      </c>
      <c r="C153" s="5" t="n">
        <v>270</v>
      </c>
    </row>
    <row r="154" spans="1:3">
      <c r="A154" s="4" t="s">
        <v>49</v>
      </c>
      <c r="B154" s="6" t="n">
        <v>32126</v>
      </c>
      <c r="C154" s="6" t="n">
        <v>274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33</v>
      </c>
    </row>
    <row r="3" spans="1:3">
      <c r="A3" s="3" t="s">
        <v>539</v>
      </c>
    </row>
    <row r="4" spans="1:3">
      <c r="A4" s="4" t="s">
        <v>49</v>
      </c>
      <c r="B4" s="6" t="n">
        <v>45688</v>
      </c>
      <c r="C4" s="6" t="n">
        <v>40247</v>
      </c>
    </row>
    <row r="5" spans="1:3">
      <c r="A5" s="3" t="s">
        <v>70</v>
      </c>
    </row>
    <row r="6" spans="1:3">
      <c r="A6" s="4" t="s">
        <v>71</v>
      </c>
      <c r="B6" s="5" t="n">
        <v>2503</v>
      </c>
      <c r="C6" s="5" t="n">
        <v>5146</v>
      </c>
    </row>
    <row r="7" spans="1:3">
      <c r="A7" s="4" t="s">
        <v>72</v>
      </c>
      <c r="B7" s="5" t="n">
        <v>-2298</v>
      </c>
      <c r="C7" s="5" t="n">
        <v>-4622</v>
      </c>
    </row>
    <row r="8" spans="1:3">
      <c r="A8" s="4" t="s">
        <v>73</v>
      </c>
      <c r="B8" s="5" t="n">
        <v>9241</v>
      </c>
      <c r="C8" s="5" t="n">
        <v>-12773</v>
      </c>
    </row>
    <row r="9" spans="1:3">
      <c r="A9" s="4" t="s">
        <v>74</v>
      </c>
      <c r="B9" s="5" t="n">
        <v>54929</v>
      </c>
      <c r="C9" s="5" t="n">
        <v>27474</v>
      </c>
    </row>
    <row r="10" spans="1:3">
      <c r="A10" s="4" t="s">
        <v>532</v>
      </c>
    </row>
    <row r="11" spans="1:3">
      <c r="A11" s="3" t="s">
        <v>539</v>
      </c>
    </row>
    <row r="12" spans="1:3">
      <c r="A12" s="4" t="s">
        <v>49</v>
      </c>
      <c r="B12" s="5" t="n">
        <v>-11849</v>
      </c>
      <c r="C12" s="5" t="n">
        <v>-9325</v>
      </c>
    </row>
    <row r="13" spans="1:3">
      <c r="A13" s="3" t="s">
        <v>70</v>
      </c>
    </row>
    <row r="14" spans="1:3">
      <c r="A14" s="4" t="s">
        <v>71</v>
      </c>
      <c r="B14" s="5" t="n">
        <v>-641</v>
      </c>
      <c r="C14" s="5" t="n">
        <v>-1237</v>
      </c>
    </row>
    <row r="15" spans="1:3">
      <c r="A15" s="4" t="s">
        <v>72</v>
      </c>
      <c r="B15" s="5" t="n">
        <v>640</v>
      </c>
      <c r="C15" s="5" t="n">
        <v>1237</v>
      </c>
    </row>
    <row r="16" spans="1:3">
      <c r="A16" s="4" t="s">
        <v>73</v>
      </c>
      <c r="B16" s="5" t="n">
        <v>-1</v>
      </c>
      <c r="C16" s="5" t="n">
        <v>0</v>
      </c>
    </row>
    <row r="17" spans="1:3">
      <c r="A17" s="4" t="s">
        <v>74</v>
      </c>
      <c r="B17" s="5" t="n">
        <v>-11850</v>
      </c>
      <c r="C17" s="5" t="n">
        <v>-9325</v>
      </c>
    </row>
    <row r="18" spans="1:3">
      <c r="A18" s="4" t="s">
        <v>534</v>
      </c>
    </row>
    <row r="19" spans="1:3">
      <c r="A19" s="3" t="s">
        <v>539</v>
      </c>
    </row>
    <row r="20" spans="1:3">
      <c r="A20" s="4" t="s">
        <v>49</v>
      </c>
      <c r="B20" s="5" t="n">
        <v>32126</v>
      </c>
      <c r="C20" s="5" t="n">
        <v>27475</v>
      </c>
    </row>
    <row r="21" spans="1:3">
      <c r="A21" s="3" t="s">
        <v>70</v>
      </c>
    </row>
    <row r="22" spans="1:3">
      <c r="A22" s="4" t="s">
        <v>71</v>
      </c>
      <c r="B22" s="5" t="n">
        <v>2322</v>
      </c>
      <c r="C22" s="5" t="n">
        <v>4653</v>
      </c>
    </row>
    <row r="23" spans="1:3">
      <c r="A23" s="4" t="s">
        <v>72</v>
      </c>
      <c r="B23" s="5" t="n">
        <v>-2298</v>
      </c>
      <c r="C23" s="5" t="n">
        <v>-4622</v>
      </c>
    </row>
    <row r="24" spans="1:3">
      <c r="A24" s="4" t="s">
        <v>73</v>
      </c>
      <c r="B24" s="5" t="n">
        <v>24</v>
      </c>
      <c r="C24" s="5" t="n">
        <v>31</v>
      </c>
    </row>
    <row r="25" spans="1:3">
      <c r="A25" s="4" t="s">
        <v>74</v>
      </c>
      <c r="B25" s="5" t="n">
        <v>32150</v>
      </c>
      <c r="C25" s="5" t="n">
        <v>27506</v>
      </c>
    </row>
    <row r="26" spans="1:3">
      <c r="A26" s="4" t="s">
        <v>535</v>
      </c>
    </row>
    <row r="27" spans="1:3">
      <c r="A27" s="3" t="s">
        <v>539</v>
      </c>
    </row>
    <row r="28" spans="1:3">
      <c r="A28" s="4" t="s">
        <v>49</v>
      </c>
      <c r="B28" s="5" t="n">
        <v>5169</v>
      </c>
      <c r="C28" s="5" t="n">
        <v>6101</v>
      </c>
    </row>
    <row r="29" spans="1:3">
      <c r="A29" s="3" t="s">
        <v>70</v>
      </c>
    </row>
    <row r="30" spans="1:3">
      <c r="A30" s="4" t="s">
        <v>71</v>
      </c>
      <c r="B30" s="5" t="n">
        <v>352</v>
      </c>
      <c r="C30" s="5" t="n">
        <v>675</v>
      </c>
    </row>
    <row r="31" spans="1:3">
      <c r="A31" s="4" t="s">
        <v>72</v>
      </c>
      <c r="B31" s="5" t="n">
        <v>-351</v>
      </c>
      <c r="C31" s="5" t="n">
        <v>-675</v>
      </c>
    </row>
    <row r="32" spans="1:3">
      <c r="A32" s="4" t="s">
        <v>73</v>
      </c>
      <c r="B32" s="5" t="n">
        <v>1</v>
      </c>
      <c r="C32" s="5" t="n">
        <v>0</v>
      </c>
    </row>
    <row r="33" spans="1:3">
      <c r="A33" s="4" t="s">
        <v>74</v>
      </c>
      <c r="B33" s="5" t="n">
        <v>5170</v>
      </c>
      <c r="C33" s="5" t="n">
        <v>6101</v>
      </c>
    </row>
    <row r="34" spans="1:3">
      <c r="A34" s="4" t="s">
        <v>536</v>
      </c>
    </row>
    <row r="35" spans="1:3">
      <c r="A35" s="3" t="s">
        <v>539</v>
      </c>
    </row>
    <row r="36" spans="1:3">
      <c r="A36" s="4" t="s">
        <v>49</v>
      </c>
      <c r="B36" s="5" t="n">
        <v>6680</v>
      </c>
      <c r="C36" s="5" t="n">
        <v>3224</v>
      </c>
    </row>
    <row r="37" spans="1:3">
      <c r="A37" s="3" t="s">
        <v>70</v>
      </c>
    </row>
    <row r="38" spans="1:3">
      <c r="A38" s="4" t="s">
        <v>71</v>
      </c>
      <c r="B38" s="5" t="n">
        <v>289</v>
      </c>
      <c r="C38" s="5" t="n">
        <v>562</v>
      </c>
    </row>
    <row r="39" spans="1:3">
      <c r="A39" s="4" t="s">
        <v>72</v>
      </c>
      <c r="B39" s="5" t="n">
        <v>-289</v>
      </c>
      <c r="C39" s="5" t="n">
        <v>-562</v>
      </c>
    </row>
    <row r="40" spans="1:3">
      <c r="A40" s="4" t="s">
        <v>73</v>
      </c>
      <c r="B40" s="5" t="n">
        <v>0</v>
      </c>
      <c r="C40" s="5" t="n">
        <v>0</v>
      </c>
    </row>
    <row r="41" spans="1:3">
      <c r="A41" s="4" t="s">
        <v>74</v>
      </c>
      <c r="B41" s="5" t="n">
        <v>6680</v>
      </c>
      <c r="C41" s="5" t="n">
        <v>3224</v>
      </c>
    </row>
    <row r="42" spans="1:3">
      <c r="A42" s="4" t="s">
        <v>537</v>
      </c>
    </row>
    <row r="43" spans="1:3">
      <c r="A43" s="3" t="s">
        <v>539</v>
      </c>
    </row>
    <row r="44" spans="1:3">
      <c r="A44" s="4" t="s">
        <v>49</v>
      </c>
      <c r="B44" s="5" t="n">
        <v>0</v>
      </c>
      <c r="C44" s="5" t="n">
        <v>0</v>
      </c>
    </row>
    <row r="45" spans="1:3">
      <c r="A45" s="3" t="s">
        <v>70</v>
      </c>
    </row>
    <row r="46" spans="1:3">
      <c r="A46" s="4" t="s">
        <v>71</v>
      </c>
      <c r="B46" s="5" t="n">
        <v>0</v>
      </c>
      <c r="C46" s="5" t="n">
        <v>0</v>
      </c>
    </row>
    <row r="47" spans="1:3">
      <c r="A47" s="4" t="s">
        <v>72</v>
      </c>
      <c r="B47" s="5" t="n">
        <v>0</v>
      </c>
      <c r="C47" s="5" t="n">
        <v>0</v>
      </c>
    </row>
    <row r="48" spans="1:3">
      <c r="A48" s="4" t="s">
        <v>73</v>
      </c>
      <c r="B48" s="5" t="n">
        <v>0</v>
      </c>
      <c r="C48" s="5" t="n">
        <v>0</v>
      </c>
    </row>
    <row r="49" spans="1:3">
      <c r="A49" s="4" t="s">
        <v>74</v>
      </c>
      <c r="B49" s="5" t="n">
        <v>0</v>
      </c>
      <c r="C49" s="5" t="n">
        <v>0</v>
      </c>
    </row>
    <row r="50" spans="1:3">
      <c r="A50" s="4" t="s">
        <v>28</v>
      </c>
    </row>
    <row r="51" spans="1:3">
      <c r="A51" s="3" t="s">
        <v>539</v>
      </c>
    </row>
    <row r="52" spans="1:3">
      <c r="A52" s="4" t="s">
        <v>49</v>
      </c>
      <c r="B52" s="5" t="n">
        <v>32126</v>
      </c>
      <c r="C52" s="5" t="n">
        <v>27475</v>
      </c>
    </row>
    <row r="53" spans="1:3">
      <c r="A53" s="3" t="s">
        <v>70</v>
      </c>
    </row>
    <row r="54" spans="1:3">
      <c r="A54" s="4" t="s">
        <v>71</v>
      </c>
      <c r="B54" s="5" t="n">
        <v>2322</v>
      </c>
      <c r="C54" s="5" t="n">
        <v>4653</v>
      </c>
    </row>
    <row r="55" spans="1:3">
      <c r="A55" s="4" t="s">
        <v>72</v>
      </c>
      <c r="B55" s="5" t="n">
        <v>-2298</v>
      </c>
      <c r="C55" s="5" t="n">
        <v>-4622</v>
      </c>
    </row>
    <row r="56" spans="1:3">
      <c r="A56" s="4" t="s">
        <v>73</v>
      </c>
      <c r="B56" s="5" t="n">
        <v>24</v>
      </c>
      <c r="C56" s="5" t="n">
        <v>31</v>
      </c>
    </row>
    <row r="57" spans="1:3">
      <c r="A57" s="4" t="s">
        <v>74</v>
      </c>
      <c r="B57" s="6" t="n">
        <v>32150</v>
      </c>
      <c r="C57" s="6" t="n">
        <v>275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2</v>
      </c>
      <c r="C1" s="2" t="s">
        <v>82</v>
      </c>
      <c r="D1" s="2" t="s">
        <v>33</v>
      </c>
      <c r="E1" s="2" t="s">
        <v>541</v>
      </c>
    </row>
    <row r="2" spans="1:5">
      <c r="A2" s="3" t="s">
        <v>94</v>
      </c>
    </row>
    <row r="3" spans="1:5">
      <c r="A3" s="4" t="s">
        <v>95</v>
      </c>
      <c r="B3" s="6" t="n">
        <v>4867127</v>
      </c>
      <c r="C3" s="6" t="n">
        <v>4830118</v>
      </c>
    </row>
    <row r="4" spans="1:5">
      <c r="A4" s="3" t="s">
        <v>96</v>
      </c>
    </row>
    <row r="5" spans="1:5">
      <c r="A5" s="4" t="s">
        <v>84</v>
      </c>
      <c r="B5" s="5" t="n">
        <v>186407</v>
      </c>
      <c r="C5" s="5" t="n">
        <v>169208</v>
      </c>
      <c r="D5" s="6" t="n">
        <v>244785</v>
      </c>
      <c r="E5" s="6" t="n">
        <v>261881</v>
      </c>
    </row>
    <row r="6" spans="1:5">
      <c r="A6" s="3" t="s">
        <v>97</v>
      </c>
    </row>
    <row r="7" spans="1:5">
      <c r="A7" s="4" t="s">
        <v>98</v>
      </c>
      <c r="B7" s="5" t="n">
        <v>241486</v>
      </c>
      <c r="C7" s="5" t="n">
        <v>0</v>
      </c>
    </row>
    <row r="8" spans="1:5">
      <c r="A8" s="4" t="s">
        <v>99</v>
      </c>
      <c r="B8" s="5" t="n">
        <v>13360105</v>
      </c>
      <c r="C8" s="5" t="n">
        <v>13104051</v>
      </c>
    </row>
    <row r="9" spans="1:5">
      <c r="A9" s="3" t="s">
        <v>112</v>
      </c>
    </row>
    <row r="10" spans="1:5">
      <c r="A10" s="4" t="s">
        <v>115</v>
      </c>
      <c r="B10" s="5" t="n">
        <v>2183515</v>
      </c>
      <c r="C10" s="5" t="n">
        <v>2162280</v>
      </c>
      <c r="D10" s="5" t="n">
        <v>2091777</v>
      </c>
      <c r="E10" s="5" t="n">
        <v>2097386</v>
      </c>
    </row>
    <row r="11" spans="1:5">
      <c r="A11" s="4" t="s">
        <v>542</v>
      </c>
      <c r="B11" s="5" t="n">
        <v>0</v>
      </c>
      <c r="C11" s="5" t="n">
        <v>0</v>
      </c>
    </row>
    <row r="12" spans="1:5">
      <c r="A12" s="3" t="s">
        <v>120</v>
      </c>
    </row>
    <row r="13" spans="1:5">
      <c r="A13" s="4" t="s">
        <v>543</v>
      </c>
      <c r="B13" s="5" t="n">
        <v>33711</v>
      </c>
      <c r="C13" s="5" t="n">
        <v>28254</v>
      </c>
    </row>
    <row r="14" spans="1:5">
      <c r="A14" s="3" t="s">
        <v>121</v>
      </c>
    </row>
    <row r="15" spans="1:5">
      <c r="A15" s="4" t="s">
        <v>107</v>
      </c>
      <c r="B15" s="5" t="n">
        <v>375330</v>
      </c>
      <c r="C15" s="5" t="n">
        <v>372518</v>
      </c>
    </row>
    <row r="16" spans="1:5">
      <c r="A16" s="4" t="s">
        <v>124</v>
      </c>
      <c r="B16" s="5" t="n">
        <v>13360105</v>
      </c>
      <c r="C16" s="5" t="n">
        <v>13104051</v>
      </c>
    </row>
    <row r="17" spans="1:5">
      <c r="A17" s="4" t="s">
        <v>532</v>
      </c>
    </row>
    <row r="18" spans="1:5">
      <c r="A18" s="3" t="s">
        <v>94</v>
      </c>
    </row>
    <row r="19" spans="1:5">
      <c r="A19" s="4" t="s">
        <v>125</v>
      </c>
      <c r="B19" s="5" t="n">
        <v>0</v>
      </c>
      <c r="C19" s="5" t="n">
        <v>0</v>
      </c>
    </row>
    <row r="20" spans="1:5">
      <c r="A20" s="4" t="s">
        <v>126</v>
      </c>
      <c r="B20" s="5" t="n">
        <v>0</v>
      </c>
      <c r="C20" s="5" t="n">
        <v>0</v>
      </c>
    </row>
    <row r="21" spans="1:5">
      <c r="A21" s="4" t="s">
        <v>127</v>
      </c>
      <c r="B21" s="5" t="n">
        <v>0</v>
      </c>
      <c r="C21" s="5" t="n">
        <v>0</v>
      </c>
    </row>
    <row r="22" spans="1:5">
      <c r="A22" s="4" t="s">
        <v>128</v>
      </c>
      <c r="B22" s="5" t="n">
        <v>0</v>
      </c>
      <c r="C22" s="5" t="n">
        <v>0</v>
      </c>
    </row>
    <row r="23" spans="1:5">
      <c r="A23" s="4" t="s">
        <v>129</v>
      </c>
      <c r="B23" s="5" t="n">
        <v>0</v>
      </c>
      <c r="C23" s="5" t="n">
        <v>0</v>
      </c>
    </row>
    <row r="24" spans="1:5">
      <c r="A24" s="4" t="s">
        <v>130</v>
      </c>
      <c r="B24" s="5" t="n">
        <v>0</v>
      </c>
      <c r="C24" s="5" t="n">
        <v>0</v>
      </c>
    </row>
    <row r="25" spans="1:5">
      <c r="A25" s="4" t="s">
        <v>95</v>
      </c>
      <c r="B25" s="5" t="n">
        <v>0</v>
      </c>
      <c r="C25" s="5" t="n">
        <v>0</v>
      </c>
    </row>
    <row r="26" spans="1:5">
      <c r="A26" s="4" t="s">
        <v>544</v>
      </c>
      <c r="B26" s="5" t="n">
        <v>-582374</v>
      </c>
      <c r="C26" s="5" t="n">
        <v>-576838</v>
      </c>
    </row>
    <row r="27" spans="1:5">
      <c r="A27" s="3" t="s">
        <v>96</v>
      </c>
    </row>
    <row r="28" spans="1:5">
      <c r="A28" s="4" t="s">
        <v>84</v>
      </c>
      <c r="B28" s="5" t="n">
        <v>0</v>
      </c>
      <c r="C28" s="5" t="n">
        <v>0</v>
      </c>
      <c r="D28" s="5" t="n">
        <v>0</v>
      </c>
      <c r="E28" s="5" t="n">
        <v>0</v>
      </c>
    </row>
    <row r="29" spans="1:5">
      <c r="A29" s="4" t="s">
        <v>545</v>
      </c>
      <c r="B29" s="5" t="n">
        <v>-18700</v>
      </c>
    </row>
    <row r="30" spans="1:5">
      <c r="A30" s="4" t="s">
        <v>131</v>
      </c>
      <c r="B30" s="5" t="n">
        <v>0</v>
      </c>
      <c r="C30" s="5" t="n">
        <v>0</v>
      </c>
    </row>
    <row r="31" spans="1:5">
      <c r="A31" s="4" t="s">
        <v>132</v>
      </c>
      <c r="B31" s="5" t="n">
        <v>0</v>
      </c>
      <c r="C31" s="5" t="n">
        <v>0</v>
      </c>
    </row>
    <row r="32" spans="1:5">
      <c r="A32" s="4" t="s">
        <v>133</v>
      </c>
      <c r="B32" s="5" t="n">
        <v>-6828</v>
      </c>
      <c r="C32" s="5" t="n">
        <v>-21911</v>
      </c>
    </row>
    <row r="33" spans="1:5">
      <c r="A33" s="4" t="s">
        <v>134</v>
      </c>
      <c r="B33" s="5" t="n">
        <v>0</v>
      </c>
      <c r="C33" s="5" t="n">
        <v>0</v>
      </c>
    </row>
    <row r="34" spans="1:5">
      <c r="A34" s="4" t="s">
        <v>135</v>
      </c>
      <c r="B34" s="5" t="n">
        <v>0</v>
      </c>
      <c r="C34" s="5" t="n">
        <v>0</v>
      </c>
    </row>
    <row r="35" spans="1:5">
      <c r="A35" s="4" t="s">
        <v>136</v>
      </c>
      <c r="B35" s="5" t="n">
        <v>0</v>
      </c>
      <c r="C35" s="5" t="n">
        <v>0</v>
      </c>
    </row>
    <row r="36" spans="1:5">
      <c r="A36" s="4" t="s">
        <v>92</v>
      </c>
      <c r="B36" s="5" t="n">
        <v>0</v>
      </c>
      <c r="C36" s="5" t="n">
        <v>0</v>
      </c>
    </row>
    <row r="37" spans="1:5">
      <c r="A37" s="4" t="s">
        <v>137</v>
      </c>
      <c r="B37" s="5" t="n">
        <v>-25528</v>
      </c>
      <c r="C37" s="5" t="n">
        <v>-21911</v>
      </c>
    </row>
    <row r="38" spans="1:5">
      <c r="A38" s="3" t="s">
        <v>97</v>
      </c>
    </row>
    <row r="39" spans="1:5">
      <c r="A39" s="4" t="s">
        <v>98</v>
      </c>
      <c r="B39" s="5" t="n">
        <v>0</v>
      </c>
    </row>
    <row r="40" spans="1:5">
      <c r="A40" s="4" t="s">
        <v>92</v>
      </c>
      <c r="B40" s="5" t="n">
        <v>0</v>
      </c>
      <c r="C40" s="5" t="n">
        <v>0</v>
      </c>
    </row>
    <row r="41" spans="1:5">
      <c r="A41" s="4" t="s">
        <v>64</v>
      </c>
      <c r="B41" s="5" t="n">
        <v>0</v>
      </c>
      <c r="C41" s="5" t="n">
        <v>0</v>
      </c>
    </row>
    <row r="42" spans="1:5">
      <c r="A42" s="4" t="s">
        <v>138</v>
      </c>
      <c r="B42" s="5" t="n">
        <v>0</v>
      </c>
      <c r="C42" s="5" t="n">
        <v>0</v>
      </c>
    </row>
    <row r="43" spans="1:5">
      <c r="A43" s="4" t="s">
        <v>99</v>
      </c>
      <c r="B43" s="5" t="n">
        <v>-607902</v>
      </c>
      <c r="C43" s="5" t="n">
        <v>-598749</v>
      </c>
    </row>
    <row r="44" spans="1:5">
      <c r="A44" s="3" t="s">
        <v>112</v>
      </c>
    </row>
    <row r="45" spans="1:5">
      <c r="A45" s="4" t="s">
        <v>115</v>
      </c>
      <c r="B45" s="5" t="n">
        <v>-582374</v>
      </c>
      <c r="C45" s="5" t="n">
        <v>-576838</v>
      </c>
      <c r="D45" s="5" t="n">
        <v>-559511</v>
      </c>
      <c r="E45" s="5" t="n">
        <v>-557013</v>
      </c>
    </row>
    <row r="46" spans="1:5">
      <c r="A46" s="4" t="s">
        <v>542</v>
      </c>
      <c r="B46" s="5" t="n">
        <v>0</v>
      </c>
      <c r="C46" s="5" t="n">
        <v>0</v>
      </c>
    </row>
    <row r="47" spans="1:5">
      <c r="A47" s="4" t="s">
        <v>141</v>
      </c>
      <c r="B47" s="5" t="n">
        <v>0</v>
      </c>
      <c r="C47" s="5" t="n">
        <v>0</v>
      </c>
    </row>
    <row r="48" spans="1:5">
      <c r="A48" s="4" t="s">
        <v>142</v>
      </c>
      <c r="B48" s="5" t="n">
        <v>-582374</v>
      </c>
      <c r="C48" s="5" t="n">
        <v>-576838</v>
      </c>
    </row>
    <row r="49" spans="1:5">
      <c r="A49" s="3" t="s">
        <v>120</v>
      </c>
    </row>
    <row r="50" spans="1:5">
      <c r="A50" s="4" t="s">
        <v>143</v>
      </c>
      <c r="B50" s="5" t="n">
        <v>0</v>
      </c>
    </row>
    <row r="51" spans="1:5">
      <c r="A51" s="4" t="s">
        <v>144</v>
      </c>
      <c r="B51" s="5" t="n">
        <v>0</v>
      </c>
    </row>
    <row r="52" spans="1:5">
      <c r="A52" s="4" t="s">
        <v>145</v>
      </c>
      <c r="B52" s="5" t="n">
        <v>0</v>
      </c>
      <c r="C52" s="5" t="n">
        <v>0</v>
      </c>
    </row>
    <row r="53" spans="1:5">
      <c r="A53" s="4" t="s">
        <v>546</v>
      </c>
      <c r="B53" s="5" t="n">
        <v>-18700</v>
      </c>
    </row>
    <row r="54" spans="1:5">
      <c r="A54" s="4" t="s">
        <v>101</v>
      </c>
      <c r="B54" s="5" t="n">
        <v>0</v>
      </c>
      <c r="C54" s="5" t="n">
        <v>0</v>
      </c>
    </row>
    <row r="55" spans="1:5">
      <c r="A55" s="4" t="s">
        <v>543</v>
      </c>
      <c r="B55" s="5" t="n">
        <v>-23</v>
      </c>
      <c r="C55" s="5" t="n">
        <v>-32</v>
      </c>
    </row>
    <row r="56" spans="1:5">
      <c r="A56" s="4" t="s">
        <v>547</v>
      </c>
      <c r="B56" s="5" t="n">
        <v>0</v>
      </c>
      <c r="C56" s="5" t="n">
        <v>0</v>
      </c>
    </row>
    <row r="57" spans="1:5">
      <c r="A57" s="4" t="s">
        <v>109</v>
      </c>
      <c r="B57" s="5" t="n">
        <v>0</v>
      </c>
      <c r="C57" s="5" t="n">
        <v>0</v>
      </c>
    </row>
    <row r="58" spans="1:5">
      <c r="A58" s="4" t="s">
        <v>64</v>
      </c>
      <c r="B58" s="5" t="n">
        <v>-6805</v>
      </c>
      <c r="C58" s="5" t="n">
        <v>-21879</v>
      </c>
    </row>
    <row r="59" spans="1:5">
      <c r="A59" s="4" t="s">
        <v>147</v>
      </c>
      <c r="B59" s="5" t="n">
        <v>-25528</v>
      </c>
      <c r="C59" s="5" t="n">
        <v>-21911</v>
      </c>
    </row>
    <row r="60" spans="1:5">
      <c r="A60" s="3" t="s">
        <v>121</v>
      </c>
    </row>
    <row r="61" spans="1:5">
      <c r="A61" s="4" t="s">
        <v>108</v>
      </c>
      <c r="B61" s="5" t="n">
        <v>0</v>
      </c>
    </row>
    <row r="62" spans="1:5">
      <c r="A62" s="4" t="s">
        <v>107</v>
      </c>
      <c r="B62" s="5" t="n">
        <v>0</v>
      </c>
      <c r="C62" s="5" t="n">
        <v>0</v>
      </c>
    </row>
    <row r="63" spans="1:5">
      <c r="A63" s="4" t="s">
        <v>109</v>
      </c>
      <c r="B63" s="5" t="n">
        <v>0</v>
      </c>
      <c r="C63" s="5" t="n">
        <v>0</v>
      </c>
    </row>
    <row r="64" spans="1:5">
      <c r="A64" s="4" t="s">
        <v>148</v>
      </c>
      <c r="B64" s="5" t="n">
        <v>0</v>
      </c>
      <c r="C64" s="5" t="n">
        <v>0</v>
      </c>
    </row>
    <row r="65" spans="1:5">
      <c r="A65" s="4" t="s">
        <v>110</v>
      </c>
      <c r="B65" s="5" t="n">
        <v>0</v>
      </c>
      <c r="C65" s="5" t="n">
        <v>0</v>
      </c>
    </row>
    <row r="66" spans="1:5">
      <c r="A66" s="4" t="s">
        <v>64</v>
      </c>
      <c r="B66" s="5" t="n">
        <v>0</v>
      </c>
      <c r="C66" s="5" t="n">
        <v>0</v>
      </c>
    </row>
    <row r="67" spans="1:5">
      <c r="A67" s="4" t="s">
        <v>149</v>
      </c>
      <c r="B67" s="5" t="n">
        <v>0</v>
      </c>
      <c r="C67" s="5" t="n">
        <v>0</v>
      </c>
    </row>
    <row r="68" spans="1:5">
      <c r="A68" s="4" t="s">
        <v>124</v>
      </c>
      <c r="B68" s="5" t="n">
        <v>-607902</v>
      </c>
      <c r="C68" s="5" t="n">
        <v>-598749</v>
      </c>
    </row>
    <row r="69" spans="1:5">
      <c r="A69" s="4" t="s">
        <v>534</v>
      </c>
    </row>
    <row r="70" spans="1:5">
      <c r="A70" s="3" t="s">
        <v>94</v>
      </c>
    </row>
    <row r="71" spans="1:5">
      <c r="A71" s="4" t="s">
        <v>125</v>
      </c>
      <c r="B71" s="5" t="n">
        <v>40449</v>
      </c>
      <c r="C71" s="5" t="n">
        <v>40449</v>
      </c>
    </row>
    <row r="72" spans="1:5">
      <c r="A72" s="4" t="s">
        <v>126</v>
      </c>
      <c r="B72" s="5" t="n">
        <v>4505063</v>
      </c>
      <c r="C72" s="5" t="n">
        <v>4456090</v>
      </c>
    </row>
    <row r="73" spans="1:5">
      <c r="A73" s="4" t="s">
        <v>127</v>
      </c>
      <c r="B73" s="5" t="n">
        <v>-1548895</v>
      </c>
      <c r="C73" s="5" t="n">
        <v>-1523861</v>
      </c>
    </row>
    <row r="74" spans="1:5">
      <c r="A74" s="4" t="s">
        <v>128</v>
      </c>
      <c r="B74" s="5" t="n">
        <v>200399</v>
      </c>
      <c r="C74" s="5" t="n">
        <v>193677</v>
      </c>
    </row>
    <row r="75" spans="1:5">
      <c r="A75" s="4" t="s">
        <v>129</v>
      </c>
      <c r="B75" s="5" t="n">
        <v>3197016</v>
      </c>
      <c r="C75" s="5" t="n">
        <v>3166355</v>
      </c>
    </row>
    <row r="76" spans="1:5">
      <c r="A76" s="4" t="s">
        <v>130</v>
      </c>
      <c r="B76" s="5" t="n">
        <v>5313</v>
      </c>
      <c r="C76" s="5" t="n">
        <v>5314</v>
      </c>
    </row>
    <row r="77" spans="1:5">
      <c r="A77" s="4" t="s">
        <v>95</v>
      </c>
      <c r="B77" s="5" t="n">
        <v>3202329</v>
      </c>
      <c r="C77" s="5" t="n">
        <v>3171669</v>
      </c>
    </row>
    <row r="78" spans="1:5">
      <c r="A78" s="4" t="s">
        <v>544</v>
      </c>
      <c r="B78" s="5" t="n">
        <v>582374</v>
      </c>
      <c r="C78" s="5" t="n">
        <v>576838</v>
      </c>
    </row>
    <row r="79" spans="1:5">
      <c r="A79" s="3" t="s">
        <v>96</v>
      </c>
    </row>
    <row r="80" spans="1:5">
      <c r="A80" s="4" t="s">
        <v>84</v>
      </c>
      <c r="B80" s="5" t="n">
        <v>2994</v>
      </c>
      <c r="C80" s="5" t="n">
        <v>16732</v>
      </c>
      <c r="D80" s="5" t="n">
        <v>11988</v>
      </c>
      <c r="E80" s="5" t="n">
        <v>2059</v>
      </c>
    </row>
    <row r="81" spans="1:5">
      <c r="A81" s="4" t="s">
        <v>545</v>
      </c>
      <c r="B81" s="5" t="n">
        <v>9500</v>
      </c>
    </row>
    <row r="82" spans="1:5">
      <c r="A82" s="4" t="s">
        <v>131</v>
      </c>
      <c r="B82" s="5" t="n">
        <v>94489</v>
      </c>
      <c r="C82" s="5" t="n">
        <v>125960</v>
      </c>
    </row>
    <row r="83" spans="1:5">
      <c r="A83" s="4" t="s">
        <v>132</v>
      </c>
      <c r="B83" s="5" t="n">
        <v>69315</v>
      </c>
      <c r="C83" s="5" t="n">
        <v>88060</v>
      </c>
    </row>
    <row r="84" spans="1:5">
      <c r="A84" s="4" t="s">
        <v>133</v>
      </c>
      <c r="B84" s="5" t="n">
        <v>10667</v>
      </c>
      <c r="C84" s="5" t="n">
        <v>21962</v>
      </c>
    </row>
    <row r="85" spans="1:5">
      <c r="A85" s="4" t="s">
        <v>134</v>
      </c>
      <c r="B85" s="5" t="n">
        <v>91090</v>
      </c>
      <c r="C85" s="5" t="n">
        <v>54262</v>
      </c>
    </row>
    <row r="86" spans="1:5">
      <c r="A86" s="4" t="s">
        <v>135</v>
      </c>
      <c r="B86" s="5" t="n">
        <v>30766</v>
      </c>
      <c r="C86" s="5" t="n">
        <v>30291</v>
      </c>
    </row>
    <row r="87" spans="1:5">
      <c r="A87" s="4" t="s">
        <v>136</v>
      </c>
      <c r="B87" s="5" t="n">
        <v>25940</v>
      </c>
      <c r="C87" s="5" t="n">
        <v>23214</v>
      </c>
    </row>
    <row r="88" spans="1:5">
      <c r="A88" s="4" t="s">
        <v>92</v>
      </c>
      <c r="B88" s="5" t="n">
        <v>60374</v>
      </c>
      <c r="C88" s="5" t="n">
        <v>60093</v>
      </c>
    </row>
    <row r="89" spans="1:5">
      <c r="A89" s="4" t="s">
        <v>137</v>
      </c>
      <c r="B89" s="5" t="n">
        <v>395135</v>
      </c>
      <c r="C89" s="5" t="n">
        <v>420574</v>
      </c>
    </row>
    <row r="90" spans="1:5">
      <c r="A90" s="3" t="s">
        <v>97</v>
      </c>
    </row>
    <row r="91" spans="1:5">
      <c r="A91" s="4" t="s">
        <v>98</v>
      </c>
      <c r="B91" s="5" t="n">
        <v>219246</v>
      </c>
    </row>
    <row r="92" spans="1:5">
      <c r="A92" s="4" t="s">
        <v>92</v>
      </c>
      <c r="B92" s="5" t="n">
        <v>530424</v>
      </c>
      <c r="C92" s="5" t="n">
        <v>537708</v>
      </c>
    </row>
    <row r="93" spans="1:5">
      <c r="A93" s="4" t="s">
        <v>64</v>
      </c>
      <c r="B93" s="5" t="n">
        <v>71528</v>
      </c>
      <c r="C93" s="5" t="n">
        <v>69749</v>
      </c>
    </row>
    <row r="94" spans="1:5">
      <c r="A94" s="4" t="s">
        <v>138</v>
      </c>
      <c r="B94" s="5" t="n">
        <v>821198</v>
      </c>
      <c r="C94" s="5" t="n">
        <v>607457</v>
      </c>
    </row>
    <row r="95" spans="1:5">
      <c r="A95" s="4" t="s">
        <v>99</v>
      </c>
      <c r="B95" s="5" t="n">
        <v>5001036</v>
      </c>
      <c r="C95" s="5" t="n">
        <v>4776538</v>
      </c>
    </row>
    <row r="96" spans="1:5">
      <c r="A96" s="3" t="s">
        <v>112</v>
      </c>
    </row>
    <row r="97" spans="1:5">
      <c r="A97" s="4" t="s">
        <v>115</v>
      </c>
      <c r="B97" s="5" t="n">
        <v>1964478</v>
      </c>
      <c r="C97" s="5" t="n">
        <v>1957641</v>
      </c>
      <c r="D97" s="5" t="n">
        <v>1846955</v>
      </c>
      <c r="E97" s="5" t="n">
        <v>1845283</v>
      </c>
    </row>
    <row r="98" spans="1:5">
      <c r="A98" s="4" t="s">
        <v>542</v>
      </c>
      <c r="B98" s="5" t="n">
        <v>22293</v>
      </c>
      <c r="C98" s="5" t="n">
        <v>22293</v>
      </c>
    </row>
    <row r="99" spans="1:5">
      <c r="A99" s="4" t="s">
        <v>141</v>
      </c>
      <c r="B99" s="5" t="n">
        <v>938284</v>
      </c>
      <c r="C99" s="5" t="n">
        <v>1000137</v>
      </c>
    </row>
    <row r="100" spans="1:5">
      <c r="A100" s="4" t="s">
        <v>142</v>
      </c>
      <c r="B100" s="5" t="n">
        <v>2925055</v>
      </c>
      <c r="C100" s="5" t="n">
        <v>2980071</v>
      </c>
    </row>
    <row r="101" spans="1:5">
      <c r="A101" s="3" t="s">
        <v>120</v>
      </c>
    </row>
    <row r="102" spans="1:5">
      <c r="A102" s="4" t="s">
        <v>143</v>
      </c>
      <c r="B102" s="5" t="n">
        <v>61149</v>
      </c>
    </row>
    <row r="103" spans="1:5">
      <c r="A103" s="4" t="s">
        <v>144</v>
      </c>
      <c r="B103" s="5" t="n">
        <v>61968</v>
      </c>
    </row>
    <row r="104" spans="1:5">
      <c r="A104" s="4" t="s">
        <v>145</v>
      </c>
      <c r="B104" s="5" t="n">
        <v>55999</v>
      </c>
      <c r="C104" s="5" t="n">
        <v>25000</v>
      </c>
    </row>
    <row r="105" spans="1:5">
      <c r="A105" s="4" t="s">
        <v>546</v>
      </c>
      <c r="B105" s="5" t="n">
        <v>9200</v>
      </c>
    </row>
    <row r="106" spans="1:5">
      <c r="A106" s="4" t="s">
        <v>101</v>
      </c>
      <c r="B106" s="5" t="n">
        <v>120366</v>
      </c>
      <c r="C106" s="5" t="n">
        <v>126384</v>
      </c>
    </row>
    <row r="107" spans="1:5">
      <c r="A107" s="4" t="s">
        <v>543</v>
      </c>
      <c r="B107" s="5" t="n">
        <v>19629</v>
      </c>
      <c r="C107" s="5" t="n">
        <v>16203</v>
      </c>
    </row>
    <row r="108" spans="1:5">
      <c r="A108" s="4" t="s">
        <v>547</v>
      </c>
      <c r="B108" s="5" t="n">
        <v>135189</v>
      </c>
      <c r="C108" s="5" t="n">
        <v>164747</v>
      </c>
    </row>
    <row r="109" spans="1:5">
      <c r="A109" s="4" t="s">
        <v>109</v>
      </c>
      <c r="B109" s="5" t="n">
        <v>3981</v>
      </c>
      <c r="C109" s="5" t="n">
        <v>7699</v>
      </c>
    </row>
    <row r="110" spans="1:5">
      <c r="A110" s="4" t="s">
        <v>64</v>
      </c>
      <c r="B110" s="5" t="n">
        <v>45380</v>
      </c>
      <c r="C110" s="5" t="n">
        <v>46391</v>
      </c>
    </row>
    <row r="111" spans="1:5">
      <c r="A111" s="4" t="s">
        <v>147</v>
      </c>
      <c r="B111" s="5" t="n">
        <v>512861</v>
      </c>
      <c r="C111" s="5" t="n">
        <v>386424</v>
      </c>
    </row>
    <row r="112" spans="1:5">
      <c r="A112" s="3" t="s">
        <v>121</v>
      </c>
    </row>
    <row r="113" spans="1:5">
      <c r="A113" s="4" t="s">
        <v>108</v>
      </c>
      <c r="B113" s="5" t="n">
        <v>157980</v>
      </c>
    </row>
    <row r="114" spans="1:5">
      <c r="A114" s="4" t="s">
        <v>107</v>
      </c>
      <c r="B114" s="5" t="n">
        <v>271098</v>
      </c>
      <c r="C114" s="5" t="n">
        <v>271438</v>
      </c>
    </row>
    <row r="115" spans="1:5">
      <c r="A115" s="4" t="s">
        <v>109</v>
      </c>
      <c r="B115" s="5" t="n">
        <v>664229</v>
      </c>
      <c r="C115" s="5" t="n">
        <v>657210</v>
      </c>
    </row>
    <row r="116" spans="1:5">
      <c r="A116" s="4" t="s">
        <v>148</v>
      </c>
      <c r="B116" s="5" t="n">
        <v>60323</v>
      </c>
      <c r="C116" s="5" t="n">
        <v>60271</v>
      </c>
    </row>
    <row r="117" spans="1:5">
      <c r="A117" s="4" t="s">
        <v>110</v>
      </c>
      <c r="B117" s="5" t="n">
        <v>359109</v>
      </c>
      <c r="C117" s="5" t="n">
        <v>359174</v>
      </c>
    </row>
    <row r="118" spans="1:5">
      <c r="A118" s="4" t="s">
        <v>64</v>
      </c>
      <c r="B118" s="5" t="n">
        <v>50381</v>
      </c>
      <c r="C118" s="5" t="n">
        <v>61950</v>
      </c>
    </row>
    <row r="119" spans="1:5">
      <c r="A119" s="4" t="s">
        <v>149</v>
      </c>
      <c r="B119" s="5" t="n">
        <v>1563120</v>
      </c>
      <c r="C119" s="5" t="n">
        <v>1410043</v>
      </c>
    </row>
    <row r="120" spans="1:5">
      <c r="A120" s="4" t="s">
        <v>124</v>
      </c>
      <c r="B120" s="5" t="n">
        <v>5001036</v>
      </c>
      <c r="C120" s="5" t="n">
        <v>4776538</v>
      </c>
    </row>
    <row r="121" spans="1:5">
      <c r="A121" s="4" t="s">
        <v>535</v>
      </c>
    </row>
    <row r="122" spans="1:5">
      <c r="A122" s="3" t="s">
        <v>94</v>
      </c>
    </row>
    <row r="123" spans="1:5">
      <c r="A123" s="4" t="s">
        <v>125</v>
      </c>
      <c r="B123" s="5" t="n">
        <v>5606</v>
      </c>
      <c r="C123" s="5" t="n">
        <v>5606</v>
      </c>
    </row>
    <row r="124" spans="1:5">
      <c r="A124" s="4" t="s">
        <v>126</v>
      </c>
      <c r="B124" s="5" t="n">
        <v>1262332</v>
      </c>
      <c r="C124" s="5" t="n">
        <v>1259553</v>
      </c>
    </row>
    <row r="125" spans="1:5">
      <c r="A125" s="4" t="s">
        <v>127</v>
      </c>
      <c r="B125" s="5" t="n">
        <v>-554438</v>
      </c>
      <c r="C125" s="5" t="n">
        <v>-547848</v>
      </c>
    </row>
    <row r="126" spans="1:5">
      <c r="A126" s="4" t="s">
        <v>128</v>
      </c>
      <c r="B126" s="5" t="n">
        <v>14520</v>
      </c>
      <c r="C126" s="5" t="n">
        <v>8781</v>
      </c>
    </row>
    <row r="127" spans="1:5">
      <c r="A127" s="4" t="s">
        <v>129</v>
      </c>
      <c r="B127" s="5" t="n">
        <v>728020</v>
      </c>
      <c r="C127" s="5" t="n">
        <v>726092</v>
      </c>
    </row>
    <row r="128" spans="1:5">
      <c r="A128" s="4" t="s">
        <v>130</v>
      </c>
      <c r="B128" s="5" t="n">
        <v>115</v>
      </c>
      <c r="C128" s="5" t="n">
        <v>115</v>
      </c>
    </row>
    <row r="129" spans="1:5">
      <c r="A129" s="4" t="s">
        <v>95</v>
      </c>
      <c r="B129" s="5" t="n">
        <v>728135</v>
      </c>
      <c r="C129" s="5" t="n">
        <v>726207</v>
      </c>
    </row>
    <row r="130" spans="1:5">
      <c r="A130" s="4" t="s">
        <v>544</v>
      </c>
      <c r="B130" s="5" t="n">
        <v>0</v>
      </c>
      <c r="C130" s="5" t="n">
        <v>0</v>
      </c>
    </row>
    <row r="131" spans="1:5">
      <c r="A131" s="3" t="s">
        <v>96</v>
      </c>
    </row>
    <row r="132" spans="1:5">
      <c r="A132" s="4" t="s">
        <v>84</v>
      </c>
      <c r="B132" s="5" t="n">
        <v>3825</v>
      </c>
      <c r="C132" s="5" t="n">
        <v>15623</v>
      </c>
      <c r="D132" s="5" t="n">
        <v>5080</v>
      </c>
      <c r="E132" s="5" t="n">
        <v>4025</v>
      </c>
    </row>
    <row r="133" spans="1:5">
      <c r="A133" s="4" t="s">
        <v>545</v>
      </c>
      <c r="B133" s="5" t="n">
        <v>9200</v>
      </c>
    </row>
    <row r="134" spans="1:5">
      <c r="A134" s="4" t="s">
        <v>131</v>
      </c>
      <c r="B134" s="5" t="n">
        <v>23373</v>
      </c>
      <c r="C134" s="5" t="n">
        <v>26483</v>
      </c>
    </row>
    <row r="135" spans="1:5">
      <c r="A135" s="4" t="s">
        <v>132</v>
      </c>
      <c r="B135" s="5" t="n">
        <v>13398</v>
      </c>
      <c r="C135" s="5" t="n">
        <v>17051</v>
      </c>
    </row>
    <row r="136" spans="1:5">
      <c r="A136" s="4" t="s">
        <v>133</v>
      </c>
      <c r="B136" s="5" t="n">
        <v>1447</v>
      </c>
      <c r="C136" s="5" t="n">
        <v>3131</v>
      </c>
    </row>
    <row r="137" spans="1:5">
      <c r="A137" s="4" t="s">
        <v>134</v>
      </c>
      <c r="B137" s="5" t="n">
        <v>10796</v>
      </c>
      <c r="C137" s="5" t="n">
        <v>11027</v>
      </c>
    </row>
    <row r="138" spans="1:5">
      <c r="A138" s="4" t="s">
        <v>135</v>
      </c>
      <c r="B138" s="5" t="n">
        <v>8037</v>
      </c>
      <c r="C138" s="5" t="n">
        <v>7155</v>
      </c>
    </row>
    <row r="139" spans="1:5">
      <c r="A139" s="4" t="s">
        <v>136</v>
      </c>
      <c r="B139" s="5" t="n">
        <v>3944</v>
      </c>
      <c r="C139" s="5" t="n">
        <v>5212</v>
      </c>
    </row>
    <row r="140" spans="1:5">
      <c r="A140" s="4" t="s">
        <v>92</v>
      </c>
      <c r="B140" s="5" t="n">
        <v>2993</v>
      </c>
      <c r="C140" s="5" t="n">
        <v>3177</v>
      </c>
    </row>
    <row r="141" spans="1:5">
      <c r="A141" s="4" t="s">
        <v>137</v>
      </c>
      <c r="B141" s="5" t="n">
        <v>77013</v>
      </c>
      <c r="C141" s="5" t="n">
        <v>88859</v>
      </c>
    </row>
    <row r="142" spans="1:5">
      <c r="A142" s="3" t="s">
        <v>97</v>
      </c>
    </row>
    <row r="143" spans="1:5">
      <c r="A143" s="4" t="s">
        <v>98</v>
      </c>
      <c r="B143" s="5" t="n">
        <v>1605</v>
      </c>
    </row>
    <row r="144" spans="1:5">
      <c r="A144" s="4" t="s">
        <v>92</v>
      </c>
      <c r="B144" s="5" t="n">
        <v>118315</v>
      </c>
      <c r="C144" s="5" t="n">
        <v>120658</v>
      </c>
    </row>
    <row r="145" spans="1:5">
      <c r="A145" s="4" t="s">
        <v>64</v>
      </c>
      <c r="B145" s="5" t="n">
        <v>16076</v>
      </c>
      <c r="C145" s="5" t="n">
        <v>15944</v>
      </c>
    </row>
    <row r="146" spans="1:5">
      <c r="A146" s="4" t="s">
        <v>138</v>
      </c>
      <c r="B146" s="5" t="n">
        <v>135996</v>
      </c>
      <c r="C146" s="5" t="n">
        <v>136602</v>
      </c>
    </row>
    <row r="147" spans="1:5">
      <c r="A147" s="4" t="s">
        <v>99</v>
      </c>
      <c r="B147" s="5" t="n">
        <v>941144</v>
      </c>
      <c r="C147" s="5" t="n">
        <v>951668</v>
      </c>
    </row>
    <row r="148" spans="1:5">
      <c r="A148" s="3" t="s">
        <v>112</v>
      </c>
    </row>
    <row r="149" spans="1:5">
      <c r="A149" s="4" t="s">
        <v>115</v>
      </c>
      <c r="B149" s="5" t="n">
        <v>298497</v>
      </c>
      <c r="C149" s="5" t="n">
        <v>295874</v>
      </c>
      <c r="D149" s="5" t="n">
        <v>288927</v>
      </c>
      <c r="E149" s="5" t="n">
        <v>286647</v>
      </c>
    </row>
    <row r="150" spans="1:5">
      <c r="A150" s="4" t="s">
        <v>542</v>
      </c>
      <c r="B150" s="5" t="n">
        <v>7000</v>
      </c>
      <c r="C150" s="5" t="n">
        <v>7000</v>
      </c>
    </row>
    <row r="151" spans="1:5">
      <c r="A151" s="4" t="s">
        <v>141</v>
      </c>
      <c r="B151" s="5" t="n">
        <v>217775</v>
      </c>
      <c r="C151" s="5" t="n">
        <v>217749</v>
      </c>
    </row>
    <row r="152" spans="1:5">
      <c r="A152" s="4" t="s">
        <v>142</v>
      </c>
      <c r="B152" s="5" t="n">
        <v>523272</v>
      </c>
      <c r="C152" s="5" t="n">
        <v>520623</v>
      </c>
    </row>
    <row r="153" spans="1:5">
      <c r="A153" s="3" t="s">
        <v>120</v>
      </c>
    </row>
    <row r="154" spans="1:5">
      <c r="A154" s="4" t="s">
        <v>143</v>
      </c>
      <c r="B154" s="5" t="n">
        <v>91</v>
      </c>
    </row>
    <row r="155" spans="1:5">
      <c r="A155" s="4" t="s">
        <v>144</v>
      </c>
      <c r="B155" s="5" t="n">
        <v>0</v>
      </c>
    </row>
    <row r="156" spans="1:5">
      <c r="A156" s="4" t="s">
        <v>145</v>
      </c>
      <c r="B156" s="5" t="n">
        <v>0</v>
      </c>
      <c r="C156" s="5" t="n">
        <v>0</v>
      </c>
    </row>
    <row r="157" spans="1:5">
      <c r="A157" s="4" t="s">
        <v>546</v>
      </c>
      <c r="B157" s="5" t="n">
        <v>0</v>
      </c>
    </row>
    <row r="158" spans="1:5">
      <c r="A158" s="4" t="s">
        <v>101</v>
      </c>
      <c r="B158" s="5" t="n">
        <v>14391</v>
      </c>
      <c r="C158" s="5" t="n">
        <v>20045</v>
      </c>
    </row>
    <row r="159" spans="1:5">
      <c r="A159" s="4" t="s">
        <v>543</v>
      </c>
      <c r="B159" s="5" t="n">
        <v>4073</v>
      </c>
      <c r="C159" s="5" t="n">
        <v>4203</v>
      </c>
    </row>
    <row r="160" spans="1:5">
      <c r="A160" s="4" t="s">
        <v>547</v>
      </c>
      <c r="B160" s="5" t="n">
        <v>29238</v>
      </c>
      <c r="C160" s="5" t="n">
        <v>34128</v>
      </c>
    </row>
    <row r="161" spans="1:5">
      <c r="A161" s="4" t="s">
        <v>109</v>
      </c>
      <c r="B161" s="5" t="n">
        <v>3882</v>
      </c>
      <c r="C161" s="5" t="n">
        <v>4872</v>
      </c>
    </row>
    <row r="162" spans="1:5">
      <c r="A162" s="4" t="s">
        <v>64</v>
      </c>
      <c r="B162" s="5" t="n">
        <v>9355</v>
      </c>
      <c r="C162" s="5" t="n">
        <v>15077</v>
      </c>
    </row>
    <row r="163" spans="1:5">
      <c r="A163" s="4" t="s">
        <v>147</v>
      </c>
      <c r="B163" s="5" t="n">
        <v>61030</v>
      </c>
      <c r="C163" s="5" t="n">
        <v>78325</v>
      </c>
    </row>
    <row r="164" spans="1:5">
      <c r="A164" s="3" t="s">
        <v>121</v>
      </c>
    </row>
    <row r="165" spans="1:5">
      <c r="A165" s="4" t="s">
        <v>108</v>
      </c>
      <c r="B165" s="5" t="n">
        <v>1513</v>
      </c>
    </row>
    <row r="166" spans="1:5">
      <c r="A166" s="4" t="s">
        <v>107</v>
      </c>
      <c r="B166" s="5" t="n">
        <v>53967</v>
      </c>
      <c r="C166" s="5" t="n">
        <v>54936</v>
      </c>
    </row>
    <row r="167" spans="1:5">
      <c r="A167" s="4" t="s">
        <v>109</v>
      </c>
      <c r="B167" s="5" t="n">
        <v>177240</v>
      </c>
      <c r="C167" s="5" t="n">
        <v>176101</v>
      </c>
    </row>
    <row r="168" spans="1:5">
      <c r="A168" s="4" t="s">
        <v>148</v>
      </c>
      <c r="B168" s="5" t="n">
        <v>16366</v>
      </c>
      <c r="C168" s="5" t="n">
        <v>16217</v>
      </c>
    </row>
    <row r="169" spans="1:5">
      <c r="A169" s="4" t="s">
        <v>110</v>
      </c>
      <c r="B169" s="5" t="n">
        <v>72991</v>
      </c>
      <c r="C169" s="5" t="n">
        <v>73147</v>
      </c>
    </row>
    <row r="170" spans="1:5">
      <c r="A170" s="4" t="s">
        <v>64</v>
      </c>
      <c r="B170" s="5" t="n">
        <v>34765</v>
      </c>
      <c r="C170" s="5" t="n">
        <v>32319</v>
      </c>
    </row>
    <row r="171" spans="1:5">
      <c r="A171" s="4" t="s">
        <v>149</v>
      </c>
      <c r="B171" s="5" t="n">
        <v>356842</v>
      </c>
      <c r="C171" s="5" t="n">
        <v>352720</v>
      </c>
    </row>
    <row r="172" spans="1:5">
      <c r="A172" s="4" t="s">
        <v>124</v>
      </c>
      <c r="B172" s="5" t="n">
        <v>941144</v>
      </c>
      <c r="C172" s="5" t="n">
        <v>951668</v>
      </c>
    </row>
    <row r="173" spans="1:5">
      <c r="A173" s="4" t="s">
        <v>536</v>
      </c>
    </row>
    <row r="174" spans="1:5">
      <c r="A174" s="3" t="s">
        <v>94</v>
      </c>
    </row>
    <row r="175" spans="1:5">
      <c r="A175" s="4" t="s">
        <v>125</v>
      </c>
      <c r="B175" s="5" t="n">
        <v>3612</v>
      </c>
      <c r="C175" s="5" t="n">
        <v>3612</v>
      </c>
    </row>
    <row r="176" spans="1:5">
      <c r="A176" s="4" t="s">
        <v>126</v>
      </c>
      <c r="B176" s="5" t="n">
        <v>1107173</v>
      </c>
      <c r="C176" s="5" t="n">
        <v>1094028</v>
      </c>
    </row>
    <row r="177" spans="1:5">
      <c r="A177" s="4" t="s">
        <v>127</v>
      </c>
      <c r="B177" s="5" t="n">
        <v>-511881</v>
      </c>
      <c r="C177" s="5" t="n">
        <v>-505633</v>
      </c>
    </row>
    <row r="178" spans="1:5">
      <c r="A178" s="4" t="s">
        <v>128</v>
      </c>
      <c r="B178" s="5" t="n">
        <v>32398</v>
      </c>
      <c r="C178" s="5" t="n">
        <v>30687</v>
      </c>
    </row>
    <row r="179" spans="1:5">
      <c r="A179" s="4" t="s">
        <v>129</v>
      </c>
      <c r="B179" s="5" t="n">
        <v>631302</v>
      </c>
      <c r="C179" s="5" t="n">
        <v>622694</v>
      </c>
    </row>
    <row r="180" spans="1:5">
      <c r="A180" s="4" t="s">
        <v>130</v>
      </c>
      <c r="B180" s="5" t="n">
        <v>1532</v>
      </c>
      <c r="C180" s="5" t="n">
        <v>1532</v>
      </c>
    </row>
    <row r="181" spans="1:5">
      <c r="A181" s="4" t="s">
        <v>95</v>
      </c>
      <c r="B181" s="5" t="n">
        <v>632834</v>
      </c>
      <c r="C181" s="5" t="n">
        <v>624226</v>
      </c>
    </row>
    <row r="182" spans="1:5">
      <c r="A182" s="4" t="s">
        <v>544</v>
      </c>
      <c r="B182" s="5" t="n">
        <v>0</v>
      </c>
      <c r="C182" s="5" t="n">
        <v>0</v>
      </c>
    </row>
    <row r="183" spans="1:5">
      <c r="A183" s="3" t="s">
        <v>96</v>
      </c>
    </row>
    <row r="184" spans="1:5">
      <c r="A184" s="4" t="s">
        <v>84</v>
      </c>
      <c r="B184" s="5" t="n">
        <v>1461</v>
      </c>
      <c r="C184" s="5" t="n">
        <v>3421</v>
      </c>
      <c r="D184" s="5" t="n">
        <v>6230</v>
      </c>
      <c r="E184" s="5" t="n">
        <v>6332</v>
      </c>
    </row>
    <row r="185" spans="1:5">
      <c r="A185" s="4" t="s">
        <v>545</v>
      </c>
      <c r="B185" s="5" t="n">
        <v>0</v>
      </c>
    </row>
    <row r="186" spans="1:5">
      <c r="A186" s="4" t="s">
        <v>131</v>
      </c>
      <c r="B186" s="5" t="n">
        <v>19551</v>
      </c>
      <c r="C186" s="5" t="n">
        <v>25453</v>
      </c>
    </row>
    <row r="187" spans="1:5">
      <c r="A187" s="4" t="s">
        <v>132</v>
      </c>
      <c r="B187" s="5" t="n">
        <v>13192</v>
      </c>
      <c r="C187" s="5" t="n">
        <v>16627</v>
      </c>
    </row>
    <row r="188" spans="1:5">
      <c r="A188" s="4" t="s">
        <v>133</v>
      </c>
      <c r="B188" s="5" t="n">
        <v>1967</v>
      </c>
      <c r="C188" s="5" t="n">
        <v>3033</v>
      </c>
    </row>
    <row r="189" spans="1:5">
      <c r="A189" s="4" t="s">
        <v>134</v>
      </c>
      <c r="B189" s="5" t="n">
        <v>14612</v>
      </c>
      <c r="C189" s="5" t="n">
        <v>14646</v>
      </c>
    </row>
    <row r="190" spans="1:5">
      <c r="A190" s="4" t="s">
        <v>135</v>
      </c>
      <c r="B190" s="5" t="n">
        <v>17781</v>
      </c>
      <c r="C190" s="5" t="n">
        <v>17758</v>
      </c>
    </row>
    <row r="191" spans="1:5">
      <c r="A191" s="4" t="s">
        <v>136</v>
      </c>
      <c r="B191" s="5" t="n">
        <v>4003</v>
      </c>
      <c r="C191" s="5" t="n">
        <v>3692</v>
      </c>
    </row>
    <row r="192" spans="1:5">
      <c r="A192" s="4" t="s">
        <v>92</v>
      </c>
      <c r="B192" s="5" t="n">
        <v>8651</v>
      </c>
      <c r="C192" s="5" t="n">
        <v>7746</v>
      </c>
    </row>
    <row r="193" spans="1:5">
      <c r="A193" s="4" t="s">
        <v>137</v>
      </c>
      <c r="B193" s="5" t="n">
        <v>81218</v>
      </c>
      <c r="C193" s="5" t="n">
        <v>92376</v>
      </c>
    </row>
    <row r="194" spans="1:5">
      <c r="A194" s="3" t="s">
        <v>97</v>
      </c>
    </row>
    <row r="195" spans="1:5">
      <c r="A195" s="4" t="s">
        <v>98</v>
      </c>
      <c r="B195" s="5" t="n">
        <v>410</v>
      </c>
    </row>
    <row r="196" spans="1:5">
      <c r="A196" s="4" t="s">
        <v>92</v>
      </c>
      <c r="B196" s="5" t="n">
        <v>105429</v>
      </c>
      <c r="C196" s="5" t="n">
        <v>104044</v>
      </c>
    </row>
    <row r="197" spans="1:5">
      <c r="A197" s="4" t="s">
        <v>64</v>
      </c>
      <c r="B197" s="5" t="n">
        <v>16618</v>
      </c>
      <c r="C197" s="5" t="n">
        <v>17299</v>
      </c>
    </row>
    <row r="198" spans="1:5">
      <c r="A198" s="4" t="s">
        <v>138</v>
      </c>
      <c r="B198" s="5" t="n">
        <v>122457</v>
      </c>
      <c r="C198" s="5" t="n">
        <v>121343</v>
      </c>
    </row>
    <row r="199" spans="1:5">
      <c r="A199" s="4" t="s">
        <v>99</v>
      </c>
      <c r="B199" s="5" t="n">
        <v>836509</v>
      </c>
      <c r="C199" s="5" t="n">
        <v>837945</v>
      </c>
    </row>
    <row r="200" spans="1:5">
      <c r="A200" s="3" t="s">
        <v>112</v>
      </c>
    </row>
    <row r="201" spans="1:5">
      <c r="A201" s="4" t="s">
        <v>115</v>
      </c>
      <c r="B201" s="5" t="n">
        <v>283776</v>
      </c>
      <c r="C201" s="5" t="n">
        <v>280863</v>
      </c>
      <c r="D201" s="5" t="n">
        <v>270483</v>
      </c>
      <c r="E201" s="5" t="n">
        <v>270265</v>
      </c>
    </row>
    <row r="202" spans="1:5">
      <c r="A202" s="4" t="s">
        <v>542</v>
      </c>
      <c r="B202" s="5" t="n">
        <v>5000</v>
      </c>
      <c r="C202" s="5" t="n">
        <v>5000</v>
      </c>
    </row>
    <row r="203" spans="1:5">
      <c r="A203" s="4" t="s">
        <v>141</v>
      </c>
      <c r="B203" s="5" t="n">
        <v>180957</v>
      </c>
      <c r="C203" s="5" t="n">
        <v>200916</v>
      </c>
    </row>
    <row r="204" spans="1:5">
      <c r="A204" s="4" t="s">
        <v>142</v>
      </c>
      <c r="B204" s="5" t="n">
        <v>469733</v>
      </c>
      <c r="C204" s="5" t="n">
        <v>486779</v>
      </c>
    </row>
    <row r="205" spans="1:5">
      <c r="A205" s="3" t="s">
        <v>120</v>
      </c>
    </row>
    <row r="206" spans="1:5">
      <c r="A206" s="4" t="s">
        <v>143</v>
      </c>
      <c r="B206" s="5" t="n">
        <v>29</v>
      </c>
    </row>
    <row r="207" spans="1:5">
      <c r="A207" s="4" t="s">
        <v>144</v>
      </c>
      <c r="B207" s="5" t="n">
        <v>19989</v>
      </c>
    </row>
    <row r="208" spans="1:5">
      <c r="A208" s="4" t="s">
        <v>145</v>
      </c>
      <c r="B208" s="5" t="n">
        <v>0</v>
      </c>
      <c r="C208" s="5" t="n">
        <v>0</v>
      </c>
    </row>
    <row r="209" spans="1:5">
      <c r="A209" s="4" t="s">
        <v>546</v>
      </c>
      <c r="B209" s="5" t="n">
        <v>9500</v>
      </c>
    </row>
    <row r="210" spans="1:5">
      <c r="A210" s="4" t="s">
        <v>101</v>
      </c>
      <c r="B210" s="5" t="n">
        <v>21389</v>
      </c>
      <c r="C210" s="5" t="n">
        <v>25362</v>
      </c>
    </row>
    <row r="211" spans="1:5">
      <c r="A211" s="4" t="s">
        <v>543</v>
      </c>
      <c r="B211" s="5" t="n">
        <v>3929</v>
      </c>
      <c r="C211" s="5" t="n">
        <v>2841</v>
      </c>
    </row>
    <row r="212" spans="1:5">
      <c r="A212" s="4" t="s">
        <v>547</v>
      </c>
      <c r="B212" s="5" t="n">
        <v>28907</v>
      </c>
      <c r="C212" s="5" t="n">
        <v>34458</v>
      </c>
    </row>
    <row r="213" spans="1:5">
      <c r="A213" s="4" t="s">
        <v>109</v>
      </c>
      <c r="B213" s="5" t="n">
        <v>4750</v>
      </c>
      <c r="C213" s="5" t="n">
        <v>5406</v>
      </c>
    </row>
    <row r="214" spans="1:5">
      <c r="A214" s="4" t="s">
        <v>64</v>
      </c>
      <c r="B214" s="5" t="n">
        <v>14493</v>
      </c>
      <c r="C214" s="5" t="n">
        <v>20414</v>
      </c>
    </row>
    <row r="215" spans="1:5">
      <c r="A215" s="4" t="s">
        <v>147</v>
      </c>
      <c r="B215" s="5" t="n">
        <v>102986</v>
      </c>
      <c r="C215" s="5" t="n">
        <v>88481</v>
      </c>
    </row>
    <row r="216" spans="1:5">
      <c r="A216" s="3" t="s">
        <v>121</v>
      </c>
    </row>
    <row r="217" spans="1:5">
      <c r="A217" s="4" t="s">
        <v>108</v>
      </c>
      <c r="B217" s="5" t="n">
        <v>382</v>
      </c>
    </row>
    <row r="218" spans="1:5">
      <c r="A218" s="4" t="s">
        <v>107</v>
      </c>
      <c r="B218" s="5" t="n">
        <v>57607</v>
      </c>
      <c r="C218" s="5" t="n">
        <v>56823</v>
      </c>
    </row>
    <row r="219" spans="1:5">
      <c r="A219" s="4" t="s">
        <v>109</v>
      </c>
      <c r="B219" s="5" t="n">
        <v>99137</v>
      </c>
      <c r="C219" s="5" t="n">
        <v>98948</v>
      </c>
    </row>
    <row r="220" spans="1:5">
      <c r="A220" s="4" t="s">
        <v>148</v>
      </c>
      <c r="B220" s="5" t="n">
        <v>14880</v>
      </c>
      <c r="C220" s="5" t="n">
        <v>15034</v>
      </c>
    </row>
    <row r="221" spans="1:5">
      <c r="A221" s="4" t="s">
        <v>110</v>
      </c>
      <c r="B221" s="5" t="n">
        <v>71304</v>
      </c>
      <c r="C221" s="5" t="n">
        <v>71338</v>
      </c>
    </row>
    <row r="222" spans="1:5">
      <c r="A222" s="4" t="s">
        <v>64</v>
      </c>
      <c r="B222" s="5" t="n">
        <v>20480</v>
      </c>
      <c r="C222" s="5" t="n">
        <v>20542</v>
      </c>
    </row>
    <row r="223" spans="1:5">
      <c r="A223" s="4" t="s">
        <v>149</v>
      </c>
      <c r="B223" s="5" t="n">
        <v>263790</v>
      </c>
      <c r="C223" s="5" t="n">
        <v>262685</v>
      </c>
    </row>
    <row r="224" spans="1:5">
      <c r="A224" s="4" t="s">
        <v>124</v>
      </c>
      <c r="B224" s="5" t="n">
        <v>836509</v>
      </c>
      <c r="C224" s="5" t="n">
        <v>837945</v>
      </c>
    </row>
    <row r="225" spans="1:5">
      <c r="A225" s="4" t="s">
        <v>537</v>
      </c>
    </row>
    <row r="226" spans="1:5">
      <c r="A226" s="3" t="s">
        <v>94</v>
      </c>
    </row>
    <row r="227" spans="1:5">
      <c r="A227" s="4" t="s">
        <v>125</v>
      </c>
      <c r="B227" s="5" t="n">
        <v>0</v>
      </c>
      <c r="C227" s="5" t="n">
        <v>0</v>
      </c>
    </row>
    <row r="228" spans="1:5">
      <c r="A228" s="4" t="s">
        <v>126</v>
      </c>
      <c r="B228" s="5" t="n">
        <v>0</v>
      </c>
      <c r="C228" s="5" t="n">
        <v>0</v>
      </c>
    </row>
    <row r="229" spans="1:5">
      <c r="A229" s="4" t="s">
        <v>127</v>
      </c>
      <c r="B229" s="5" t="n">
        <v>0</v>
      </c>
      <c r="C229" s="5" t="n">
        <v>0</v>
      </c>
    </row>
    <row r="230" spans="1:5">
      <c r="A230" s="4" t="s">
        <v>128</v>
      </c>
      <c r="B230" s="5" t="n">
        <v>0</v>
      </c>
      <c r="C230" s="5" t="n">
        <v>0</v>
      </c>
    </row>
    <row r="231" spans="1:5">
      <c r="A231" s="4" t="s">
        <v>129</v>
      </c>
      <c r="B231" s="5" t="n">
        <v>0</v>
      </c>
      <c r="C231" s="5" t="n">
        <v>0</v>
      </c>
    </row>
    <row r="232" spans="1:5">
      <c r="A232" s="4" t="s">
        <v>130</v>
      </c>
      <c r="B232" s="5" t="n">
        <v>0</v>
      </c>
      <c r="C232" s="5" t="n">
        <v>0</v>
      </c>
    </row>
    <row r="233" spans="1:5">
      <c r="A233" s="4" t="s">
        <v>95</v>
      </c>
      <c r="B233" s="5" t="n">
        <v>0</v>
      </c>
      <c r="C233" s="5" t="n">
        <v>0</v>
      </c>
    </row>
    <row r="234" spans="1:5">
      <c r="A234" s="4" t="s">
        <v>544</v>
      </c>
      <c r="B234" s="5" t="n">
        <v>0</v>
      </c>
      <c r="C234" s="5" t="n">
        <v>0</v>
      </c>
    </row>
    <row r="235" spans="1:5">
      <c r="A235" s="3" t="s">
        <v>96</v>
      </c>
    </row>
    <row r="236" spans="1:5">
      <c r="A236" s="4" t="s">
        <v>84</v>
      </c>
      <c r="B236" s="5" t="n">
        <v>101</v>
      </c>
      <c r="C236" s="5" t="n">
        <v>101</v>
      </c>
      <c r="D236" s="5" t="n">
        <v>101</v>
      </c>
      <c r="E236" s="5" t="n">
        <v>101</v>
      </c>
    </row>
    <row r="237" spans="1:5">
      <c r="A237" s="4" t="s">
        <v>545</v>
      </c>
      <c r="B237" s="5" t="n">
        <v>0</v>
      </c>
    </row>
    <row r="238" spans="1:5">
      <c r="A238" s="4" t="s">
        <v>131</v>
      </c>
      <c r="B238" s="5" t="n">
        <v>0</v>
      </c>
      <c r="C238" s="5" t="n">
        <v>0</v>
      </c>
    </row>
    <row r="239" spans="1:5">
      <c r="A239" s="4" t="s">
        <v>132</v>
      </c>
      <c r="B239" s="5" t="n">
        <v>0</v>
      </c>
      <c r="C239" s="5" t="n">
        <v>0</v>
      </c>
    </row>
    <row r="240" spans="1:5">
      <c r="A240" s="4" t="s">
        <v>133</v>
      </c>
      <c r="B240" s="5" t="n">
        <v>0</v>
      </c>
      <c r="C240" s="5" t="n">
        <v>0</v>
      </c>
    </row>
    <row r="241" spans="1:5">
      <c r="A241" s="4" t="s">
        <v>134</v>
      </c>
      <c r="B241" s="5" t="n">
        <v>0</v>
      </c>
      <c r="C241" s="5" t="n">
        <v>0</v>
      </c>
    </row>
    <row r="242" spans="1:5">
      <c r="A242" s="4" t="s">
        <v>135</v>
      </c>
      <c r="B242" s="5" t="n">
        <v>0</v>
      </c>
      <c r="C242" s="5" t="n">
        <v>0</v>
      </c>
    </row>
    <row r="243" spans="1:5">
      <c r="A243" s="4" t="s">
        <v>136</v>
      </c>
      <c r="B243" s="5" t="n">
        <v>0</v>
      </c>
      <c r="C243" s="5" t="n">
        <v>0</v>
      </c>
    </row>
    <row r="244" spans="1:5">
      <c r="A244" s="4" t="s">
        <v>92</v>
      </c>
      <c r="B244" s="5" t="n">
        <v>0</v>
      </c>
      <c r="C244" s="5" t="n">
        <v>0</v>
      </c>
    </row>
    <row r="245" spans="1:5">
      <c r="A245" s="4" t="s">
        <v>137</v>
      </c>
      <c r="B245" s="5" t="n">
        <v>101</v>
      </c>
      <c r="C245" s="5" t="n">
        <v>101</v>
      </c>
    </row>
    <row r="246" spans="1:5">
      <c r="A246" s="3" t="s">
        <v>97</v>
      </c>
    </row>
    <row r="247" spans="1:5">
      <c r="A247" s="4" t="s">
        <v>98</v>
      </c>
      <c r="B247" s="5" t="n">
        <v>0</v>
      </c>
    </row>
    <row r="248" spans="1:5">
      <c r="A248" s="4" t="s">
        <v>92</v>
      </c>
      <c r="B248" s="5" t="n">
        <v>0</v>
      </c>
      <c r="C248" s="5" t="n">
        <v>0</v>
      </c>
    </row>
    <row r="249" spans="1:5">
      <c r="A249" s="4" t="s">
        <v>64</v>
      </c>
      <c r="B249" s="5" t="n">
        <v>0</v>
      </c>
      <c r="C249" s="5" t="n">
        <v>0</v>
      </c>
    </row>
    <row r="250" spans="1:5">
      <c r="A250" s="4" t="s">
        <v>138</v>
      </c>
      <c r="B250" s="5" t="n">
        <v>0</v>
      </c>
      <c r="C250" s="5" t="n">
        <v>0</v>
      </c>
    </row>
    <row r="251" spans="1:5">
      <c r="A251" s="4" t="s">
        <v>99</v>
      </c>
      <c r="B251" s="5" t="n">
        <v>101</v>
      </c>
      <c r="C251" s="5" t="n">
        <v>101</v>
      </c>
    </row>
    <row r="252" spans="1:5">
      <c r="A252" s="3" t="s">
        <v>112</v>
      </c>
    </row>
    <row r="253" spans="1:5">
      <c r="A253" s="4" t="s">
        <v>115</v>
      </c>
      <c r="B253" s="5" t="n">
        <v>101</v>
      </c>
      <c r="C253" s="5" t="n">
        <v>101</v>
      </c>
      <c r="D253" s="5" t="n">
        <v>101</v>
      </c>
      <c r="E253" s="5" t="n">
        <v>101</v>
      </c>
    </row>
    <row r="254" spans="1:5">
      <c r="A254" s="4" t="s">
        <v>542</v>
      </c>
      <c r="B254" s="5" t="n">
        <v>0</v>
      </c>
      <c r="C254" s="5" t="n">
        <v>0</v>
      </c>
    </row>
    <row r="255" spans="1:5">
      <c r="A255" s="4" t="s">
        <v>141</v>
      </c>
      <c r="B255" s="5" t="n">
        <v>0</v>
      </c>
      <c r="C255" s="5" t="n">
        <v>0</v>
      </c>
    </row>
    <row r="256" spans="1:5">
      <c r="A256" s="4" t="s">
        <v>142</v>
      </c>
      <c r="B256" s="5" t="n">
        <v>101</v>
      </c>
      <c r="C256" s="5" t="n">
        <v>101</v>
      </c>
    </row>
    <row r="257" spans="1:5">
      <c r="A257" s="3" t="s">
        <v>120</v>
      </c>
    </row>
    <row r="258" spans="1:5">
      <c r="A258" s="4" t="s">
        <v>143</v>
      </c>
      <c r="B258" s="5" t="n">
        <v>0</v>
      </c>
    </row>
    <row r="259" spans="1:5">
      <c r="A259" s="4" t="s">
        <v>144</v>
      </c>
      <c r="B259" s="5" t="n">
        <v>0</v>
      </c>
    </row>
    <row r="260" spans="1:5">
      <c r="A260" s="4" t="s">
        <v>145</v>
      </c>
      <c r="B260" s="5" t="n">
        <v>0</v>
      </c>
      <c r="C260" s="5" t="n">
        <v>0</v>
      </c>
    </row>
    <row r="261" spans="1:5">
      <c r="A261" s="4" t="s">
        <v>546</v>
      </c>
      <c r="B261" s="5" t="n">
        <v>0</v>
      </c>
    </row>
    <row r="262" spans="1:5">
      <c r="A262" s="4" t="s">
        <v>101</v>
      </c>
      <c r="B262" s="5" t="n">
        <v>0</v>
      </c>
      <c r="C262" s="5" t="n">
        <v>0</v>
      </c>
    </row>
    <row r="263" spans="1:5">
      <c r="A263" s="4" t="s">
        <v>543</v>
      </c>
      <c r="B263" s="5" t="n">
        <v>0</v>
      </c>
      <c r="C263" s="5" t="n">
        <v>0</v>
      </c>
    </row>
    <row r="264" spans="1:5">
      <c r="A264" s="4" t="s">
        <v>547</v>
      </c>
      <c r="B264" s="5" t="n">
        <v>0</v>
      </c>
      <c r="C264" s="5" t="n">
        <v>0</v>
      </c>
    </row>
    <row r="265" spans="1:5">
      <c r="A265" s="4" t="s">
        <v>109</v>
      </c>
      <c r="B265" s="5" t="n">
        <v>0</v>
      </c>
      <c r="C265" s="5" t="n">
        <v>0</v>
      </c>
    </row>
    <row r="266" spans="1:5">
      <c r="A266" s="4" t="s">
        <v>64</v>
      </c>
      <c r="B266" s="5" t="n">
        <v>0</v>
      </c>
      <c r="C266" s="5" t="n">
        <v>0</v>
      </c>
    </row>
    <row r="267" spans="1:5">
      <c r="A267" s="4" t="s">
        <v>147</v>
      </c>
      <c r="B267" s="5" t="n">
        <v>0</v>
      </c>
      <c r="C267" s="5" t="n">
        <v>0</v>
      </c>
    </row>
    <row r="268" spans="1:5">
      <c r="A268" s="3" t="s">
        <v>121</v>
      </c>
    </row>
    <row r="269" spans="1:5">
      <c r="A269" s="4" t="s">
        <v>108</v>
      </c>
      <c r="B269" s="5" t="n">
        <v>0</v>
      </c>
    </row>
    <row r="270" spans="1:5">
      <c r="A270" s="4" t="s">
        <v>107</v>
      </c>
      <c r="B270" s="5" t="n">
        <v>0</v>
      </c>
      <c r="C270" s="5" t="n">
        <v>0</v>
      </c>
    </row>
    <row r="271" spans="1:5">
      <c r="A271" s="4" t="s">
        <v>109</v>
      </c>
      <c r="B271" s="5" t="n">
        <v>0</v>
      </c>
      <c r="C271" s="5" t="n">
        <v>0</v>
      </c>
    </row>
    <row r="272" spans="1:5">
      <c r="A272" s="4" t="s">
        <v>148</v>
      </c>
      <c r="B272" s="5" t="n">
        <v>0</v>
      </c>
      <c r="C272" s="5" t="n">
        <v>0</v>
      </c>
    </row>
    <row r="273" spans="1:5">
      <c r="A273" s="4" t="s">
        <v>110</v>
      </c>
      <c r="B273" s="5" t="n">
        <v>0</v>
      </c>
      <c r="C273" s="5" t="n">
        <v>0</v>
      </c>
    </row>
    <row r="274" spans="1:5">
      <c r="A274" s="4" t="s">
        <v>64</v>
      </c>
      <c r="B274" s="5" t="n">
        <v>0</v>
      </c>
      <c r="C274" s="5" t="n">
        <v>0</v>
      </c>
    </row>
    <row r="275" spans="1:5">
      <c r="A275" s="4" t="s">
        <v>149</v>
      </c>
      <c r="B275" s="5" t="n">
        <v>0</v>
      </c>
      <c r="C275" s="5" t="n">
        <v>0</v>
      </c>
    </row>
    <row r="276" spans="1:5">
      <c r="A276" s="4" t="s">
        <v>124</v>
      </c>
      <c r="B276" s="5" t="n">
        <v>101</v>
      </c>
      <c r="C276" s="5" t="n">
        <v>101</v>
      </c>
    </row>
    <row r="277" spans="1:5">
      <c r="A277" s="4" t="s">
        <v>28</v>
      </c>
    </row>
    <row r="278" spans="1:5">
      <c r="A278" s="3" t="s">
        <v>94</v>
      </c>
    </row>
    <row r="279" spans="1:5">
      <c r="A279" s="4" t="s">
        <v>125</v>
      </c>
      <c r="B279" s="5" t="n">
        <v>49667</v>
      </c>
      <c r="C279" s="5" t="n">
        <v>49667</v>
      </c>
    </row>
    <row r="280" spans="1:5">
      <c r="A280" s="4" t="s">
        <v>126</v>
      </c>
      <c r="B280" s="5" t="n">
        <v>6874568</v>
      </c>
      <c r="C280" s="5" t="n">
        <v>6809671</v>
      </c>
    </row>
    <row r="281" spans="1:5">
      <c r="A281" s="4" t="s">
        <v>127</v>
      </c>
      <c r="B281" s="5" t="n">
        <v>-2615214</v>
      </c>
      <c r="C281" s="5" t="n">
        <v>-2577342</v>
      </c>
    </row>
    <row r="282" spans="1:5">
      <c r="A282" s="4" t="s">
        <v>128</v>
      </c>
      <c r="B282" s="5" t="n">
        <v>247317</v>
      </c>
      <c r="C282" s="5" t="n">
        <v>233145</v>
      </c>
    </row>
    <row r="283" spans="1:5">
      <c r="A283" s="4" t="s">
        <v>129</v>
      </c>
      <c r="B283" s="5" t="n">
        <v>4556338</v>
      </c>
      <c r="C283" s="5" t="n">
        <v>4515141</v>
      </c>
    </row>
    <row r="284" spans="1:5">
      <c r="A284" s="4" t="s">
        <v>130</v>
      </c>
      <c r="B284" s="5" t="n">
        <v>6960</v>
      </c>
      <c r="C284" s="5" t="n">
        <v>6961</v>
      </c>
    </row>
    <row r="285" spans="1:5">
      <c r="A285" s="4" t="s">
        <v>95</v>
      </c>
      <c r="B285" s="5" t="n">
        <v>4563298</v>
      </c>
      <c r="C285" s="5" t="n">
        <v>4522102</v>
      </c>
    </row>
    <row r="286" spans="1:5">
      <c r="A286" s="4" t="s">
        <v>544</v>
      </c>
      <c r="B286" s="5" t="n">
        <v>0</v>
      </c>
      <c r="C286" s="5" t="n">
        <v>0</v>
      </c>
    </row>
    <row r="287" spans="1:5">
      <c r="A287" s="3" t="s">
        <v>96</v>
      </c>
    </row>
    <row r="288" spans="1:5">
      <c r="A288" s="4" t="s">
        <v>84</v>
      </c>
      <c r="B288" s="5" t="n">
        <v>8381</v>
      </c>
      <c r="C288" s="5" t="n">
        <v>35877</v>
      </c>
      <c r="D288" s="5" t="n">
        <v>23399</v>
      </c>
      <c r="E288" s="5" t="n">
        <v>12517</v>
      </c>
    </row>
    <row r="289" spans="1:5">
      <c r="A289" s="4" t="s">
        <v>545</v>
      </c>
      <c r="B289" s="5" t="n">
        <v>0</v>
      </c>
    </row>
    <row r="290" spans="1:5">
      <c r="A290" s="4" t="s">
        <v>131</v>
      </c>
      <c r="B290" s="5" t="n">
        <v>137413</v>
      </c>
      <c r="C290" s="5" t="n">
        <v>177896</v>
      </c>
    </row>
    <row r="291" spans="1:5">
      <c r="A291" s="4" t="s">
        <v>132</v>
      </c>
      <c r="B291" s="5" t="n">
        <v>95905</v>
      </c>
      <c r="C291" s="5" t="n">
        <v>121738</v>
      </c>
    </row>
    <row r="292" spans="1:5">
      <c r="A292" s="4" t="s">
        <v>133</v>
      </c>
      <c r="B292" s="5" t="n">
        <v>7253</v>
      </c>
      <c r="C292" s="5" t="n">
        <v>6215</v>
      </c>
    </row>
    <row r="293" spans="1:5">
      <c r="A293" s="4" t="s">
        <v>134</v>
      </c>
      <c r="B293" s="5" t="n">
        <v>116498</v>
      </c>
      <c r="C293" s="5" t="n">
        <v>79935</v>
      </c>
    </row>
    <row r="294" spans="1:5">
      <c r="A294" s="4" t="s">
        <v>135</v>
      </c>
      <c r="B294" s="5" t="n">
        <v>56584</v>
      </c>
      <c r="C294" s="5" t="n">
        <v>55204</v>
      </c>
    </row>
    <row r="295" spans="1:5">
      <c r="A295" s="4" t="s">
        <v>136</v>
      </c>
      <c r="B295" s="5" t="n">
        <v>33887</v>
      </c>
      <c r="C295" s="5" t="n">
        <v>32118</v>
      </c>
    </row>
    <row r="296" spans="1:5">
      <c r="A296" s="4" t="s">
        <v>92</v>
      </c>
      <c r="B296" s="5" t="n">
        <v>72018</v>
      </c>
      <c r="C296" s="5" t="n">
        <v>71016</v>
      </c>
    </row>
    <row r="297" spans="1:5">
      <c r="A297" s="4" t="s">
        <v>137</v>
      </c>
      <c r="B297" s="5" t="n">
        <v>527939</v>
      </c>
      <c r="C297" s="5" t="n">
        <v>579999</v>
      </c>
    </row>
    <row r="298" spans="1:5">
      <c r="A298" s="3" t="s">
        <v>97</v>
      </c>
    </row>
    <row r="299" spans="1:5">
      <c r="A299" s="4" t="s">
        <v>98</v>
      </c>
      <c r="B299" s="5" t="n">
        <v>221261</v>
      </c>
      <c r="C299" s="5" t="n">
        <v>0</v>
      </c>
    </row>
    <row r="300" spans="1:5">
      <c r="A300" s="4" t="s">
        <v>92</v>
      </c>
      <c r="B300" s="5" t="n">
        <v>754168</v>
      </c>
      <c r="C300" s="5" t="n">
        <v>762410</v>
      </c>
    </row>
    <row r="301" spans="1:5">
      <c r="A301" s="4" t="s">
        <v>64</v>
      </c>
      <c r="B301" s="5" t="n">
        <v>104222</v>
      </c>
      <c r="C301" s="5" t="n">
        <v>102992</v>
      </c>
    </row>
    <row r="302" spans="1:5">
      <c r="A302" s="4" t="s">
        <v>138</v>
      </c>
      <c r="B302" s="5" t="n">
        <v>1079651</v>
      </c>
      <c r="C302" s="5" t="n">
        <v>865402</v>
      </c>
    </row>
    <row r="303" spans="1:5">
      <c r="A303" s="4" t="s">
        <v>99</v>
      </c>
      <c r="B303" s="5" t="n">
        <v>6170888</v>
      </c>
      <c r="C303" s="5" t="n">
        <v>5967503</v>
      </c>
    </row>
    <row r="304" spans="1:5">
      <c r="A304" s="3" t="s">
        <v>112</v>
      </c>
    </row>
    <row r="305" spans="1:5">
      <c r="A305" s="4" t="s">
        <v>115</v>
      </c>
      <c r="B305" s="5" t="n">
        <v>1964478</v>
      </c>
      <c r="C305" s="5" t="n">
        <v>1957641</v>
      </c>
      <c r="D305" s="6" t="n">
        <v>1846955</v>
      </c>
      <c r="E305" s="6" t="n">
        <v>1845283</v>
      </c>
    </row>
    <row r="306" spans="1:5">
      <c r="A306" s="4" t="s">
        <v>542</v>
      </c>
      <c r="B306" s="5" t="n">
        <v>34293</v>
      </c>
      <c r="C306" s="5" t="n">
        <v>34293</v>
      </c>
    </row>
    <row r="307" spans="1:5">
      <c r="A307" s="4" t="s">
        <v>141</v>
      </c>
      <c r="B307" s="5" t="n">
        <v>1337016</v>
      </c>
      <c r="C307" s="5" t="n">
        <v>1418802</v>
      </c>
    </row>
    <row r="308" spans="1:5">
      <c r="A308" s="4" t="s">
        <v>142</v>
      </c>
      <c r="B308" s="5" t="n">
        <v>3335787</v>
      </c>
      <c r="C308" s="5" t="n">
        <v>3410736</v>
      </c>
    </row>
    <row r="309" spans="1:5">
      <c r="A309" s="3" t="s">
        <v>120</v>
      </c>
    </row>
    <row r="310" spans="1:5">
      <c r="A310" s="4" t="s">
        <v>143</v>
      </c>
      <c r="B310" s="5" t="n">
        <v>61269</v>
      </c>
      <c r="C310" s="5" t="n">
        <v>0</v>
      </c>
    </row>
    <row r="311" spans="1:5">
      <c r="A311" s="4" t="s">
        <v>144</v>
      </c>
      <c r="B311" s="5" t="n">
        <v>81957</v>
      </c>
      <c r="C311" s="5" t="n">
        <v>0</v>
      </c>
    </row>
    <row r="312" spans="1:5">
      <c r="A312" s="4" t="s">
        <v>145</v>
      </c>
      <c r="B312" s="5" t="n">
        <v>55999</v>
      </c>
      <c r="C312" s="5" t="n">
        <v>25000</v>
      </c>
    </row>
    <row r="313" spans="1:5">
      <c r="A313" s="4" t="s">
        <v>546</v>
      </c>
      <c r="B313" s="5" t="n">
        <v>0</v>
      </c>
    </row>
    <row r="314" spans="1:5">
      <c r="A314" s="4" t="s">
        <v>101</v>
      </c>
      <c r="B314" s="5" t="n">
        <v>156146</v>
      </c>
      <c r="C314" s="5" t="n">
        <v>171791</v>
      </c>
    </row>
    <row r="315" spans="1:5">
      <c r="A315" s="4" t="s">
        <v>543</v>
      </c>
      <c r="B315" s="5" t="n">
        <v>27608</v>
      </c>
      <c r="C315" s="5" t="n">
        <v>23215</v>
      </c>
    </row>
    <row r="316" spans="1:5">
      <c r="A316" s="4" t="s">
        <v>547</v>
      </c>
      <c r="B316" s="5" t="n">
        <v>193334</v>
      </c>
      <c r="C316" s="5" t="n">
        <v>233333</v>
      </c>
    </row>
    <row r="317" spans="1:5">
      <c r="A317" s="4" t="s">
        <v>109</v>
      </c>
      <c r="B317" s="5" t="n">
        <v>12613</v>
      </c>
      <c r="C317" s="5" t="n">
        <v>17977</v>
      </c>
    </row>
    <row r="318" spans="1:5">
      <c r="A318" s="4" t="s">
        <v>64</v>
      </c>
      <c r="B318" s="5" t="n">
        <v>62423</v>
      </c>
      <c r="C318" s="5" t="n">
        <v>60003</v>
      </c>
    </row>
    <row r="319" spans="1:5">
      <c r="A319" s="4" t="s">
        <v>147</v>
      </c>
      <c r="B319" s="5" t="n">
        <v>651349</v>
      </c>
      <c r="C319" s="5" t="n">
        <v>531319</v>
      </c>
    </row>
    <row r="320" spans="1:5">
      <c r="A320" s="3" t="s">
        <v>121</v>
      </c>
    </row>
    <row r="321" spans="1:5">
      <c r="A321" s="4" t="s">
        <v>108</v>
      </c>
      <c r="B321" s="5" t="n">
        <v>159875</v>
      </c>
      <c r="C321" s="5" t="n">
        <v>0</v>
      </c>
    </row>
    <row r="322" spans="1:5">
      <c r="A322" s="4" t="s">
        <v>107</v>
      </c>
      <c r="B322" s="5" t="n">
        <v>382672</v>
      </c>
      <c r="C322" s="5" t="n">
        <v>383197</v>
      </c>
    </row>
    <row r="323" spans="1:5">
      <c r="A323" s="4" t="s">
        <v>109</v>
      </c>
      <c r="B323" s="5" t="n">
        <v>940606</v>
      </c>
      <c r="C323" s="5" t="n">
        <v>932259</v>
      </c>
    </row>
    <row r="324" spans="1:5">
      <c r="A324" s="4" t="s">
        <v>148</v>
      </c>
      <c r="B324" s="5" t="n">
        <v>91569</v>
      </c>
      <c r="C324" s="5" t="n">
        <v>91522</v>
      </c>
    </row>
    <row r="325" spans="1:5">
      <c r="A325" s="4" t="s">
        <v>110</v>
      </c>
      <c r="B325" s="5" t="n">
        <v>503404</v>
      </c>
      <c r="C325" s="5" t="n">
        <v>503659</v>
      </c>
    </row>
    <row r="326" spans="1:5">
      <c r="A326" s="4" t="s">
        <v>64</v>
      </c>
      <c r="B326" s="5" t="n">
        <v>105626</v>
      </c>
      <c r="C326" s="5" t="n">
        <v>114811</v>
      </c>
    </row>
    <row r="327" spans="1:5">
      <c r="A327" s="4" t="s">
        <v>149</v>
      </c>
      <c r="B327" s="5" t="n">
        <v>2183752</v>
      </c>
      <c r="C327" s="5" t="n">
        <v>2025448</v>
      </c>
    </row>
    <row r="328" spans="1:5">
      <c r="A328" s="4" t="s">
        <v>124</v>
      </c>
      <c r="B328" s="6" t="n">
        <v>6170888</v>
      </c>
      <c r="C328" s="6" t="n">
        <v>59675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33</v>
      </c>
    </row>
    <row r="3" spans="1:3">
      <c r="A3" s="3" t="s">
        <v>170</v>
      </c>
    </row>
    <row r="4" spans="1:3">
      <c r="A4" s="4" t="s">
        <v>549</v>
      </c>
      <c r="B4" s="6" t="n">
        <v>2162280</v>
      </c>
      <c r="C4" s="6" t="n">
        <v>2097386</v>
      </c>
    </row>
    <row r="5" spans="1:3">
      <c r="A5" s="4" t="s">
        <v>49</v>
      </c>
      <c r="B5" s="5" t="n">
        <v>45688</v>
      </c>
      <c r="C5" s="5" t="n">
        <v>40247</v>
      </c>
    </row>
    <row r="6" spans="1:3">
      <c r="A6" s="4" t="s">
        <v>73</v>
      </c>
      <c r="B6" s="5" t="n">
        <v>9241</v>
      </c>
      <c r="C6" s="5" t="n">
        <v>-12773</v>
      </c>
    </row>
    <row r="7" spans="1:3">
      <c r="A7" s="4" t="s">
        <v>174</v>
      </c>
      <c r="B7" s="5" t="n">
        <v>-34860</v>
      </c>
      <c r="C7" s="5" t="n">
        <v>-33741</v>
      </c>
    </row>
    <row r="8" spans="1:3">
      <c r="A8" s="4" t="s">
        <v>550</v>
      </c>
      <c r="B8" s="5" t="n">
        <v>2183515</v>
      </c>
      <c r="C8" s="5" t="n">
        <v>2091777</v>
      </c>
    </row>
    <row r="9" spans="1:3">
      <c r="A9" s="4" t="s">
        <v>532</v>
      </c>
    </row>
    <row r="10" spans="1:3">
      <c r="A10" s="3" t="s">
        <v>170</v>
      </c>
    </row>
    <row r="11" spans="1:3">
      <c r="A11" s="4" t="s">
        <v>549</v>
      </c>
      <c r="B11" s="5" t="n">
        <v>-576838</v>
      </c>
      <c r="C11" s="5" t="n">
        <v>-557013</v>
      </c>
    </row>
    <row r="12" spans="1:3">
      <c r="A12" s="4" t="s">
        <v>49</v>
      </c>
      <c r="B12" s="5" t="n">
        <v>-11849</v>
      </c>
      <c r="C12" s="5" t="n">
        <v>-9325</v>
      </c>
    </row>
    <row r="13" spans="1:3">
      <c r="A13" s="4" t="s">
        <v>73</v>
      </c>
      <c r="B13" s="5" t="n">
        <v>-1</v>
      </c>
      <c r="C13" s="5" t="n">
        <v>0</v>
      </c>
    </row>
    <row r="14" spans="1:3">
      <c r="A14" s="4" t="s">
        <v>174</v>
      </c>
      <c r="B14" s="5" t="n">
        <v>6312</v>
      </c>
      <c r="C14" s="5" t="n">
        <v>6827</v>
      </c>
    </row>
    <row r="15" spans="1:3">
      <c r="A15" s="4" t="s">
        <v>175</v>
      </c>
      <c r="B15" s="5" t="n">
        <v>2</v>
      </c>
      <c r="C15" s="5" t="n">
        <v>0</v>
      </c>
    </row>
    <row r="16" spans="1:3">
      <c r="A16" s="4" t="s">
        <v>550</v>
      </c>
      <c r="B16" s="5" t="n">
        <v>-582374</v>
      </c>
      <c r="C16" s="5" t="n">
        <v>-559511</v>
      </c>
    </row>
    <row r="17" spans="1:3">
      <c r="A17" s="4" t="s">
        <v>534</v>
      </c>
    </row>
    <row r="18" spans="1:3">
      <c r="A18" s="3" t="s">
        <v>170</v>
      </c>
    </row>
    <row r="19" spans="1:3">
      <c r="A19" s="4" t="s">
        <v>549</v>
      </c>
      <c r="B19" s="5" t="n">
        <v>1957641</v>
      </c>
      <c r="C19" s="5" t="n">
        <v>1845283</v>
      </c>
    </row>
    <row r="20" spans="1:3">
      <c r="A20" s="4" t="s">
        <v>49</v>
      </c>
      <c r="B20" s="5" t="n">
        <v>32126</v>
      </c>
      <c r="C20" s="5" t="n">
        <v>27475</v>
      </c>
    </row>
    <row r="21" spans="1:3">
      <c r="A21" s="4" t="s">
        <v>73</v>
      </c>
      <c r="B21" s="5" t="n">
        <v>24</v>
      </c>
      <c r="C21" s="5" t="n">
        <v>31</v>
      </c>
    </row>
    <row r="22" spans="1:3">
      <c r="A22" s="4" t="s">
        <v>174</v>
      </c>
      <c r="B22" s="5" t="n">
        <v>-25313</v>
      </c>
      <c r="C22" s="5" t="n">
        <v>-25826</v>
      </c>
    </row>
    <row r="23" spans="1:3">
      <c r="A23" s="4" t="s">
        <v>175</v>
      </c>
      <c r="B23" s="5" t="n">
        <v>0</v>
      </c>
      <c r="C23" s="5" t="n">
        <v>-8</v>
      </c>
    </row>
    <row r="24" spans="1:3">
      <c r="A24" s="4" t="s">
        <v>550</v>
      </c>
      <c r="B24" s="5" t="n">
        <v>1964478</v>
      </c>
      <c r="C24" s="5" t="n">
        <v>1846955</v>
      </c>
    </row>
    <row r="25" spans="1:3">
      <c r="A25" s="4" t="s">
        <v>535</v>
      </c>
    </row>
    <row r="26" spans="1:3">
      <c r="A26" s="3" t="s">
        <v>170</v>
      </c>
    </row>
    <row r="27" spans="1:3">
      <c r="A27" s="4" t="s">
        <v>549</v>
      </c>
      <c r="B27" s="5" t="n">
        <v>295874</v>
      </c>
      <c r="C27" s="5" t="n">
        <v>286647</v>
      </c>
    </row>
    <row r="28" spans="1:3">
      <c r="A28" s="4" t="s">
        <v>49</v>
      </c>
      <c r="B28" s="5" t="n">
        <v>5169</v>
      </c>
      <c r="C28" s="5" t="n">
        <v>6101</v>
      </c>
    </row>
    <row r="29" spans="1:3">
      <c r="A29" s="4" t="s">
        <v>73</v>
      </c>
      <c r="B29" s="5" t="n">
        <v>1</v>
      </c>
      <c r="C29" s="5" t="n">
        <v>0</v>
      </c>
    </row>
    <row r="30" spans="1:3">
      <c r="A30" s="4" t="s">
        <v>174</v>
      </c>
      <c r="B30" s="5" t="n">
        <v>-2545</v>
      </c>
      <c r="C30" s="5" t="n">
        <v>-3821</v>
      </c>
    </row>
    <row r="31" spans="1:3">
      <c r="A31" s="4" t="s">
        <v>175</v>
      </c>
      <c r="B31" s="5" t="n">
        <v>-2</v>
      </c>
      <c r="C31" s="5" t="n">
        <v>0</v>
      </c>
    </row>
    <row r="32" spans="1:3">
      <c r="A32" s="4" t="s">
        <v>550</v>
      </c>
      <c r="B32" s="5" t="n">
        <v>298497</v>
      </c>
      <c r="C32" s="5" t="n">
        <v>288927</v>
      </c>
    </row>
    <row r="33" spans="1:3">
      <c r="A33" s="4" t="s">
        <v>536</v>
      </c>
    </row>
    <row r="34" spans="1:3">
      <c r="A34" s="3" t="s">
        <v>170</v>
      </c>
    </row>
    <row r="35" spans="1:3">
      <c r="A35" s="4" t="s">
        <v>549</v>
      </c>
      <c r="B35" s="5" t="n">
        <v>280863</v>
      </c>
      <c r="C35" s="5" t="n">
        <v>270265</v>
      </c>
    </row>
    <row r="36" spans="1:3">
      <c r="A36" s="4" t="s">
        <v>49</v>
      </c>
      <c r="B36" s="5" t="n">
        <v>6680</v>
      </c>
      <c r="C36" s="5" t="n">
        <v>3224</v>
      </c>
    </row>
    <row r="37" spans="1:3">
      <c r="A37" s="4" t="s">
        <v>73</v>
      </c>
      <c r="B37" s="5" t="n">
        <v>0</v>
      </c>
      <c r="C37" s="5" t="n">
        <v>0</v>
      </c>
    </row>
    <row r="38" spans="1:3">
      <c r="A38" s="4" t="s">
        <v>174</v>
      </c>
      <c r="B38" s="5" t="n">
        <v>-3767</v>
      </c>
      <c r="C38" s="5" t="n">
        <v>-3006</v>
      </c>
    </row>
    <row r="39" spans="1:3">
      <c r="A39" s="4" t="s">
        <v>175</v>
      </c>
      <c r="B39" s="5" t="n">
        <v>0</v>
      </c>
      <c r="C39" s="5" t="n">
        <v>0</v>
      </c>
    </row>
    <row r="40" spans="1:3">
      <c r="A40" s="4" t="s">
        <v>550</v>
      </c>
      <c r="B40" s="5" t="n">
        <v>283776</v>
      </c>
      <c r="C40" s="5" t="n">
        <v>270483</v>
      </c>
    </row>
    <row r="41" spans="1:3">
      <c r="A41" s="4" t="s">
        <v>537</v>
      </c>
    </row>
    <row r="42" spans="1:3">
      <c r="A42" s="3" t="s">
        <v>170</v>
      </c>
    </row>
    <row r="43" spans="1:3">
      <c r="A43" s="4" t="s">
        <v>549</v>
      </c>
      <c r="B43" s="5" t="n">
        <v>101</v>
      </c>
      <c r="C43" s="5" t="n">
        <v>101</v>
      </c>
    </row>
    <row r="44" spans="1:3">
      <c r="A44" s="4" t="s">
        <v>49</v>
      </c>
      <c r="B44" s="5" t="n">
        <v>0</v>
      </c>
      <c r="C44" s="5" t="n">
        <v>0</v>
      </c>
    </row>
    <row r="45" spans="1:3">
      <c r="A45" s="4" t="s">
        <v>73</v>
      </c>
      <c r="B45" s="5" t="n">
        <v>0</v>
      </c>
      <c r="C45" s="5" t="n">
        <v>0</v>
      </c>
    </row>
    <row r="46" spans="1:3">
      <c r="A46" s="4" t="s">
        <v>174</v>
      </c>
      <c r="B46" s="5" t="n">
        <v>0</v>
      </c>
      <c r="C46" s="5" t="n">
        <v>0</v>
      </c>
    </row>
    <row r="47" spans="1:3">
      <c r="A47" s="4" t="s">
        <v>175</v>
      </c>
      <c r="B47" s="5" t="n">
        <v>0</v>
      </c>
      <c r="C47" s="5" t="n">
        <v>0</v>
      </c>
    </row>
    <row r="48" spans="1:3">
      <c r="A48" s="4" t="s">
        <v>550</v>
      </c>
      <c r="B48" s="5" t="n">
        <v>101</v>
      </c>
      <c r="C48" s="5" t="n">
        <v>101</v>
      </c>
    </row>
    <row r="49" spans="1:3">
      <c r="A49" s="4" t="s">
        <v>28</v>
      </c>
    </row>
    <row r="50" spans="1:3">
      <c r="A50" s="3" t="s">
        <v>170</v>
      </c>
    </row>
    <row r="51" spans="1:3">
      <c r="A51" s="4" t="s">
        <v>549</v>
      </c>
      <c r="B51" s="5" t="n">
        <v>1957641</v>
      </c>
      <c r="C51" s="5" t="n">
        <v>1845283</v>
      </c>
    </row>
    <row r="52" spans="1:3">
      <c r="A52" s="4" t="s">
        <v>49</v>
      </c>
      <c r="B52" s="5" t="n">
        <v>32126</v>
      </c>
      <c r="C52" s="5" t="n">
        <v>27475</v>
      </c>
    </row>
    <row r="53" spans="1:3">
      <c r="A53" s="4" t="s">
        <v>73</v>
      </c>
      <c r="B53" s="5" t="n">
        <v>24</v>
      </c>
      <c r="C53" s="5" t="n">
        <v>31</v>
      </c>
    </row>
    <row r="54" spans="1:3">
      <c r="A54" s="4" t="s">
        <v>174</v>
      </c>
      <c r="B54" s="5" t="n">
        <v>-25313</v>
      </c>
      <c r="C54" s="5" t="n">
        <v>-25826</v>
      </c>
    </row>
    <row r="55" spans="1:3">
      <c r="A55" s="4" t="s">
        <v>175</v>
      </c>
      <c r="B55" s="5" t="n">
        <v>0</v>
      </c>
      <c r="C55" s="5" t="n">
        <v>-8</v>
      </c>
    </row>
    <row r="56" spans="1:3">
      <c r="A56" s="4" t="s">
        <v>550</v>
      </c>
      <c r="B56" s="6" t="n">
        <v>1964478</v>
      </c>
      <c r="C56" s="6" t="n">
        <v>18469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33</v>
      </c>
    </row>
    <row r="3" spans="1:3">
      <c r="A3" s="3" t="s">
        <v>186</v>
      </c>
    </row>
    <row r="4" spans="1:3">
      <c r="A4" s="4" t="s">
        <v>47</v>
      </c>
      <c r="B4" s="6" t="n">
        <v>46161</v>
      </c>
      <c r="C4" s="6" t="n">
        <v>40720</v>
      </c>
    </row>
    <row r="5" spans="1:3">
      <c r="A5" s="3" t="s">
        <v>187</v>
      </c>
    </row>
    <row r="6" spans="1:3">
      <c r="A6" s="4" t="s">
        <v>188</v>
      </c>
      <c r="B6" s="5" t="n">
        <v>57435</v>
      </c>
      <c r="C6" s="5" t="n">
        <v>53091</v>
      </c>
    </row>
    <row r="7" spans="1:3">
      <c r="A7" s="4" t="s">
        <v>189</v>
      </c>
      <c r="B7" s="5" t="n">
        <v>9792</v>
      </c>
      <c r="C7" s="5" t="n">
        <v>8745</v>
      </c>
    </row>
    <row r="8" spans="1:3">
      <c r="A8" s="4" t="s">
        <v>107</v>
      </c>
      <c r="B8" s="5" t="n">
        <v>-3171</v>
      </c>
      <c r="C8" s="5" t="n">
        <v>-2889</v>
      </c>
    </row>
    <row r="9" spans="1:3">
      <c r="A9" s="4" t="s">
        <v>44</v>
      </c>
      <c r="B9" s="5" t="n">
        <v>-2910</v>
      </c>
      <c r="C9" s="5" t="n">
        <v>-3294</v>
      </c>
    </row>
    <row r="10" spans="1:3">
      <c r="A10" s="4" t="s">
        <v>64</v>
      </c>
      <c r="B10" s="5" t="n">
        <v>-3482</v>
      </c>
      <c r="C10" s="5" t="n">
        <v>2150</v>
      </c>
    </row>
    <row r="11" spans="1:3">
      <c r="A11" s="3" t="s">
        <v>194</v>
      </c>
    </row>
    <row r="12" spans="1:3">
      <c r="A12" s="4" t="s">
        <v>552</v>
      </c>
      <c r="B12" s="5" t="n">
        <v>-37574</v>
      </c>
      <c r="C12" s="5" t="n">
        <v>-1704</v>
      </c>
    </row>
    <row r="13" spans="1:3">
      <c r="A13" s="4" t="s">
        <v>197</v>
      </c>
      <c r="B13" s="5" t="n">
        <v>-5040</v>
      </c>
      <c r="C13" s="5" t="n">
        <v>-16900</v>
      </c>
    </row>
    <row r="14" spans="1:3">
      <c r="A14" s="4" t="s">
        <v>553</v>
      </c>
      <c r="B14" s="5" t="n">
        <v>-33136</v>
      </c>
      <c r="C14" s="5" t="n">
        <v>-29842</v>
      </c>
    </row>
    <row r="15" spans="1:3">
      <c r="A15" s="4" t="s">
        <v>554</v>
      </c>
      <c r="B15" s="5" t="n">
        <v>3220</v>
      </c>
      <c r="C15" s="5" t="n">
        <v>-390</v>
      </c>
    </row>
    <row r="16" spans="1:3">
      <c r="A16" s="4" t="s">
        <v>202</v>
      </c>
      <c r="B16" s="5" t="n">
        <v>77169</v>
      </c>
      <c r="C16" s="5" t="n">
        <v>34677</v>
      </c>
    </row>
    <row r="17" spans="1:3">
      <c r="A17" s="3" t="s">
        <v>203</v>
      </c>
    </row>
    <row r="18" spans="1:3">
      <c r="A18" s="4" t="s">
        <v>212</v>
      </c>
      <c r="B18" s="5" t="n">
        <v>-120424</v>
      </c>
      <c r="C18" s="5" t="n">
        <v>-129022</v>
      </c>
    </row>
    <row r="19" spans="1:3">
      <c r="A19" s="4" t="s">
        <v>555</v>
      </c>
      <c r="B19" s="5" t="n">
        <v>3530</v>
      </c>
      <c r="C19" s="5" t="n">
        <v>2593</v>
      </c>
    </row>
    <row r="20" spans="1:3">
      <c r="A20" s="4" t="s">
        <v>214</v>
      </c>
      <c r="B20" s="5" t="n">
        <v>-82978</v>
      </c>
      <c r="C20" s="5" t="n">
        <v>-231051</v>
      </c>
    </row>
    <row r="21" spans="1:3">
      <c r="A21" s="3" t="s">
        <v>215</v>
      </c>
    </row>
    <row r="22" spans="1:3">
      <c r="A22" s="4" t="s">
        <v>174</v>
      </c>
      <c r="B22" s="5" t="n">
        <v>-34860</v>
      </c>
      <c r="C22" s="5" t="n">
        <v>-33741</v>
      </c>
    </row>
    <row r="23" spans="1:3">
      <c r="A23" s="4" t="s">
        <v>556</v>
      </c>
      <c r="B23" s="5" t="n">
        <v>11407</v>
      </c>
      <c r="C23" s="5" t="n">
        <v>120485</v>
      </c>
    </row>
    <row r="24" spans="1:3">
      <c r="A24" s="4" t="s">
        <v>220</v>
      </c>
      <c r="B24" s="5" t="n">
        <v>644000</v>
      </c>
      <c r="C24" s="5" t="n">
        <v>60000</v>
      </c>
    </row>
    <row r="25" spans="1:3">
      <c r="A25" s="4" t="s">
        <v>64</v>
      </c>
      <c r="B25" s="5" t="n">
        <v>-4257</v>
      </c>
      <c r="C25" s="5" t="n">
        <v>-4043</v>
      </c>
    </row>
    <row r="26" spans="1:3">
      <c r="A26" s="4" t="s">
        <v>224</v>
      </c>
      <c r="B26" s="5" t="n">
        <v>23008</v>
      </c>
      <c r="C26" s="5" t="n">
        <v>179278</v>
      </c>
    </row>
    <row r="27" spans="1:3">
      <c r="A27" s="4" t="s">
        <v>225</v>
      </c>
      <c r="B27" s="5" t="n">
        <v>17199</v>
      </c>
      <c r="C27" s="5" t="n">
        <v>-17096</v>
      </c>
    </row>
    <row r="28" spans="1:3">
      <c r="A28" s="4" t="s">
        <v>226</v>
      </c>
      <c r="B28" s="5" t="n">
        <v>169208</v>
      </c>
      <c r="C28" s="5" t="n">
        <v>261881</v>
      </c>
    </row>
    <row r="29" spans="1:3">
      <c r="A29" s="4" t="s">
        <v>227</v>
      </c>
      <c r="B29" s="5" t="n">
        <v>186407</v>
      </c>
      <c r="C29" s="5" t="n">
        <v>244785</v>
      </c>
    </row>
    <row r="30" spans="1:3">
      <c r="A30" s="4" t="s">
        <v>532</v>
      </c>
    </row>
    <row r="31" spans="1:3">
      <c r="A31" s="3" t="s">
        <v>186</v>
      </c>
    </row>
    <row r="32" spans="1:3">
      <c r="A32" s="4" t="s">
        <v>47</v>
      </c>
      <c r="B32" s="5" t="n">
        <v>-11849</v>
      </c>
      <c r="C32" s="5" t="n">
        <v>-9325</v>
      </c>
    </row>
    <row r="33" spans="1:3">
      <c r="A33" s="3" t="s">
        <v>187</v>
      </c>
    </row>
    <row r="34" spans="1:3">
      <c r="A34" s="4" t="s">
        <v>533</v>
      </c>
      <c r="B34" s="5" t="n">
        <v>11849</v>
      </c>
      <c r="C34" s="5" t="n">
        <v>9325</v>
      </c>
    </row>
    <row r="35" spans="1:3">
      <c r="A35" s="4" t="s">
        <v>557</v>
      </c>
      <c r="B35" s="5" t="n">
        <v>-6311</v>
      </c>
      <c r="C35" s="5" t="n">
        <v>-6827</v>
      </c>
    </row>
    <row r="36" spans="1:3">
      <c r="A36" s="4" t="s">
        <v>188</v>
      </c>
      <c r="B36" s="5" t="n">
        <v>0</v>
      </c>
      <c r="C36" s="5" t="n">
        <v>0</v>
      </c>
    </row>
    <row r="37" spans="1:3">
      <c r="A37" s="4" t="s">
        <v>189</v>
      </c>
      <c r="B37" s="5" t="n">
        <v>0</v>
      </c>
      <c r="C37" s="5" t="n">
        <v>0</v>
      </c>
    </row>
    <row r="38" spans="1:3">
      <c r="A38" s="4" t="s">
        <v>107</v>
      </c>
      <c r="B38" s="5" t="n">
        <v>0</v>
      </c>
      <c r="C38" s="5" t="n">
        <v>0</v>
      </c>
    </row>
    <row r="39" spans="1:3">
      <c r="A39" s="4" t="s">
        <v>44</v>
      </c>
      <c r="B39" s="5" t="n">
        <v>0</v>
      </c>
      <c r="C39" s="5" t="n">
        <v>0</v>
      </c>
    </row>
    <row r="40" spans="1:3">
      <c r="A40" s="4" t="s">
        <v>64</v>
      </c>
      <c r="B40" s="5" t="n">
        <v>0</v>
      </c>
      <c r="C40" s="5" t="n">
        <v>0</v>
      </c>
    </row>
    <row r="41" spans="1:3">
      <c r="A41" s="3" t="s">
        <v>194</v>
      </c>
    </row>
    <row r="42" spans="1:3">
      <c r="A42" s="4" t="s">
        <v>558</v>
      </c>
      <c r="B42" s="5" t="n">
        <v>-15083</v>
      </c>
      <c r="C42" s="5" t="n">
        <v>1662</v>
      </c>
    </row>
    <row r="43" spans="1:3">
      <c r="A43" s="4" t="s">
        <v>229</v>
      </c>
      <c r="B43" s="5" t="n">
        <v>0</v>
      </c>
      <c r="C43" s="5" t="n">
        <v>0</v>
      </c>
    </row>
    <row r="44" spans="1:3">
      <c r="A44" s="4" t="s">
        <v>552</v>
      </c>
      <c r="B44" s="5" t="n">
        <v>0</v>
      </c>
      <c r="C44" s="5" t="n">
        <v>0</v>
      </c>
    </row>
    <row r="45" spans="1:3">
      <c r="A45" s="4" t="s">
        <v>230</v>
      </c>
      <c r="B45" s="5" t="n">
        <v>0</v>
      </c>
      <c r="C45" s="5" t="n">
        <v>0</v>
      </c>
    </row>
    <row r="46" spans="1:3">
      <c r="A46" s="4" t="s">
        <v>197</v>
      </c>
      <c r="B46" s="5" t="n">
        <v>0</v>
      </c>
      <c r="C46" s="5" t="n">
        <v>0</v>
      </c>
    </row>
    <row r="47" spans="1:3">
      <c r="A47" s="4" t="s">
        <v>231</v>
      </c>
      <c r="B47" s="5" t="n">
        <v>0</v>
      </c>
      <c r="C47" s="5" t="n">
        <v>0</v>
      </c>
    </row>
    <row r="48" spans="1:3">
      <c r="A48" s="4" t="s">
        <v>553</v>
      </c>
      <c r="B48" s="5" t="n">
        <v>0</v>
      </c>
      <c r="C48" s="5" t="n">
        <v>440</v>
      </c>
    </row>
    <row r="49" spans="1:3">
      <c r="A49" s="4" t="s">
        <v>554</v>
      </c>
      <c r="B49" s="5" t="n">
        <v>0</v>
      </c>
      <c r="C49" s="5" t="n">
        <v>0</v>
      </c>
    </row>
    <row r="50" spans="1:3">
      <c r="A50" s="4" t="s">
        <v>201</v>
      </c>
      <c r="B50" s="5" t="n">
        <v>15083</v>
      </c>
      <c r="C50" s="5" t="n">
        <v>-1662</v>
      </c>
    </row>
    <row r="51" spans="1:3">
      <c r="A51" s="4" t="s">
        <v>202</v>
      </c>
      <c r="B51" s="5" t="n">
        <v>-6311</v>
      </c>
      <c r="C51" s="5" t="n">
        <v>-6387</v>
      </c>
    </row>
    <row r="52" spans="1:3">
      <c r="A52" s="3" t="s">
        <v>203</v>
      </c>
    </row>
    <row r="53" spans="1:3">
      <c r="A53" s="4" t="s">
        <v>212</v>
      </c>
      <c r="B53" s="5" t="n">
        <v>0</v>
      </c>
      <c r="C53" s="5" t="n">
        <v>0</v>
      </c>
    </row>
    <row r="54" spans="1:3">
      <c r="A54" s="4" t="s">
        <v>64</v>
      </c>
      <c r="B54" s="5" t="n">
        <v>18700</v>
      </c>
      <c r="C54" s="5" t="n">
        <v>-9000</v>
      </c>
    </row>
    <row r="55" spans="1:3">
      <c r="A55" s="4" t="s">
        <v>555</v>
      </c>
      <c r="B55" s="5" t="n">
        <v>0</v>
      </c>
      <c r="C55" s="5" t="n">
        <v>-440</v>
      </c>
    </row>
    <row r="56" spans="1:3">
      <c r="A56" s="4" t="s">
        <v>214</v>
      </c>
      <c r="B56" s="5" t="n">
        <v>18700</v>
      </c>
      <c r="C56" s="5" t="n">
        <v>-9440</v>
      </c>
    </row>
    <row r="57" spans="1:3">
      <c r="A57" s="3" t="s">
        <v>215</v>
      </c>
    </row>
    <row r="58" spans="1:3">
      <c r="A58" s="4" t="s">
        <v>174</v>
      </c>
      <c r="B58" s="5" t="n">
        <v>6311</v>
      </c>
      <c r="C58" s="5" t="n">
        <v>6827</v>
      </c>
    </row>
    <row r="59" spans="1:3">
      <c r="A59" s="4" t="s">
        <v>232</v>
      </c>
      <c r="B59" s="5" t="n">
        <v>0</v>
      </c>
      <c r="C59" s="5" t="n">
        <v>0</v>
      </c>
    </row>
    <row r="60" spans="1:3">
      <c r="A60" s="4" t="s">
        <v>556</v>
      </c>
      <c r="B60" s="5" t="n">
        <v>-18700</v>
      </c>
      <c r="C60" s="5" t="n">
        <v>9000</v>
      </c>
    </row>
    <row r="61" spans="1:3">
      <c r="A61" s="4" t="s">
        <v>220</v>
      </c>
      <c r="B61" s="5" t="n">
        <v>0</v>
      </c>
    </row>
    <row r="62" spans="1:3">
      <c r="A62" s="4" t="s">
        <v>64</v>
      </c>
      <c r="B62" s="5" t="n">
        <v>0</v>
      </c>
      <c r="C62" s="5" t="n">
        <v>0</v>
      </c>
    </row>
    <row r="63" spans="1:3">
      <c r="A63" s="4" t="s">
        <v>224</v>
      </c>
      <c r="B63" s="5" t="n">
        <v>-12389</v>
      </c>
      <c r="C63" s="5" t="n">
        <v>15827</v>
      </c>
    </row>
    <row r="64" spans="1:3">
      <c r="A64" s="4" t="s">
        <v>225</v>
      </c>
      <c r="B64" s="5" t="n">
        <v>0</v>
      </c>
      <c r="C64" s="5" t="n">
        <v>0</v>
      </c>
    </row>
    <row r="65" spans="1:3">
      <c r="A65" s="4" t="s">
        <v>226</v>
      </c>
      <c r="B65" s="5" t="n">
        <v>0</v>
      </c>
      <c r="C65" s="5" t="n">
        <v>0</v>
      </c>
    </row>
    <row r="66" spans="1:3">
      <c r="A66" s="4" t="s">
        <v>227</v>
      </c>
      <c r="B66" s="5" t="n">
        <v>0</v>
      </c>
      <c r="C66" s="5" t="n">
        <v>0</v>
      </c>
    </row>
    <row r="67" spans="1:3">
      <c r="A67" s="4" t="s">
        <v>534</v>
      </c>
    </row>
    <row r="68" spans="1:3">
      <c r="A68" s="3" t="s">
        <v>186</v>
      </c>
    </row>
    <row r="69" spans="1:3">
      <c r="A69" s="4" t="s">
        <v>47</v>
      </c>
      <c r="B69" s="5" t="n">
        <v>32396</v>
      </c>
      <c r="C69" s="5" t="n">
        <v>27745</v>
      </c>
    </row>
    <row r="70" spans="1:3">
      <c r="A70" s="3" t="s">
        <v>187</v>
      </c>
    </row>
    <row r="71" spans="1:3">
      <c r="A71" s="4" t="s">
        <v>533</v>
      </c>
      <c r="B71" s="5" t="n">
        <v>-11874</v>
      </c>
      <c r="C71" s="5" t="n">
        <v>-9350</v>
      </c>
    </row>
    <row r="72" spans="1:3">
      <c r="A72" s="4" t="s">
        <v>557</v>
      </c>
      <c r="B72" s="5" t="n">
        <v>6311</v>
      </c>
      <c r="C72" s="5" t="n">
        <v>6827</v>
      </c>
    </row>
    <row r="73" spans="1:3">
      <c r="A73" s="4" t="s">
        <v>188</v>
      </c>
      <c r="B73" s="5" t="n">
        <v>35867</v>
      </c>
      <c r="C73" s="5" t="n">
        <v>34439</v>
      </c>
    </row>
    <row r="74" spans="1:3">
      <c r="A74" s="4" t="s">
        <v>189</v>
      </c>
      <c r="B74" s="5" t="n">
        <v>5740</v>
      </c>
      <c r="C74" s="5" t="n">
        <v>3237</v>
      </c>
    </row>
    <row r="75" spans="1:3">
      <c r="A75" s="4" t="s">
        <v>107</v>
      </c>
      <c r="B75" s="5" t="n">
        <v>-2757</v>
      </c>
      <c r="C75" s="5" t="n">
        <v>-271</v>
      </c>
    </row>
    <row r="76" spans="1:3">
      <c r="A76" s="4" t="s">
        <v>44</v>
      </c>
      <c r="B76" s="5" t="n">
        <v>-2447</v>
      </c>
      <c r="C76" s="5" t="n">
        <v>-2887</v>
      </c>
    </row>
    <row r="77" spans="1:3">
      <c r="A77" s="4" t="s">
        <v>64</v>
      </c>
      <c r="B77" s="5" t="n">
        <v>-1288</v>
      </c>
      <c r="C77" s="5" t="n">
        <v>2868</v>
      </c>
    </row>
    <row r="78" spans="1:3">
      <c r="A78" s="3" t="s">
        <v>194</v>
      </c>
    </row>
    <row r="79" spans="1:3">
      <c r="A79" s="4" t="s">
        <v>558</v>
      </c>
      <c r="B79" s="5" t="n">
        <v>42419</v>
      </c>
      <c r="C79" s="5" t="n">
        <v>-13255</v>
      </c>
    </row>
    <row r="80" spans="1:3">
      <c r="A80" s="4" t="s">
        <v>229</v>
      </c>
      <c r="B80" s="5" t="n">
        <v>18745</v>
      </c>
      <c r="C80" s="5" t="n">
        <v>6558</v>
      </c>
    </row>
    <row r="81" spans="1:3">
      <c r="A81" s="4" t="s">
        <v>552</v>
      </c>
      <c r="B81" s="5" t="n">
        <v>-36828</v>
      </c>
      <c r="C81" s="5" t="n">
        <v>-1322</v>
      </c>
    </row>
    <row r="82" spans="1:3">
      <c r="A82" s="4" t="s">
        <v>230</v>
      </c>
      <c r="B82" s="5" t="n">
        <v>-475</v>
      </c>
      <c r="C82" s="5" t="n">
        <v>-1095</v>
      </c>
    </row>
    <row r="83" spans="1:3">
      <c r="A83" s="4" t="s">
        <v>197</v>
      </c>
      <c r="B83" s="5" t="n">
        <v>-1114</v>
      </c>
      <c r="C83" s="5" t="n">
        <v>-13256</v>
      </c>
    </row>
    <row r="84" spans="1:3">
      <c r="A84" s="4" t="s">
        <v>231</v>
      </c>
      <c r="B84" s="5" t="n">
        <v>6251</v>
      </c>
      <c r="C84" s="5" t="n">
        <v>-2028</v>
      </c>
    </row>
    <row r="85" spans="1:3">
      <c r="A85" s="4" t="s">
        <v>553</v>
      </c>
      <c r="B85" s="5" t="n">
        <v>-25874</v>
      </c>
      <c r="C85" s="5" t="n">
        <v>-25892</v>
      </c>
    </row>
    <row r="86" spans="1:3">
      <c r="A86" s="4" t="s">
        <v>554</v>
      </c>
      <c r="B86" s="5" t="n">
        <v>2322</v>
      </c>
      <c r="C86" s="5" t="n">
        <v>-592</v>
      </c>
    </row>
    <row r="87" spans="1:3">
      <c r="A87" s="4" t="s">
        <v>201</v>
      </c>
      <c r="B87" s="5" t="n">
        <v>-9249</v>
      </c>
      <c r="C87" s="5" t="n">
        <v>2976</v>
      </c>
    </row>
    <row r="88" spans="1:3">
      <c r="A88" s="4" t="s">
        <v>202</v>
      </c>
      <c r="B88" s="5" t="n">
        <v>58145</v>
      </c>
      <c r="C88" s="5" t="n">
        <v>14702</v>
      </c>
    </row>
    <row r="89" spans="1:3">
      <c r="A89" s="3" t="s">
        <v>203</v>
      </c>
    </row>
    <row r="90" spans="1:3">
      <c r="A90" s="4" t="s">
        <v>212</v>
      </c>
      <c r="B90" s="5" t="n">
        <v>-78220</v>
      </c>
      <c r="C90" s="5" t="n">
        <v>-80899</v>
      </c>
    </row>
    <row r="91" spans="1:3">
      <c r="A91" s="4" t="s">
        <v>64</v>
      </c>
      <c r="B91" s="5" t="n">
        <v>-9500</v>
      </c>
      <c r="C91" s="5" t="n">
        <v>-3000</v>
      </c>
    </row>
    <row r="92" spans="1:3">
      <c r="A92" s="4" t="s">
        <v>555</v>
      </c>
      <c r="B92" s="5" t="n">
        <v>1221</v>
      </c>
      <c r="C92" s="5" t="n">
        <v>269</v>
      </c>
    </row>
    <row r="93" spans="1:3">
      <c r="A93" s="4" t="s">
        <v>214</v>
      </c>
      <c r="B93" s="5" t="n">
        <v>-86499</v>
      </c>
      <c r="C93" s="5" t="n">
        <v>-83630</v>
      </c>
    </row>
    <row r="94" spans="1:3">
      <c r="A94" s="3" t="s">
        <v>215</v>
      </c>
    </row>
    <row r="95" spans="1:3">
      <c r="A95" s="4" t="s">
        <v>174</v>
      </c>
      <c r="B95" s="5" t="n">
        <v>-25313</v>
      </c>
      <c r="C95" s="5" t="n">
        <v>-25826</v>
      </c>
    </row>
    <row r="96" spans="1:3">
      <c r="A96" s="4" t="s">
        <v>232</v>
      </c>
      <c r="B96" s="5" t="n">
        <v>-270</v>
      </c>
      <c r="C96" s="5" t="n">
        <v>-270</v>
      </c>
    </row>
    <row r="97" spans="1:3">
      <c r="A97" s="4" t="s">
        <v>556</v>
      </c>
      <c r="B97" s="5" t="n">
        <v>15199</v>
      </c>
      <c r="C97" s="5" t="n">
        <v>104984</v>
      </c>
    </row>
    <row r="98" spans="1:3">
      <c r="A98" s="4" t="s">
        <v>220</v>
      </c>
      <c r="B98" s="5" t="n">
        <v>25000</v>
      </c>
    </row>
    <row r="99" spans="1:3">
      <c r="A99" s="4" t="s">
        <v>64</v>
      </c>
      <c r="B99" s="5" t="n">
        <v>0</v>
      </c>
      <c r="C99" s="5" t="n">
        <v>-31</v>
      </c>
    </row>
    <row r="100" spans="1:3">
      <c r="A100" s="4" t="s">
        <v>224</v>
      </c>
      <c r="B100" s="5" t="n">
        <v>14616</v>
      </c>
      <c r="C100" s="5" t="n">
        <v>78857</v>
      </c>
    </row>
    <row r="101" spans="1:3">
      <c r="A101" s="4" t="s">
        <v>225</v>
      </c>
      <c r="B101" s="5" t="n">
        <v>-13738</v>
      </c>
      <c r="C101" s="5" t="n">
        <v>9929</v>
      </c>
    </row>
    <row r="102" spans="1:3">
      <c r="A102" s="4" t="s">
        <v>226</v>
      </c>
      <c r="B102" s="5" t="n">
        <v>16732</v>
      </c>
      <c r="C102" s="5" t="n">
        <v>2059</v>
      </c>
    </row>
    <row r="103" spans="1:3">
      <c r="A103" s="4" t="s">
        <v>227</v>
      </c>
      <c r="B103" s="5" t="n">
        <v>2994</v>
      </c>
      <c r="C103" s="5" t="n">
        <v>11988</v>
      </c>
    </row>
    <row r="104" spans="1:3">
      <c r="A104" s="4" t="s">
        <v>535</v>
      </c>
    </row>
    <row r="105" spans="1:3">
      <c r="A105" s="3" t="s">
        <v>186</v>
      </c>
    </row>
    <row r="106" spans="1:3">
      <c r="A106" s="4" t="s">
        <v>47</v>
      </c>
      <c r="B106" s="5" t="n">
        <v>5303</v>
      </c>
      <c r="C106" s="5" t="n">
        <v>6235</v>
      </c>
    </row>
    <row r="107" spans="1:3">
      <c r="A107" s="3" t="s">
        <v>187</v>
      </c>
    </row>
    <row r="108" spans="1:3">
      <c r="A108" s="4" t="s">
        <v>533</v>
      </c>
      <c r="B108" s="5" t="n">
        <v>0</v>
      </c>
      <c r="C108" s="5" t="n">
        <v>0</v>
      </c>
    </row>
    <row r="109" spans="1:3">
      <c r="A109" s="4" t="s">
        <v>557</v>
      </c>
      <c r="B109" s="5" t="n">
        <v>0</v>
      </c>
      <c r="C109" s="5" t="n">
        <v>0</v>
      </c>
    </row>
    <row r="110" spans="1:3">
      <c r="A110" s="4" t="s">
        <v>188</v>
      </c>
      <c r="B110" s="5" t="n">
        <v>10453</v>
      </c>
      <c r="C110" s="5" t="n">
        <v>10055</v>
      </c>
    </row>
    <row r="111" spans="1:3">
      <c r="A111" s="4" t="s">
        <v>189</v>
      </c>
      <c r="B111" s="5" t="n">
        <v>1072</v>
      </c>
      <c r="C111" s="5" t="n">
        <v>1554</v>
      </c>
    </row>
    <row r="112" spans="1:3">
      <c r="A112" s="4" t="s">
        <v>107</v>
      </c>
      <c r="B112" s="5" t="n">
        <v>-987</v>
      </c>
      <c r="C112" s="5" t="n">
        <v>-1806</v>
      </c>
    </row>
    <row r="113" spans="1:3">
      <c r="A113" s="4" t="s">
        <v>44</v>
      </c>
      <c r="B113" s="5" t="n">
        <v>-132</v>
      </c>
      <c r="C113" s="5" t="n">
        <v>-111</v>
      </c>
    </row>
    <row r="114" spans="1:3">
      <c r="A114" s="4" t="s">
        <v>64</v>
      </c>
      <c r="B114" s="5" t="n">
        <v>-145</v>
      </c>
      <c r="C114" s="5" t="n">
        <v>-103</v>
      </c>
    </row>
    <row r="115" spans="1:3">
      <c r="A115" s="3" t="s">
        <v>194</v>
      </c>
    </row>
    <row r="116" spans="1:3">
      <c r="A116" s="4" t="s">
        <v>558</v>
      </c>
      <c r="B116" s="5" t="n">
        <v>4194</v>
      </c>
      <c r="C116" s="5" t="n">
        <v>-2048</v>
      </c>
    </row>
    <row r="117" spans="1:3">
      <c r="A117" s="4" t="s">
        <v>229</v>
      </c>
      <c r="B117" s="5" t="n">
        <v>3653</v>
      </c>
      <c r="C117" s="5" t="n">
        <v>758</v>
      </c>
    </row>
    <row r="118" spans="1:3">
      <c r="A118" s="4" t="s">
        <v>552</v>
      </c>
      <c r="B118" s="5" t="n">
        <v>230</v>
      </c>
      <c r="C118" s="5" t="n">
        <v>-803</v>
      </c>
    </row>
    <row r="119" spans="1:3">
      <c r="A119" s="4" t="s">
        <v>230</v>
      </c>
      <c r="B119" s="5" t="n">
        <v>-883</v>
      </c>
      <c r="C119" s="5" t="n">
        <v>-550</v>
      </c>
    </row>
    <row r="120" spans="1:3">
      <c r="A120" s="4" t="s">
        <v>197</v>
      </c>
      <c r="B120" s="5" t="n">
        <v>-212</v>
      </c>
      <c r="C120" s="5" t="n">
        <v>-1773</v>
      </c>
    </row>
    <row r="121" spans="1:3">
      <c r="A121" s="4" t="s">
        <v>231</v>
      </c>
      <c r="B121" s="5" t="n">
        <v>-4253</v>
      </c>
      <c r="C121" s="5" t="n">
        <v>4050</v>
      </c>
    </row>
    <row r="122" spans="1:3">
      <c r="A122" s="4" t="s">
        <v>553</v>
      </c>
      <c r="B122" s="5" t="n">
        <v>-4078</v>
      </c>
      <c r="C122" s="5" t="n">
        <v>-1882</v>
      </c>
    </row>
    <row r="123" spans="1:3">
      <c r="A123" s="4" t="s">
        <v>554</v>
      </c>
      <c r="B123" s="5" t="n">
        <v>313</v>
      </c>
      <c r="C123" s="5" t="n">
        <v>-198</v>
      </c>
    </row>
    <row r="124" spans="1:3">
      <c r="A124" s="4" t="s">
        <v>201</v>
      </c>
      <c r="B124" s="5" t="n">
        <v>-5783</v>
      </c>
      <c r="C124" s="5" t="n">
        <v>2875</v>
      </c>
    </row>
    <row r="125" spans="1:3">
      <c r="A125" s="4" t="s">
        <v>202</v>
      </c>
      <c r="B125" s="5" t="n">
        <v>8745</v>
      </c>
      <c r="C125" s="5" t="n">
        <v>16253</v>
      </c>
    </row>
    <row r="126" spans="1:3">
      <c r="A126" s="3" t="s">
        <v>203</v>
      </c>
    </row>
    <row r="127" spans="1:3">
      <c r="A127" s="4" t="s">
        <v>212</v>
      </c>
      <c r="B127" s="5" t="n">
        <v>-8371</v>
      </c>
      <c r="C127" s="5" t="n">
        <v>-14505</v>
      </c>
    </row>
    <row r="128" spans="1:3">
      <c r="A128" s="4" t="s">
        <v>64</v>
      </c>
      <c r="B128" s="5" t="n">
        <v>-9200</v>
      </c>
      <c r="C128" s="5" t="n">
        <v>0</v>
      </c>
    </row>
    <row r="129" spans="1:3">
      <c r="A129" s="4" t="s">
        <v>555</v>
      </c>
      <c r="B129" s="5" t="n">
        <v>-293</v>
      </c>
      <c r="C129" s="5" t="n">
        <v>264</v>
      </c>
    </row>
    <row r="130" spans="1:3">
      <c r="A130" s="4" t="s">
        <v>214</v>
      </c>
      <c r="B130" s="5" t="n">
        <v>-17864</v>
      </c>
      <c r="C130" s="5" t="n">
        <v>-14241</v>
      </c>
    </row>
    <row r="131" spans="1:3">
      <c r="A131" s="3" t="s">
        <v>215</v>
      </c>
    </row>
    <row r="132" spans="1:3">
      <c r="A132" s="4" t="s">
        <v>174</v>
      </c>
      <c r="B132" s="5" t="n">
        <v>-2544</v>
      </c>
      <c r="C132" s="5" t="n">
        <v>-3821</v>
      </c>
    </row>
    <row r="133" spans="1:3">
      <c r="A133" s="4" t="s">
        <v>232</v>
      </c>
      <c r="B133" s="5" t="n">
        <v>-134</v>
      </c>
      <c r="C133" s="5" t="n">
        <v>-134</v>
      </c>
    </row>
    <row r="134" spans="1:3">
      <c r="A134" s="4" t="s">
        <v>556</v>
      </c>
      <c r="B134" s="5" t="n">
        <v>0</v>
      </c>
      <c r="C134" s="5" t="n">
        <v>3000</v>
      </c>
    </row>
    <row r="135" spans="1:3">
      <c r="A135" s="4" t="s">
        <v>220</v>
      </c>
      <c r="B135" s="5" t="n">
        <v>0</v>
      </c>
    </row>
    <row r="136" spans="1:3">
      <c r="A136" s="4" t="s">
        <v>64</v>
      </c>
      <c r="B136" s="5" t="n">
        <v>-1</v>
      </c>
      <c r="C136" s="5" t="n">
        <v>-2</v>
      </c>
    </row>
    <row r="137" spans="1:3">
      <c r="A137" s="4" t="s">
        <v>224</v>
      </c>
      <c r="B137" s="5" t="n">
        <v>-2679</v>
      </c>
      <c r="C137" s="5" t="n">
        <v>-957</v>
      </c>
    </row>
    <row r="138" spans="1:3">
      <c r="A138" s="4" t="s">
        <v>225</v>
      </c>
      <c r="B138" s="5" t="n">
        <v>-11798</v>
      </c>
      <c r="C138" s="5" t="n">
        <v>1055</v>
      </c>
    </row>
    <row r="139" spans="1:3">
      <c r="A139" s="4" t="s">
        <v>226</v>
      </c>
      <c r="B139" s="5" t="n">
        <v>15623</v>
      </c>
      <c r="C139" s="5" t="n">
        <v>4025</v>
      </c>
    </row>
    <row r="140" spans="1:3">
      <c r="A140" s="4" t="s">
        <v>227</v>
      </c>
      <c r="B140" s="5" t="n">
        <v>3825</v>
      </c>
      <c r="C140" s="5" t="n">
        <v>5080</v>
      </c>
    </row>
    <row r="141" spans="1:3">
      <c r="A141" s="4" t="s">
        <v>536</v>
      </c>
    </row>
    <row r="142" spans="1:3">
      <c r="A142" s="3" t="s">
        <v>186</v>
      </c>
    </row>
    <row r="143" spans="1:3">
      <c r="A143" s="4" t="s">
        <v>47</v>
      </c>
      <c r="B143" s="5" t="n">
        <v>6775</v>
      </c>
      <c r="C143" s="5" t="n">
        <v>3319</v>
      </c>
    </row>
    <row r="144" spans="1:3">
      <c r="A144" s="3" t="s">
        <v>187</v>
      </c>
    </row>
    <row r="145" spans="1:3">
      <c r="A145" s="4" t="s">
        <v>533</v>
      </c>
      <c r="B145" s="5" t="n">
        <v>0</v>
      </c>
      <c r="C145" s="5" t="n">
        <v>0</v>
      </c>
    </row>
    <row r="146" spans="1:3">
      <c r="A146" s="4" t="s">
        <v>557</v>
      </c>
      <c r="B146" s="5" t="n">
        <v>0</v>
      </c>
      <c r="C146" s="5" t="n">
        <v>0</v>
      </c>
    </row>
    <row r="147" spans="1:3">
      <c r="A147" s="4" t="s">
        <v>188</v>
      </c>
      <c r="B147" s="5" t="n">
        <v>7627</v>
      </c>
      <c r="C147" s="5" t="n">
        <v>5972</v>
      </c>
    </row>
    <row r="148" spans="1:3">
      <c r="A148" s="4" t="s">
        <v>189</v>
      </c>
      <c r="B148" s="5" t="n">
        <v>-98</v>
      </c>
      <c r="C148" s="5" t="n">
        <v>553</v>
      </c>
    </row>
    <row r="149" spans="1:3">
      <c r="A149" s="4" t="s">
        <v>107</v>
      </c>
      <c r="B149" s="5" t="n">
        <v>617</v>
      </c>
      <c r="C149" s="5" t="n">
        <v>497</v>
      </c>
    </row>
    <row r="150" spans="1:3">
      <c r="A150" s="4" t="s">
        <v>44</v>
      </c>
      <c r="B150" s="5" t="n">
        <v>-331</v>
      </c>
      <c r="C150" s="5" t="n">
        <v>-296</v>
      </c>
    </row>
    <row r="151" spans="1:3">
      <c r="A151" s="4" t="s">
        <v>64</v>
      </c>
      <c r="B151" s="5" t="n">
        <v>-384</v>
      </c>
      <c r="C151" s="5" t="n">
        <v>-84</v>
      </c>
    </row>
    <row r="152" spans="1:3">
      <c r="A152" s="3" t="s">
        <v>194</v>
      </c>
    </row>
    <row r="153" spans="1:3">
      <c r="A153" s="4" t="s">
        <v>558</v>
      </c>
      <c r="B153" s="5" t="n">
        <v>5633</v>
      </c>
      <c r="C153" s="5" t="n">
        <v>-1396</v>
      </c>
    </row>
    <row r="154" spans="1:3">
      <c r="A154" s="4" t="s">
        <v>229</v>
      </c>
      <c r="B154" s="5" t="n">
        <v>3435</v>
      </c>
      <c r="C154" s="5" t="n">
        <v>103</v>
      </c>
    </row>
    <row r="155" spans="1:3">
      <c r="A155" s="4" t="s">
        <v>552</v>
      </c>
      <c r="B155" s="5" t="n">
        <v>34</v>
      </c>
      <c r="C155" s="5" t="n">
        <v>275</v>
      </c>
    </row>
    <row r="156" spans="1:3">
      <c r="A156" s="4" t="s">
        <v>230</v>
      </c>
      <c r="B156" s="5" t="n">
        <v>-23</v>
      </c>
      <c r="C156" s="5" t="n">
        <v>350</v>
      </c>
    </row>
    <row r="157" spans="1:3">
      <c r="A157" s="4" t="s">
        <v>197</v>
      </c>
      <c r="B157" s="5" t="n">
        <v>-3714</v>
      </c>
      <c r="C157" s="5" t="n">
        <v>-1871</v>
      </c>
    </row>
    <row r="158" spans="1:3">
      <c r="A158" s="4" t="s">
        <v>231</v>
      </c>
      <c r="B158" s="5" t="n">
        <v>-2925</v>
      </c>
      <c r="C158" s="5" t="n">
        <v>3121</v>
      </c>
    </row>
    <row r="159" spans="1:3">
      <c r="A159" s="4" t="s">
        <v>553</v>
      </c>
      <c r="B159" s="5" t="n">
        <v>-4716</v>
      </c>
      <c r="C159" s="5" t="n">
        <v>-5532</v>
      </c>
    </row>
    <row r="160" spans="1:3">
      <c r="A160" s="4" t="s">
        <v>554</v>
      </c>
      <c r="B160" s="5" t="n">
        <v>356</v>
      </c>
      <c r="C160" s="5" t="n">
        <v>-148</v>
      </c>
    </row>
    <row r="161" spans="1:3">
      <c r="A161" s="4" t="s">
        <v>201</v>
      </c>
      <c r="B161" s="5" t="n">
        <v>-3449</v>
      </c>
      <c r="C161" s="5" t="n">
        <v>349</v>
      </c>
    </row>
    <row r="162" spans="1:3">
      <c r="A162" s="4" t="s">
        <v>202</v>
      </c>
      <c r="B162" s="5" t="n">
        <v>8837</v>
      </c>
      <c r="C162" s="5" t="n">
        <v>5212</v>
      </c>
    </row>
    <row r="163" spans="1:3">
      <c r="A163" s="3" t="s">
        <v>203</v>
      </c>
    </row>
    <row r="164" spans="1:3">
      <c r="A164" s="4" t="s">
        <v>212</v>
      </c>
      <c r="B164" s="5" t="n">
        <v>-16300</v>
      </c>
      <c r="C164" s="5" t="n">
        <v>-14723</v>
      </c>
    </row>
    <row r="165" spans="1:3">
      <c r="A165" s="4" t="s">
        <v>64</v>
      </c>
      <c r="B165" s="5" t="n">
        <v>0</v>
      </c>
      <c r="C165" s="5" t="n">
        <v>12000</v>
      </c>
    </row>
    <row r="166" spans="1:3">
      <c r="A166" s="4" t="s">
        <v>555</v>
      </c>
      <c r="B166" s="5" t="n">
        <v>-134</v>
      </c>
      <c r="C166" s="5" t="n">
        <v>510</v>
      </c>
    </row>
    <row r="167" spans="1:3">
      <c r="A167" s="4" t="s">
        <v>214</v>
      </c>
      <c r="B167" s="5" t="n">
        <v>-16434</v>
      </c>
      <c r="C167" s="5" t="n">
        <v>-2213</v>
      </c>
    </row>
    <row r="168" spans="1:3">
      <c r="A168" s="3" t="s">
        <v>215</v>
      </c>
    </row>
    <row r="169" spans="1:3">
      <c r="A169" s="4" t="s">
        <v>174</v>
      </c>
      <c r="B169" s="5" t="n">
        <v>-3767</v>
      </c>
      <c r="C169" s="5" t="n">
        <v>-3006</v>
      </c>
    </row>
    <row r="170" spans="1:3">
      <c r="A170" s="4" t="s">
        <v>232</v>
      </c>
      <c r="B170" s="5" t="n">
        <v>-95</v>
      </c>
      <c r="C170" s="5" t="n">
        <v>-95</v>
      </c>
    </row>
    <row r="171" spans="1:3">
      <c r="A171" s="4" t="s">
        <v>556</v>
      </c>
      <c r="B171" s="5" t="n">
        <v>9500</v>
      </c>
      <c r="C171" s="5" t="n">
        <v>0</v>
      </c>
    </row>
    <row r="172" spans="1:3">
      <c r="A172" s="4" t="s">
        <v>220</v>
      </c>
      <c r="B172" s="5" t="n">
        <v>0</v>
      </c>
    </row>
    <row r="173" spans="1:3">
      <c r="A173" s="4" t="s">
        <v>64</v>
      </c>
      <c r="B173" s="5" t="n">
        <v>-1</v>
      </c>
      <c r="C173" s="5" t="n">
        <v>0</v>
      </c>
    </row>
    <row r="174" spans="1:3">
      <c r="A174" s="4" t="s">
        <v>224</v>
      </c>
      <c r="B174" s="5" t="n">
        <v>5637</v>
      </c>
      <c r="C174" s="5" t="n">
        <v>-3101</v>
      </c>
    </row>
    <row r="175" spans="1:3">
      <c r="A175" s="4" t="s">
        <v>225</v>
      </c>
      <c r="B175" s="5" t="n">
        <v>-1960</v>
      </c>
      <c r="C175" s="5" t="n">
        <v>-102</v>
      </c>
    </row>
    <row r="176" spans="1:3">
      <c r="A176" s="4" t="s">
        <v>226</v>
      </c>
      <c r="B176" s="5" t="n">
        <v>3421</v>
      </c>
      <c r="C176" s="5" t="n">
        <v>6332</v>
      </c>
    </row>
    <row r="177" spans="1:3">
      <c r="A177" s="4" t="s">
        <v>227</v>
      </c>
      <c r="B177" s="5" t="n">
        <v>1461</v>
      </c>
      <c r="C177" s="5" t="n">
        <v>6230</v>
      </c>
    </row>
    <row r="178" spans="1:3">
      <c r="A178" s="4" t="s">
        <v>537</v>
      </c>
    </row>
    <row r="179" spans="1:3">
      <c r="A179" s="3" t="s">
        <v>186</v>
      </c>
    </row>
    <row r="180" spans="1:3">
      <c r="A180" s="4" t="s">
        <v>47</v>
      </c>
      <c r="B180" s="5" t="n">
        <v>0</v>
      </c>
      <c r="C180" s="5" t="n">
        <v>0</v>
      </c>
    </row>
    <row r="181" spans="1:3">
      <c r="A181" s="3" t="s">
        <v>187</v>
      </c>
    </row>
    <row r="182" spans="1:3">
      <c r="A182" s="4" t="s">
        <v>533</v>
      </c>
      <c r="B182" s="5" t="n">
        <v>0</v>
      </c>
      <c r="C182" s="5" t="n">
        <v>0</v>
      </c>
    </row>
    <row r="183" spans="1:3">
      <c r="A183" s="4" t="s">
        <v>557</v>
      </c>
      <c r="B183" s="5" t="n">
        <v>0</v>
      </c>
      <c r="C183" s="5" t="n">
        <v>0</v>
      </c>
    </row>
    <row r="184" spans="1:3">
      <c r="A184" s="4" t="s">
        <v>188</v>
      </c>
      <c r="B184" s="5" t="n">
        <v>0</v>
      </c>
      <c r="C184" s="5" t="n">
        <v>0</v>
      </c>
    </row>
    <row r="185" spans="1:3">
      <c r="A185" s="4" t="s">
        <v>189</v>
      </c>
      <c r="B185" s="5" t="n">
        <v>0</v>
      </c>
      <c r="C185" s="5" t="n">
        <v>0</v>
      </c>
    </row>
    <row r="186" spans="1:3">
      <c r="A186" s="4" t="s">
        <v>107</v>
      </c>
      <c r="B186" s="5" t="n">
        <v>0</v>
      </c>
      <c r="C186" s="5" t="n">
        <v>0</v>
      </c>
    </row>
    <row r="187" spans="1:3">
      <c r="A187" s="4" t="s">
        <v>44</v>
      </c>
      <c r="B187" s="5" t="n">
        <v>0</v>
      </c>
      <c r="C187" s="5" t="n">
        <v>0</v>
      </c>
    </row>
    <row r="188" spans="1:3">
      <c r="A188" s="4" t="s">
        <v>64</v>
      </c>
      <c r="B188" s="5" t="n">
        <v>0</v>
      </c>
      <c r="C188" s="5" t="n">
        <v>0</v>
      </c>
    </row>
    <row r="189" spans="1:3">
      <c r="A189" s="3" t="s">
        <v>194</v>
      </c>
    </row>
    <row r="190" spans="1:3">
      <c r="A190" s="4" t="s">
        <v>558</v>
      </c>
      <c r="B190" s="5" t="n">
        <v>0</v>
      </c>
      <c r="C190" s="5" t="n">
        <v>0</v>
      </c>
    </row>
    <row r="191" spans="1:3">
      <c r="A191" s="4" t="s">
        <v>229</v>
      </c>
      <c r="B191" s="5" t="n">
        <v>0</v>
      </c>
      <c r="C191" s="5" t="n">
        <v>0</v>
      </c>
    </row>
    <row r="192" spans="1:3">
      <c r="A192" s="4" t="s">
        <v>552</v>
      </c>
      <c r="B192" s="5" t="n">
        <v>0</v>
      </c>
      <c r="C192" s="5" t="n">
        <v>0</v>
      </c>
    </row>
    <row r="193" spans="1:3">
      <c r="A193" s="4" t="s">
        <v>230</v>
      </c>
      <c r="B193" s="5" t="n">
        <v>0</v>
      </c>
      <c r="C193" s="5" t="n">
        <v>0</v>
      </c>
    </row>
    <row r="194" spans="1:3">
      <c r="A194" s="4" t="s">
        <v>197</v>
      </c>
      <c r="B194" s="5" t="n">
        <v>0</v>
      </c>
      <c r="C194" s="5" t="n">
        <v>0</v>
      </c>
    </row>
    <row r="195" spans="1:3">
      <c r="A195" s="4" t="s">
        <v>231</v>
      </c>
      <c r="B195" s="5" t="n">
        <v>0</v>
      </c>
      <c r="C195" s="5" t="n">
        <v>0</v>
      </c>
    </row>
    <row r="196" spans="1:3">
      <c r="A196" s="4" t="s">
        <v>553</v>
      </c>
      <c r="B196" s="5" t="n">
        <v>0</v>
      </c>
      <c r="C196" s="5" t="n">
        <v>0</v>
      </c>
    </row>
    <row r="197" spans="1:3">
      <c r="A197" s="4" t="s">
        <v>554</v>
      </c>
      <c r="B197" s="5" t="n">
        <v>0</v>
      </c>
      <c r="C197" s="5" t="n">
        <v>0</v>
      </c>
    </row>
    <row r="198" spans="1:3">
      <c r="A198" s="4" t="s">
        <v>201</v>
      </c>
      <c r="B198" s="5" t="n">
        <v>0</v>
      </c>
      <c r="C198" s="5" t="n">
        <v>0</v>
      </c>
    </row>
    <row r="199" spans="1:3">
      <c r="A199" s="4" t="s">
        <v>202</v>
      </c>
      <c r="B199" s="5" t="n">
        <v>0</v>
      </c>
      <c r="C199" s="5" t="n">
        <v>0</v>
      </c>
    </row>
    <row r="200" spans="1:3">
      <c r="A200" s="3" t="s">
        <v>203</v>
      </c>
    </row>
    <row r="201" spans="1:3">
      <c r="A201" s="4" t="s">
        <v>212</v>
      </c>
      <c r="B201" s="5" t="n">
        <v>0</v>
      </c>
      <c r="C201" s="5" t="n">
        <v>0</v>
      </c>
    </row>
    <row r="202" spans="1:3">
      <c r="A202" s="4" t="s">
        <v>64</v>
      </c>
      <c r="B202" s="5" t="n">
        <v>0</v>
      </c>
      <c r="C202" s="5" t="n">
        <v>0</v>
      </c>
    </row>
    <row r="203" spans="1:3">
      <c r="A203" s="4" t="s">
        <v>555</v>
      </c>
      <c r="B203" s="5" t="n">
        <v>0</v>
      </c>
      <c r="C203" s="5" t="n">
        <v>0</v>
      </c>
    </row>
    <row r="204" spans="1:3">
      <c r="A204" s="4" t="s">
        <v>214</v>
      </c>
      <c r="B204" s="5" t="n">
        <v>0</v>
      </c>
      <c r="C204" s="5" t="n">
        <v>0</v>
      </c>
    </row>
    <row r="205" spans="1:3">
      <c r="A205" s="3" t="s">
        <v>215</v>
      </c>
    </row>
    <row r="206" spans="1:3">
      <c r="A206" s="4" t="s">
        <v>174</v>
      </c>
      <c r="B206" s="5" t="n">
        <v>0</v>
      </c>
      <c r="C206" s="5" t="n">
        <v>0</v>
      </c>
    </row>
    <row r="207" spans="1:3">
      <c r="A207" s="4" t="s">
        <v>232</v>
      </c>
      <c r="B207" s="5" t="n">
        <v>0</v>
      </c>
      <c r="C207" s="5" t="n">
        <v>0</v>
      </c>
    </row>
    <row r="208" spans="1:3">
      <c r="A208" s="4" t="s">
        <v>556</v>
      </c>
      <c r="B208" s="5" t="n">
        <v>0</v>
      </c>
      <c r="C208" s="5" t="n">
        <v>0</v>
      </c>
    </row>
    <row r="209" spans="1:3">
      <c r="A209" s="4" t="s">
        <v>220</v>
      </c>
      <c r="B209" s="5" t="n">
        <v>0</v>
      </c>
    </row>
    <row r="210" spans="1:3">
      <c r="A210" s="4" t="s">
        <v>64</v>
      </c>
      <c r="B210" s="5" t="n">
        <v>0</v>
      </c>
      <c r="C210" s="5" t="n">
        <v>0</v>
      </c>
    </row>
    <row r="211" spans="1:3">
      <c r="A211" s="4" t="s">
        <v>224</v>
      </c>
      <c r="B211" s="5" t="n">
        <v>0</v>
      </c>
      <c r="C211" s="5" t="n">
        <v>0</v>
      </c>
    </row>
    <row r="212" spans="1:3">
      <c r="A212" s="4" t="s">
        <v>225</v>
      </c>
      <c r="B212" s="5" t="n">
        <v>0</v>
      </c>
      <c r="C212" s="5" t="n">
        <v>0</v>
      </c>
    </row>
    <row r="213" spans="1:3">
      <c r="A213" s="4" t="s">
        <v>226</v>
      </c>
      <c r="B213" s="5" t="n">
        <v>101</v>
      </c>
      <c r="C213" s="5" t="n">
        <v>101</v>
      </c>
    </row>
    <row r="214" spans="1:3">
      <c r="A214" s="4" t="s">
        <v>227</v>
      </c>
      <c r="B214" s="5" t="n">
        <v>101</v>
      </c>
      <c r="C214" s="5" t="n">
        <v>101</v>
      </c>
    </row>
    <row r="215" spans="1:3">
      <c r="A215" s="4" t="s">
        <v>28</v>
      </c>
    </row>
    <row r="216" spans="1:3">
      <c r="A216" s="3" t="s">
        <v>186</v>
      </c>
    </row>
    <row r="217" spans="1:3">
      <c r="A217" s="4" t="s">
        <v>47</v>
      </c>
      <c r="B217" s="5" t="n">
        <v>32625</v>
      </c>
      <c r="C217" s="5" t="n">
        <v>27974</v>
      </c>
    </row>
    <row r="218" spans="1:3">
      <c r="A218" s="3" t="s">
        <v>187</v>
      </c>
    </row>
    <row r="219" spans="1:3">
      <c r="A219" s="4" t="s">
        <v>533</v>
      </c>
      <c r="B219" s="5" t="n">
        <v>-25</v>
      </c>
      <c r="C219" s="5" t="n">
        <v>-25</v>
      </c>
    </row>
    <row r="220" spans="1:3">
      <c r="A220" s="4" t="s">
        <v>557</v>
      </c>
      <c r="B220" s="5" t="n">
        <v>0</v>
      </c>
      <c r="C220" s="5" t="n">
        <v>0</v>
      </c>
    </row>
    <row r="221" spans="1:3">
      <c r="A221" s="4" t="s">
        <v>188</v>
      </c>
      <c r="B221" s="5" t="n">
        <v>53947</v>
      </c>
      <c r="C221" s="5" t="n">
        <v>50466</v>
      </c>
    </row>
    <row r="222" spans="1:3">
      <c r="A222" s="4" t="s">
        <v>189</v>
      </c>
      <c r="B222" s="5" t="n">
        <v>6714</v>
      </c>
      <c r="C222" s="5" t="n">
        <v>5344</v>
      </c>
    </row>
    <row r="223" spans="1:3">
      <c r="A223" s="4" t="s">
        <v>107</v>
      </c>
      <c r="B223" s="5" t="n">
        <v>-3127</v>
      </c>
      <c r="C223" s="5" t="n">
        <v>-1580</v>
      </c>
    </row>
    <row r="224" spans="1:3">
      <c r="A224" s="4" t="s">
        <v>44</v>
      </c>
      <c r="B224" s="5" t="n">
        <v>-2910</v>
      </c>
      <c r="C224" s="5" t="n">
        <v>-3294</v>
      </c>
    </row>
    <row r="225" spans="1:3">
      <c r="A225" s="4" t="s">
        <v>64</v>
      </c>
      <c r="B225" s="5" t="n">
        <v>-1817</v>
      </c>
      <c r="C225" s="5" t="n">
        <v>2681</v>
      </c>
    </row>
    <row r="226" spans="1:3">
      <c r="A226" s="3" t="s">
        <v>194</v>
      </c>
    </row>
    <row r="227" spans="1:3">
      <c r="A227" s="4" t="s">
        <v>558</v>
      </c>
      <c r="B227" s="5" t="n">
        <v>37163</v>
      </c>
      <c r="C227" s="5" t="n">
        <v>-15037</v>
      </c>
    </row>
    <row r="228" spans="1:3">
      <c r="A228" s="4" t="s">
        <v>229</v>
      </c>
      <c r="B228" s="5" t="n">
        <v>25833</v>
      </c>
      <c r="C228" s="5" t="n">
        <v>7419</v>
      </c>
    </row>
    <row r="229" spans="1:3">
      <c r="A229" s="4" t="s">
        <v>552</v>
      </c>
      <c r="B229" s="5" t="n">
        <v>-36564</v>
      </c>
      <c r="C229" s="5" t="n">
        <v>-1850</v>
      </c>
    </row>
    <row r="230" spans="1:3">
      <c r="A230" s="4" t="s">
        <v>230</v>
      </c>
      <c r="B230" s="5" t="n">
        <v>-1381</v>
      </c>
      <c r="C230" s="5" t="n">
        <v>-1295</v>
      </c>
    </row>
    <row r="231" spans="1:3">
      <c r="A231" s="4" t="s">
        <v>197</v>
      </c>
      <c r="B231" s="5" t="n">
        <v>-5040</v>
      </c>
      <c r="C231" s="5" t="n">
        <v>-16900</v>
      </c>
    </row>
    <row r="232" spans="1:3">
      <c r="A232" s="4" t="s">
        <v>231</v>
      </c>
      <c r="B232" s="5" t="n">
        <v>-927</v>
      </c>
      <c r="C232" s="5" t="n">
        <v>5143</v>
      </c>
    </row>
    <row r="233" spans="1:3">
      <c r="A233" s="4" t="s">
        <v>553</v>
      </c>
      <c r="B233" s="5" t="n">
        <v>-34668</v>
      </c>
      <c r="C233" s="5" t="n">
        <v>-32866</v>
      </c>
    </row>
    <row r="234" spans="1:3">
      <c r="A234" s="4" t="s">
        <v>554</v>
      </c>
      <c r="B234" s="5" t="n">
        <v>2991</v>
      </c>
      <c r="C234" s="5" t="n">
        <v>-938</v>
      </c>
    </row>
    <row r="235" spans="1:3">
      <c r="A235" s="4" t="s">
        <v>201</v>
      </c>
      <c r="B235" s="5" t="n">
        <v>-3398</v>
      </c>
      <c r="C235" s="5" t="n">
        <v>4538</v>
      </c>
    </row>
    <row r="236" spans="1:3">
      <c r="A236" s="4" t="s">
        <v>202</v>
      </c>
      <c r="B236" s="5" t="n">
        <v>69416</v>
      </c>
      <c r="C236" s="5" t="n">
        <v>29780</v>
      </c>
    </row>
    <row r="237" spans="1:3">
      <c r="A237" s="3" t="s">
        <v>203</v>
      </c>
    </row>
    <row r="238" spans="1:3">
      <c r="A238" s="4" t="s">
        <v>212</v>
      </c>
      <c r="B238" s="5" t="n">
        <v>-102891</v>
      </c>
      <c r="C238" s="5" t="n">
        <v>-110127</v>
      </c>
    </row>
    <row r="239" spans="1:3">
      <c r="A239" s="4" t="s">
        <v>64</v>
      </c>
      <c r="B239" s="5" t="n">
        <v>0</v>
      </c>
      <c r="C239" s="5" t="n">
        <v>0</v>
      </c>
    </row>
    <row r="240" spans="1:3">
      <c r="A240" s="4" t="s">
        <v>555</v>
      </c>
      <c r="B240" s="5" t="n">
        <v>794</v>
      </c>
      <c r="C240" s="5" t="n">
        <v>603</v>
      </c>
    </row>
    <row r="241" spans="1:3">
      <c r="A241" s="4" t="s">
        <v>214</v>
      </c>
      <c r="B241" s="5" t="n">
        <v>-102097</v>
      </c>
      <c r="C241" s="5" t="n">
        <v>-109524</v>
      </c>
    </row>
    <row r="242" spans="1:3">
      <c r="A242" s="3" t="s">
        <v>215</v>
      </c>
    </row>
    <row r="243" spans="1:3">
      <c r="A243" s="4" t="s">
        <v>174</v>
      </c>
      <c r="B243" s="5" t="n">
        <v>-25313</v>
      </c>
      <c r="C243" s="5" t="n">
        <v>-25826</v>
      </c>
    </row>
    <row r="244" spans="1:3">
      <c r="A244" s="4" t="s">
        <v>232</v>
      </c>
      <c r="B244" s="5" t="n">
        <v>-499</v>
      </c>
      <c r="C244" s="5" t="n">
        <v>-499</v>
      </c>
    </row>
    <row r="245" spans="1:3">
      <c r="A245" s="4" t="s">
        <v>556</v>
      </c>
      <c r="B245" s="5" t="n">
        <v>5999</v>
      </c>
      <c r="C245" s="5" t="n">
        <v>116984</v>
      </c>
    </row>
    <row r="246" spans="1:3">
      <c r="A246" s="4" t="s">
        <v>220</v>
      </c>
      <c r="B246" s="5" t="n">
        <v>25000</v>
      </c>
      <c r="C246" s="5" t="n">
        <v>0</v>
      </c>
    </row>
    <row r="247" spans="1:3">
      <c r="A247" s="4" t="s">
        <v>64</v>
      </c>
      <c r="B247" s="5" t="n">
        <v>-2</v>
      </c>
      <c r="C247" s="5" t="n">
        <v>-33</v>
      </c>
    </row>
    <row r="248" spans="1:3">
      <c r="A248" s="4" t="s">
        <v>224</v>
      </c>
      <c r="B248" s="5" t="n">
        <v>5185</v>
      </c>
      <c r="C248" s="5" t="n">
        <v>90626</v>
      </c>
    </row>
    <row r="249" spans="1:3">
      <c r="A249" s="4" t="s">
        <v>225</v>
      </c>
      <c r="B249" s="5" t="n">
        <v>-27496</v>
      </c>
      <c r="C249" s="5" t="n">
        <v>10882</v>
      </c>
    </row>
    <row r="250" spans="1:3">
      <c r="A250" s="4" t="s">
        <v>226</v>
      </c>
      <c r="B250" s="5" t="n">
        <v>35877</v>
      </c>
      <c r="C250" s="5" t="n">
        <v>12517</v>
      </c>
    </row>
    <row r="251" spans="1:3">
      <c r="A251" s="4" t="s">
        <v>227</v>
      </c>
      <c r="B251" s="6" t="n">
        <v>8381</v>
      </c>
      <c r="C251" s="6" t="n">
        <v>233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9</v>
      </c>
      <c r="B1" s="2" t="s">
        <v>1</v>
      </c>
    </row>
    <row r="2" spans="1:3">
      <c r="B2" s="2" t="s">
        <v>2</v>
      </c>
      <c r="C2" s="2" t="s">
        <v>33</v>
      </c>
    </row>
    <row r="3" spans="1:3">
      <c r="A3" s="3" t="s">
        <v>560</v>
      </c>
    </row>
    <row r="4" spans="1:3">
      <c r="A4" s="4" t="s">
        <v>560</v>
      </c>
      <c r="B4" s="6" t="n">
        <v>577390</v>
      </c>
      <c r="C4" s="6" t="n">
        <v>575465</v>
      </c>
    </row>
    <row r="5" spans="1:3">
      <c r="A5" s="3" t="s">
        <v>561</v>
      </c>
    </row>
    <row r="6" spans="1:3">
      <c r="A6" s="4" t="s">
        <v>45</v>
      </c>
      <c r="B6" s="5" t="n">
        <v>58039</v>
      </c>
      <c r="C6" s="5" t="n">
        <v>53276</v>
      </c>
    </row>
    <row r="7" spans="1:3">
      <c r="A7" s="4" t="s">
        <v>46</v>
      </c>
      <c r="B7" s="5" t="n">
        <v>11878</v>
      </c>
      <c r="C7" s="5" t="n">
        <v>12556</v>
      </c>
    </row>
    <row r="8" spans="1:3">
      <c r="A8" s="4" t="s">
        <v>47</v>
      </c>
      <c r="B8" s="5" t="n">
        <v>46161</v>
      </c>
      <c r="C8" s="5" t="n">
        <v>40720</v>
      </c>
    </row>
    <row r="9" spans="1:3">
      <c r="A9" s="4" t="s">
        <v>562</v>
      </c>
    </row>
    <row r="10" spans="1:3">
      <c r="A10" s="3" t="s">
        <v>563</v>
      </c>
    </row>
    <row r="11" spans="1:3">
      <c r="A11" s="4" t="s">
        <v>564</v>
      </c>
      <c r="B11" s="5" t="n">
        <v>57860</v>
      </c>
      <c r="C11" s="5" t="n">
        <v>52800</v>
      </c>
    </row>
    <row r="12" spans="1:3">
      <c r="A12" s="4" t="s">
        <v>565</v>
      </c>
      <c r="B12" s="5" t="n">
        <v>10628</v>
      </c>
      <c r="C12" s="5" t="n">
        <v>9202</v>
      </c>
    </row>
    <row r="13" spans="1:3">
      <c r="A13" s="4" t="s">
        <v>566</v>
      </c>
      <c r="B13" s="5" t="n">
        <v>68488</v>
      </c>
      <c r="C13" s="5" t="n">
        <v>62002</v>
      </c>
    </row>
    <row r="14" spans="1:3">
      <c r="A14" s="3" t="s">
        <v>567</v>
      </c>
    </row>
    <row r="15" spans="1:3">
      <c r="A15" s="4" t="s">
        <v>568</v>
      </c>
      <c r="B15" s="5" t="n">
        <v>4252</v>
      </c>
      <c r="C15" s="5" t="n">
        <v>2957</v>
      </c>
    </row>
    <row r="16" spans="1:3">
      <c r="A16" s="4" t="s">
        <v>569</v>
      </c>
      <c r="B16" s="5" t="n">
        <v>528</v>
      </c>
      <c r="C16" s="5" t="n">
        <v>496</v>
      </c>
    </row>
    <row r="17" spans="1:3">
      <c r="A17" s="4" t="s">
        <v>570</v>
      </c>
      <c r="B17" s="5" t="n">
        <v>4780</v>
      </c>
      <c r="C17" s="5" t="n">
        <v>3453</v>
      </c>
    </row>
    <row r="18" spans="1:3">
      <c r="A18" s="4" t="s">
        <v>571</v>
      </c>
      <c r="B18" s="5" t="n">
        <v>63708</v>
      </c>
      <c r="C18" s="5" t="n">
        <v>58549</v>
      </c>
    </row>
    <row r="19" spans="1:3">
      <c r="A19" s="4" t="s">
        <v>190</v>
      </c>
      <c r="B19" s="5" t="n">
        <v>6870</v>
      </c>
      <c r="C19" s="5" t="n">
        <v>3541</v>
      </c>
    </row>
    <row r="20" spans="1:3">
      <c r="A20" s="4" t="s">
        <v>572</v>
      </c>
      <c r="B20" s="5" t="n">
        <v>56838</v>
      </c>
      <c r="C20" s="5" t="n">
        <v>55008</v>
      </c>
    </row>
    <row r="21" spans="1:3">
      <c r="A21" s="3" t="s">
        <v>560</v>
      </c>
    </row>
    <row r="22" spans="1:3">
      <c r="A22" s="4" t="s">
        <v>573</v>
      </c>
      <c r="B22" s="5" t="n">
        <v>14564</v>
      </c>
      <c r="C22" s="5" t="n">
        <v>13417</v>
      </c>
    </row>
    <row r="23" spans="1:3">
      <c r="A23" s="3" t="s">
        <v>561</v>
      </c>
    </row>
    <row r="24" spans="1:3">
      <c r="A24" s="4" t="s">
        <v>574</v>
      </c>
      <c r="B24" s="5" t="n">
        <v>25512</v>
      </c>
      <c r="C24" s="5" t="n">
        <v>24440</v>
      </c>
    </row>
    <row r="25" spans="1:3">
      <c r="A25" s="4" t="s">
        <v>575</v>
      </c>
      <c r="B25" s="5" t="n">
        <v>4670</v>
      </c>
      <c r="C25" s="5" t="n">
        <v>4280</v>
      </c>
    </row>
    <row r="26" spans="1:3">
      <c r="A26" s="4" t="s">
        <v>576</v>
      </c>
      <c r="B26" s="5" t="n">
        <v>3738</v>
      </c>
      <c r="C26" s="5" t="n">
        <v>3464</v>
      </c>
    </row>
    <row r="27" spans="1:3">
      <c r="A27" s="4" t="s">
        <v>577</v>
      </c>
      <c r="B27" s="5" t="n">
        <v>2426</v>
      </c>
      <c r="C27" s="5" t="n">
        <v>3047</v>
      </c>
    </row>
    <row r="28" spans="1:3">
      <c r="A28" s="4" t="s">
        <v>578</v>
      </c>
      <c r="B28" s="5" t="n">
        <v>2064</v>
      </c>
      <c r="C28" s="5" t="n">
        <v>1728</v>
      </c>
    </row>
    <row r="29" spans="1:3">
      <c r="A29" s="4" t="s">
        <v>579</v>
      </c>
      <c r="B29" s="5" t="n">
        <v>1360</v>
      </c>
      <c r="C29" s="5" t="n">
        <v>1507</v>
      </c>
    </row>
    <row r="30" spans="1:3">
      <c r="A30" s="4" t="s">
        <v>580</v>
      </c>
      <c r="B30" s="5" t="n">
        <v>990</v>
      </c>
      <c r="C30" s="5" t="n">
        <v>645</v>
      </c>
    </row>
    <row r="31" spans="1:3">
      <c r="A31" s="4" t="s">
        <v>581</v>
      </c>
      <c r="B31" s="5" t="n">
        <v>626</v>
      </c>
      <c r="C31" s="5" t="n">
        <v>713</v>
      </c>
    </row>
    <row r="32" spans="1:3">
      <c r="A32" s="4" t="s">
        <v>582</v>
      </c>
      <c r="B32" s="5" t="n">
        <v>3854</v>
      </c>
      <c r="C32" s="5" t="n">
        <v>4101</v>
      </c>
    </row>
    <row r="33" spans="1:3">
      <c r="A33" s="4" t="s">
        <v>583</v>
      </c>
      <c r="B33" s="5" t="n">
        <v>45240</v>
      </c>
      <c r="C33" s="5" t="n">
        <v>43925</v>
      </c>
    </row>
    <row r="34" spans="1:3">
      <c r="A34" s="4" t="s">
        <v>45</v>
      </c>
      <c r="B34" s="5" t="n">
        <v>26162</v>
      </c>
      <c r="C34" s="5" t="n">
        <v>24500</v>
      </c>
    </row>
    <row r="35" spans="1:3">
      <c r="A35" s="4" t="s">
        <v>46</v>
      </c>
      <c r="B35" s="5" t="n">
        <v>5323</v>
      </c>
      <c r="C35" s="5" t="n">
        <v>5540</v>
      </c>
    </row>
    <row r="36" spans="1:3">
      <c r="A36" s="4" t="s">
        <v>47</v>
      </c>
      <c r="B36" s="5" t="n">
        <v>20839</v>
      </c>
      <c r="C36" s="5" t="n">
        <v>18960</v>
      </c>
    </row>
    <row r="37" spans="1:3">
      <c r="A37" s="4" t="s">
        <v>584</v>
      </c>
    </row>
    <row r="38" spans="1:3">
      <c r="A38" s="3" t="s">
        <v>560</v>
      </c>
    </row>
    <row r="39" spans="1:3">
      <c r="A39" s="4" t="s">
        <v>560</v>
      </c>
      <c r="B39" s="5" t="n">
        <v>4562</v>
      </c>
      <c r="C39" s="5" t="n">
        <v>4654</v>
      </c>
    </row>
    <row r="40" spans="1:3">
      <c r="A40" s="4" t="s">
        <v>585</v>
      </c>
    </row>
    <row r="41" spans="1:3">
      <c r="A41" s="3" t="s">
        <v>560</v>
      </c>
    </row>
    <row r="42" spans="1:3">
      <c r="A42" s="4" t="s">
        <v>560</v>
      </c>
      <c r="B42" s="5" t="n">
        <v>5078</v>
      </c>
      <c r="C42" s="5" t="n">
        <v>5189</v>
      </c>
    </row>
    <row r="43" spans="1:3">
      <c r="A43" s="4" t="s">
        <v>586</v>
      </c>
    </row>
    <row r="44" spans="1:3">
      <c r="A44" s="3" t="s">
        <v>560</v>
      </c>
    </row>
    <row r="45" spans="1:3">
      <c r="A45" s="4" t="s">
        <v>560</v>
      </c>
      <c r="B45" s="5" t="n">
        <v>1593</v>
      </c>
      <c r="C45" s="5" t="n">
        <v>1654</v>
      </c>
    </row>
    <row r="46" spans="1:3">
      <c r="A46" s="4" t="s">
        <v>587</v>
      </c>
    </row>
    <row r="47" spans="1:3">
      <c r="A47" s="3" t="s">
        <v>560</v>
      </c>
    </row>
    <row r="48" spans="1:3">
      <c r="A48" s="4" t="s">
        <v>560</v>
      </c>
      <c r="B48" s="5" t="n">
        <v>2259</v>
      </c>
      <c r="C48" s="5" t="n">
        <v>871</v>
      </c>
    </row>
    <row r="49" spans="1:3">
      <c r="A49" s="4" t="s">
        <v>588</v>
      </c>
    </row>
    <row r="50" spans="1:3">
      <c r="A50" s="3" t="s">
        <v>560</v>
      </c>
    </row>
    <row r="51" spans="1:3">
      <c r="A51" s="4" t="s">
        <v>560</v>
      </c>
      <c r="B51" s="5" t="n">
        <v>614</v>
      </c>
      <c r="C51" s="5" t="n">
        <v>613</v>
      </c>
    </row>
    <row r="52" spans="1:3">
      <c r="A52" s="4" t="s">
        <v>589</v>
      </c>
    </row>
    <row r="53" spans="1:3">
      <c r="A53" s="3" t="s">
        <v>560</v>
      </c>
    </row>
    <row r="54" spans="1:3">
      <c r="A54" s="4" t="s">
        <v>560</v>
      </c>
      <c r="B54" s="6" t="n">
        <v>458</v>
      </c>
      <c r="C54" s="6" t="n">
        <v>4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0</v>
      </c>
      <c r="B1" s="2" t="s">
        <v>1</v>
      </c>
    </row>
    <row r="2" spans="1:3">
      <c r="B2" s="2" t="s">
        <v>2</v>
      </c>
      <c r="C2" s="2" t="s">
        <v>33</v>
      </c>
    </row>
    <row r="3" spans="1:3">
      <c r="A3" s="3" t="s">
        <v>531</v>
      </c>
    </row>
    <row r="4" spans="1:3">
      <c r="A4" s="4" t="s">
        <v>35</v>
      </c>
      <c r="B4" s="6" t="n">
        <v>661615</v>
      </c>
      <c r="C4" s="6" t="n">
        <v>645874</v>
      </c>
    </row>
    <row r="5" spans="1:3">
      <c r="A5" s="4" t="s">
        <v>591</v>
      </c>
      <c r="B5" s="5" t="n">
        <v>-763</v>
      </c>
      <c r="C5" s="5" t="n">
        <v>-1833</v>
      </c>
    </row>
    <row r="6" spans="1:3">
      <c r="A6" s="4" t="s">
        <v>38</v>
      </c>
      <c r="B6" s="5" t="n">
        <v>583678</v>
      </c>
      <c r="C6" s="5" t="n">
        <v>573985</v>
      </c>
    </row>
    <row r="7" spans="1:3">
      <c r="A7" s="4" t="s">
        <v>592</v>
      </c>
      <c r="B7" s="5" t="n">
        <v>77937</v>
      </c>
      <c r="C7" s="5" t="n">
        <v>71889</v>
      </c>
    </row>
    <row r="8" spans="1:3">
      <c r="A8" s="4" t="s">
        <v>45</v>
      </c>
      <c r="B8" s="5" t="n">
        <v>58039</v>
      </c>
      <c r="C8" s="5" t="n">
        <v>53276</v>
      </c>
    </row>
    <row r="9" spans="1:3">
      <c r="A9" s="4" t="s">
        <v>562</v>
      </c>
    </row>
    <row r="10" spans="1:3">
      <c r="A10" s="3" t="s">
        <v>531</v>
      </c>
    </row>
    <row r="11" spans="1:3">
      <c r="A11" s="4" t="s">
        <v>563</v>
      </c>
      <c r="B11" s="5" t="n">
        <v>68488</v>
      </c>
      <c r="C11" s="5" t="n">
        <v>62002</v>
      </c>
    </row>
    <row r="12" spans="1:3">
      <c r="A12" s="4" t="s">
        <v>573</v>
      </c>
      <c r="B12" s="5" t="n">
        <v>14564</v>
      </c>
      <c r="C12" s="5" t="n">
        <v>13417</v>
      </c>
    </row>
    <row r="13" spans="1:3">
      <c r="A13" s="4" t="s">
        <v>35</v>
      </c>
      <c r="B13" s="5" t="n">
        <v>83052</v>
      </c>
      <c r="C13" s="5" t="n">
        <v>75419</v>
      </c>
    </row>
    <row r="14" spans="1:3">
      <c r="A14" s="4" t="s">
        <v>570</v>
      </c>
      <c r="B14" s="5" t="n">
        <v>4780</v>
      </c>
      <c r="C14" s="5" t="n">
        <v>3453</v>
      </c>
    </row>
    <row r="15" spans="1:3">
      <c r="A15" s="4" t="s">
        <v>190</v>
      </c>
      <c r="B15" s="5" t="n">
        <v>6870</v>
      </c>
      <c r="C15" s="5" t="n">
        <v>3541</v>
      </c>
    </row>
    <row r="16" spans="1:3">
      <c r="A16" s="4" t="s">
        <v>561</v>
      </c>
      <c r="B16" s="5" t="n">
        <v>45240</v>
      </c>
      <c r="C16" s="5" t="n">
        <v>43925</v>
      </c>
    </row>
    <row r="17" spans="1:3">
      <c r="A17" s="4" t="s">
        <v>591</v>
      </c>
      <c r="B17" s="5" t="n">
        <v>-40</v>
      </c>
      <c r="C17" s="5" t="n">
        <v>387</v>
      </c>
    </row>
    <row r="18" spans="1:3">
      <c r="A18" s="4" t="s">
        <v>38</v>
      </c>
      <c r="B18" s="5" t="n">
        <v>56930</v>
      </c>
      <c r="C18" s="5" t="n">
        <v>50532</v>
      </c>
    </row>
    <row r="19" spans="1:3">
      <c r="A19" s="4" t="s">
        <v>592</v>
      </c>
      <c r="B19" s="5" t="n">
        <v>26122</v>
      </c>
      <c r="C19" s="5" t="n">
        <v>24887</v>
      </c>
    </row>
    <row r="20" spans="1:3">
      <c r="A20" s="4" t="s">
        <v>45</v>
      </c>
      <c r="B20" s="6" t="n">
        <v>26162</v>
      </c>
      <c r="C20" s="6" t="n">
        <v>24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6" t="n">
        <v>186407</v>
      </c>
      <c r="C3" s="6" t="n">
        <v>169208</v>
      </c>
    </row>
    <row r="4" spans="1:3">
      <c r="A4" s="4" t="s">
        <v>85</v>
      </c>
      <c r="B4" s="5" t="n">
        <v>265440</v>
      </c>
      <c r="C4" s="5" t="n">
        <v>325672</v>
      </c>
    </row>
    <row r="5" spans="1:3">
      <c r="A5" s="4" t="s">
        <v>86</v>
      </c>
      <c r="B5" s="5" t="n">
        <v>1348263</v>
      </c>
      <c r="C5" s="5" t="n">
        <v>1388533</v>
      </c>
    </row>
    <row r="6" spans="1:3">
      <c r="A6" s="4" t="s">
        <v>87</v>
      </c>
      <c r="B6" s="5" t="n">
        <v>140203</v>
      </c>
      <c r="C6" s="5" t="n">
        <v>141875</v>
      </c>
    </row>
    <row r="7" spans="1:3">
      <c r="A7" s="4" t="s">
        <v>88</v>
      </c>
      <c r="B7" s="5" t="n">
        <v>9434</v>
      </c>
      <c r="C7" s="5" t="n">
        <v>9958</v>
      </c>
    </row>
    <row r="8" spans="1:3">
      <c r="A8" s="4" t="s">
        <v>89</v>
      </c>
      <c r="B8" s="5" t="n">
        <v>4803883</v>
      </c>
      <c r="C8" s="5" t="n">
        <v>4790902</v>
      </c>
    </row>
    <row r="9" spans="1:3">
      <c r="A9" s="4" t="s">
        <v>90</v>
      </c>
      <c r="B9" s="5" t="n">
        <v>8136</v>
      </c>
      <c r="C9" s="5" t="n">
        <v>1805</v>
      </c>
    </row>
    <row r="10" spans="1:3">
      <c r="A10" s="4" t="s">
        <v>91</v>
      </c>
      <c r="B10" s="5" t="n">
        <v>4867127</v>
      </c>
      <c r="C10" s="5" t="n">
        <v>4830118</v>
      </c>
    </row>
    <row r="11" spans="1:3">
      <c r="A11" s="4" t="s">
        <v>92</v>
      </c>
      <c r="B11" s="5" t="n">
        <v>826186</v>
      </c>
      <c r="C11" s="5" t="n">
        <v>833426</v>
      </c>
    </row>
    <row r="12" spans="1:3">
      <c r="A12" s="4" t="s">
        <v>64</v>
      </c>
      <c r="B12" s="5" t="n">
        <v>581350</v>
      </c>
      <c r="C12" s="5" t="n">
        <v>530364</v>
      </c>
    </row>
    <row r="13" spans="1:3">
      <c r="A13" s="4" t="s">
        <v>93</v>
      </c>
      <c r="B13" s="5" t="n">
        <v>82190</v>
      </c>
      <c r="C13" s="5" t="n">
        <v>82190</v>
      </c>
    </row>
    <row r="14" spans="1:3">
      <c r="A14" s="3" t="s">
        <v>94</v>
      </c>
    </row>
    <row r="15" spans="1:3">
      <c r="A15" s="4" t="s">
        <v>95</v>
      </c>
      <c r="B15" s="5" t="n">
        <v>4867127</v>
      </c>
      <c r="C15" s="5" t="n">
        <v>4830118</v>
      </c>
    </row>
    <row r="16" spans="1:3">
      <c r="A16" s="3" t="s">
        <v>96</v>
      </c>
    </row>
    <row r="17" spans="1:3">
      <c r="A17" s="4" t="s">
        <v>84</v>
      </c>
      <c r="B17" s="5" t="n">
        <v>186407</v>
      </c>
      <c r="C17" s="5" t="n">
        <v>169208</v>
      </c>
    </row>
    <row r="18" spans="1:3">
      <c r="A18" s="3" t="s">
        <v>97</v>
      </c>
    </row>
    <row r="19" spans="1:3">
      <c r="A19" s="4" t="s">
        <v>98</v>
      </c>
      <c r="B19" s="5" t="n">
        <v>241486</v>
      </c>
      <c r="C19" s="5" t="n">
        <v>0</v>
      </c>
    </row>
    <row r="20" spans="1:3">
      <c r="A20" s="4" t="s">
        <v>99</v>
      </c>
      <c r="B20" s="5" t="n">
        <v>13360105</v>
      </c>
      <c r="C20" s="5" t="n">
        <v>13104051</v>
      </c>
    </row>
    <row r="21" spans="1:3">
      <c r="A21" s="3" t="s">
        <v>100</v>
      </c>
    </row>
    <row r="22" spans="1:3">
      <c r="A22" s="4" t="s">
        <v>101</v>
      </c>
      <c r="B22" s="5" t="n">
        <v>195538</v>
      </c>
      <c r="C22" s="5" t="n">
        <v>214773</v>
      </c>
    </row>
    <row r="23" spans="1:3">
      <c r="A23" s="4" t="s">
        <v>102</v>
      </c>
      <c r="B23" s="5" t="n">
        <v>33711</v>
      </c>
      <c r="C23" s="5" t="n">
        <v>28254</v>
      </c>
    </row>
    <row r="24" spans="1:3">
      <c r="A24" s="4" t="s">
        <v>103</v>
      </c>
      <c r="B24" s="5" t="n">
        <v>6205659</v>
      </c>
      <c r="C24" s="5" t="n">
        <v>6158852</v>
      </c>
    </row>
    <row r="25" spans="1:3">
      <c r="A25" s="4" t="s">
        <v>104</v>
      </c>
      <c r="B25" s="5" t="n">
        <v>110399</v>
      </c>
      <c r="C25" s="5" t="n">
        <v>73992</v>
      </c>
    </row>
    <row r="26" spans="1:3">
      <c r="A26" s="4" t="s">
        <v>105</v>
      </c>
      <c r="B26" s="5" t="n">
        <v>89870</v>
      </c>
      <c r="C26" s="5" t="n">
        <v>110040</v>
      </c>
    </row>
    <row r="27" spans="1:3">
      <c r="A27" s="4" t="s">
        <v>106</v>
      </c>
      <c r="B27" s="5" t="n">
        <v>1880339</v>
      </c>
      <c r="C27" s="5" t="n">
        <v>1879641</v>
      </c>
    </row>
    <row r="28" spans="1:3">
      <c r="A28" s="4" t="s">
        <v>107</v>
      </c>
      <c r="B28" s="5" t="n">
        <v>375330</v>
      </c>
      <c r="C28" s="5" t="n">
        <v>372518</v>
      </c>
    </row>
    <row r="29" spans="1:3">
      <c r="A29" s="4" t="s">
        <v>108</v>
      </c>
      <c r="B29" s="5" t="n">
        <v>241340</v>
      </c>
      <c r="C29" s="5" t="n">
        <v>0</v>
      </c>
    </row>
    <row r="30" spans="1:3">
      <c r="A30" s="4" t="s">
        <v>109</v>
      </c>
      <c r="B30" s="5" t="n">
        <v>953219</v>
      </c>
      <c r="C30" s="5" t="n">
        <v>950236</v>
      </c>
    </row>
    <row r="31" spans="1:3">
      <c r="A31" s="4" t="s">
        <v>110</v>
      </c>
      <c r="B31" s="5" t="n">
        <v>538100</v>
      </c>
      <c r="C31" s="5" t="n">
        <v>538384</v>
      </c>
    </row>
    <row r="32" spans="1:3">
      <c r="A32" s="4" t="s">
        <v>64</v>
      </c>
      <c r="B32" s="5" t="n">
        <v>518792</v>
      </c>
      <c r="C32" s="5" t="n">
        <v>580788</v>
      </c>
    </row>
    <row r="33" spans="1:3">
      <c r="A33" s="4" t="s">
        <v>111</v>
      </c>
      <c r="B33" s="5" t="n">
        <v>11142297</v>
      </c>
      <c r="C33" s="5" t="n">
        <v>10907478</v>
      </c>
    </row>
    <row r="34" spans="1:3">
      <c r="A34" s="3" t="s">
        <v>112</v>
      </c>
    </row>
    <row r="35" spans="1:3">
      <c r="A35" s="4" t="s">
        <v>113</v>
      </c>
      <c r="B35" s="5" t="n">
        <v>554451</v>
      </c>
      <c r="C35" s="5" t="n">
        <v>543623</v>
      </c>
    </row>
    <row r="36" spans="1:3">
      <c r="A36" s="4" t="s">
        <v>114</v>
      </c>
      <c r="B36" s="5" t="n">
        <v>-41369</v>
      </c>
      <c r="C36" s="5" t="n">
        <v>-50610</v>
      </c>
    </row>
    <row r="37" spans="1:3">
      <c r="A37" s="4" t="s">
        <v>115</v>
      </c>
      <c r="B37" s="5" t="n">
        <v>2183515</v>
      </c>
      <c r="C37" s="5" t="n">
        <v>2162280</v>
      </c>
    </row>
    <row r="38" spans="1:3">
      <c r="A38" s="4" t="s">
        <v>116</v>
      </c>
      <c r="B38" s="5" t="n">
        <v>0</v>
      </c>
      <c r="C38" s="5" t="n">
        <v>0</v>
      </c>
    </row>
    <row r="39" spans="1:3">
      <c r="A39" s="4" t="s">
        <v>117</v>
      </c>
      <c r="B39" s="5" t="n">
        <v>34293</v>
      </c>
      <c r="C39" s="5" t="n">
        <v>34293</v>
      </c>
    </row>
    <row r="40" spans="1:3">
      <c r="A40" s="4" t="s">
        <v>118</v>
      </c>
      <c r="B40" s="4" t="s">
        <v>119</v>
      </c>
      <c r="C40" s="4" t="s">
        <v>119</v>
      </c>
    </row>
    <row r="41" spans="1:3">
      <c r="A41" s="3" t="s">
        <v>120</v>
      </c>
    </row>
    <row r="42" spans="1:3">
      <c r="A42" s="4" t="s">
        <v>102</v>
      </c>
      <c r="B42" s="5" t="n">
        <v>33711</v>
      </c>
      <c r="C42" s="5" t="n">
        <v>28254</v>
      </c>
    </row>
    <row r="43" spans="1:3">
      <c r="A43" s="3" t="s">
        <v>121</v>
      </c>
    </row>
    <row r="44" spans="1:3">
      <c r="A44" s="4" t="s">
        <v>107</v>
      </c>
      <c r="B44" s="5" t="n">
        <v>375330</v>
      </c>
      <c r="C44" s="5" t="n">
        <v>372518</v>
      </c>
    </row>
    <row r="45" spans="1:3">
      <c r="A45" s="3" t="s">
        <v>122</v>
      </c>
    </row>
    <row r="46" spans="1:3">
      <c r="A46" s="4" t="s">
        <v>116</v>
      </c>
      <c r="B46" s="5" t="n">
        <v>0</v>
      </c>
      <c r="C46" s="5" t="n">
        <v>0</v>
      </c>
    </row>
    <row r="47" spans="1:3">
      <c r="A47" s="4" t="s">
        <v>123</v>
      </c>
      <c r="B47" s="5" t="n">
        <v>1670433</v>
      </c>
      <c r="C47" s="5" t="n">
        <v>1669267</v>
      </c>
    </row>
    <row r="48" spans="1:3">
      <c r="A48" s="4" t="s">
        <v>113</v>
      </c>
      <c r="B48" s="5" t="n">
        <v>554451</v>
      </c>
      <c r="C48" s="5" t="n">
        <v>543623</v>
      </c>
    </row>
    <row r="49" spans="1:3">
      <c r="A49" s="4" t="s">
        <v>114</v>
      </c>
      <c r="B49" s="5" t="n">
        <v>-41369</v>
      </c>
      <c r="C49" s="5" t="n">
        <v>-50610</v>
      </c>
    </row>
    <row r="50" spans="1:3">
      <c r="A50" s="4" t="s">
        <v>115</v>
      </c>
      <c r="B50" s="5" t="n">
        <v>2183515</v>
      </c>
      <c r="C50" s="5" t="n">
        <v>2162280</v>
      </c>
    </row>
    <row r="51" spans="1:3">
      <c r="A51" s="4" t="s">
        <v>124</v>
      </c>
      <c r="B51" s="5" t="n">
        <v>13360105</v>
      </c>
      <c r="C51" s="5" t="n">
        <v>13104051</v>
      </c>
    </row>
    <row r="52" spans="1:3">
      <c r="A52" s="4" t="s">
        <v>28</v>
      </c>
    </row>
    <row r="53" spans="1:3">
      <c r="A53" s="3" t="s">
        <v>83</v>
      </c>
    </row>
    <row r="54" spans="1:3">
      <c r="A54" s="4" t="s">
        <v>84</v>
      </c>
      <c r="B54" s="5" t="n">
        <v>8381</v>
      </c>
      <c r="C54" s="5" t="n">
        <v>35877</v>
      </c>
    </row>
    <row r="55" spans="1:3">
      <c r="A55" s="4" t="s">
        <v>91</v>
      </c>
      <c r="B55" s="5" t="n">
        <v>4563298</v>
      </c>
      <c r="C55" s="5" t="n">
        <v>4522102</v>
      </c>
    </row>
    <row r="56" spans="1:3">
      <c r="A56" s="3" t="s">
        <v>94</v>
      </c>
    </row>
    <row r="57" spans="1:3">
      <c r="A57" s="4" t="s">
        <v>125</v>
      </c>
      <c r="B57" s="5" t="n">
        <v>49667</v>
      </c>
      <c r="C57" s="5" t="n">
        <v>49667</v>
      </c>
    </row>
    <row r="58" spans="1:3">
      <c r="A58" s="4" t="s">
        <v>126</v>
      </c>
      <c r="B58" s="5" t="n">
        <v>6874568</v>
      </c>
      <c r="C58" s="5" t="n">
        <v>6809671</v>
      </c>
    </row>
    <row r="59" spans="1:3">
      <c r="A59" s="4" t="s">
        <v>127</v>
      </c>
      <c r="B59" s="5" t="n">
        <v>-2615214</v>
      </c>
      <c r="C59" s="5" t="n">
        <v>-2577342</v>
      </c>
    </row>
    <row r="60" spans="1:3">
      <c r="A60" s="4" t="s">
        <v>128</v>
      </c>
      <c r="B60" s="5" t="n">
        <v>247317</v>
      </c>
      <c r="C60" s="5" t="n">
        <v>233145</v>
      </c>
    </row>
    <row r="61" spans="1:3">
      <c r="A61" s="4" t="s">
        <v>129</v>
      </c>
      <c r="B61" s="5" t="n">
        <v>4556338</v>
      </c>
      <c r="C61" s="5" t="n">
        <v>4515141</v>
      </c>
    </row>
    <row r="62" spans="1:3">
      <c r="A62" s="4" t="s">
        <v>130</v>
      </c>
      <c r="B62" s="5" t="n">
        <v>6960</v>
      </c>
      <c r="C62" s="5" t="n">
        <v>6961</v>
      </c>
    </row>
    <row r="63" spans="1:3">
      <c r="A63" s="4" t="s">
        <v>95</v>
      </c>
      <c r="B63" s="5" t="n">
        <v>4563298</v>
      </c>
      <c r="C63" s="5" t="n">
        <v>4522102</v>
      </c>
    </row>
    <row r="64" spans="1:3">
      <c r="A64" s="3" t="s">
        <v>96</v>
      </c>
    </row>
    <row r="65" spans="1:3">
      <c r="A65" s="4" t="s">
        <v>84</v>
      </c>
      <c r="B65" s="5" t="n">
        <v>8381</v>
      </c>
      <c r="C65" s="5" t="n">
        <v>35877</v>
      </c>
    </row>
    <row r="66" spans="1:3">
      <c r="A66" s="4" t="s">
        <v>131</v>
      </c>
      <c r="B66" s="5" t="n">
        <v>137413</v>
      </c>
      <c r="C66" s="5" t="n">
        <v>177896</v>
      </c>
    </row>
    <row r="67" spans="1:3">
      <c r="A67" s="4" t="s">
        <v>132</v>
      </c>
      <c r="B67" s="5" t="n">
        <v>95905</v>
      </c>
      <c r="C67" s="5" t="n">
        <v>121738</v>
      </c>
    </row>
    <row r="68" spans="1:3">
      <c r="A68" s="4" t="s">
        <v>133</v>
      </c>
      <c r="B68" s="5" t="n">
        <v>7253</v>
      </c>
      <c r="C68" s="5" t="n">
        <v>6215</v>
      </c>
    </row>
    <row r="69" spans="1:3">
      <c r="A69" s="4" t="s">
        <v>134</v>
      </c>
      <c r="B69" s="5" t="n">
        <v>116498</v>
      </c>
      <c r="C69" s="5" t="n">
        <v>79935</v>
      </c>
    </row>
    <row r="70" spans="1:3">
      <c r="A70" s="4" t="s">
        <v>135</v>
      </c>
      <c r="B70" s="5" t="n">
        <v>56584</v>
      </c>
      <c r="C70" s="5" t="n">
        <v>55204</v>
      </c>
    </row>
    <row r="71" spans="1:3">
      <c r="A71" s="4" t="s">
        <v>136</v>
      </c>
      <c r="B71" s="5" t="n">
        <v>33887</v>
      </c>
      <c r="C71" s="5" t="n">
        <v>32118</v>
      </c>
    </row>
    <row r="72" spans="1:3">
      <c r="A72" s="4" t="s">
        <v>92</v>
      </c>
      <c r="B72" s="5" t="n">
        <v>72018</v>
      </c>
      <c r="C72" s="5" t="n">
        <v>71016</v>
      </c>
    </row>
    <row r="73" spans="1:3">
      <c r="A73" s="4" t="s">
        <v>137</v>
      </c>
      <c r="B73" s="5" t="n">
        <v>527939</v>
      </c>
      <c r="C73" s="5" t="n">
        <v>579999</v>
      </c>
    </row>
    <row r="74" spans="1:3">
      <c r="A74" s="3" t="s">
        <v>97</v>
      </c>
    </row>
    <row r="75" spans="1:3">
      <c r="A75" s="4" t="s">
        <v>98</v>
      </c>
      <c r="B75" s="5" t="n">
        <v>221261</v>
      </c>
      <c r="C75" s="5" t="n">
        <v>0</v>
      </c>
    </row>
    <row r="76" spans="1:3">
      <c r="A76" s="4" t="s">
        <v>92</v>
      </c>
      <c r="B76" s="5" t="n">
        <v>754168</v>
      </c>
      <c r="C76" s="5" t="n">
        <v>762410</v>
      </c>
    </row>
    <row r="77" spans="1:3">
      <c r="A77" s="4" t="s">
        <v>64</v>
      </c>
      <c r="B77" s="5" t="n">
        <v>104222</v>
      </c>
      <c r="C77" s="5" t="n">
        <v>102992</v>
      </c>
    </row>
    <row r="78" spans="1:3">
      <c r="A78" s="4" t="s">
        <v>138</v>
      </c>
      <c r="B78" s="5" t="n">
        <v>1079651</v>
      </c>
      <c r="C78" s="5" t="n">
        <v>865402</v>
      </c>
    </row>
    <row r="79" spans="1:3">
      <c r="A79" s="4" t="s">
        <v>99</v>
      </c>
      <c r="B79" s="5" t="n">
        <v>6170888</v>
      </c>
      <c r="C79" s="5" t="n">
        <v>5967503</v>
      </c>
    </row>
    <row r="80" spans="1:3">
      <c r="A80" s="3" t="s">
        <v>100</v>
      </c>
    </row>
    <row r="81" spans="1:3">
      <c r="A81" s="4" t="s">
        <v>102</v>
      </c>
      <c r="B81" s="5" t="n">
        <v>27608</v>
      </c>
      <c r="C81" s="5" t="n">
        <v>23215</v>
      </c>
    </row>
    <row r="82" spans="1:3">
      <c r="A82" s="4" t="s">
        <v>107</v>
      </c>
      <c r="B82" s="5" t="n">
        <v>382672</v>
      </c>
      <c r="C82" s="5" t="n">
        <v>383197</v>
      </c>
    </row>
    <row r="83" spans="1:3">
      <c r="A83" s="4" t="s">
        <v>108</v>
      </c>
      <c r="B83" s="5" t="n">
        <v>221000</v>
      </c>
    </row>
    <row r="84" spans="1:3">
      <c r="A84" s="3" t="s">
        <v>112</v>
      </c>
    </row>
    <row r="85" spans="1:3">
      <c r="A85" s="4" t="s">
        <v>139</v>
      </c>
      <c r="B85" s="5" t="n">
        <v>111696</v>
      </c>
      <c r="C85" s="5" t="n">
        <v>111696</v>
      </c>
    </row>
    <row r="86" spans="1:3">
      <c r="A86" s="4" t="s">
        <v>140</v>
      </c>
      <c r="B86" s="5" t="n">
        <v>681305</v>
      </c>
      <c r="C86" s="5" t="n">
        <v>681305</v>
      </c>
    </row>
    <row r="87" spans="1:3">
      <c r="A87" s="4" t="s">
        <v>113</v>
      </c>
      <c r="B87" s="5" t="n">
        <v>1171354</v>
      </c>
      <c r="C87" s="5" t="n">
        <v>1164541</v>
      </c>
    </row>
    <row r="88" spans="1:3">
      <c r="A88" s="4" t="s">
        <v>114</v>
      </c>
      <c r="B88" s="5" t="n">
        <v>123</v>
      </c>
      <c r="C88" s="5" t="n">
        <v>99</v>
      </c>
    </row>
    <row r="89" spans="1:3">
      <c r="A89" s="4" t="s">
        <v>115</v>
      </c>
      <c r="B89" s="5" t="n">
        <v>1964478</v>
      </c>
      <c r="C89" s="5" t="n">
        <v>1957641</v>
      </c>
    </row>
    <row r="90" spans="1:3">
      <c r="A90" s="4" t="s">
        <v>116</v>
      </c>
      <c r="B90" s="5" t="n">
        <v>34293</v>
      </c>
      <c r="C90" s="5" t="n">
        <v>34293</v>
      </c>
    </row>
    <row r="91" spans="1:3">
      <c r="A91" s="4" t="s">
        <v>141</v>
      </c>
      <c r="B91" s="5" t="n">
        <v>1337016</v>
      </c>
      <c r="C91" s="5" t="n">
        <v>1418802</v>
      </c>
    </row>
    <row r="92" spans="1:3">
      <c r="A92" s="4" t="s">
        <v>142</v>
      </c>
      <c r="B92" s="5" t="n">
        <v>3335787</v>
      </c>
      <c r="C92" s="5" t="n">
        <v>3410736</v>
      </c>
    </row>
    <row r="93" spans="1:3">
      <c r="A93" s="4" t="s">
        <v>118</v>
      </c>
      <c r="B93" s="4" t="s">
        <v>119</v>
      </c>
      <c r="C93" s="4" t="s">
        <v>119</v>
      </c>
    </row>
    <row r="94" spans="1:3">
      <c r="A94" s="3" t="s">
        <v>120</v>
      </c>
    </row>
    <row r="95" spans="1:3">
      <c r="A95" s="4" t="s">
        <v>143</v>
      </c>
      <c r="B95" s="5" t="n">
        <v>61269</v>
      </c>
      <c r="C95" s="5" t="n">
        <v>0</v>
      </c>
    </row>
    <row r="96" spans="1:3">
      <c r="A96" s="4" t="s">
        <v>144</v>
      </c>
      <c r="B96" s="5" t="n">
        <v>81957</v>
      </c>
      <c r="C96" s="5" t="n">
        <v>0</v>
      </c>
    </row>
    <row r="97" spans="1:3">
      <c r="A97" s="4" t="s">
        <v>145</v>
      </c>
      <c r="B97" s="5" t="n">
        <v>55999</v>
      </c>
      <c r="C97" s="5" t="n">
        <v>25000</v>
      </c>
    </row>
    <row r="98" spans="1:3">
      <c r="A98" s="4" t="s">
        <v>101</v>
      </c>
      <c r="B98" s="5" t="n">
        <v>156146</v>
      </c>
      <c r="C98" s="5" t="n">
        <v>171791</v>
      </c>
    </row>
    <row r="99" spans="1:3">
      <c r="A99" s="4" t="s">
        <v>102</v>
      </c>
      <c r="B99" s="5" t="n">
        <v>27608</v>
      </c>
      <c r="C99" s="5" t="n">
        <v>23215</v>
      </c>
    </row>
    <row r="100" spans="1:3">
      <c r="A100" s="4" t="s">
        <v>146</v>
      </c>
      <c r="B100" s="5" t="n">
        <v>193334</v>
      </c>
      <c r="C100" s="5" t="n">
        <v>233333</v>
      </c>
    </row>
    <row r="101" spans="1:3">
      <c r="A101" s="4" t="s">
        <v>109</v>
      </c>
      <c r="B101" s="5" t="n">
        <v>12613</v>
      </c>
      <c r="C101" s="5" t="n">
        <v>17977</v>
      </c>
    </row>
    <row r="102" spans="1:3">
      <c r="A102" s="4" t="s">
        <v>64</v>
      </c>
      <c r="B102" s="5" t="n">
        <v>62423</v>
      </c>
      <c r="C102" s="5" t="n">
        <v>60003</v>
      </c>
    </row>
    <row r="103" spans="1:3">
      <c r="A103" s="4" t="s">
        <v>147</v>
      </c>
      <c r="B103" s="5" t="n">
        <v>651349</v>
      </c>
      <c r="C103" s="5" t="n">
        <v>531319</v>
      </c>
    </row>
    <row r="104" spans="1:3">
      <c r="A104" s="3" t="s">
        <v>121</v>
      </c>
    </row>
    <row r="105" spans="1:3">
      <c r="A105" s="4" t="s">
        <v>108</v>
      </c>
      <c r="B105" s="5" t="n">
        <v>159875</v>
      </c>
      <c r="C105" s="5" t="n">
        <v>0</v>
      </c>
    </row>
    <row r="106" spans="1:3">
      <c r="A106" s="4" t="s">
        <v>107</v>
      </c>
      <c r="B106" s="5" t="n">
        <v>382672</v>
      </c>
      <c r="C106" s="5" t="n">
        <v>383197</v>
      </c>
    </row>
    <row r="107" spans="1:3">
      <c r="A107" s="4" t="s">
        <v>109</v>
      </c>
      <c r="B107" s="5" t="n">
        <v>940606</v>
      </c>
      <c r="C107" s="5" t="n">
        <v>932259</v>
      </c>
    </row>
    <row r="108" spans="1:3">
      <c r="A108" s="4" t="s">
        <v>148</v>
      </c>
      <c r="B108" s="5" t="n">
        <v>91569</v>
      </c>
      <c r="C108" s="5" t="n">
        <v>91522</v>
      </c>
    </row>
    <row r="109" spans="1:3">
      <c r="A109" s="4" t="s">
        <v>110</v>
      </c>
      <c r="B109" s="5" t="n">
        <v>503404</v>
      </c>
      <c r="C109" s="5" t="n">
        <v>503659</v>
      </c>
    </row>
    <row r="110" spans="1:3">
      <c r="A110" s="4" t="s">
        <v>64</v>
      </c>
      <c r="B110" s="5" t="n">
        <v>105626</v>
      </c>
      <c r="C110" s="5" t="n">
        <v>114811</v>
      </c>
    </row>
    <row r="111" spans="1:3">
      <c r="A111" s="4" t="s">
        <v>149</v>
      </c>
      <c r="B111" s="5" t="n">
        <v>2183752</v>
      </c>
      <c r="C111" s="5" t="n">
        <v>2025448</v>
      </c>
    </row>
    <row r="112" spans="1:3">
      <c r="A112" s="3" t="s">
        <v>122</v>
      </c>
    </row>
    <row r="113" spans="1:3">
      <c r="A113" s="4" t="s">
        <v>116</v>
      </c>
      <c r="B113" s="5" t="n">
        <v>34293</v>
      </c>
      <c r="C113" s="5" t="n">
        <v>34293</v>
      </c>
    </row>
    <row r="114" spans="1:3">
      <c r="A114" s="4" t="s">
        <v>113</v>
      </c>
      <c r="B114" s="5" t="n">
        <v>1171354</v>
      </c>
      <c r="C114" s="5" t="n">
        <v>1164541</v>
      </c>
    </row>
    <row r="115" spans="1:3">
      <c r="A115" s="4" t="s">
        <v>114</v>
      </c>
      <c r="B115" s="5" t="n">
        <v>123</v>
      </c>
      <c r="C115" s="5" t="n">
        <v>99</v>
      </c>
    </row>
    <row r="116" spans="1:3">
      <c r="A116" s="4" t="s">
        <v>115</v>
      </c>
      <c r="B116" s="5" t="n">
        <v>1964478</v>
      </c>
      <c r="C116" s="5" t="n">
        <v>1957641</v>
      </c>
    </row>
    <row r="117" spans="1:3">
      <c r="A117" s="4" t="s">
        <v>124</v>
      </c>
      <c r="B117" s="6" t="n">
        <v>6170888</v>
      </c>
      <c r="C117" s="6" t="n">
        <v>59675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33</v>
      </c>
    </row>
    <row r="3" spans="1:3">
      <c r="A3" s="3" t="s">
        <v>539</v>
      </c>
    </row>
    <row r="4" spans="1:3">
      <c r="A4" s="4" t="s">
        <v>49</v>
      </c>
      <c r="B4" s="6" t="n">
        <v>45688</v>
      </c>
      <c r="C4" s="6" t="n">
        <v>40247</v>
      </c>
    </row>
    <row r="5" spans="1:3">
      <c r="A5" s="3" t="s">
        <v>66</v>
      </c>
    </row>
    <row r="6" spans="1:3">
      <c r="A6" s="4" t="s">
        <v>594</v>
      </c>
      <c r="B6" s="5" t="n">
        <v>9439</v>
      </c>
      <c r="C6" s="5" t="n">
        <v>-13297</v>
      </c>
    </row>
    <row r="7" spans="1:3">
      <c r="A7" s="3" t="s">
        <v>70</v>
      </c>
    </row>
    <row r="8" spans="1:3">
      <c r="A8" s="4" t="s">
        <v>595</v>
      </c>
      <c r="B8" s="5" t="n">
        <v>2503</v>
      </c>
      <c r="C8" s="5" t="n">
        <v>5146</v>
      </c>
    </row>
    <row r="9" spans="1:3">
      <c r="A9" s="4" t="s">
        <v>73</v>
      </c>
      <c r="B9" s="5" t="n">
        <v>9241</v>
      </c>
      <c r="C9" s="5" t="n">
        <v>-12773</v>
      </c>
    </row>
    <row r="10" spans="1:3">
      <c r="A10" s="4" t="s">
        <v>74</v>
      </c>
      <c r="B10" s="5" t="n">
        <v>54929</v>
      </c>
      <c r="C10" s="5" t="n">
        <v>27474</v>
      </c>
    </row>
    <row r="11" spans="1:3">
      <c r="A11" s="4" t="s">
        <v>77</v>
      </c>
      <c r="B11" s="5" t="n">
        <v>-3455</v>
      </c>
      <c r="C11" s="5" t="n">
        <v>4867</v>
      </c>
    </row>
    <row r="12" spans="1:3">
      <c r="A12" s="4" t="s">
        <v>79</v>
      </c>
      <c r="B12" s="5" t="n">
        <v>870</v>
      </c>
      <c r="C12" s="5" t="n">
        <v>1792</v>
      </c>
    </row>
    <row r="13" spans="1:3">
      <c r="A13" s="4" t="s">
        <v>562</v>
      </c>
    </row>
    <row r="14" spans="1:3">
      <c r="A14" s="3" t="s">
        <v>539</v>
      </c>
    </row>
    <row r="15" spans="1:3">
      <c r="A15" s="4" t="s">
        <v>49</v>
      </c>
      <c r="B15" s="5" t="n">
        <v>20839</v>
      </c>
      <c r="C15" s="5" t="n">
        <v>18960</v>
      </c>
    </row>
    <row r="16" spans="1:3">
      <c r="A16" s="3" t="s">
        <v>66</v>
      </c>
    </row>
    <row r="17" spans="1:3">
      <c r="A17" s="4" t="s">
        <v>594</v>
      </c>
      <c r="B17" s="5" t="n">
        <v>9439</v>
      </c>
      <c r="C17" s="5" t="n">
        <v>-13297</v>
      </c>
    </row>
    <row r="18" spans="1:3">
      <c r="A18" s="3" t="s">
        <v>70</v>
      </c>
    </row>
    <row r="19" spans="1:3">
      <c r="A19" s="4" t="s">
        <v>595</v>
      </c>
      <c r="B19" s="5" t="n">
        <v>-3187</v>
      </c>
      <c r="C19" s="5" t="n">
        <v>1222</v>
      </c>
    </row>
    <row r="20" spans="1:3">
      <c r="A20" s="4" t="s">
        <v>73</v>
      </c>
      <c r="B20" s="5" t="n">
        <v>6252</v>
      </c>
      <c r="C20" s="5" t="n">
        <v>-12075</v>
      </c>
    </row>
    <row r="21" spans="1:3">
      <c r="A21" s="4" t="s">
        <v>74</v>
      </c>
      <c r="B21" s="5" t="n">
        <v>27091</v>
      </c>
      <c r="C21" s="5" t="n">
        <v>6885</v>
      </c>
    </row>
    <row r="22" spans="1:3">
      <c r="A22" s="4" t="s">
        <v>77</v>
      </c>
      <c r="B22" s="5" t="n">
        <v>-3455</v>
      </c>
      <c r="C22" s="5" t="n">
        <v>4867</v>
      </c>
    </row>
    <row r="23" spans="1:3">
      <c r="A23" s="4" t="s">
        <v>79</v>
      </c>
      <c r="B23" s="6" t="n">
        <v>-1166</v>
      </c>
      <c r="C23" s="6" t="n">
        <v>6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96</v>
      </c>
      <c r="B1" s="2" t="s">
        <v>2</v>
      </c>
      <c r="C1" s="2" t="s">
        <v>82</v>
      </c>
      <c r="D1" s="2" t="s">
        <v>33</v>
      </c>
      <c r="E1" s="2" t="s">
        <v>541</v>
      </c>
    </row>
    <row r="2" spans="1:5">
      <c r="A2" s="3" t="s">
        <v>83</v>
      </c>
    </row>
    <row r="3" spans="1:5">
      <c r="A3" s="4" t="s">
        <v>86</v>
      </c>
      <c r="B3" s="6" t="n">
        <v>1348263</v>
      </c>
      <c r="C3" s="6" t="n">
        <v>1388533</v>
      </c>
    </row>
    <row r="4" spans="1:5">
      <c r="A4" s="4" t="s">
        <v>87</v>
      </c>
      <c r="B4" s="5" t="n">
        <v>140203</v>
      </c>
      <c r="C4" s="5" t="n">
        <v>141875</v>
      </c>
    </row>
    <row r="5" spans="1:5">
      <c r="A5" s="4" t="s">
        <v>88</v>
      </c>
      <c r="B5" s="5" t="n">
        <v>9434</v>
      </c>
      <c r="C5" s="5" t="n">
        <v>9958</v>
      </c>
    </row>
    <row r="6" spans="1:5">
      <c r="A6" s="4" t="s">
        <v>597</v>
      </c>
      <c r="B6" s="5" t="n">
        <v>-54297</v>
      </c>
      <c r="C6" s="5" t="n">
        <v>-52119</v>
      </c>
    </row>
    <row r="7" spans="1:5">
      <c r="A7" s="4" t="s">
        <v>598</v>
      </c>
      <c r="B7" s="5" t="n">
        <v>4803883</v>
      </c>
      <c r="C7" s="5" t="n">
        <v>4790902</v>
      </c>
    </row>
    <row r="8" spans="1:5">
      <c r="A8" s="4" t="s">
        <v>90</v>
      </c>
      <c r="B8" s="5" t="n">
        <v>8136</v>
      </c>
      <c r="C8" s="5" t="n">
        <v>1805</v>
      </c>
    </row>
    <row r="9" spans="1:5">
      <c r="A9" s="4" t="s">
        <v>64</v>
      </c>
      <c r="B9" s="5" t="n">
        <v>581350</v>
      </c>
      <c r="C9" s="5" t="n">
        <v>530364</v>
      </c>
    </row>
    <row r="10" spans="1:5">
      <c r="A10" s="4" t="s">
        <v>93</v>
      </c>
      <c r="B10" s="5" t="n">
        <v>82190</v>
      </c>
      <c r="C10" s="5" t="n">
        <v>82190</v>
      </c>
    </row>
    <row r="11" spans="1:5">
      <c r="A11" s="4" t="s">
        <v>99</v>
      </c>
      <c r="B11" s="5" t="n">
        <v>13360105</v>
      </c>
      <c r="C11" s="5" t="n">
        <v>13104051</v>
      </c>
    </row>
    <row r="12" spans="1:5">
      <c r="A12" s="3" t="s">
        <v>100</v>
      </c>
    </row>
    <row r="13" spans="1:5">
      <c r="A13" s="4" t="s">
        <v>64</v>
      </c>
      <c r="B13" s="5" t="n">
        <v>518792</v>
      </c>
      <c r="C13" s="5" t="n">
        <v>580788</v>
      </c>
    </row>
    <row r="14" spans="1:5">
      <c r="A14" s="4" t="s">
        <v>111</v>
      </c>
      <c r="B14" s="5" t="n">
        <v>11142297</v>
      </c>
      <c r="C14" s="5" t="n">
        <v>10907478</v>
      </c>
    </row>
    <row r="15" spans="1:5">
      <c r="A15" s="4" t="s">
        <v>118</v>
      </c>
      <c r="B15" s="4" t="s">
        <v>119</v>
      </c>
      <c r="C15" s="4" t="s">
        <v>119</v>
      </c>
    </row>
    <row r="16" spans="1:5">
      <c r="A16" s="4" t="s">
        <v>113</v>
      </c>
      <c r="B16" s="5" t="n">
        <v>554451</v>
      </c>
      <c r="C16" s="5" t="n">
        <v>543623</v>
      </c>
    </row>
    <row r="17" spans="1:5">
      <c r="A17" s="3" t="s">
        <v>114</v>
      </c>
    </row>
    <row r="18" spans="1:5">
      <c r="A18" s="4" t="s">
        <v>114</v>
      </c>
      <c r="B18" s="5" t="n">
        <v>-41369</v>
      </c>
      <c r="C18" s="5" t="n">
        <v>-50610</v>
      </c>
    </row>
    <row r="19" spans="1:5">
      <c r="A19" s="4" t="s">
        <v>115</v>
      </c>
      <c r="B19" s="5" t="n">
        <v>2183515</v>
      </c>
      <c r="C19" s="5" t="n">
        <v>2162280</v>
      </c>
      <c r="D19" s="6" t="n">
        <v>2091777</v>
      </c>
      <c r="E19" s="6" t="n">
        <v>2097386</v>
      </c>
    </row>
    <row r="20" spans="1:5">
      <c r="A20" s="4" t="s">
        <v>124</v>
      </c>
      <c r="B20" s="5" t="n">
        <v>13360105</v>
      </c>
      <c r="C20" s="5" t="n">
        <v>13104051</v>
      </c>
    </row>
    <row r="21" spans="1:5">
      <c r="A21" s="3" t="s">
        <v>599</v>
      </c>
    </row>
    <row r="22" spans="1:5">
      <c r="A22" s="4" t="s">
        <v>600</v>
      </c>
      <c r="B22" s="5" t="n">
        <v>4867127</v>
      </c>
      <c r="C22" s="5" t="n">
        <v>4830118</v>
      </c>
    </row>
    <row r="23" spans="1:5">
      <c r="A23" s="4" t="s">
        <v>64</v>
      </c>
      <c r="B23" s="5" t="n">
        <v>581350</v>
      </c>
      <c r="C23" s="5" t="n">
        <v>530364</v>
      </c>
    </row>
    <row r="24" spans="1:5">
      <c r="A24" s="3" t="s">
        <v>601</v>
      </c>
    </row>
    <row r="25" spans="1:5">
      <c r="A25" s="4" t="s">
        <v>602</v>
      </c>
      <c r="B25" s="5" t="n">
        <v>518792</v>
      </c>
      <c r="C25" s="5" t="n">
        <v>580788</v>
      </c>
    </row>
    <row r="26" spans="1:5">
      <c r="A26" s="3" t="s">
        <v>603</v>
      </c>
    </row>
    <row r="27" spans="1:5">
      <c r="A27" s="4" t="s">
        <v>604</v>
      </c>
      <c r="B27" s="5" t="n">
        <v>142333</v>
      </c>
      <c r="C27" s="5" t="n">
        <v>142057</v>
      </c>
    </row>
    <row r="28" spans="1:5">
      <c r="A28" s="4" t="s">
        <v>605</v>
      </c>
      <c r="B28" s="5" t="n">
        <v>65000</v>
      </c>
      <c r="C28" s="5" t="n">
        <v>65000</v>
      </c>
    </row>
    <row r="29" spans="1:5">
      <c r="A29" s="4" t="s">
        <v>562</v>
      </c>
    </row>
    <row r="30" spans="1:5">
      <c r="A30" s="3" t="s">
        <v>83</v>
      </c>
    </row>
    <row r="31" spans="1:5">
      <c r="A31" s="4" t="s">
        <v>606</v>
      </c>
      <c r="B31" s="5" t="n">
        <v>136585</v>
      </c>
      <c r="C31" s="5" t="n">
        <v>122059</v>
      </c>
    </row>
    <row r="32" spans="1:5">
      <c r="A32" s="4" t="s">
        <v>607</v>
      </c>
      <c r="B32" s="5" t="n">
        <v>31703</v>
      </c>
      <c r="C32" s="5" t="n">
        <v>4225</v>
      </c>
    </row>
    <row r="33" spans="1:5">
      <c r="A33" s="4" t="s">
        <v>86</v>
      </c>
      <c r="B33" s="5" t="n">
        <v>1348263</v>
      </c>
      <c r="C33" s="5" t="n">
        <v>1388533</v>
      </c>
    </row>
    <row r="34" spans="1:5">
      <c r="A34" s="4" t="s">
        <v>87</v>
      </c>
      <c r="B34" s="5" t="n">
        <v>140203</v>
      </c>
      <c r="C34" s="5" t="n">
        <v>141875</v>
      </c>
    </row>
    <row r="35" spans="1:5">
      <c r="A35" s="4" t="s">
        <v>88</v>
      </c>
      <c r="B35" s="5" t="n">
        <v>9434</v>
      </c>
      <c r="C35" s="5" t="n">
        <v>9958</v>
      </c>
    </row>
    <row r="36" spans="1:5">
      <c r="A36" s="4" t="s">
        <v>608</v>
      </c>
      <c r="B36" s="5" t="n">
        <v>4858180</v>
      </c>
      <c r="C36" s="5" t="n">
        <v>4843021</v>
      </c>
    </row>
    <row r="37" spans="1:5">
      <c r="A37" s="4" t="s">
        <v>597</v>
      </c>
      <c r="B37" s="5" t="n">
        <v>-54297</v>
      </c>
      <c r="C37" s="5" t="n">
        <v>-52119</v>
      </c>
    </row>
    <row r="38" spans="1:5">
      <c r="A38" s="4" t="s">
        <v>598</v>
      </c>
      <c r="B38" s="5" t="n">
        <v>4803883</v>
      </c>
      <c r="C38" s="5" t="n">
        <v>4790902</v>
      </c>
    </row>
    <row r="39" spans="1:5">
      <c r="A39" s="4" t="s">
        <v>90</v>
      </c>
      <c r="B39" s="5" t="n">
        <v>8136</v>
      </c>
      <c r="C39" s="5" t="n">
        <v>1805</v>
      </c>
    </row>
    <row r="40" spans="1:5">
      <c r="A40" s="4" t="s">
        <v>64</v>
      </c>
      <c r="B40" s="5" t="n">
        <v>501970</v>
      </c>
      <c r="C40" s="5" t="n">
        <v>486347</v>
      </c>
    </row>
    <row r="41" spans="1:5">
      <c r="A41" s="4" t="s">
        <v>93</v>
      </c>
      <c r="B41" s="5" t="n">
        <v>82190</v>
      </c>
      <c r="C41" s="5" t="n">
        <v>82190</v>
      </c>
    </row>
    <row r="42" spans="1:5">
      <c r="A42" s="4" t="s">
        <v>99</v>
      </c>
      <c r="B42" s="5" t="n">
        <v>7062367</v>
      </c>
      <c r="C42" s="5" t="n">
        <v>7027894</v>
      </c>
    </row>
    <row r="43" spans="1:5">
      <c r="A43" s="3" t="s">
        <v>100</v>
      </c>
    </row>
    <row r="44" spans="1:5">
      <c r="A44" s="4" t="s">
        <v>609</v>
      </c>
      <c r="B44" s="5" t="n">
        <v>1879244</v>
      </c>
      <c r="C44" s="5" t="n">
        <v>1800727</v>
      </c>
    </row>
    <row r="45" spans="1:5">
      <c r="A45" s="4" t="s">
        <v>610</v>
      </c>
      <c r="B45" s="5" t="n">
        <v>4326415</v>
      </c>
      <c r="C45" s="5" t="n">
        <v>4358125</v>
      </c>
    </row>
    <row r="46" spans="1:5">
      <c r="A46" s="4" t="s">
        <v>611</v>
      </c>
      <c r="B46" s="5" t="n">
        <v>89870</v>
      </c>
      <c r="C46" s="5" t="n">
        <v>110040</v>
      </c>
    </row>
    <row r="47" spans="1:5">
      <c r="A47" s="4" t="s">
        <v>64</v>
      </c>
      <c r="B47" s="5" t="n">
        <v>122651</v>
      </c>
      <c r="C47" s="5" t="n">
        <v>124613</v>
      </c>
    </row>
    <row r="48" spans="1:5">
      <c r="A48" s="4" t="s">
        <v>111</v>
      </c>
      <c r="B48" s="5" t="n">
        <v>6418180</v>
      </c>
      <c r="C48" s="5" t="n">
        <v>6393505</v>
      </c>
    </row>
    <row r="49" spans="1:5">
      <c r="A49" s="4" t="s">
        <v>118</v>
      </c>
      <c r="B49" s="4" t="s">
        <v>119</v>
      </c>
      <c r="C49" s="4" t="s">
        <v>119</v>
      </c>
    </row>
    <row r="50" spans="1:5">
      <c r="A50" s="4" t="s">
        <v>161</v>
      </c>
      <c r="B50" s="5" t="n">
        <v>1</v>
      </c>
      <c r="C50" s="5" t="n">
        <v>1</v>
      </c>
    </row>
    <row r="51" spans="1:5">
      <c r="A51" s="4" t="s">
        <v>612</v>
      </c>
      <c r="B51" s="5" t="n">
        <v>347877</v>
      </c>
      <c r="C51" s="5" t="n">
        <v>347170</v>
      </c>
    </row>
    <row r="52" spans="1:5">
      <c r="A52" s="4" t="s">
        <v>113</v>
      </c>
      <c r="B52" s="5" t="n">
        <v>328125</v>
      </c>
      <c r="C52" s="5" t="n">
        <v>325286</v>
      </c>
    </row>
    <row r="53" spans="1:5">
      <c r="A53" s="3" t="s">
        <v>114</v>
      </c>
    </row>
    <row r="54" spans="1:5">
      <c r="A54" s="4" t="s">
        <v>613</v>
      </c>
      <c r="B54" s="5" t="n">
        <v>-14984</v>
      </c>
      <c r="C54" s="5" t="n">
        <v>-24423</v>
      </c>
    </row>
    <row r="55" spans="1:5">
      <c r="A55" s="4" t="s">
        <v>614</v>
      </c>
      <c r="B55" s="5" t="n">
        <v>-16832</v>
      </c>
      <c r="C55" s="5" t="n">
        <v>-13645</v>
      </c>
    </row>
    <row r="56" spans="1:5">
      <c r="A56" s="4" t="s">
        <v>114</v>
      </c>
      <c r="B56" s="5" t="n">
        <v>-31816</v>
      </c>
      <c r="C56" s="5" t="n">
        <v>-38068</v>
      </c>
    </row>
    <row r="57" spans="1:5">
      <c r="A57" s="4" t="s">
        <v>115</v>
      </c>
      <c r="B57" s="5" t="n">
        <v>644187</v>
      </c>
      <c r="C57" s="5" t="n">
        <v>634389</v>
      </c>
    </row>
    <row r="58" spans="1:5">
      <c r="A58" s="4" t="s">
        <v>124</v>
      </c>
      <c r="B58" s="5" t="n">
        <v>7062367</v>
      </c>
      <c r="C58" s="5" t="n">
        <v>7027894</v>
      </c>
    </row>
    <row r="59" spans="1:5">
      <c r="A59" s="3" t="s">
        <v>599</v>
      </c>
    </row>
    <row r="60" spans="1:5">
      <c r="A60" s="4" t="s">
        <v>615</v>
      </c>
      <c r="B60" s="5" t="n">
        <v>150705</v>
      </c>
      <c r="C60" s="5" t="n">
        <v>151172</v>
      </c>
    </row>
    <row r="61" spans="1:5">
      <c r="A61" s="4" t="s">
        <v>600</v>
      </c>
      <c r="B61" s="5" t="n">
        <v>208309</v>
      </c>
      <c r="C61" s="5" t="n">
        <v>214415</v>
      </c>
    </row>
    <row r="62" spans="1:5">
      <c r="A62" s="4" t="s">
        <v>616</v>
      </c>
      <c r="B62" s="5" t="n">
        <v>20654</v>
      </c>
      <c r="C62" s="5" t="n">
        <v>20140</v>
      </c>
    </row>
    <row r="63" spans="1:5">
      <c r="A63" s="4" t="s">
        <v>617</v>
      </c>
      <c r="B63" s="5" t="n">
        <v>7897</v>
      </c>
      <c r="C63" s="5" t="n">
        <v>8062</v>
      </c>
    </row>
    <row r="64" spans="1:5">
      <c r="A64" s="4" t="s">
        <v>618</v>
      </c>
      <c r="B64" s="5" t="n">
        <v>65428</v>
      </c>
      <c r="C64" s="5" t="n">
        <v>67626</v>
      </c>
    </row>
    <row r="65" spans="1:5">
      <c r="A65" s="4" t="s">
        <v>619</v>
      </c>
      <c r="B65" s="5" t="n">
        <v>0</v>
      </c>
      <c r="C65" s="5" t="n">
        <v>406</v>
      </c>
    </row>
    <row r="66" spans="1:5">
      <c r="A66" s="4" t="s">
        <v>620</v>
      </c>
      <c r="B66" s="5" t="n">
        <v>9014</v>
      </c>
      <c r="C66" s="5" t="n">
        <v>0</v>
      </c>
    </row>
    <row r="67" spans="1:5">
      <c r="A67" s="4" t="s">
        <v>64</v>
      </c>
      <c r="B67" s="5" t="n">
        <v>39963</v>
      </c>
      <c r="C67" s="5" t="n">
        <v>24526</v>
      </c>
    </row>
    <row r="68" spans="1:5">
      <c r="A68" s="4" t="s">
        <v>64</v>
      </c>
      <c r="B68" s="5" t="n">
        <v>501970</v>
      </c>
      <c r="C68" s="5" t="n">
        <v>486347</v>
      </c>
    </row>
    <row r="69" spans="1:5">
      <c r="A69" s="3" t="s">
        <v>601</v>
      </c>
    </row>
    <row r="70" spans="1:5">
      <c r="A70" s="4" t="s">
        <v>621</v>
      </c>
      <c r="B70" s="5" t="n">
        <v>36067</v>
      </c>
      <c r="C70" s="5" t="n">
        <v>54084</v>
      </c>
    </row>
    <row r="71" spans="1:5">
      <c r="A71" s="4" t="s">
        <v>622</v>
      </c>
      <c r="B71" s="5" t="n">
        <v>5391</v>
      </c>
      <c r="C71" s="5" t="n">
        <v>2012</v>
      </c>
    </row>
    <row r="72" spans="1:5">
      <c r="A72" s="4" t="s">
        <v>623</v>
      </c>
      <c r="B72" s="5" t="n">
        <v>27432</v>
      </c>
      <c r="C72" s="5" t="n">
        <v>26906</v>
      </c>
    </row>
    <row r="73" spans="1:5">
      <c r="A73" s="4" t="s">
        <v>624</v>
      </c>
      <c r="B73" s="5" t="n">
        <v>5956</v>
      </c>
      <c r="C73" s="5" t="n">
        <v>10183</v>
      </c>
    </row>
    <row r="74" spans="1:5">
      <c r="A74" s="4" t="s">
        <v>64</v>
      </c>
      <c r="B74" s="5" t="n">
        <v>47805</v>
      </c>
      <c r="C74" s="5" t="n">
        <v>31428</v>
      </c>
    </row>
    <row r="75" spans="1:5">
      <c r="A75" s="4" t="s">
        <v>602</v>
      </c>
      <c r="B75" s="5" t="n">
        <v>122651</v>
      </c>
      <c r="C75" s="5" t="n">
        <v>124613</v>
      </c>
    </row>
    <row r="76" spans="1:5">
      <c r="A76" s="3" t="s">
        <v>603</v>
      </c>
    </row>
    <row r="77" spans="1:5">
      <c r="A77" s="4" t="s">
        <v>604</v>
      </c>
      <c r="B77" s="5" t="n">
        <v>142333</v>
      </c>
      <c r="C77" s="5" t="n">
        <v>142057</v>
      </c>
    </row>
    <row r="78" spans="1:5">
      <c r="A78" s="4" t="s">
        <v>605</v>
      </c>
      <c r="B78" s="5" t="n">
        <v>65000</v>
      </c>
      <c r="C78" s="5" t="n">
        <v>65000</v>
      </c>
    </row>
    <row r="79" spans="1:5">
      <c r="A79" s="4" t="s">
        <v>625</v>
      </c>
      <c r="B79" s="6" t="n">
        <v>25000</v>
      </c>
      <c r="C79" s="6" t="n">
        <v>4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26</v>
      </c>
      <c r="B1" s="2" t="s">
        <v>627</v>
      </c>
      <c r="C1" s="2" t="s">
        <v>628</v>
      </c>
    </row>
    <row r="2" spans="1:3">
      <c r="A2" s="3" t="s">
        <v>629</v>
      </c>
    </row>
    <row r="3" spans="1:3">
      <c r="A3" s="4" t="s">
        <v>630</v>
      </c>
      <c r="B3" s="6" t="n">
        <v>1368733</v>
      </c>
      <c r="C3" s="6" t="n">
        <v>1421897</v>
      </c>
    </row>
    <row r="4" spans="1:3">
      <c r="A4" s="4" t="s">
        <v>631</v>
      </c>
      <c r="B4" s="5" t="n">
        <v>2456</v>
      </c>
      <c r="C4" s="5" t="n">
        <v>954</v>
      </c>
    </row>
    <row r="5" spans="1:3">
      <c r="A5" s="4" t="s">
        <v>632</v>
      </c>
      <c r="B5" s="5" t="n">
        <v>-22926</v>
      </c>
      <c r="C5" s="5" t="n">
        <v>-34318</v>
      </c>
    </row>
    <row r="6" spans="1:3">
      <c r="A6" s="4" t="s">
        <v>633</v>
      </c>
      <c r="B6" s="6" t="n">
        <v>1348263</v>
      </c>
      <c r="C6" s="6" t="n">
        <v>1388533</v>
      </c>
    </row>
    <row r="7" spans="1:3">
      <c r="A7" s="4" t="s">
        <v>634</v>
      </c>
      <c r="B7" s="5" t="n">
        <v>5</v>
      </c>
      <c r="C7" s="5" t="n">
        <v>33</v>
      </c>
    </row>
    <row r="8" spans="1:3">
      <c r="A8" s="4" t="s">
        <v>635</v>
      </c>
      <c r="B8" s="6" t="n">
        <v>23814</v>
      </c>
      <c r="C8" s="6" t="n">
        <v>178068</v>
      </c>
    </row>
    <row r="9" spans="1:3">
      <c r="A9" s="4" t="s">
        <v>636</v>
      </c>
      <c r="B9" s="6" t="n">
        <v>-17</v>
      </c>
      <c r="C9" s="6" t="n">
        <v>-1907</v>
      </c>
    </row>
    <row r="10" spans="1:3">
      <c r="A10" s="4" t="s">
        <v>637</v>
      </c>
      <c r="B10" s="5" t="n">
        <v>181</v>
      </c>
      <c r="C10" s="5" t="n">
        <v>164</v>
      </c>
    </row>
    <row r="11" spans="1:3">
      <c r="A11" s="4" t="s">
        <v>638</v>
      </c>
      <c r="B11" s="6" t="n">
        <v>1127667</v>
      </c>
      <c r="C11" s="6" t="n">
        <v>1066295</v>
      </c>
    </row>
    <row r="12" spans="1:3">
      <c r="A12" s="4" t="s">
        <v>639</v>
      </c>
      <c r="B12" s="5" t="n">
        <v>-22909</v>
      </c>
      <c r="C12" s="5" t="n">
        <v>-32411</v>
      </c>
    </row>
    <row r="13" spans="1:3">
      <c r="A13" s="3" t="s">
        <v>640</v>
      </c>
    </row>
    <row r="14" spans="1:3">
      <c r="A14" s="4" t="s">
        <v>630</v>
      </c>
      <c r="B14" s="5" t="n">
        <v>140203</v>
      </c>
      <c r="C14" s="5" t="n">
        <v>141875</v>
      </c>
    </row>
    <row r="15" spans="1:3">
      <c r="A15" s="4" t="s">
        <v>631</v>
      </c>
      <c r="B15" s="5" t="n">
        <v>2528</v>
      </c>
      <c r="C15" s="5" t="n">
        <v>1446</v>
      </c>
    </row>
    <row r="16" spans="1:3">
      <c r="A16" s="4" t="s">
        <v>632</v>
      </c>
      <c r="B16" s="5" t="n">
        <v>-398</v>
      </c>
      <c r="C16" s="5" t="n">
        <v>-1264</v>
      </c>
    </row>
    <row r="17" spans="1:3">
      <c r="A17" s="4" t="s">
        <v>604</v>
      </c>
      <c r="B17" s="6" t="n">
        <v>142333</v>
      </c>
      <c r="C17" s="6" t="n">
        <v>142057</v>
      </c>
    </row>
    <row r="18" spans="1:3">
      <c r="A18" s="4" t="s">
        <v>641</v>
      </c>
      <c r="B18" s="5" t="n">
        <v>0</v>
      </c>
      <c r="C18" s="5" t="n">
        <v>3</v>
      </c>
    </row>
    <row r="19" spans="1:3">
      <c r="A19" s="4" t="s">
        <v>642</v>
      </c>
      <c r="B19" s="6" t="n">
        <v>0</v>
      </c>
      <c r="C19" s="6" t="n">
        <v>29814</v>
      </c>
    </row>
    <row r="20" spans="1:3">
      <c r="A20" s="4" t="s">
        <v>643</v>
      </c>
      <c r="B20" s="6" t="n">
        <v>0</v>
      </c>
      <c r="C20" s="6" t="n">
        <v>-400</v>
      </c>
    </row>
    <row r="21" spans="1:3">
      <c r="A21" s="4" t="s">
        <v>644</v>
      </c>
      <c r="B21" s="5" t="n">
        <v>3</v>
      </c>
      <c r="C21" s="5" t="n">
        <v>2</v>
      </c>
    </row>
    <row r="22" spans="1:3">
      <c r="A22" s="4" t="s">
        <v>645</v>
      </c>
      <c r="B22" s="6" t="n">
        <v>39027</v>
      </c>
      <c r="C22" s="6" t="n">
        <v>31505</v>
      </c>
    </row>
    <row r="23" spans="1:3">
      <c r="A23" s="4" t="s">
        <v>646</v>
      </c>
      <c r="B23" s="5" t="n">
        <v>-398</v>
      </c>
      <c r="C23" s="5" t="n">
        <v>-864</v>
      </c>
    </row>
    <row r="24" spans="1:3">
      <c r="A24" s="4" t="s">
        <v>647</v>
      </c>
    </row>
    <row r="25" spans="1:3">
      <c r="A25" s="3" t="s">
        <v>629</v>
      </c>
    </row>
    <row r="26" spans="1:3">
      <c r="A26" s="4" t="s">
        <v>630</v>
      </c>
      <c r="B26" s="5" t="n">
        <v>142179</v>
      </c>
      <c r="C26" s="5" t="n">
        <v>156694</v>
      </c>
    </row>
    <row r="27" spans="1:3">
      <c r="A27" s="4" t="s">
        <v>631</v>
      </c>
      <c r="B27" s="5" t="n">
        <v>93</v>
      </c>
      <c r="C27" s="5" t="n">
        <v>62</v>
      </c>
    </row>
    <row r="28" spans="1:3">
      <c r="A28" s="4" t="s">
        <v>632</v>
      </c>
      <c r="B28" s="5" t="n">
        <v>-1428</v>
      </c>
      <c r="C28" s="5" t="n">
        <v>-2407</v>
      </c>
    </row>
    <row r="29" spans="1:3">
      <c r="A29" s="4" t="s">
        <v>633</v>
      </c>
      <c r="B29" s="6" t="n">
        <v>140844</v>
      </c>
      <c r="C29" s="6" t="n">
        <v>154349</v>
      </c>
    </row>
    <row r="30" spans="1:3">
      <c r="A30" s="4" t="s">
        <v>634</v>
      </c>
      <c r="B30" s="5" t="n">
        <v>2</v>
      </c>
      <c r="C30" s="5" t="n">
        <v>5</v>
      </c>
    </row>
    <row r="31" spans="1:3">
      <c r="A31" s="4" t="s">
        <v>635</v>
      </c>
      <c r="B31" s="6" t="n">
        <v>10022</v>
      </c>
      <c r="C31" s="6" t="n">
        <v>25882</v>
      </c>
    </row>
    <row r="32" spans="1:3">
      <c r="A32" s="4" t="s">
        <v>636</v>
      </c>
      <c r="B32" s="6" t="n">
        <v>-7</v>
      </c>
      <c r="C32" s="6" t="n">
        <v>-208</v>
      </c>
    </row>
    <row r="33" spans="1:3">
      <c r="A33" s="4" t="s">
        <v>637</v>
      </c>
      <c r="B33" s="5" t="n">
        <v>20</v>
      </c>
      <c r="C33" s="5" t="n">
        <v>19</v>
      </c>
    </row>
    <row r="34" spans="1:3">
      <c r="A34" s="4" t="s">
        <v>638</v>
      </c>
      <c r="B34" s="6" t="n">
        <v>117499</v>
      </c>
      <c r="C34" s="6" t="n">
        <v>118405</v>
      </c>
    </row>
    <row r="35" spans="1:3">
      <c r="A35" s="4" t="s">
        <v>639</v>
      </c>
      <c r="B35" s="5" t="n">
        <v>-1421</v>
      </c>
      <c r="C35" s="5" t="n">
        <v>-2199</v>
      </c>
    </row>
    <row r="36" spans="1:3">
      <c r="A36" s="4" t="s">
        <v>648</v>
      </c>
    </row>
    <row r="37" spans="1:3">
      <c r="A37" s="3" t="s">
        <v>629</v>
      </c>
    </row>
    <row r="38" spans="1:3">
      <c r="A38" s="4" t="s">
        <v>630</v>
      </c>
      <c r="B38" s="5" t="n">
        <v>1149167</v>
      </c>
      <c r="C38" s="5" t="n">
        <v>1192169</v>
      </c>
    </row>
    <row r="39" spans="1:3">
      <c r="A39" s="4" t="s">
        <v>631</v>
      </c>
      <c r="B39" s="5" t="n">
        <v>1318</v>
      </c>
      <c r="C39" s="5" t="n">
        <v>789</v>
      </c>
    </row>
    <row r="40" spans="1:3">
      <c r="A40" s="4" t="s">
        <v>632</v>
      </c>
      <c r="B40" s="5" t="n">
        <v>-21498</v>
      </c>
      <c r="C40" s="5" t="n">
        <v>-31542</v>
      </c>
    </row>
    <row r="41" spans="1:3">
      <c r="A41" s="4" t="s">
        <v>633</v>
      </c>
      <c r="B41" s="6" t="n">
        <v>1128987</v>
      </c>
      <c r="C41" s="6" t="n">
        <v>1161416</v>
      </c>
    </row>
    <row r="42" spans="1:3">
      <c r="A42" s="4" t="s">
        <v>634</v>
      </c>
      <c r="B42" s="5" t="n">
        <v>3</v>
      </c>
      <c r="C42" s="5" t="n">
        <v>22</v>
      </c>
    </row>
    <row r="43" spans="1:3">
      <c r="A43" s="4" t="s">
        <v>635</v>
      </c>
      <c r="B43" s="6" t="n">
        <v>13792</v>
      </c>
      <c r="C43" s="6" t="n">
        <v>129011</v>
      </c>
    </row>
    <row r="44" spans="1:3">
      <c r="A44" s="4" t="s">
        <v>636</v>
      </c>
      <c r="B44" s="6" t="n">
        <v>-10</v>
      </c>
      <c r="C44" s="6" t="n">
        <v>-1330</v>
      </c>
    </row>
    <row r="45" spans="1:3">
      <c r="A45" s="4" t="s">
        <v>637</v>
      </c>
      <c r="B45" s="5" t="n">
        <v>161</v>
      </c>
      <c r="C45" s="5" t="n">
        <v>145</v>
      </c>
    </row>
    <row r="46" spans="1:3">
      <c r="A46" s="4" t="s">
        <v>638</v>
      </c>
      <c r="B46" s="6" t="n">
        <v>1010168</v>
      </c>
      <c r="C46" s="6" t="n">
        <v>947890</v>
      </c>
    </row>
    <row r="47" spans="1:3">
      <c r="A47" s="4" t="s">
        <v>639</v>
      </c>
      <c r="B47" s="5" t="n">
        <v>-21488</v>
      </c>
      <c r="C47" s="5" t="n">
        <v>-30212</v>
      </c>
    </row>
    <row r="48" spans="1:3">
      <c r="A48" s="3" t="s">
        <v>640</v>
      </c>
    </row>
    <row r="49" spans="1:3">
      <c r="A49" s="4" t="s">
        <v>630</v>
      </c>
      <c r="B49" s="5" t="n">
        <v>140203</v>
      </c>
      <c r="C49" s="5" t="n">
        <v>141875</v>
      </c>
    </row>
    <row r="50" spans="1:3">
      <c r="A50" s="4" t="s">
        <v>631</v>
      </c>
      <c r="B50" s="5" t="n">
        <v>2528</v>
      </c>
      <c r="C50" s="5" t="n">
        <v>1446</v>
      </c>
    </row>
    <row r="51" spans="1:3">
      <c r="A51" s="4" t="s">
        <v>632</v>
      </c>
      <c r="B51" s="5" t="n">
        <v>-398</v>
      </c>
      <c r="C51" s="5" t="n">
        <v>-1264</v>
      </c>
    </row>
    <row r="52" spans="1:3">
      <c r="A52" s="4" t="s">
        <v>604</v>
      </c>
      <c r="B52" s="6" t="n">
        <v>142333</v>
      </c>
      <c r="C52" s="6" t="n">
        <v>142057</v>
      </c>
    </row>
    <row r="53" spans="1:3">
      <c r="A53" s="4" t="s">
        <v>641</v>
      </c>
      <c r="B53" s="5" t="n">
        <v>0</v>
      </c>
      <c r="C53" s="5" t="n">
        <v>3</v>
      </c>
    </row>
    <row r="54" spans="1:3">
      <c r="A54" s="4" t="s">
        <v>642</v>
      </c>
      <c r="B54" s="6" t="n">
        <v>0</v>
      </c>
      <c r="C54" s="6" t="n">
        <v>29814</v>
      </c>
    </row>
    <row r="55" spans="1:3">
      <c r="A55" s="4" t="s">
        <v>643</v>
      </c>
      <c r="B55" s="6" t="n">
        <v>0</v>
      </c>
      <c r="C55" s="6" t="n">
        <v>-400</v>
      </c>
    </row>
    <row r="56" spans="1:3">
      <c r="A56" s="4" t="s">
        <v>644</v>
      </c>
      <c r="B56" s="5" t="n">
        <v>3</v>
      </c>
      <c r="C56" s="5" t="n">
        <v>2</v>
      </c>
    </row>
    <row r="57" spans="1:3">
      <c r="A57" s="4" t="s">
        <v>645</v>
      </c>
      <c r="B57" s="6" t="n">
        <v>39027</v>
      </c>
      <c r="C57" s="6" t="n">
        <v>31505</v>
      </c>
    </row>
    <row r="58" spans="1:3">
      <c r="A58" s="4" t="s">
        <v>646</v>
      </c>
      <c r="B58" s="5" t="n">
        <v>-398</v>
      </c>
      <c r="C58" s="5" t="n">
        <v>-864</v>
      </c>
    </row>
    <row r="59" spans="1:3">
      <c r="A59" s="4" t="s">
        <v>649</v>
      </c>
    </row>
    <row r="60" spans="1:3">
      <c r="A60" s="3" t="s">
        <v>629</v>
      </c>
    </row>
    <row r="61" spans="1:3">
      <c r="A61" s="4" t="s">
        <v>630</v>
      </c>
      <c r="B61" s="5" t="n">
        <v>49417</v>
      </c>
      <c r="C61" s="5" t="n">
        <v>49398</v>
      </c>
    </row>
    <row r="62" spans="1:3">
      <c r="A62" s="4" t="s">
        <v>631</v>
      </c>
      <c r="B62" s="5" t="n">
        <v>1045</v>
      </c>
      <c r="C62" s="5" t="n">
        <v>103</v>
      </c>
    </row>
    <row r="63" spans="1:3">
      <c r="A63" s="4" t="s">
        <v>632</v>
      </c>
      <c r="B63" s="5" t="n">
        <v>0</v>
      </c>
      <c r="C63" s="5" t="n">
        <v>-369</v>
      </c>
    </row>
    <row r="64" spans="1:3">
      <c r="A64" s="4" t="s">
        <v>633</v>
      </c>
      <c r="B64" s="6" t="n">
        <v>50462</v>
      </c>
      <c r="C64" s="6" t="n">
        <v>49132</v>
      </c>
    </row>
    <row r="65" spans="1:3">
      <c r="A65" s="4" t="s">
        <v>634</v>
      </c>
      <c r="B65" s="5" t="n">
        <v>0</v>
      </c>
      <c r="C65" s="5" t="n">
        <v>6</v>
      </c>
    </row>
    <row r="66" spans="1:3">
      <c r="A66" s="4" t="s">
        <v>635</v>
      </c>
      <c r="B66" s="6" t="n">
        <v>0</v>
      </c>
      <c r="C66" s="6" t="n">
        <v>23175</v>
      </c>
    </row>
    <row r="67" spans="1:3">
      <c r="A67" s="4" t="s">
        <v>636</v>
      </c>
      <c r="B67" s="6" t="n">
        <v>0</v>
      </c>
      <c r="C67" s="6" t="n">
        <v>-369</v>
      </c>
    </row>
    <row r="68" spans="1:3">
      <c r="A68" s="4" t="s">
        <v>637</v>
      </c>
      <c r="B68" s="5" t="n">
        <v>0</v>
      </c>
      <c r="C68" s="5" t="n">
        <v>0</v>
      </c>
    </row>
    <row r="69" spans="1:3">
      <c r="A69" s="4" t="s">
        <v>638</v>
      </c>
      <c r="B69" s="6" t="n">
        <v>0</v>
      </c>
      <c r="C69" s="6" t="n">
        <v>0</v>
      </c>
    </row>
    <row r="70" spans="1:3">
      <c r="A70" s="4" t="s">
        <v>639</v>
      </c>
      <c r="B70" s="5" t="n">
        <v>0</v>
      </c>
      <c r="C70" s="5" t="n">
        <v>0</v>
      </c>
    </row>
    <row r="71" spans="1:3">
      <c r="A71" s="4" t="s">
        <v>650</v>
      </c>
    </row>
    <row r="72" spans="1:3">
      <c r="A72" s="3" t="s">
        <v>629</v>
      </c>
    </row>
    <row r="73" spans="1:3">
      <c r="A73" s="4" t="s">
        <v>630</v>
      </c>
      <c r="B73" s="5" t="n">
        <v>27970</v>
      </c>
      <c r="C73" s="5" t="n">
        <v>23636</v>
      </c>
    </row>
    <row r="74" spans="1:3">
      <c r="A74" s="4" t="s">
        <v>631</v>
      </c>
      <c r="B74" s="5" t="n">
        <v>0</v>
      </c>
      <c r="C74" s="5" t="n">
        <v>0</v>
      </c>
    </row>
    <row r="75" spans="1:3">
      <c r="A75" s="4" t="s">
        <v>632</v>
      </c>
      <c r="B75" s="5" t="n">
        <v>0</v>
      </c>
      <c r="C75" s="5" t="n">
        <v>0</v>
      </c>
    </row>
    <row r="76" spans="1:3">
      <c r="A76" s="4" t="s">
        <v>633</v>
      </c>
      <c r="B76" s="6" t="n">
        <v>27970</v>
      </c>
      <c r="C76" s="6" t="n">
        <v>23636</v>
      </c>
    </row>
    <row r="77" spans="1:3">
      <c r="A77" s="4" t="s">
        <v>634</v>
      </c>
      <c r="B77" s="5" t="n">
        <v>0</v>
      </c>
      <c r="C77" s="5" t="n">
        <v>0</v>
      </c>
    </row>
    <row r="78" spans="1:3">
      <c r="A78" s="4" t="s">
        <v>635</v>
      </c>
      <c r="B78" s="6" t="n">
        <v>0</v>
      </c>
      <c r="C78" s="6" t="n">
        <v>0</v>
      </c>
    </row>
    <row r="79" spans="1:3">
      <c r="A79" s="4" t="s">
        <v>636</v>
      </c>
      <c r="B79" s="6" t="n">
        <v>0</v>
      </c>
      <c r="C79" s="6" t="n">
        <v>0</v>
      </c>
    </row>
    <row r="80" spans="1:3">
      <c r="A80" s="4" t="s">
        <v>637</v>
      </c>
      <c r="B80" s="5" t="n">
        <v>0</v>
      </c>
      <c r="C80" s="5" t="n">
        <v>0</v>
      </c>
    </row>
    <row r="81" spans="1:3">
      <c r="A81" s="4" t="s">
        <v>638</v>
      </c>
      <c r="B81" s="6" t="n">
        <v>0</v>
      </c>
      <c r="C81" s="6" t="n">
        <v>0</v>
      </c>
    </row>
    <row r="82" spans="1:3">
      <c r="A82" s="4" t="s">
        <v>639</v>
      </c>
      <c r="B82" s="6" t="n">
        <v>0</v>
      </c>
      <c r="C8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82</v>
      </c>
    </row>
    <row r="2" spans="1:3">
      <c r="A2" s="3" t="s">
        <v>652</v>
      </c>
    </row>
    <row r="3" spans="1:3">
      <c r="A3" s="4" t="s">
        <v>653</v>
      </c>
      <c r="B3" s="6" t="n">
        <v>15000</v>
      </c>
    </row>
    <row r="4" spans="1:3">
      <c r="A4" s="4" t="s">
        <v>654</v>
      </c>
      <c r="B4" s="5" t="n">
        <v>133142</v>
      </c>
    </row>
    <row r="5" spans="1:3">
      <c r="A5" s="4" t="s">
        <v>655</v>
      </c>
      <c r="B5" s="5" t="n">
        <v>55997</v>
      </c>
    </row>
    <row r="6" spans="1:3">
      <c r="A6" s="4" t="s">
        <v>656</v>
      </c>
      <c r="B6" s="5" t="n">
        <v>15427</v>
      </c>
    </row>
    <row r="7" spans="1:3">
      <c r="A7" s="4" t="s">
        <v>657</v>
      </c>
      <c r="B7" s="5" t="n">
        <v>219566</v>
      </c>
    </row>
    <row r="8" spans="1:3">
      <c r="A8" s="4" t="s">
        <v>648</v>
      </c>
      <c r="B8" s="5" t="n">
        <v>1149167</v>
      </c>
    </row>
    <row r="9" spans="1:3">
      <c r="A9" s="4" t="s">
        <v>630</v>
      </c>
      <c r="B9" s="5" t="n">
        <v>1368733</v>
      </c>
      <c r="C9" s="6" t="n">
        <v>1421897</v>
      </c>
    </row>
    <row r="10" spans="1:3">
      <c r="A10" s="3" t="s">
        <v>658</v>
      </c>
    </row>
    <row r="11" spans="1:3">
      <c r="A11" s="4" t="s">
        <v>648</v>
      </c>
      <c r="B11" s="5" t="n">
        <v>140203</v>
      </c>
    </row>
    <row r="12" spans="1:3">
      <c r="A12" s="4" t="s">
        <v>630</v>
      </c>
      <c r="B12" s="5" t="n">
        <v>140203</v>
      </c>
      <c r="C12" s="5" t="n">
        <v>141875</v>
      </c>
    </row>
    <row r="13" spans="1:3">
      <c r="A13" s="3" t="s">
        <v>659</v>
      </c>
    </row>
    <row r="14" spans="1:3">
      <c r="A14" s="4" t="s">
        <v>653</v>
      </c>
      <c r="B14" s="5" t="n">
        <v>14960</v>
      </c>
    </row>
    <row r="15" spans="1:3">
      <c r="A15" s="4" t="s">
        <v>654</v>
      </c>
      <c r="B15" s="5" t="n">
        <v>133294</v>
      </c>
    </row>
    <row r="16" spans="1:3">
      <c r="A16" s="4" t="s">
        <v>655</v>
      </c>
      <c r="B16" s="5" t="n">
        <v>55595</v>
      </c>
    </row>
    <row r="17" spans="1:3">
      <c r="A17" s="4" t="s">
        <v>656</v>
      </c>
      <c r="B17" s="5" t="n">
        <v>15427</v>
      </c>
    </row>
    <row r="18" spans="1:3">
      <c r="A18" s="4" t="s">
        <v>660</v>
      </c>
      <c r="B18" s="5" t="n">
        <v>219276</v>
      </c>
    </row>
    <row r="19" spans="1:3">
      <c r="A19" s="4" t="s">
        <v>648</v>
      </c>
      <c r="B19" s="5" t="n">
        <v>1128987</v>
      </c>
    </row>
    <row r="20" spans="1:3">
      <c r="A20" s="4" t="s">
        <v>661</v>
      </c>
      <c r="B20" s="5" t="n">
        <v>1348263</v>
      </c>
      <c r="C20" s="5" t="n">
        <v>1388533</v>
      </c>
    </row>
    <row r="21" spans="1:3">
      <c r="A21" s="3" t="s">
        <v>662</v>
      </c>
    </row>
    <row r="22" spans="1:3">
      <c r="A22" s="4" t="s">
        <v>648</v>
      </c>
      <c r="B22" s="5" t="n">
        <v>142333</v>
      </c>
    </row>
    <row r="23" spans="1:3">
      <c r="A23" s="4" t="s">
        <v>663</v>
      </c>
      <c r="B23" s="6" t="n">
        <v>142333</v>
      </c>
      <c r="C23" s="6" t="n">
        <v>1420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4</v>
      </c>
      <c r="B1" s="2" t="s">
        <v>1</v>
      </c>
    </row>
    <row r="2" spans="1:3">
      <c r="B2" s="2" t="s">
        <v>2</v>
      </c>
      <c r="C2" s="2" t="s">
        <v>33</v>
      </c>
    </row>
    <row r="3" spans="1:3">
      <c r="A3" s="3" t="s">
        <v>243</v>
      </c>
    </row>
    <row r="4" spans="1:3">
      <c r="A4" s="4" t="s">
        <v>665</v>
      </c>
      <c r="B4" s="6" t="n">
        <v>0</v>
      </c>
      <c r="C4" s="6" t="n">
        <v>0</v>
      </c>
    </row>
    <row r="5" spans="1:3">
      <c r="A5" s="4" t="s">
        <v>666</v>
      </c>
      <c r="B5" s="6" t="n">
        <v>0</v>
      </c>
      <c r="C5"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82</v>
      </c>
    </row>
    <row r="3" spans="1:3">
      <c r="A3" s="3" t="s">
        <v>668</v>
      </c>
    </row>
    <row r="4" spans="1:3">
      <c r="A4" s="4" t="s">
        <v>669</v>
      </c>
      <c r="B4" s="6" t="n">
        <v>4858270</v>
      </c>
      <c r="C4" s="6" t="n">
        <v>4843634</v>
      </c>
    </row>
    <row r="5" spans="1:3">
      <c r="A5" s="4" t="s">
        <v>670</v>
      </c>
      <c r="B5" s="5" t="n">
        <v>-90</v>
      </c>
      <c r="C5" s="5" t="n">
        <v>-613</v>
      </c>
    </row>
    <row r="6" spans="1:3">
      <c r="A6" s="4" t="s">
        <v>597</v>
      </c>
      <c r="B6" s="5" t="n">
        <v>-54297</v>
      </c>
      <c r="C6" s="5" t="n">
        <v>-52119</v>
      </c>
    </row>
    <row r="7" spans="1:3">
      <c r="A7" s="4" t="s">
        <v>598</v>
      </c>
      <c r="B7" s="6" t="n">
        <v>4803883</v>
      </c>
      <c r="C7" s="5" t="n">
        <v>4790902</v>
      </c>
    </row>
    <row r="8" spans="1:3">
      <c r="A8" s="4" t="s">
        <v>671</v>
      </c>
      <c r="B8" s="4" t="s">
        <v>672</v>
      </c>
    </row>
    <row r="9" spans="1:3">
      <c r="A9" s="4" t="s">
        <v>673</v>
      </c>
    </row>
    <row r="10" spans="1:3">
      <c r="A10" s="3" t="s">
        <v>668</v>
      </c>
    </row>
    <row r="11" spans="1:3">
      <c r="A11" s="4" t="s">
        <v>669</v>
      </c>
      <c r="B11" s="6" t="n">
        <v>4015598</v>
      </c>
      <c r="C11" s="5" t="n">
        <v>3989741</v>
      </c>
    </row>
    <row r="12" spans="1:3">
      <c r="A12" s="4" t="s">
        <v>674</v>
      </c>
    </row>
    <row r="13" spans="1:3">
      <c r="A13" s="3" t="s">
        <v>668</v>
      </c>
    </row>
    <row r="14" spans="1:3">
      <c r="A14" s="4" t="s">
        <v>669</v>
      </c>
      <c r="B14" s="5" t="n">
        <v>2159886</v>
      </c>
      <c r="C14" s="5" t="n">
        <v>2143397</v>
      </c>
    </row>
    <row r="15" spans="1:3">
      <c r="A15" s="4" t="s">
        <v>675</v>
      </c>
    </row>
    <row r="16" spans="1:3">
      <c r="A16" s="3" t="s">
        <v>668</v>
      </c>
    </row>
    <row r="17" spans="1:3">
      <c r="A17" s="4" t="s">
        <v>669</v>
      </c>
      <c r="B17" s="5" t="n">
        <v>737489</v>
      </c>
      <c r="C17" s="5" t="n">
        <v>748398</v>
      </c>
    </row>
    <row r="18" spans="1:3">
      <c r="A18" s="4" t="s">
        <v>676</v>
      </c>
    </row>
    <row r="19" spans="1:3">
      <c r="A19" s="3" t="s">
        <v>668</v>
      </c>
    </row>
    <row r="20" spans="1:3">
      <c r="A20" s="4" t="s">
        <v>669</v>
      </c>
      <c r="B20" s="5" t="n">
        <v>995624</v>
      </c>
      <c r="C20" s="5" t="n">
        <v>978237</v>
      </c>
    </row>
    <row r="21" spans="1:3">
      <c r="A21" s="4" t="s">
        <v>677</v>
      </c>
    </row>
    <row r="22" spans="1:3">
      <c r="A22" s="3" t="s">
        <v>668</v>
      </c>
    </row>
    <row r="23" spans="1:3">
      <c r="A23" s="4" t="s">
        <v>669</v>
      </c>
      <c r="B23" s="5" t="n">
        <v>12941</v>
      </c>
      <c r="C23" s="5" t="n">
        <v>13138</v>
      </c>
    </row>
    <row r="24" spans="1:3">
      <c r="A24" s="4" t="s">
        <v>678</v>
      </c>
    </row>
    <row r="25" spans="1:3">
      <c r="A25" s="3" t="s">
        <v>668</v>
      </c>
    </row>
    <row r="26" spans="1:3">
      <c r="A26" s="4" t="s">
        <v>669</v>
      </c>
      <c r="B26" s="5" t="n">
        <v>98734</v>
      </c>
      <c r="C26" s="5" t="n">
        <v>92264</v>
      </c>
    </row>
    <row r="27" spans="1:3">
      <c r="A27" s="4" t="s">
        <v>679</v>
      </c>
    </row>
    <row r="28" spans="1:3">
      <c r="A28" s="3" t="s">
        <v>668</v>
      </c>
    </row>
    <row r="29" spans="1:3">
      <c r="A29" s="4" t="s">
        <v>669</v>
      </c>
      <c r="B29" s="5" t="n">
        <v>10924</v>
      </c>
      <c r="C29" s="5" t="n">
        <v>14307</v>
      </c>
    </row>
    <row r="30" spans="1:3">
      <c r="A30" s="4" t="s">
        <v>680</v>
      </c>
    </row>
    <row r="31" spans="1:3">
      <c r="A31" s="3" t="s">
        <v>668</v>
      </c>
    </row>
    <row r="32" spans="1:3">
      <c r="A32" s="4" t="s">
        <v>669</v>
      </c>
      <c r="B32" s="5" t="n">
        <v>576235</v>
      </c>
      <c r="C32" s="5" t="n">
        <v>587891</v>
      </c>
    </row>
    <row r="33" spans="1:3">
      <c r="A33" s="4" t="s">
        <v>681</v>
      </c>
    </row>
    <row r="34" spans="1:3">
      <c r="A34" s="3" t="s">
        <v>668</v>
      </c>
    </row>
    <row r="35" spans="1:3">
      <c r="A35" s="4" t="s">
        <v>669</v>
      </c>
      <c r="B35" s="6" t="n">
        <v>266437</v>
      </c>
      <c r="C35" s="6" t="n">
        <v>2660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82</v>
      </c>
      <c r="B1" s="2" t="s">
        <v>1</v>
      </c>
    </row>
    <row r="2" spans="1:4">
      <c r="B2" s="2" t="s">
        <v>2</v>
      </c>
      <c r="C2" s="2" t="s">
        <v>33</v>
      </c>
      <c r="D2" s="2" t="s">
        <v>82</v>
      </c>
    </row>
    <row r="3" spans="1:4">
      <c r="A3" s="3" t="s">
        <v>683</v>
      </c>
    </row>
    <row r="4" spans="1:4">
      <c r="A4" s="4" t="s">
        <v>684</v>
      </c>
      <c r="B4" s="6" t="n">
        <v>52119</v>
      </c>
      <c r="C4" s="6" t="n">
        <v>53637</v>
      </c>
    </row>
    <row r="5" spans="1:4">
      <c r="A5" s="4" t="s">
        <v>685</v>
      </c>
      <c r="B5" s="5" t="n">
        <v>-6191</v>
      </c>
      <c r="C5" s="5" t="n">
        <v>-4873</v>
      </c>
    </row>
    <row r="6" spans="1:4">
      <c r="A6" s="4" t="s">
        <v>686</v>
      </c>
      <c r="B6" s="5" t="n">
        <v>1499</v>
      </c>
      <c r="C6" s="5" t="n">
        <v>1590</v>
      </c>
    </row>
    <row r="7" spans="1:4">
      <c r="A7" s="4" t="s">
        <v>687</v>
      </c>
      <c r="B7" s="5" t="n">
        <v>6870</v>
      </c>
      <c r="C7" s="5" t="n">
        <v>3541</v>
      </c>
    </row>
    <row r="8" spans="1:4">
      <c r="A8" s="4" t="s">
        <v>688</v>
      </c>
      <c r="B8" s="5" t="n">
        <v>54297</v>
      </c>
      <c r="C8" s="5" t="n">
        <v>53895</v>
      </c>
    </row>
    <row r="9" spans="1:4">
      <c r="A9" s="4" t="s">
        <v>689</v>
      </c>
      <c r="B9" s="5" t="n">
        <v>4242</v>
      </c>
      <c r="D9" s="6" t="n">
        <v>2222</v>
      </c>
    </row>
    <row r="10" spans="1:4">
      <c r="A10" s="4" t="s">
        <v>690</v>
      </c>
      <c r="B10" s="5" t="n">
        <v>50055</v>
      </c>
      <c r="D10" s="5" t="n">
        <v>49897</v>
      </c>
    </row>
    <row r="11" spans="1:4">
      <c r="A11" s="3" t="s">
        <v>691</v>
      </c>
    </row>
    <row r="12" spans="1:4">
      <c r="A12" s="4" t="s">
        <v>692</v>
      </c>
      <c r="B12" s="5" t="n">
        <v>4858270</v>
      </c>
      <c r="D12" s="5" t="n">
        <v>4843634</v>
      </c>
    </row>
    <row r="13" spans="1:4">
      <c r="A13" s="4" t="s">
        <v>689</v>
      </c>
      <c r="B13" s="5" t="n">
        <v>50399</v>
      </c>
      <c r="D13" s="5" t="n">
        <v>39697</v>
      </c>
    </row>
    <row r="14" spans="1:4">
      <c r="A14" s="4" t="s">
        <v>690</v>
      </c>
      <c r="B14" s="5" t="n">
        <v>4807871</v>
      </c>
      <c r="D14" s="5" t="n">
        <v>4803937</v>
      </c>
    </row>
    <row r="15" spans="1:4">
      <c r="A15" s="4" t="s">
        <v>674</v>
      </c>
    </row>
    <row r="16" spans="1:4">
      <c r="A16" s="3" t="s">
        <v>683</v>
      </c>
    </row>
    <row r="17" spans="1:4">
      <c r="A17" s="4" t="s">
        <v>684</v>
      </c>
      <c r="B17" s="5" t="n">
        <v>1976</v>
      </c>
      <c r="C17" s="5" t="n">
        <v>2902</v>
      </c>
    </row>
    <row r="18" spans="1:4">
      <c r="A18" s="4" t="s">
        <v>685</v>
      </c>
      <c r="B18" s="5" t="n">
        <v>-14</v>
      </c>
      <c r="C18" s="5" t="n">
        <v>-31</v>
      </c>
    </row>
    <row r="19" spans="1:4">
      <c r="A19" s="4" t="s">
        <v>686</v>
      </c>
      <c r="B19" s="5" t="n">
        <v>609</v>
      </c>
      <c r="C19" s="5" t="n">
        <v>54</v>
      </c>
    </row>
    <row r="20" spans="1:4">
      <c r="A20" s="4" t="s">
        <v>687</v>
      </c>
      <c r="B20" s="5" t="n">
        <v>-660</v>
      </c>
      <c r="C20" s="5" t="n">
        <v>-400</v>
      </c>
    </row>
    <row r="21" spans="1:4">
      <c r="A21" s="4" t="s">
        <v>688</v>
      </c>
      <c r="B21" s="5" t="n">
        <v>1911</v>
      </c>
      <c r="C21" s="5" t="n">
        <v>2525</v>
      </c>
    </row>
    <row r="22" spans="1:4">
      <c r="A22" s="4" t="s">
        <v>689</v>
      </c>
      <c r="B22" s="5" t="n">
        <v>771</v>
      </c>
      <c r="D22" s="5" t="n">
        <v>876</v>
      </c>
    </row>
    <row r="23" spans="1:4">
      <c r="A23" s="4" t="s">
        <v>690</v>
      </c>
      <c r="B23" s="5" t="n">
        <v>1140</v>
      </c>
      <c r="D23" s="5" t="n">
        <v>1100</v>
      </c>
    </row>
    <row r="24" spans="1:4">
      <c r="A24" s="3" t="s">
        <v>691</v>
      </c>
    </row>
    <row r="25" spans="1:4">
      <c r="A25" s="4" t="s">
        <v>692</v>
      </c>
      <c r="B25" s="5" t="n">
        <v>2159886</v>
      </c>
      <c r="D25" s="5" t="n">
        <v>2143397</v>
      </c>
    </row>
    <row r="26" spans="1:4">
      <c r="A26" s="4" t="s">
        <v>689</v>
      </c>
      <c r="B26" s="5" t="n">
        <v>17403</v>
      </c>
      <c r="D26" s="5" t="n">
        <v>16494</v>
      </c>
    </row>
    <row r="27" spans="1:4">
      <c r="A27" s="4" t="s">
        <v>690</v>
      </c>
      <c r="B27" s="5" t="n">
        <v>2142483</v>
      </c>
      <c r="D27" s="5" t="n">
        <v>2126903</v>
      </c>
    </row>
    <row r="28" spans="1:4">
      <c r="A28" s="4" t="s">
        <v>675</v>
      </c>
    </row>
    <row r="29" spans="1:4">
      <c r="A29" s="3" t="s">
        <v>683</v>
      </c>
    </row>
    <row r="30" spans="1:4">
      <c r="A30" s="4" t="s">
        <v>684</v>
      </c>
      <c r="B30" s="5" t="n">
        <v>14505</v>
      </c>
      <c r="C30" s="5" t="n">
        <v>15796</v>
      </c>
    </row>
    <row r="31" spans="1:4">
      <c r="A31" s="4" t="s">
        <v>685</v>
      </c>
      <c r="B31" s="5" t="n">
        <v>0</v>
      </c>
      <c r="C31" s="5" t="n">
        <v>0</v>
      </c>
    </row>
    <row r="32" spans="1:4">
      <c r="A32" s="4" t="s">
        <v>686</v>
      </c>
      <c r="B32" s="5" t="n">
        <v>0</v>
      </c>
      <c r="C32" s="5" t="n">
        <v>0</v>
      </c>
    </row>
    <row r="33" spans="1:4">
      <c r="A33" s="4" t="s">
        <v>687</v>
      </c>
      <c r="B33" s="5" t="n">
        <v>320</v>
      </c>
      <c r="C33" s="5" t="n">
        <v>163</v>
      </c>
    </row>
    <row r="34" spans="1:4">
      <c r="A34" s="4" t="s">
        <v>688</v>
      </c>
      <c r="B34" s="5" t="n">
        <v>14825</v>
      </c>
      <c r="C34" s="5" t="n">
        <v>15959</v>
      </c>
    </row>
    <row r="35" spans="1:4">
      <c r="A35" s="4" t="s">
        <v>689</v>
      </c>
      <c r="B35" s="5" t="n">
        <v>7</v>
      </c>
      <c r="D35" s="5" t="n">
        <v>7</v>
      </c>
    </row>
    <row r="36" spans="1:4">
      <c r="A36" s="4" t="s">
        <v>690</v>
      </c>
      <c r="B36" s="5" t="n">
        <v>14818</v>
      </c>
      <c r="D36" s="5" t="n">
        <v>14498</v>
      </c>
    </row>
    <row r="37" spans="1:4">
      <c r="A37" s="3" t="s">
        <v>691</v>
      </c>
    </row>
    <row r="38" spans="1:4">
      <c r="A38" s="4" t="s">
        <v>692</v>
      </c>
      <c r="B38" s="5" t="n">
        <v>737489</v>
      </c>
      <c r="D38" s="5" t="n">
        <v>748398</v>
      </c>
    </row>
    <row r="39" spans="1:4">
      <c r="A39" s="4" t="s">
        <v>689</v>
      </c>
      <c r="B39" s="5" t="n">
        <v>902</v>
      </c>
      <c r="D39" s="5" t="n">
        <v>915</v>
      </c>
    </row>
    <row r="40" spans="1:4">
      <c r="A40" s="4" t="s">
        <v>690</v>
      </c>
      <c r="B40" s="5" t="n">
        <v>736587</v>
      </c>
      <c r="D40" s="5" t="n">
        <v>747483</v>
      </c>
    </row>
    <row r="41" spans="1:4">
      <c r="A41" s="4" t="s">
        <v>676</v>
      </c>
    </row>
    <row r="42" spans="1:4">
      <c r="A42" s="3" t="s">
        <v>683</v>
      </c>
    </row>
    <row r="43" spans="1:4">
      <c r="A43" s="4" t="s">
        <v>684</v>
      </c>
      <c r="B43" s="5" t="n">
        <v>6371</v>
      </c>
      <c r="C43" s="5" t="n">
        <v>7522</v>
      </c>
    </row>
    <row r="44" spans="1:4">
      <c r="A44" s="4" t="s">
        <v>685</v>
      </c>
      <c r="B44" s="5" t="n">
        <v>0</v>
      </c>
      <c r="C44" s="5" t="n">
        <v>0</v>
      </c>
    </row>
    <row r="45" spans="1:4">
      <c r="A45" s="4" t="s">
        <v>686</v>
      </c>
      <c r="B45" s="5" t="n">
        <v>5</v>
      </c>
      <c r="C45" s="5" t="n">
        <v>14</v>
      </c>
    </row>
    <row r="46" spans="1:4">
      <c r="A46" s="4" t="s">
        <v>687</v>
      </c>
      <c r="B46" s="5" t="n">
        <v>117</v>
      </c>
      <c r="C46" s="5" t="n">
        <v>446</v>
      </c>
    </row>
    <row r="47" spans="1:4">
      <c r="A47" s="4" t="s">
        <v>688</v>
      </c>
      <c r="B47" s="5" t="n">
        <v>6493</v>
      </c>
      <c r="C47" s="5" t="n">
        <v>7982</v>
      </c>
    </row>
    <row r="48" spans="1:4">
      <c r="A48" s="4" t="s">
        <v>689</v>
      </c>
      <c r="B48" s="5" t="n">
        <v>491</v>
      </c>
      <c r="D48" s="5" t="n">
        <v>701</v>
      </c>
    </row>
    <row r="49" spans="1:4">
      <c r="A49" s="4" t="s">
        <v>690</v>
      </c>
      <c r="B49" s="5" t="n">
        <v>6002</v>
      </c>
      <c r="D49" s="5" t="n">
        <v>5670</v>
      </c>
    </row>
    <row r="50" spans="1:4">
      <c r="A50" s="3" t="s">
        <v>691</v>
      </c>
    </row>
    <row r="51" spans="1:4">
      <c r="A51" s="4" t="s">
        <v>692</v>
      </c>
      <c r="B51" s="5" t="n">
        <v>995624</v>
      </c>
      <c r="D51" s="5" t="n">
        <v>978237</v>
      </c>
    </row>
    <row r="52" spans="1:4">
      <c r="A52" s="4" t="s">
        <v>689</v>
      </c>
      <c r="B52" s="5" t="n">
        <v>14046</v>
      </c>
      <c r="D52" s="5" t="n">
        <v>14800</v>
      </c>
    </row>
    <row r="53" spans="1:4">
      <c r="A53" s="4" t="s">
        <v>690</v>
      </c>
      <c r="B53" s="5" t="n">
        <v>981578</v>
      </c>
      <c r="D53" s="5" t="n">
        <v>963437</v>
      </c>
    </row>
    <row r="54" spans="1:4">
      <c r="A54" s="4" t="s">
        <v>677</v>
      </c>
    </row>
    <row r="55" spans="1:4">
      <c r="A55" s="3" t="s">
        <v>683</v>
      </c>
    </row>
    <row r="56" spans="1:4">
      <c r="A56" s="4" t="s">
        <v>684</v>
      </c>
      <c r="B56" s="5" t="n">
        <v>479</v>
      </c>
      <c r="C56" s="5" t="n">
        <v>896</v>
      </c>
    </row>
    <row r="57" spans="1:4">
      <c r="A57" s="4" t="s">
        <v>685</v>
      </c>
      <c r="B57" s="5" t="n">
        <v>0</v>
      </c>
      <c r="C57" s="5" t="n">
        <v>-8</v>
      </c>
    </row>
    <row r="58" spans="1:4">
      <c r="A58" s="4" t="s">
        <v>686</v>
      </c>
      <c r="B58" s="5" t="n">
        <v>7</v>
      </c>
      <c r="C58" s="5" t="n">
        <v>5</v>
      </c>
    </row>
    <row r="59" spans="1:4">
      <c r="A59" s="4" t="s">
        <v>687</v>
      </c>
      <c r="B59" s="5" t="n">
        <v>-61</v>
      </c>
      <c r="C59" s="5" t="n">
        <v>-219</v>
      </c>
    </row>
    <row r="60" spans="1:4">
      <c r="A60" s="4" t="s">
        <v>688</v>
      </c>
      <c r="B60" s="5" t="n">
        <v>425</v>
      </c>
      <c r="C60" s="5" t="n">
        <v>674</v>
      </c>
    </row>
    <row r="61" spans="1:4">
      <c r="A61" s="4" t="s">
        <v>689</v>
      </c>
      <c r="B61" s="5" t="n">
        <v>4</v>
      </c>
      <c r="D61" s="5" t="n">
        <v>6</v>
      </c>
    </row>
    <row r="62" spans="1:4">
      <c r="A62" s="4" t="s">
        <v>690</v>
      </c>
      <c r="B62" s="5" t="n">
        <v>421</v>
      </c>
      <c r="D62" s="5" t="n">
        <v>473</v>
      </c>
    </row>
    <row r="63" spans="1:4">
      <c r="A63" s="3" t="s">
        <v>691</v>
      </c>
    </row>
    <row r="64" spans="1:4">
      <c r="A64" s="4" t="s">
        <v>692</v>
      </c>
      <c r="B64" s="5" t="n">
        <v>12941</v>
      </c>
      <c r="D64" s="5" t="n">
        <v>13138</v>
      </c>
    </row>
    <row r="65" spans="1:4">
      <c r="A65" s="4" t="s">
        <v>689</v>
      </c>
      <c r="B65" s="5" t="n">
        <v>2065</v>
      </c>
      <c r="D65" s="5" t="n">
        <v>2059</v>
      </c>
    </row>
    <row r="66" spans="1:4">
      <c r="A66" s="4" t="s">
        <v>690</v>
      </c>
      <c r="B66" s="5" t="n">
        <v>10876</v>
      </c>
      <c r="D66" s="5" t="n">
        <v>11079</v>
      </c>
    </row>
    <row r="67" spans="1:4">
      <c r="A67" s="4" t="s">
        <v>678</v>
      </c>
    </row>
    <row r="68" spans="1:4">
      <c r="A68" s="3" t="s">
        <v>683</v>
      </c>
    </row>
    <row r="69" spans="1:4">
      <c r="A69" s="4" t="s">
        <v>684</v>
      </c>
      <c r="B69" s="5" t="n">
        <v>2790</v>
      </c>
      <c r="C69" s="5" t="n">
        <v>4671</v>
      </c>
    </row>
    <row r="70" spans="1:4">
      <c r="A70" s="4" t="s">
        <v>685</v>
      </c>
      <c r="B70" s="5" t="n">
        <v>0</v>
      </c>
      <c r="C70" s="5" t="n">
        <v>0</v>
      </c>
    </row>
    <row r="71" spans="1:4">
      <c r="A71" s="4" t="s">
        <v>686</v>
      </c>
      <c r="B71" s="5" t="n">
        <v>0</v>
      </c>
      <c r="C71" s="5" t="n">
        <v>0</v>
      </c>
    </row>
    <row r="72" spans="1:4">
      <c r="A72" s="4" t="s">
        <v>687</v>
      </c>
      <c r="B72" s="5" t="n">
        <v>53</v>
      </c>
      <c r="C72" s="5" t="n">
        <v>-310</v>
      </c>
    </row>
    <row r="73" spans="1:4">
      <c r="A73" s="4" t="s">
        <v>688</v>
      </c>
      <c r="B73" s="5" t="n">
        <v>2843</v>
      </c>
      <c r="C73" s="5" t="n">
        <v>4361</v>
      </c>
    </row>
    <row r="74" spans="1:4">
      <c r="A74" s="4" t="s">
        <v>689</v>
      </c>
      <c r="B74" s="5" t="n">
        <v>0</v>
      </c>
      <c r="D74" s="5" t="n">
        <v>0</v>
      </c>
    </row>
    <row r="75" spans="1:4">
      <c r="A75" s="4" t="s">
        <v>690</v>
      </c>
      <c r="B75" s="5" t="n">
        <v>2843</v>
      </c>
      <c r="D75" s="5" t="n">
        <v>2790</v>
      </c>
    </row>
    <row r="76" spans="1:4">
      <c r="A76" s="3" t="s">
        <v>691</v>
      </c>
    </row>
    <row r="77" spans="1:4">
      <c r="A77" s="4" t="s">
        <v>692</v>
      </c>
      <c r="B77" s="5" t="n">
        <v>98734</v>
      </c>
      <c r="D77" s="5" t="n">
        <v>92264</v>
      </c>
    </row>
    <row r="78" spans="1:4">
      <c r="A78" s="4" t="s">
        <v>689</v>
      </c>
      <c r="B78" s="5" t="n">
        <v>0</v>
      </c>
      <c r="D78" s="5" t="n">
        <v>0</v>
      </c>
    </row>
    <row r="79" spans="1:4">
      <c r="A79" s="4" t="s">
        <v>690</v>
      </c>
      <c r="B79" s="5" t="n">
        <v>98734</v>
      </c>
      <c r="D79" s="5" t="n">
        <v>92264</v>
      </c>
    </row>
    <row r="80" spans="1:4">
      <c r="A80" s="4" t="s">
        <v>679</v>
      </c>
    </row>
    <row r="81" spans="1:4">
      <c r="A81" s="3" t="s">
        <v>683</v>
      </c>
    </row>
    <row r="82" spans="1:4">
      <c r="A82" s="4" t="s">
        <v>684</v>
      </c>
      <c r="B82" s="5" t="n">
        <v>4</v>
      </c>
      <c r="C82" s="5" t="n">
        <v>12</v>
      </c>
    </row>
    <row r="83" spans="1:4">
      <c r="A83" s="4" t="s">
        <v>685</v>
      </c>
      <c r="B83" s="5" t="n">
        <v>0</v>
      </c>
      <c r="C83" s="5" t="n">
        <v>0</v>
      </c>
    </row>
    <row r="84" spans="1:4">
      <c r="A84" s="4" t="s">
        <v>686</v>
      </c>
      <c r="B84" s="5" t="n">
        <v>0</v>
      </c>
      <c r="C84" s="5" t="n">
        <v>0</v>
      </c>
    </row>
    <row r="85" spans="1:4">
      <c r="A85" s="4" t="s">
        <v>687</v>
      </c>
      <c r="B85" s="5" t="n">
        <v>-1</v>
      </c>
      <c r="C85" s="5" t="n">
        <v>-8</v>
      </c>
    </row>
    <row r="86" spans="1:4">
      <c r="A86" s="4" t="s">
        <v>688</v>
      </c>
      <c r="B86" s="5" t="n">
        <v>3</v>
      </c>
      <c r="C86" s="5" t="n">
        <v>4</v>
      </c>
    </row>
    <row r="87" spans="1:4">
      <c r="A87" s="4" t="s">
        <v>689</v>
      </c>
      <c r="B87" s="5" t="n">
        <v>0</v>
      </c>
      <c r="D87" s="5" t="n">
        <v>0</v>
      </c>
    </row>
    <row r="88" spans="1:4">
      <c r="A88" s="4" t="s">
        <v>690</v>
      </c>
      <c r="B88" s="5" t="n">
        <v>3</v>
      </c>
      <c r="D88" s="5" t="n">
        <v>4</v>
      </c>
    </row>
    <row r="89" spans="1:4">
      <c r="A89" s="3" t="s">
        <v>691</v>
      </c>
    </row>
    <row r="90" spans="1:4">
      <c r="A90" s="4" t="s">
        <v>692</v>
      </c>
      <c r="B90" s="5" t="n">
        <v>10924</v>
      </c>
      <c r="D90" s="5" t="n">
        <v>14307</v>
      </c>
    </row>
    <row r="91" spans="1:4">
      <c r="A91" s="4" t="s">
        <v>689</v>
      </c>
      <c r="B91" s="5" t="n">
        <v>0</v>
      </c>
      <c r="D91" s="5" t="n">
        <v>0</v>
      </c>
    </row>
    <row r="92" spans="1:4">
      <c r="A92" s="4" t="s">
        <v>690</v>
      </c>
      <c r="B92" s="5" t="n">
        <v>10924</v>
      </c>
      <c r="D92" s="5" t="n">
        <v>14307</v>
      </c>
    </row>
    <row r="93" spans="1:4">
      <c r="A93" s="4" t="s">
        <v>680</v>
      </c>
    </row>
    <row r="94" spans="1:4">
      <c r="A94" s="3" t="s">
        <v>683</v>
      </c>
    </row>
    <row r="95" spans="1:4">
      <c r="A95" s="4" t="s">
        <v>684</v>
      </c>
      <c r="B95" s="5" t="n">
        <v>9225</v>
      </c>
      <c r="C95" s="5" t="n">
        <v>10851</v>
      </c>
    </row>
    <row r="96" spans="1:4">
      <c r="A96" s="4" t="s">
        <v>685</v>
      </c>
      <c r="B96" s="5" t="n">
        <v>-618</v>
      </c>
      <c r="C96" s="5" t="n">
        <v>-602</v>
      </c>
    </row>
    <row r="97" spans="1:4">
      <c r="A97" s="4" t="s">
        <v>686</v>
      </c>
      <c r="B97" s="5" t="n">
        <v>180</v>
      </c>
      <c r="C97" s="5" t="n">
        <v>1170</v>
      </c>
    </row>
    <row r="98" spans="1:4">
      <c r="A98" s="4" t="s">
        <v>687</v>
      </c>
      <c r="B98" s="5" t="n">
        <v>2027</v>
      </c>
      <c r="C98" s="5" t="n">
        <v>-1064</v>
      </c>
    </row>
    <row r="99" spans="1:4">
      <c r="A99" s="4" t="s">
        <v>688</v>
      </c>
      <c r="B99" s="5" t="n">
        <v>10814</v>
      </c>
      <c r="C99" s="5" t="n">
        <v>10355</v>
      </c>
    </row>
    <row r="100" spans="1:4">
      <c r="A100" s="4" t="s">
        <v>689</v>
      </c>
      <c r="B100" s="5" t="n">
        <v>2965</v>
      </c>
      <c r="D100" s="5" t="n">
        <v>628</v>
      </c>
    </row>
    <row r="101" spans="1:4">
      <c r="A101" s="4" t="s">
        <v>690</v>
      </c>
      <c r="B101" s="5" t="n">
        <v>7849</v>
      </c>
      <c r="D101" s="5" t="n">
        <v>8597</v>
      </c>
    </row>
    <row r="102" spans="1:4">
      <c r="A102" s="3" t="s">
        <v>691</v>
      </c>
    </row>
    <row r="103" spans="1:4">
      <c r="A103" s="4" t="s">
        <v>692</v>
      </c>
      <c r="B103" s="5" t="n">
        <v>576235</v>
      </c>
      <c r="D103" s="5" t="n">
        <v>587891</v>
      </c>
    </row>
    <row r="104" spans="1:4">
      <c r="A104" s="4" t="s">
        <v>689</v>
      </c>
      <c r="B104" s="5" t="n">
        <v>15895</v>
      </c>
      <c r="D104" s="5" t="n">
        <v>5340</v>
      </c>
    </row>
    <row r="105" spans="1:4">
      <c r="A105" s="4" t="s">
        <v>690</v>
      </c>
      <c r="B105" s="5" t="n">
        <v>560340</v>
      </c>
      <c r="D105" s="5" t="n">
        <v>582551</v>
      </c>
    </row>
    <row r="106" spans="1:4">
      <c r="A106" s="4" t="s">
        <v>681</v>
      </c>
    </row>
    <row r="107" spans="1:4">
      <c r="A107" s="3" t="s">
        <v>683</v>
      </c>
    </row>
    <row r="108" spans="1:4">
      <c r="A108" s="4" t="s">
        <v>684</v>
      </c>
      <c r="B108" s="5" t="n">
        <v>16769</v>
      </c>
      <c r="C108" s="5" t="n">
        <v>10987</v>
      </c>
    </row>
    <row r="109" spans="1:4">
      <c r="A109" s="4" t="s">
        <v>685</v>
      </c>
      <c r="B109" s="5" t="n">
        <v>-5559</v>
      </c>
      <c r="C109" s="5" t="n">
        <v>-4232</v>
      </c>
    </row>
    <row r="110" spans="1:4">
      <c r="A110" s="4" t="s">
        <v>686</v>
      </c>
      <c r="B110" s="5" t="n">
        <v>698</v>
      </c>
      <c r="C110" s="5" t="n">
        <v>347</v>
      </c>
    </row>
    <row r="111" spans="1:4">
      <c r="A111" s="4" t="s">
        <v>687</v>
      </c>
      <c r="B111" s="5" t="n">
        <v>5075</v>
      </c>
      <c r="C111" s="5" t="n">
        <v>4933</v>
      </c>
    </row>
    <row r="112" spans="1:4">
      <c r="A112" s="4" t="s">
        <v>688</v>
      </c>
      <c r="B112" s="5" t="n">
        <v>16983</v>
      </c>
      <c r="C112" s="6" t="n">
        <v>12035</v>
      </c>
    </row>
    <row r="113" spans="1:4">
      <c r="A113" s="4" t="s">
        <v>689</v>
      </c>
      <c r="B113" s="5" t="n">
        <v>4</v>
      </c>
      <c r="D113" s="5" t="n">
        <v>4</v>
      </c>
    </row>
    <row r="114" spans="1:4">
      <c r="A114" s="4" t="s">
        <v>690</v>
      </c>
      <c r="B114" s="5" t="n">
        <v>16979</v>
      </c>
      <c r="D114" s="5" t="n">
        <v>16765</v>
      </c>
    </row>
    <row r="115" spans="1:4">
      <c r="A115" s="3" t="s">
        <v>691</v>
      </c>
    </row>
    <row r="116" spans="1:4">
      <c r="A116" s="4" t="s">
        <v>692</v>
      </c>
      <c r="B116" s="5" t="n">
        <v>266437</v>
      </c>
      <c r="D116" s="5" t="n">
        <v>266002</v>
      </c>
    </row>
    <row r="117" spans="1:4">
      <c r="A117" s="4" t="s">
        <v>689</v>
      </c>
      <c r="B117" s="5" t="n">
        <v>88</v>
      </c>
      <c r="D117" s="5" t="n">
        <v>89</v>
      </c>
    </row>
    <row r="118" spans="1:4">
      <c r="A118" s="4" t="s">
        <v>690</v>
      </c>
      <c r="B118" s="6" t="n">
        <v>266349</v>
      </c>
      <c r="D118" s="6" t="n">
        <v>2659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82</v>
      </c>
    </row>
    <row r="2" spans="1:3">
      <c r="A2" s="3" t="s">
        <v>694</v>
      </c>
    </row>
    <row r="3" spans="1:3">
      <c r="A3" s="4" t="s">
        <v>695</v>
      </c>
      <c r="B3" s="6" t="n">
        <v>4858270</v>
      </c>
      <c r="C3" s="6" t="n">
        <v>4843634</v>
      </c>
    </row>
    <row r="4" spans="1:3">
      <c r="A4" s="4" t="s">
        <v>696</v>
      </c>
    </row>
    <row r="5" spans="1:3">
      <c r="A5" s="3" t="s">
        <v>694</v>
      </c>
    </row>
    <row r="6" spans="1:3">
      <c r="A6" s="4" t="s">
        <v>695</v>
      </c>
      <c r="B6" s="5" t="n">
        <v>1412458</v>
      </c>
      <c r="C6" s="5" t="n">
        <v>1428553</v>
      </c>
    </row>
    <row r="7" spans="1:3">
      <c r="A7" s="4" t="s">
        <v>697</v>
      </c>
    </row>
    <row r="8" spans="1:3">
      <c r="A8" s="3" t="s">
        <v>694</v>
      </c>
    </row>
    <row r="9" spans="1:3">
      <c r="A9" s="4" t="s">
        <v>695</v>
      </c>
      <c r="B9" s="5" t="n">
        <v>1290425</v>
      </c>
      <c r="C9" s="5" t="n">
        <v>1295902</v>
      </c>
    </row>
    <row r="10" spans="1:3">
      <c r="A10" s="4" t="s">
        <v>698</v>
      </c>
    </row>
    <row r="11" spans="1:3">
      <c r="A11" s="3" t="s">
        <v>694</v>
      </c>
    </row>
    <row r="12" spans="1:3">
      <c r="A12" s="4" t="s">
        <v>695</v>
      </c>
      <c r="B12" s="5" t="n">
        <v>19108</v>
      </c>
      <c r="C12" s="5" t="n">
        <v>44469</v>
      </c>
    </row>
    <row r="13" spans="1:3">
      <c r="A13" s="4" t="s">
        <v>699</v>
      </c>
    </row>
    <row r="14" spans="1:3">
      <c r="A14" s="3" t="s">
        <v>694</v>
      </c>
    </row>
    <row r="15" spans="1:3">
      <c r="A15" s="4" t="s">
        <v>695</v>
      </c>
      <c r="B15" s="5" t="n">
        <v>102925</v>
      </c>
      <c r="C15" s="5" t="n">
        <v>88182</v>
      </c>
    </row>
    <row r="16" spans="1:3">
      <c r="A16" s="4" t="s">
        <v>700</v>
      </c>
    </row>
    <row r="17" spans="1:3">
      <c r="A17" s="3" t="s">
        <v>694</v>
      </c>
    </row>
    <row r="18" spans="1:3">
      <c r="A18" s="4" t="s">
        <v>695</v>
      </c>
      <c r="B18" s="5" t="n">
        <v>0</v>
      </c>
      <c r="C18" s="5" t="n">
        <v>0</v>
      </c>
    </row>
    <row r="19" spans="1:3">
      <c r="A19" s="4" t="s">
        <v>701</v>
      </c>
    </row>
    <row r="20" spans="1:3">
      <c r="A20" s="3" t="s">
        <v>694</v>
      </c>
    </row>
    <row r="21" spans="1:3">
      <c r="A21" s="4" t="s">
        <v>695</v>
      </c>
      <c r="B21" s="5" t="n">
        <v>0</v>
      </c>
      <c r="C21" s="5" t="n">
        <v>0</v>
      </c>
    </row>
    <row r="22" spans="1:3">
      <c r="A22" s="4" t="s">
        <v>675</v>
      </c>
    </row>
    <row r="23" spans="1:3">
      <c r="A23" s="3" t="s">
        <v>694</v>
      </c>
    </row>
    <row r="24" spans="1:3">
      <c r="A24" s="4" t="s">
        <v>695</v>
      </c>
      <c r="B24" s="5" t="n">
        <v>737489</v>
      </c>
      <c r="C24" s="5" t="n">
        <v>748398</v>
      </c>
    </row>
    <row r="25" spans="1:3">
      <c r="A25" s="4" t="s">
        <v>702</v>
      </c>
    </row>
    <row r="26" spans="1:3">
      <c r="A26" s="3" t="s">
        <v>694</v>
      </c>
    </row>
    <row r="27" spans="1:3">
      <c r="A27" s="4" t="s">
        <v>695</v>
      </c>
      <c r="B27" s="5" t="n">
        <v>659853</v>
      </c>
      <c r="C27" s="5" t="n">
        <v>658288</v>
      </c>
    </row>
    <row r="28" spans="1:3">
      <c r="A28" s="4" t="s">
        <v>703</v>
      </c>
    </row>
    <row r="29" spans="1:3">
      <c r="A29" s="3" t="s">
        <v>694</v>
      </c>
    </row>
    <row r="30" spans="1:3">
      <c r="A30" s="4" t="s">
        <v>695</v>
      </c>
      <c r="B30" s="5" t="n">
        <v>7960</v>
      </c>
      <c r="C30" s="5" t="n">
        <v>32871</v>
      </c>
    </row>
    <row r="31" spans="1:3">
      <c r="A31" s="4" t="s">
        <v>704</v>
      </c>
    </row>
    <row r="32" spans="1:3">
      <c r="A32" s="3" t="s">
        <v>694</v>
      </c>
    </row>
    <row r="33" spans="1:3">
      <c r="A33" s="4" t="s">
        <v>695</v>
      </c>
      <c r="B33" s="5" t="n">
        <v>69676</v>
      </c>
      <c r="C33" s="5" t="n">
        <v>57239</v>
      </c>
    </row>
    <row r="34" spans="1:3">
      <c r="A34" s="4" t="s">
        <v>705</v>
      </c>
    </row>
    <row r="35" spans="1:3">
      <c r="A35" s="3" t="s">
        <v>694</v>
      </c>
    </row>
    <row r="36" spans="1:3">
      <c r="A36" s="4" t="s">
        <v>695</v>
      </c>
      <c r="B36" s="5" t="n">
        <v>0</v>
      </c>
      <c r="C36" s="5" t="n">
        <v>0</v>
      </c>
    </row>
    <row r="37" spans="1:3">
      <c r="A37" s="4" t="s">
        <v>706</v>
      </c>
    </row>
    <row r="38" spans="1:3">
      <c r="A38" s="3" t="s">
        <v>694</v>
      </c>
    </row>
    <row r="39" spans="1:3">
      <c r="A39" s="4" t="s">
        <v>695</v>
      </c>
      <c r="B39" s="5" t="n">
        <v>0</v>
      </c>
      <c r="C39" s="5" t="n">
        <v>0</v>
      </c>
    </row>
    <row r="40" spans="1:3">
      <c r="A40" s="4" t="s">
        <v>678</v>
      </c>
    </row>
    <row r="41" spans="1:3">
      <c r="A41" s="3" t="s">
        <v>694</v>
      </c>
    </row>
    <row r="42" spans="1:3">
      <c r="A42" s="4" t="s">
        <v>695</v>
      </c>
      <c r="B42" s="5" t="n">
        <v>98734</v>
      </c>
      <c r="C42" s="5" t="n">
        <v>92264</v>
      </c>
    </row>
    <row r="43" spans="1:3">
      <c r="A43" s="4" t="s">
        <v>707</v>
      </c>
    </row>
    <row r="44" spans="1:3">
      <c r="A44" s="3" t="s">
        <v>694</v>
      </c>
    </row>
    <row r="45" spans="1:3">
      <c r="A45" s="4" t="s">
        <v>695</v>
      </c>
      <c r="B45" s="5" t="n">
        <v>96445</v>
      </c>
      <c r="C45" s="5" t="n">
        <v>89974</v>
      </c>
    </row>
    <row r="46" spans="1:3">
      <c r="A46" s="4" t="s">
        <v>708</v>
      </c>
    </row>
    <row r="47" spans="1:3">
      <c r="A47" s="3" t="s">
        <v>694</v>
      </c>
    </row>
    <row r="48" spans="1:3">
      <c r="A48" s="4" t="s">
        <v>695</v>
      </c>
      <c r="B48" s="5" t="n">
        <v>0</v>
      </c>
      <c r="C48" s="5" t="n">
        <v>0</v>
      </c>
    </row>
    <row r="49" spans="1:3">
      <c r="A49" s="4" t="s">
        <v>709</v>
      </c>
    </row>
    <row r="50" spans="1:3">
      <c r="A50" s="3" t="s">
        <v>694</v>
      </c>
    </row>
    <row r="51" spans="1:3">
      <c r="A51" s="4" t="s">
        <v>695</v>
      </c>
      <c r="B51" s="5" t="n">
        <v>2289</v>
      </c>
      <c r="C51" s="5" t="n">
        <v>2290</v>
      </c>
    </row>
    <row r="52" spans="1:3">
      <c r="A52" s="4" t="s">
        <v>710</v>
      </c>
    </row>
    <row r="53" spans="1:3">
      <c r="A53" s="3" t="s">
        <v>694</v>
      </c>
    </row>
    <row r="54" spans="1:3">
      <c r="A54" s="4" t="s">
        <v>695</v>
      </c>
      <c r="B54" s="5" t="n">
        <v>0</v>
      </c>
      <c r="C54" s="5" t="n">
        <v>0</v>
      </c>
    </row>
    <row r="55" spans="1:3">
      <c r="A55" s="4" t="s">
        <v>711</v>
      </c>
    </row>
    <row r="56" spans="1:3">
      <c r="A56" s="3" t="s">
        <v>694</v>
      </c>
    </row>
    <row r="57" spans="1:3">
      <c r="A57" s="4" t="s">
        <v>695</v>
      </c>
      <c r="B57" s="5" t="n">
        <v>0</v>
      </c>
      <c r="C57" s="5" t="n">
        <v>0</v>
      </c>
    </row>
    <row r="58" spans="1:3">
      <c r="A58" s="4" t="s">
        <v>680</v>
      </c>
    </row>
    <row r="59" spans="1:3">
      <c r="A59" s="3" t="s">
        <v>694</v>
      </c>
    </row>
    <row r="60" spans="1:3">
      <c r="A60" s="4" t="s">
        <v>695</v>
      </c>
      <c r="B60" s="5" t="n">
        <v>576235</v>
      </c>
      <c r="C60" s="5" t="n">
        <v>587891</v>
      </c>
    </row>
    <row r="61" spans="1:3">
      <c r="A61" s="4" t="s">
        <v>712</v>
      </c>
    </row>
    <row r="62" spans="1:3">
      <c r="A62" s="3" t="s">
        <v>694</v>
      </c>
    </row>
    <row r="63" spans="1:3">
      <c r="A63" s="4" t="s">
        <v>695</v>
      </c>
      <c r="B63" s="5" t="n">
        <v>534127</v>
      </c>
      <c r="C63" s="5" t="n">
        <v>547640</v>
      </c>
    </row>
    <row r="64" spans="1:3">
      <c r="A64" s="4" t="s">
        <v>713</v>
      </c>
    </row>
    <row r="65" spans="1:3">
      <c r="A65" s="3" t="s">
        <v>694</v>
      </c>
    </row>
    <row r="66" spans="1:3">
      <c r="A66" s="4" t="s">
        <v>695</v>
      </c>
      <c r="B66" s="5" t="n">
        <v>11148</v>
      </c>
      <c r="C66" s="5" t="n">
        <v>11598</v>
      </c>
    </row>
    <row r="67" spans="1:3">
      <c r="A67" s="4" t="s">
        <v>714</v>
      </c>
    </row>
    <row r="68" spans="1:3">
      <c r="A68" s="3" t="s">
        <v>694</v>
      </c>
    </row>
    <row r="69" spans="1:3">
      <c r="A69" s="4" t="s">
        <v>695</v>
      </c>
      <c r="B69" s="5" t="n">
        <v>30960</v>
      </c>
      <c r="C69" s="5" t="n">
        <v>28653</v>
      </c>
    </row>
    <row r="70" spans="1:3">
      <c r="A70" s="4" t="s">
        <v>715</v>
      </c>
    </row>
    <row r="71" spans="1:3">
      <c r="A71" s="3" t="s">
        <v>694</v>
      </c>
    </row>
    <row r="72" spans="1:3">
      <c r="A72" s="4" t="s">
        <v>695</v>
      </c>
      <c r="B72" s="5" t="n">
        <v>0</v>
      </c>
      <c r="C72" s="5" t="n">
        <v>0</v>
      </c>
    </row>
    <row r="73" spans="1:3">
      <c r="A73" s="4" t="s">
        <v>716</v>
      </c>
    </row>
    <row r="74" spans="1:3">
      <c r="A74" s="3" t="s">
        <v>694</v>
      </c>
    </row>
    <row r="75" spans="1:3">
      <c r="A75" s="4" t="s">
        <v>695</v>
      </c>
      <c r="B75" s="6" t="n">
        <v>0</v>
      </c>
      <c r="C7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82</v>
      </c>
    </row>
    <row r="2" spans="1:3">
      <c r="A2" s="3" t="s">
        <v>718</v>
      </c>
    </row>
    <row r="3" spans="1:3">
      <c r="A3" s="4" t="s">
        <v>719</v>
      </c>
      <c r="B3" s="6" t="n">
        <v>30462</v>
      </c>
      <c r="C3" s="6" t="n">
        <v>25969</v>
      </c>
    </row>
    <row r="4" spans="1:3">
      <c r="A4" s="4" t="s">
        <v>720</v>
      </c>
      <c r="B4" s="5" t="n">
        <v>4827808</v>
      </c>
      <c r="C4" s="5" t="n">
        <v>4817665</v>
      </c>
    </row>
    <row r="5" spans="1:3">
      <c r="A5" s="4" t="s">
        <v>692</v>
      </c>
      <c r="B5" s="5" t="n">
        <v>4858270</v>
      </c>
      <c r="C5" s="5" t="n">
        <v>4843634</v>
      </c>
    </row>
    <row r="6" spans="1:3">
      <c r="A6" s="4" t="s">
        <v>721</v>
      </c>
      <c r="B6" s="5" t="n">
        <v>0</v>
      </c>
      <c r="C6" s="5" t="n">
        <v>0</v>
      </c>
    </row>
    <row r="7" spans="1:3">
      <c r="A7" s="4" t="s">
        <v>722</v>
      </c>
    </row>
    <row r="8" spans="1:3">
      <c r="A8" s="3" t="s">
        <v>718</v>
      </c>
    </row>
    <row r="9" spans="1:3">
      <c r="A9" s="4" t="s">
        <v>719</v>
      </c>
      <c r="B9" s="5" t="n">
        <v>14252</v>
      </c>
      <c r="C9" s="5" t="n">
        <v>10440</v>
      </c>
    </row>
    <row r="10" spans="1:3">
      <c r="A10" s="4" t="s">
        <v>723</v>
      </c>
    </row>
    <row r="11" spans="1:3">
      <c r="A11" s="3" t="s">
        <v>718</v>
      </c>
    </row>
    <row r="12" spans="1:3">
      <c r="A12" s="4" t="s">
        <v>719</v>
      </c>
      <c r="B12" s="5" t="n">
        <v>6814</v>
      </c>
      <c r="C12" s="5" t="n">
        <v>6901</v>
      </c>
    </row>
    <row r="13" spans="1:3">
      <c r="A13" s="4" t="s">
        <v>724</v>
      </c>
    </row>
    <row r="14" spans="1:3">
      <c r="A14" s="3" t="s">
        <v>718</v>
      </c>
    </row>
    <row r="15" spans="1:3">
      <c r="A15" s="4" t="s">
        <v>719</v>
      </c>
      <c r="B15" s="5" t="n">
        <v>9396</v>
      </c>
      <c r="C15" s="5" t="n">
        <v>8628</v>
      </c>
    </row>
    <row r="16" spans="1:3">
      <c r="A16" s="4" t="s">
        <v>674</v>
      </c>
    </row>
    <row r="17" spans="1:3">
      <c r="A17" s="3" t="s">
        <v>718</v>
      </c>
    </row>
    <row r="18" spans="1:3">
      <c r="A18" s="4" t="s">
        <v>719</v>
      </c>
      <c r="B18" s="5" t="n">
        <v>9445</v>
      </c>
      <c r="C18" s="5" t="n">
        <v>8869</v>
      </c>
    </row>
    <row r="19" spans="1:3">
      <c r="A19" s="4" t="s">
        <v>720</v>
      </c>
      <c r="B19" s="5" t="n">
        <v>2150441</v>
      </c>
      <c r="C19" s="5" t="n">
        <v>2134528</v>
      </c>
    </row>
    <row r="20" spans="1:3">
      <c r="A20" s="4" t="s">
        <v>692</v>
      </c>
      <c r="B20" s="5" t="n">
        <v>2159886</v>
      </c>
      <c r="C20" s="5" t="n">
        <v>2143397</v>
      </c>
    </row>
    <row r="21" spans="1:3">
      <c r="A21" s="4" t="s">
        <v>721</v>
      </c>
      <c r="B21" s="5" t="n">
        <v>0</v>
      </c>
      <c r="C21" s="5" t="n">
        <v>0</v>
      </c>
    </row>
    <row r="22" spans="1:3">
      <c r="A22" s="4" t="s">
        <v>725</v>
      </c>
    </row>
    <row r="23" spans="1:3">
      <c r="A23" s="3" t="s">
        <v>718</v>
      </c>
    </row>
    <row r="24" spans="1:3">
      <c r="A24" s="4" t="s">
        <v>719</v>
      </c>
      <c r="B24" s="5" t="n">
        <v>2625</v>
      </c>
      <c r="C24" s="5" t="n">
        <v>3757</v>
      </c>
    </row>
    <row r="25" spans="1:3">
      <c r="A25" s="4" t="s">
        <v>726</v>
      </c>
    </row>
    <row r="26" spans="1:3">
      <c r="A26" s="3" t="s">
        <v>718</v>
      </c>
    </row>
    <row r="27" spans="1:3">
      <c r="A27" s="4" t="s">
        <v>719</v>
      </c>
      <c r="B27" s="5" t="n">
        <v>2954</v>
      </c>
      <c r="C27" s="5" t="n">
        <v>2773</v>
      </c>
    </row>
    <row r="28" spans="1:3">
      <c r="A28" s="4" t="s">
        <v>727</v>
      </c>
    </row>
    <row r="29" spans="1:3">
      <c r="A29" s="3" t="s">
        <v>718</v>
      </c>
    </row>
    <row r="30" spans="1:3">
      <c r="A30" s="4" t="s">
        <v>719</v>
      </c>
      <c r="B30" s="5" t="n">
        <v>3866</v>
      </c>
      <c r="C30" s="5" t="n">
        <v>2339</v>
      </c>
    </row>
    <row r="31" spans="1:3">
      <c r="A31" s="4" t="s">
        <v>675</v>
      </c>
    </row>
    <row r="32" spans="1:3">
      <c r="A32" s="3" t="s">
        <v>718</v>
      </c>
    </row>
    <row r="33" spans="1:3">
      <c r="A33" s="4" t="s">
        <v>719</v>
      </c>
      <c r="B33" s="5" t="n">
        <v>2225</v>
      </c>
      <c r="C33" s="5" t="n">
        <v>0</v>
      </c>
    </row>
    <row r="34" spans="1:3">
      <c r="A34" s="4" t="s">
        <v>720</v>
      </c>
      <c r="B34" s="5" t="n">
        <v>735264</v>
      </c>
      <c r="C34" s="5" t="n">
        <v>748398</v>
      </c>
    </row>
    <row r="35" spans="1:3">
      <c r="A35" s="4" t="s">
        <v>692</v>
      </c>
      <c r="B35" s="5" t="n">
        <v>737489</v>
      </c>
      <c r="C35" s="5" t="n">
        <v>748398</v>
      </c>
    </row>
    <row r="36" spans="1:3">
      <c r="A36" s="4" t="s">
        <v>721</v>
      </c>
      <c r="B36" s="5" t="n">
        <v>0</v>
      </c>
      <c r="C36" s="5" t="n">
        <v>0</v>
      </c>
    </row>
    <row r="37" spans="1:3">
      <c r="A37" s="4" t="s">
        <v>728</v>
      </c>
    </row>
    <row r="38" spans="1:3">
      <c r="A38" s="3" t="s">
        <v>718</v>
      </c>
    </row>
    <row r="39" spans="1:3">
      <c r="A39" s="4" t="s">
        <v>719</v>
      </c>
      <c r="B39" s="5" t="n">
        <v>2225</v>
      </c>
      <c r="C39" s="5" t="n">
        <v>0</v>
      </c>
    </row>
    <row r="40" spans="1:3">
      <c r="A40" s="4" t="s">
        <v>729</v>
      </c>
    </row>
    <row r="41" spans="1:3">
      <c r="A41" s="3" t="s">
        <v>718</v>
      </c>
    </row>
    <row r="42" spans="1:3">
      <c r="A42" s="4" t="s">
        <v>719</v>
      </c>
      <c r="B42" s="5" t="n">
        <v>0</v>
      </c>
      <c r="C42" s="5" t="n">
        <v>0</v>
      </c>
    </row>
    <row r="43" spans="1:3">
      <c r="A43" s="4" t="s">
        <v>730</v>
      </c>
    </row>
    <row r="44" spans="1:3">
      <c r="A44" s="3" t="s">
        <v>718</v>
      </c>
    </row>
    <row r="45" spans="1:3">
      <c r="A45" s="4" t="s">
        <v>719</v>
      </c>
      <c r="B45" s="5" t="n">
        <v>0</v>
      </c>
      <c r="C45" s="5" t="n">
        <v>0</v>
      </c>
    </row>
    <row r="46" spans="1:3">
      <c r="A46" s="4" t="s">
        <v>676</v>
      </c>
    </row>
    <row r="47" spans="1:3">
      <c r="A47" s="3" t="s">
        <v>718</v>
      </c>
    </row>
    <row r="48" spans="1:3">
      <c r="A48" s="4" t="s">
        <v>719</v>
      </c>
      <c r="B48" s="5" t="n">
        <v>4221</v>
      </c>
      <c r="C48" s="5" t="n">
        <v>4540</v>
      </c>
    </row>
    <row r="49" spans="1:3">
      <c r="A49" s="4" t="s">
        <v>720</v>
      </c>
      <c r="B49" s="5" t="n">
        <v>991403</v>
      </c>
      <c r="C49" s="5" t="n">
        <v>973697</v>
      </c>
    </row>
    <row r="50" spans="1:3">
      <c r="A50" s="4" t="s">
        <v>692</v>
      </c>
      <c r="B50" s="5" t="n">
        <v>995624</v>
      </c>
      <c r="C50" s="5" t="n">
        <v>978237</v>
      </c>
    </row>
    <row r="51" spans="1:3">
      <c r="A51" s="4" t="s">
        <v>721</v>
      </c>
      <c r="B51" s="5" t="n">
        <v>0</v>
      </c>
      <c r="C51" s="5" t="n">
        <v>0</v>
      </c>
    </row>
    <row r="52" spans="1:3">
      <c r="A52" s="4" t="s">
        <v>731</v>
      </c>
    </row>
    <row r="53" spans="1:3">
      <c r="A53" s="3" t="s">
        <v>718</v>
      </c>
    </row>
    <row r="54" spans="1:3">
      <c r="A54" s="4" t="s">
        <v>719</v>
      </c>
      <c r="B54" s="5" t="n">
        <v>1244</v>
      </c>
      <c r="C54" s="5" t="n">
        <v>1139</v>
      </c>
    </row>
    <row r="55" spans="1:3">
      <c r="A55" s="4" t="s">
        <v>732</v>
      </c>
    </row>
    <row r="56" spans="1:3">
      <c r="A56" s="3" t="s">
        <v>718</v>
      </c>
    </row>
    <row r="57" spans="1:3">
      <c r="A57" s="4" t="s">
        <v>719</v>
      </c>
      <c r="B57" s="5" t="n">
        <v>251</v>
      </c>
      <c r="C57" s="5" t="n">
        <v>681</v>
      </c>
    </row>
    <row r="58" spans="1:3">
      <c r="A58" s="4" t="s">
        <v>733</v>
      </c>
    </row>
    <row r="59" spans="1:3">
      <c r="A59" s="3" t="s">
        <v>718</v>
      </c>
    </row>
    <row r="60" spans="1:3">
      <c r="A60" s="4" t="s">
        <v>719</v>
      </c>
      <c r="B60" s="5" t="n">
        <v>2726</v>
      </c>
      <c r="C60" s="5" t="n">
        <v>2720</v>
      </c>
    </row>
    <row r="61" spans="1:3">
      <c r="A61" s="4" t="s">
        <v>677</v>
      </c>
    </row>
    <row r="62" spans="1:3">
      <c r="A62" s="3" t="s">
        <v>718</v>
      </c>
    </row>
    <row r="63" spans="1:3">
      <c r="A63" s="4" t="s">
        <v>719</v>
      </c>
      <c r="B63" s="5" t="n">
        <v>1315</v>
      </c>
      <c r="C63" s="5" t="n">
        <v>328</v>
      </c>
    </row>
    <row r="64" spans="1:3">
      <c r="A64" s="4" t="s">
        <v>720</v>
      </c>
      <c r="B64" s="5" t="n">
        <v>11626</v>
      </c>
      <c r="C64" s="5" t="n">
        <v>12810</v>
      </c>
    </row>
    <row r="65" spans="1:3">
      <c r="A65" s="4" t="s">
        <v>692</v>
      </c>
      <c r="B65" s="5" t="n">
        <v>12941</v>
      </c>
      <c r="C65" s="5" t="n">
        <v>13138</v>
      </c>
    </row>
    <row r="66" spans="1:3">
      <c r="A66" s="4" t="s">
        <v>721</v>
      </c>
      <c r="B66" s="5" t="n">
        <v>0</v>
      </c>
      <c r="C66" s="5" t="n">
        <v>0</v>
      </c>
    </row>
    <row r="67" spans="1:3">
      <c r="A67" s="4" t="s">
        <v>734</v>
      </c>
    </row>
    <row r="68" spans="1:3">
      <c r="A68" s="3" t="s">
        <v>718</v>
      </c>
    </row>
    <row r="69" spans="1:3">
      <c r="A69" s="4" t="s">
        <v>719</v>
      </c>
      <c r="B69" s="5" t="n">
        <v>818</v>
      </c>
      <c r="C69" s="5" t="n">
        <v>9</v>
      </c>
    </row>
    <row r="70" spans="1:3">
      <c r="A70" s="4" t="s">
        <v>735</v>
      </c>
    </row>
    <row r="71" spans="1:3">
      <c r="A71" s="3" t="s">
        <v>718</v>
      </c>
    </row>
    <row r="72" spans="1:3">
      <c r="A72" s="4" t="s">
        <v>719</v>
      </c>
      <c r="B72" s="5" t="n">
        <v>488</v>
      </c>
      <c r="C72" s="5" t="n">
        <v>0</v>
      </c>
    </row>
    <row r="73" spans="1:3">
      <c r="A73" s="4" t="s">
        <v>736</v>
      </c>
    </row>
    <row r="74" spans="1:3">
      <c r="A74" s="3" t="s">
        <v>718</v>
      </c>
    </row>
    <row r="75" spans="1:3">
      <c r="A75" s="4" t="s">
        <v>719</v>
      </c>
      <c r="B75" s="5" t="n">
        <v>9</v>
      </c>
      <c r="C75" s="5" t="n">
        <v>319</v>
      </c>
    </row>
    <row r="76" spans="1:3">
      <c r="A76" s="4" t="s">
        <v>678</v>
      </c>
    </row>
    <row r="77" spans="1:3">
      <c r="A77" s="3" t="s">
        <v>718</v>
      </c>
    </row>
    <row r="78" spans="1:3">
      <c r="A78" s="4" t="s">
        <v>719</v>
      </c>
      <c r="B78" s="5" t="n">
        <v>0</v>
      </c>
      <c r="C78" s="5" t="n">
        <v>0</v>
      </c>
    </row>
    <row r="79" spans="1:3">
      <c r="A79" s="4" t="s">
        <v>720</v>
      </c>
      <c r="B79" s="5" t="n">
        <v>98734</v>
      </c>
      <c r="C79" s="5" t="n">
        <v>92264</v>
      </c>
    </row>
    <row r="80" spans="1:3">
      <c r="A80" s="4" t="s">
        <v>692</v>
      </c>
      <c r="B80" s="5" t="n">
        <v>98734</v>
      </c>
      <c r="C80" s="5" t="n">
        <v>92264</v>
      </c>
    </row>
    <row r="81" spans="1:3">
      <c r="A81" s="4" t="s">
        <v>721</v>
      </c>
      <c r="B81" s="5" t="n">
        <v>0</v>
      </c>
      <c r="C81" s="5" t="n">
        <v>0</v>
      </c>
    </row>
    <row r="82" spans="1:3">
      <c r="A82" s="4" t="s">
        <v>737</v>
      </c>
    </row>
    <row r="83" spans="1:3">
      <c r="A83" s="3" t="s">
        <v>718</v>
      </c>
    </row>
    <row r="84" spans="1:3">
      <c r="A84" s="4" t="s">
        <v>719</v>
      </c>
      <c r="B84" s="5" t="n">
        <v>0</v>
      </c>
      <c r="C84" s="5" t="n">
        <v>0</v>
      </c>
    </row>
    <row r="85" spans="1:3">
      <c r="A85" s="4" t="s">
        <v>738</v>
      </c>
    </row>
    <row r="86" spans="1:3">
      <c r="A86" s="3" t="s">
        <v>718</v>
      </c>
    </row>
    <row r="87" spans="1:3">
      <c r="A87" s="4" t="s">
        <v>719</v>
      </c>
      <c r="B87" s="5" t="n">
        <v>0</v>
      </c>
      <c r="C87" s="5" t="n">
        <v>0</v>
      </c>
    </row>
    <row r="88" spans="1:3">
      <c r="A88" s="4" t="s">
        <v>739</v>
      </c>
    </row>
    <row r="89" spans="1:3">
      <c r="A89" s="3" t="s">
        <v>718</v>
      </c>
    </row>
    <row r="90" spans="1:3">
      <c r="A90" s="4" t="s">
        <v>719</v>
      </c>
      <c r="B90" s="5" t="n">
        <v>0</v>
      </c>
      <c r="C90" s="5" t="n">
        <v>0</v>
      </c>
    </row>
    <row r="91" spans="1:3">
      <c r="A91" s="4" t="s">
        <v>679</v>
      </c>
    </row>
    <row r="92" spans="1:3">
      <c r="A92" s="3" t="s">
        <v>718</v>
      </c>
    </row>
    <row r="93" spans="1:3">
      <c r="A93" s="4" t="s">
        <v>719</v>
      </c>
      <c r="B93" s="5" t="n">
        <v>0</v>
      </c>
      <c r="C93" s="5" t="n">
        <v>0</v>
      </c>
    </row>
    <row r="94" spans="1:3">
      <c r="A94" s="4" t="s">
        <v>720</v>
      </c>
      <c r="B94" s="5" t="n">
        <v>10924</v>
      </c>
      <c r="C94" s="5" t="n">
        <v>14307</v>
      </c>
    </row>
    <row r="95" spans="1:3">
      <c r="A95" s="4" t="s">
        <v>692</v>
      </c>
      <c r="B95" s="5" t="n">
        <v>10924</v>
      </c>
      <c r="C95" s="5" t="n">
        <v>14307</v>
      </c>
    </row>
    <row r="96" spans="1:3">
      <c r="A96" s="4" t="s">
        <v>721</v>
      </c>
      <c r="B96" s="5" t="n">
        <v>0</v>
      </c>
      <c r="C96" s="5" t="n">
        <v>0</v>
      </c>
    </row>
    <row r="97" spans="1:3">
      <c r="A97" s="4" t="s">
        <v>740</v>
      </c>
    </row>
    <row r="98" spans="1:3">
      <c r="A98" s="3" t="s">
        <v>718</v>
      </c>
    </row>
    <row r="99" spans="1:3">
      <c r="A99" s="4" t="s">
        <v>719</v>
      </c>
      <c r="B99" s="5" t="n">
        <v>0</v>
      </c>
      <c r="C99" s="5" t="n">
        <v>0</v>
      </c>
    </row>
    <row r="100" spans="1:3">
      <c r="A100" s="4" t="s">
        <v>741</v>
      </c>
    </row>
    <row r="101" spans="1:3">
      <c r="A101" s="3" t="s">
        <v>718</v>
      </c>
    </row>
    <row r="102" spans="1:3">
      <c r="A102" s="4" t="s">
        <v>719</v>
      </c>
      <c r="B102" s="5" t="n">
        <v>0</v>
      </c>
      <c r="C102" s="5" t="n">
        <v>0</v>
      </c>
    </row>
    <row r="103" spans="1:3">
      <c r="A103" s="4" t="s">
        <v>742</v>
      </c>
    </row>
    <row r="104" spans="1:3">
      <c r="A104" s="3" t="s">
        <v>718</v>
      </c>
    </row>
    <row r="105" spans="1:3">
      <c r="A105" s="4" t="s">
        <v>719</v>
      </c>
      <c r="B105" s="5" t="n">
        <v>0</v>
      </c>
      <c r="C105" s="5" t="n">
        <v>0</v>
      </c>
    </row>
    <row r="106" spans="1:3">
      <c r="A106" s="4" t="s">
        <v>680</v>
      </c>
    </row>
    <row r="107" spans="1:3">
      <c r="A107" s="3" t="s">
        <v>718</v>
      </c>
    </row>
    <row r="108" spans="1:3">
      <c r="A108" s="4" t="s">
        <v>719</v>
      </c>
      <c r="B108" s="5" t="n">
        <v>4074</v>
      </c>
      <c r="C108" s="5" t="n">
        <v>1144</v>
      </c>
    </row>
    <row r="109" spans="1:3">
      <c r="A109" s="4" t="s">
        <v>720</v>
      </c>
      <c r="B109" s="5" t="n">
        <v>572161</v>
      </c>
      <c r="C109" s="5" t="n">
        <v>586747</v>
      </c>
    </row>
    <row r="110" spans="1:3">
      <c r="A110" s="4" t="s">
        <v>692</v>
      </c>
      <c r="B110" s="5" t="n">
        <v>576235</v>
      </c>
      <c r="C110" s="5" t="n">
        <v>587891</v>
      </c>
    </row>
    <row r="111" spans="1:3">
      <c r="A111" s="4" t="s">
        <v>721</v>
      </c>
      <c r="B111" s="5" t="n">
        <v>0</v>
      </c>
      <c r="C111" s="5" t="n">
        <v>0</v>
      </c>
    </row>
    <row r="112" spans="1:3">
      <c r="A112" s="4" t="s">
        <v>743</v>
      </c>
    </row>
    <row r="113" spans="1:3">
      <c r="A113" s="3" t="s">
        <v>718</v>
      </c>
    </row>
    <row r="114" spans="1:3">
      <c r="A114" s="4" t="s">
        <v>719</v>
      </c>
      <c r="B114" s="5" t="n">
        <v>3167</v>
      </c>
      <c r="C114" s="5" t="n">
        <v>315</v>
      </c>
    </row>
    <row r="115" spans="1:3">
      <c r="A115" s="4" t="s">
        <v>744</v>
      </c>
    </row>
    <row r="116" spans="1:3">
      <c r="A116" s="3" t="s">
        <v>718</v>
      </c>
    </row>
    <row r="117" spans="1:3">
      <c r="A117" s="4" t="s">
        <v>719</v>
      </c>
      <c r="B117" s="5" t="n">
        <v>570</v>
      </c>
      <c r="C117" s="5" t="n">
        <v>281</v>
      </c>
    </row>
    <row r="118" spans="1:3">
      <c r="A118" s="4" t="s">
        <v>745</v>
      </c>
    </row>
    <row r="119" spans="1:3">
      <c r="A119" s="3" t="s">
        <v>718</v>
      </c>
    </row>
    <row r="120" spans="1:3">
      <c r="A120" s="4" t="s">
        <v>719</v>
      </c>
      <c r="B120" s="5" t="n">
        <v>337</v>
      </c>
      <c r="C120" s="5" t="n">
        <v>548</v>
      </c>
    </row>
    <row r="121" spans="1:3">
      <c r="A121" s="4" t="s">
        <v>681</v>
      </c>
    </row>
    <row r="122" spans="1:3">
      <c r="A122" s="3" t="s">
        <v>718</v>
      </c>
    </row>
    <row r="123" spans="1:3">
      <c r="A123" s="4" t="s">
        <v>719</v>
      </c>
      <c r="B123" s="5" t="n">
        <v>9182</v>
      </c>
      <c r="C123" s="5" t="n">
        <v>11088</v>
      </c>
    </row>
    <row r="124" spans="1:3">
      <c r="A124" s="4" t="s">
        <v>720</v>
      </c>
      <c r="B124" s="5" t="n">
        <v>257255</v>
      </c>
      <c r="C124" s="5" t="n">
        <v>254914</v>
      </c>
    </row>
    <row r="125" spans="1:3">
      <c r="A125" s="4" t="s">
        <v>692</v>
      </c>
      <c r="B125" s="5" t="n">
        <v>266437</v>
      </c>
      <c r="C125" s="5" t="n">
        <v>266002</v>
      </c>
    </row>
    <row r="126" spans="1:3">
      <c r="A126" s="4" t="s">
        <v>721</v>
      </c>
      <c r="B126" s="5" t="n">
        <v>0</v>
      </c>
      <c r="C126" s="5" t="n">
        <v>0</v>
      </c>
    </row>
    <row r="127" spans="1:3">
      <c r="A127" s="4" t="s">
        <v>746</v>
      </c>
    </row>
    <row r="128" spans="1:3">
      <c r="A128" s="3" t="s">
        <v>718</v>
      </c>
    </row>
    <row r="129" spans="1:3">
      <c r="A129" s="4" t="s">
        <v>719</v>
      </c>
      <c r="B129" s="5" t="n">
        <v>4173</v>
      </c>
      <c r="C129" s="5" t="n">
        <v>5220</v>
      </c>
    </row>
    <row r="130" spans="1:3">
      <c r="A130" s="4" t="s">
        <v>747</v>
      </c>
    </row>
    <row r="131" spans="1:3">
      <c r="A131" s="3" t="s">
        <v>718</v>
      </c>
    </row>
    <row r="132" spans="1:3">
      <c r="A132" s="4" t="s">
        <v>719</v>
      </c>
      <c r="B132" s="5" t="n">
        <v>2551</v>
      </c>
      <c r="C132" s="5" t="n">
        <v>3166</v>
      </c>
    </row>
    <row r="133" spans="1:3">
      <c r="A133" s="4" t="s">
        <v>748</v>
      </c>
    </row>
    <row r="134" spans="1:3">
      <c r="A134" s="3" t="s">
        <v>718</v>
      </c>
    </row>
    <row r="135" spans="1:3">
      <c r="A135" s="4" t="s">
        <v>719</v>
      </c>
      <c r="B135" s="6" t="n">
        <v>2458</v>
      </c>
      <c r="C135" s="6" t="n">
        <v>27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9</v>
      </c>
      <c r="B1" s="2" t="s">
        <v>1</v>
      </c>
      <c r="C1" s="2" t="s">
        <v>488</v>
      </c>
    </row>
    <row r="2" spans="1:3">
      <c r="B2" s="2" t="s">
        <v>2</v>
      </c>
      <c r="C2" s="2" t="s">
        <v>82</v>
      </c>
    </row>
    <row r="3" spans="1:3">
      <c r="A3" s="3" t="s">
        <v>750</v>
      </c>
    </row>
    <row r="4" spans="1:3">
      <c r="A4" s="4" t="s">
        <v>751</v>
      </c>
      <c r="B4" s="6" t="n">
        <v>40207</v>
      </c>
      <c r="C4" s="6" t="n">
        <v>27295</v>
      </c>
    </row>
    <row r="5" spans="1:3">
      <c r="A5" s="4" t="s">
        <v>752</v>
      </c>
      <c r="B5" s="5" t="n">
        <v>0</v>
      </c>
      <c r="C5" s="5" t="n">
        <v>0</v>
      </c>
    </row>
    <row r="6" spans="1:3">
      <c r="A6" s="4" t="s">
        <v>753</v>
      </c>
      <c r="B6" s="5" t="n">
        <v>25356</v>
      </c>
      <c r="C6" s="5" t="n">
        <v>25917</v>
      </c>
    </row>
    <row r="7" spans="1:3">
      <c r="A7" s="4" t="s">
        <v>674</v>
      </c>
    </row>
    <row r="8" spans="1:3">
      <c r="A8" s="3" t="s">
        <v>750</v>
      </c>
    </row>
    <row r="9" spans="1:3">
      <c r="A9" s="4" t="s">
        <v>751</v>
      </c>
      <c r="B9" s="5" t="n">
        <v>13878</v>
      </c>
      <c r="C9" s="5" t="n">
        <v>12037</v>
      </c>
    </row>
    <row r="10" spans="1:3">
      <c r="A10" s="4" t="s">
        <v>752</v>
      </c>
      <c r="B10" s="5" t="n">
        <v>0</v>
      </c>
      <c r="C10" s="5" t="n">
        <v>0</v>
      </c>
    </row>
    <row r="11" spans="1:3">
      <c r="A11" s="4" t="s">
        <v>753</v>
      </c>
      <c r="B11" s="5" t="n">
        <v>10145</v>
      </c>
      <c r="C11" s="5" t="n">
        <v>10194</v>
      </c>
    </row>
    <row r="12" spans="1:3">
      <c r="A12" s="4" t="s">
        <v>675</v>
      </c>
    </row>
    <row r="13" spans="1:3">
      <c r="A13" s="3" t="s">
        <v>750</v>
      </c>
    </row>
    <row r="14" spans="1:3">
      <c r="A14" s="4" t="s">
        <v>751</v>
      </c>
      <c r="B14" s="5" t="n">
        <v>0</v>
      </c>
      <c r="C14" s="5" t="n">
        <v>0</v>
      </c>
    </row>
    <row r="15" spans="1:3">
      <c r="A15" s="4" t="s">
        <v>752</v>
      </c>
      <c r="B15" s="5" t="n">
        <v>0</v>
      </c>
      <c r="C15" s="5" t="n">
        <v>0</v>
      </c>
    </row>
    <row r="16" spans="1:3">
      <c r="A16" s="4" t="s">
        <v>753</v>
      </c>
      <c r="B16" s="5" t="n">
        <v>902</v>
      </c>
      <c r="C16" s="5" t="n">
        <v>915</v>
      </c>
    </row>
    <row r="17" spans="1:3">
      <c r="A17" s="4" t="s">
        <v>676</v>
      </c>
    </row>
    <row r="18" spans="1:3">
      <c r="A18" s="3" t="s">
        <v>750</v>
      </c>
    </row>
    <row r="19" spans="1:3">
      <c r="A19" s="4" t="s">
        <v>751</v>
      </c>
      <c r="B19" s="5" t="n">
        <v>6888</v>
      </c>
      <c r="C19" s="5" t="n">
        <v>6348</v>
      </c>
    </row>
    <row r="20" spans="1:3">
      <c r="A20" s="4" t="s">
        <v>752</v>
      </c>
      <c r="B20" s="5" t="n">
        <v>0</v>
      </c>
      <c r="C20" s="5" t="n">
        <v>0</v>
      </c>
    </row>
    <row r="21" spans="1:3">
      <c r="A21" s="4" t="s">
        <v>753</v>
      </c>
      <c r="B21" s="5" t="n">
        <v>11013</v>
      </c>
      <c r="C21" s="5" t="n">
        <v>11597</v>
      </c>
    </row>
    <row r="22" spans="1:3">
      <c r="A22" s="4" t="s">
        <v>677</v>
      </c>
    </row>
    <row r="23" spans="1:3">
      <c r="A23" s="3" t="s">
        <v>750</v>
      </c>
    </row>
    <row r="24" spans="1:3">
      <c r="A24" s="4" t="s">
        <v>751</v>
      </c>
      <c r="B24" s="5" t="n">
        <v>452</v>
      </c>
      <c r="C24" s="5" t="n">
        <v>436</v>
      </c>
    </row>
    <row r="25" spans="1:3">
      <c r="A25" s="4" t="s">
        <v>752</v>
      </c>
      <c r="B25" s="5" t="n">
        <v>0</v>
      </c>
      <c r="C25" s="5" t="n">
        <v>0</v>
      </c>
    </row>
    <row r="26" spans="1:3">
      <c r="A26" s="4" t="s">
        <v>753</v>
      </c>
      <c r="B26" s="5" t="n">
        <v>1613</v>
      </c>
      <c r="C26" s="5" t="n">
        <v>1622</v>
      </c>
    </row>
    <row r="27" spans="1:3">
      <c r="A27" s="4" t="s">
        <v>678</v>
      </c>
    </row>
    <row r="28" spans="1:3">
      <c r="A28" s="3" t="s">
        <v>750</v>
      </c>
    </row>
    <row r="29" spans="1:3">
      <c r="A29" s="4" t="s">
        <v>751</v>
      </c>
      <c r="B29" s="5" t="n">
        <v>0</v>
      </c>
      <c r="C29" s="5" t="n">
        <v>0</v>
      </c>
    </row>
    <row r="30" spans="1:3">
      <c r="A30" s="4" t="s">
        <v>752</v>
      </c>
      <c r="B30" s="5" t="n">
        <v>0</v>
      </c>
      <c r="C30" s="5" t="n">
        <v>0</v>
      </c>
    </row>
    <row r="31" spans="1:3">
      <c r="A31" s="4" t="s">
        <v>753</v>
      </c>
      <c r="B31" s="5" t="n">
        <v>0</v>
      </c>
      <c r="C31" s="5" t="n">
        <v>0</v>
      </c>
    </row>
    <row r="32" spans="1:3">
      <c r="A32" s="4" t="s">
        <v>679</v>
      </c>
    </row>
    <row r="33" spans="1:3">
      <c r="A33" s="3" t="s">
        <v>750</v>
      </c>
    </row>
    <row r="34" spans="1:3">
      <c r="A34" s="4" t="s">
        <v>751</v>
      </c>
      <c r="B34" s="5" t="n">
        <v>0</v>
      </c>
      <c r="C34" s="5" t="n">
        <v>0</v>
      </c>
    </row>
    <row r="35" spans="1:3">
      <c r="A35" s="4" t="s">
        <v>752</v>
      </c>
      <c r="B35" s="5" t="n">
        <v>0</v>
      </c>
      <c r="C35" s="5" t="n">
        <v>0</v>
      </c>
    </row>
    <row r="36" spans="1:3">
      <c r="A36" s="4" t="s">
        <v>753</v>
      </c>
      <c r="B36" s="5" t="n">
        <v>0</v>
      </c>
      <c r="C36" s="5" t="n">
        <v>0</v>
      </c>
    </row>
    <row r="37" spans="1:3">
      <c r="A37" s="4" t="s">
        <v>680</v>
      </c>
    </row>
    <row r="38" spans="1:3">
      <c r="A38" s="3" t="s">
        <v>750</v>
      </c>
    </row>
    <row r="39" spans="1:3">
      <c r="A39" s="4" t="s">
        <v>751</v>
      </c>
      <c r="B39" s="5" t="n">
        <v>14447</v>
      </c>
      <c r="C39" s="5" t="n">
        <v>4278</v>
      </c>
    </row>
    <row r="40" spans="1:3">
      <c r="A40" s="4" t="s">
        <v>752</v>
      </c>
      <c r="B40" s="5" t="n">
        <v>0</v>
      </c>
      <c r="C40" s="5" t="n">
        <v>0</v>
      </c>
    </row>
    <row r="41" spans="1:3">
      <c r="A41" s="4" t="s">
        <v>753</v>
      </c>
      <c r="B41" s="5" t="n">
        <v>1622</v>
      </c>
      <c r="C41" s="5" t="n">
        <v>1527</v>
      </c>
    </row>
    <row r="42" spans="1:3">
      <c r="A42" s="4" t="s">
        <v>681</v>
      </c>
    </row>
    <row r="43" spans="1:3">
      <c r="A43" s="3" t="s">
        <v>750</v>
      </c>
    </row>
    <row r="44" spans="1:3">
      <c r="A44" s="4" t="s">
        <v>751</v>
      </c>
      <c r="B44" s="5" t="n">
        <v>4542</v>
      </c>
      <c r="C44" s="5" t="n">
        <v>4196</v>
      </c>
    </row>
    <row r="45" spans="1:3">
      <c r="A45" s="4" t="s">
        <v>752</v>
      </c>
      <c r="B45" s="5" t="n">
        <v>0</v>
      </c>
      <c r="C45" s="5" t="n">
        <v>0</v>
      </c>
    </row>
    <row r="46" spans="1:3">
      <c r="A46" s="4" t="s">
        <v>753</v>
      </c>
      <c r="B46" s="6" t="n">
        <v>61</v>
      </c>
      <c r="C46" s="6" t="n">
        <v>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82</v>
      </c>
    </row>
    <row r="2" spans="1:3">
      <c r="A2" s="4" t="s">
        <v>151</v>
      </c>
      <c r="B2" s="6" t="n">
        <v>2685983</v>
      </c>
      <c r="C2" s="6" t="n">
        <v>2659230</v>
      </c>
    </row>
    <row r="3" spans="1:3">
      <c r="A3" s="4" t="s">
        <v>152</v>
      </c>
      <c r="B3" s="5" t="n">
        <v>10000000</v>
      </c>
      <c r="C3" s="5" t="n">
        <v>10000000</v>
      </c>
    </row>
    <row r="4" spans="1:3">
      <c r="A4" s="4" t="s">
        <v>153</v>
      </c>
      <c r="B4" s="5" t="n">
        <v>0</v>
      </c>
      <c r="C4" s="5" t="n">
        <v>0</v>
      </c>
    </row>
    <row r="5" spans="1:3">
      <c r="A5" s="4" t="s">
        <v>154</v>
      </c>
      <c r="B5" s="5" t="n">
        <v>200000000</v>
      </c>
      <c r="C5" s="5" t="n">
        <v>200000000</v>
      </c>
    </row>
    <row r="6" spans="1:3">
      <c r="A6" s="4" t="s">
        <v>155</v>
      </c>
      <c r="B6" s="5" t="n">
        <v>108936912</v>
      </c>
      <c r="C6" s="5" t="n">
        <v>108879245</v>
      </c>
    </row>
    <row r="7" spans="1:3">
      <c r="A7" s="4" t="s">
        <v>156</v>
      </c>
      <c r="B7" s="5" t="n">
        <v>108936912</v>
      </c>
      <c r="C7" s="5" t="n">
        <v>108879245</v>
      </c>
    </row>
    <row r="8" spans="1:3">
      <c r="A8" s="4" t="s">
        <v>28</v>
      </c>
    </row>
    <row r="9" spans="1:3">
      <c r="A9" s="4" t="s">
        <v>157</v>
      </c>
      <c r="B9" s="6" t="n">
        <v>1256</v>
      </c>
      <c r="C9" s="6" t="n">
        <v>1255</v>
      </c>
    </row>
    <row r="10" spans="1:3">
      <c r="A10" s="4" t="s">
        <v>158</v>
      </c>
      <c r="B10" s="7" t="n">
        <v>6.67</v>
      </c>
      <c r="C10" s="7" t="n">
        <v>6.67</v>
      </c>
    </row>
    <row r="11" spans="1:3">
      <c r="A11" s="4" t="s">
        <v>154</v>
      </c>
      <c r="B11" s="5" t="n">
        <v>50000000</v>
      </c>
      <c r="C11" s="5" t="n">
        <v>50000000</v>
      </c>
    </row>
    <row r="12" spans="1:3">
      <c r="A12" s="4" t="s">
        <v>156</v>
      </c>
      <c r="B12" s="5" t="n">
        <v>16751488</v>
      </c>
      <c r="C12" s="5" t="n">
        <v>167514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4</v>
      </c>
      <c r="B1" s="2" t="s">
        <v>1</v>
      </c>
    </row>
    <row r="2" spans="1:4">
      <c r="B2" s="2" t="s">
        <v>2</v>
      </c>
      <c r="C2" s="2" t="s">
        <v>33</v>
      </c>
      <c r="D2" s="2" t="s">
        <v>82</v>
      </c>
    </row>
    <row r="3" spans="1:4">
      <c r="A3" s="3" t="s">
        <v>755</v>
      </c>
    </row>
    <row r="4" spans="1:4">
      <c r="A4" s="4" t="s">
        <v>756</v>
      </c>
      <c r="B4" s="6" t="n">
        <v>18519</v>
      </c>
      <c r="D4" s="6" t="n">
        <v>16349</v>
      </c>
    </row>
    <row r="5" spans="1:4">
      <c r="A5" s="4" t="s">
        <v>757</v>
      </c>
      <c r="B5" s="5" t="n">
        <v>31880</v>
      </c>
      <c r="D5" s="5" t="n">
        <v>23348</v>
      </c>
    </row>
    <row r="6" spans="1:4">
      <c r="A6" s="4" t="s">
        <v>758</v>
      </c>
      <c r="B6" s="5" t="n">
        <v>50399</v>
      </c>
      <c r="D6" s="5" t="n">
        <v>39697</v>
      </c>
    </row>
    <row r="7" spans="1:4">
      <c r="A7" s="3" t="s">
        <v>759</v>
      </c>
    </row>
    <row r="8" spans="1:4">
      <c r="A8" s="4" t="s">
        <v>756</v>
      </c>
      <c r="B8" s="5" t="n">
        <v>20774</v>
      </c>
      <c r="D8" s="5" t="n">
        <v>18372</v>
      </c>
    </row>
    <row r="9" spans="1:4">
      <c r="A9" s="4" t="s">
        <v>757</v>
      </c>
      <c r="B9" s="5" t="n">
        <v>31972</v>
      </c>
      <c r="D9" s="5" t="n">
        <v>23580</v>
      </c>
    </row>
    <row r="10" spans="1:4">
      <c r="A10" s="4" t="s">
        <v>760</v>
      </c>
      <c r="B10" s="5" t="n">
        <v>52746</v>
      </c>
      <c r="D10" s="5" t="n">
        <v>41952</v>
      </c>
    </row>
    <row r="11" spans="1:4">
      <c r="A11" s="4" t="s">
        <v>761</v>
      </c>
      <c r="B11" s="5" t="n">
        <v>4242</v>
      </c>
      <c r="D11" s="5" t="n">
        <v>2222</v>
      </c>
    </row>
    <row r="12" spans="1:4">
      <c r="A12" s="3" t="s">
        <v>762</v>
      </c>
    </row>
    <row r="13" spans="1:4">
      <c r="A13" s="4" t="s">
        <v>756</v>
      </c>
      <c r="B13" s="5" t="n">
        <v>16565</v>
      </c>
      <c r="C13" s="6" t="n">
        <v>13728</v>
      </c>
    </row>
    <row r="14" spans="1:4">
      <c r="A14" s="4" t="s">
        <v>757</v>
      </c>
      <c r="B14" s="5" t="n">
        <v>25959</v>
      </c>
      <c r="C14" s="5" t="n">
        <v>19970</v>
      </c>
    </row>
    <row r="15" spans="1:4">
      <c r="A15" s="4" t="s">
        <v>763</v>
      </c>
      <c r="B15" s="5" t="n">
        <v>42524</v>
      </c>
      <c r="C15" s="5" t="n">
        <v>33698</v>
      </c>
    </row>
    <row r="16" spans="1:4">
      <c r="A16" s="3" t="s">
        <v>764</v>
      </c>
    </row>
    <row r="17" spans="1:4">
      <c r="A17" s="4" t="s">
        <v>756</v>
      </c>
      <c r="B17" s="5" t="n">
        <v>198</v>
      </c>
      <c r="C17" s="5" t="n">
        <v>127</v>
      </c>
    </row>
    <row r="18" spans="1:4">
      <c r="A18" s="4" t="s">
        <v>757</v>
      </c>
      <c r="B18" s="5" t="n">
        <v>250</v>
      </c>
      <c r="C18" s="5" t="n">
        <v>224</v>
      </c>
    </row>
    <row r="19" spans="1:4">
      <c r="A19" s="4" t="s">
        <v>765</v>
      </c>
      <c r="B19" s="5" t="n">
        <v>448</v>
      </c>
      <c r="C19" s="5" t="n">
        <v>351</v>
      </c>
    </row>
    <row r="20" spans="1:4">
      <c r="A20" s="4" t="s">
        <v>674</v>
      </c>
    </row>
    <row r="21" spans="1:4">
      <c r="A21" s="3" t="s">
        <v>755</v>
      </c>
    </row>
    <row r="22" spans="1:4">
      <c r="A22" s="4" t="s">
        <v>756</v>
      </c>
      <c r="B22" s="5" t="n">
        <v>9208</v>
      </c>
      <c r="D22" s="5" t="n">
        <v>7822</v>
      </c>
    </row>
    <row r="23" spans="1:4">
      <c r="A23" s="4" t="s">
        <v>757</v>
      </c>
      <c r="B23" s="5" t="n">
        <v>8195</v>
      </c>
      <c r="D23" s="5" t="n">
        <v>8672</v>
      </c>
    </row>
    <row r="24" spans="1:4">
      <c r="A24" s="4" t="s">
        <v>758</v>
      </c>
      <c r="B24" s="5" t="n">
        <v>17403</v>
      </c>
      <c r="D24" s="5" t="n">
        <v>16494</v>
      </c>
    </row>
    <row r="25" spans="1:4">
      <c r="A25" s="3" t="s">
        <v>759</v>
      </c>
    </row>
    <row r="26" spans="1:4">
      <c r="A26" s="4" t="s">
        <v>756</v>
      </c>
      <c r="B26" s="5" t="n">
        <v>9833</v>
      </c>
      <c r="D26" s="5" t="n">
        <v>8333</v>
      </c>
    </row>
    <row r="27" spans="1:4">
      <c r="A27" s="4" t="s">
        <v>757</v>
      </c>
      <c r="B27" s="5" t="n">
        <v>8248</v>
      </c>
      <c r="D27" s="5" t="n">
        <v>8875</v>
      </c>
    </row>
    <row r="28" spans="1:4">
      <c r="A28" s="4" t="s">
        <v>760</v>
      </c>
      <c r="B28" s="5" t="n">
        <v>18081</v>
      </c>
      <c r="D28" s="5" t="n">
        <v>17208</v>
      </c>
    </row>
    <row r="29" spans="1:4">
      <c r="A29" s="4" t="s">
        <v>761</v>
      </c>
      <c r="B29" s="5" t="n">
        <v>771</v>
      </c>
      <c r="D29" s="5" t="n">
        <v>876</v>
      </c>
    </row>
    <row r="30" spans="1:4">
      <c r="A30" s="3" t="s">
        <v>762</v>
      </c>
    </row>
    <row r="31" spans="1:4">
      <c r="A31" s="4" t="s">
        <v>756</v>
      </c>
      <c r="B31" s="5" t="n">
        <v>7991</v>
      </c>
      <c r="C31" s="5" t="n">
        <v>8496</v>
      </c>
    </row>
    <row r="32" spans="1:4">
      <c r="A32" s="4" t="s">
        <v>757</v>
      </c>
      <c r="B32" s="5" t="n">
        <v>8394</v>
      </c>
      <c r="C32" s="5" t="n">
        <v>9129</v>
      </c>
    </row>
    <row r="33" spans="1:4">
      <c r="A33" s="4" t="s">
        <v>763</v>
      </c>
      <c r="B33" s="5" t="n">
        <v>16385</v>
      </c>
      <c r="C33" s="5" t="n">
        <v>17625</v>
      </c>
    </row>
    <row r="34" spans="1:4">
      <c r="A34" s="3" t="s">
        <v>764</v>
      </c>
    </row>
    <row r="35" spans="1:4">
      <c r="A35" s="4" t="s">
        <v>756</v>
      </c>
      <c r="B35" s="5" t="n">
        <v>160</v>
      </c>
      <c r="C35" s="5" t="n">
        <v>107</v>
      </c>
    </row>
    <row r="36" spans="1:4">
      <c r="A36" s="4" t="s">
        <v>757</v>
      </c>
      <c r="B36" s="5" t="n">
        <v>83</v>
      </c>
      <c r="C36" s="5" t="n">
        <v>93</v>
      </c>
    </row>
    <row r="37" spans="1:4">
      <c r="A37" s="4" t="s">
        <v>765</v>
      </c>
      <c r="B37" s="5" t="n">
        <v>243</v>
      </c>
      <c r="C37" s="5" t="n">
        <v>200</v>
      </c>
    </row>
    <row r="38" spans="1:4">
      <c r="A38" s="4" t="s">
        <v>675</v>
      </c>
    </row>
    <row r="39" spans="1:4">
      <c r="A39" s="3" t="s">
        <v>755</v>
      </c>
    </row>
    <row r="40" spans="1:4">
      <c r="A40" s="4" t="s">
        <v>756</v>
      </c>
      <c r="B40" s="5" t="n">
        <v>0</v>
      </c>
      <c r="D40" s="5" t="n">
        <v>0</v>
      </c>
    </row>
    <row r="41" spans="1:4">
      <c r="A41" s="4" t="s">
        <v>757</v>
      </c>
      <c r="B41" s="5" t="n">
        <v>902</v>
      </c>
      <c r="D41" s="5" t="n">
        <v>915</v>
      </c>
    </row>
    <row r="42" spans="1:4">
      <c r="A42" s="4" t="s">
        <v>758</v>
      </c>
      <c r="B42" s="5" t="n">
        <v>902</v>
      </c>
      <c r="D42" s="5" t="n">
        <v>915</v>
      </c>
    </row>
    <row r="43" spans="1:4">
      <c r="A43" s="3" t="s">
        <v>759</v>
      </c>
    </row>
    <row r="44" spans="1:4">
      <c r="A44" s="4" t="s">
        <v>756</v>
      </c>
      <c r="B44" s="5" t="n">
        <v>0</v>
      </c>
      <c r="D44" s="5" t="n">
        <v>0</v>
      </c>
    </row>
    <row r="45" spans="1:4">
      <c r="A45" s="4" t="s">
        <v>757</v>
      </c>
      <c r="B45" s="5" t="n">
        <v>902</v>
      </c>
      <c r="D45" s="5" t="n">
        <v>915</v>
      </c>
    </row>
    <row r="46" spans="1:4">
      <c r="A46" s="4" t="s">
        <v>760</v>
      </c>
      <c r="B46" s="5" t="n">
        <v>902</v>
      </c>
      <c r="D46" s="5" t="n">
        <v>915</v>
      </c>
    </row>
    <row r="47" spans="1:4">
      <c r="A47" s="4" t="s">
        <v>761</v>
      </c>
      <c r="B47" s="5" t="n">
        <v>7</v>
      </c>
      <c r="D47" s="5" t="n">
        <v>7</v>
      </c>
    </row>
    <row r="48" spans="1:4">
      <c r="A48" s="3" t="s">
        <v>762</v>
      </c>
    </row>
    <row r="49" spans="1:4">
      <c r="A49" s="4" t="s">
        <v>756</v>
      </c>
      <c r="B49" s="5" t="n">
        <v>0</v>
      </c>
      <c r="C49" s="5" t="n">
        <v>0</v>
      </c>
    </row>
    <row r="50" spans="1:4">
      <c r="A50" s="4" t="s">
        <v>757</v>
      </c>
      <c r="B50" s="5" t="n">
        <v>906</v>
      </c>
      <c r="C50" s="5" t="n">
        <v>1008</v>
      </c>
    </row>
    <row r="51" spans="1:4">
      <c r="A51" s="4" t="s">
        <v>763</v>
      </c>
      <c r="B51" s="5" t="n">
        <v>906</v>
      </c>
      <c r="C51" s="5" t="n">
        <v>1008</v>
      </c>
    </row>
    <row r="52" spans="1:4">
      <c r="A52" s="3" t="s">
        <v>764</v>
      </c>
    </row>
    <row r="53" spans="1:4">
      <c r="A53" s="4" t="s">
        <v>756</v>
      </c>
      <c r="B53" s="5" t="n">
        <v>0</v>
      </c>
      <c r="C53" s="5" t="n">
        <v>0</v>
      </c>
    </row>
    <row r="54" spans="1:4">
      <c r="A54" s="4" t="s">
        <v>757</v>
      </c>
      <c r="B54" s="5" t="n">
        <v>10</v>
      </c>
      <c r="C54" s="5" t="n">
        <v>11</v>
      </c>
    </row>
    <row r="55" spans="1:4">
      <c r="A55" s="4" t="s">
        <v>765</v>
      </c>
      <c r="B55" s="5" t="n">
        <v>10</v>
      </c>
      <c r="C55" s="5" t="n">
        <v>11</v>
      </c>
    </row>
    <row r="56" spans="1:4">
      <c r="A56" s="4" t="s">
        <v>676</v>
      </c>
    </row>
    <row r="57" spans="1:4">
      <c r="A57" s="3" t="s">
        <v>755</v>
      </c>
    </row>
    <row r="58" spans="1:4">
      <c r="A58" s="4" t="s">
        <v>756</v>
      </c>
      <c r="B58" s="5" t="n">
        <v>2508</v>
      </c>
      <c r="D58" s="5" t="n">
        <v>2743</v>
      </c>
    </row>
    <row r="59" spans="1:4">
      <c r="A59" s="4" t="s">
        <v>757</v>
      </c>
      <c r="B59" s="5" t="n">
        <v>11538</v>
      </c>
      <c r="D59" s="5" t="n">
        <v>12057</v>
      </c>
    </row>
    <row r="60" spans="1:4">
      <c r="A60" s="4" t="s">
        <v>758</v>
      </c>
      <c r="B60" s="5" t="n">
        <v>14046</v>
      </c>
      <c r="D60" s="5" t="n">
        <v>14800</v>
      </c>
    </row>
    <row r="61" spans="1:4">
      <c r="A61" s="3" t="s">
        <v>759</v>
      </c>
    </row>
    <row r="62" spans="1:4">
      <c r="A62" s="4" t="s">
        <v>756</v>
      </c>
      <c r="B62" s="5" t="n">
        <v>2778</v>
      </c>
      <c r="D62" s="5" t="n">
        <v>3004</v>
      </c>
    </row>
    <row r="63" spans="1:4">
      <c r="A63" s="4" t="s">
        <v>757</v>
      </c>
      <c r="B63" s="5" t="n">
        <v>11577</v>
      </c>
      <c r="D63" s="5" t="n">
        <v>12086</v>
      </c>
    </row>
    <row r="64" spans="1:4">
      <c r="A64" s="4" t="s">
        <v>760</v>
      </c>
      <c r="B64" s="5" t="n">
        <v>14355</v>
      </c>
      <c r="D64" s="5" t="n">
        <v>15090</v>
      </c>
    </row>
    <row r="65" spans="1:4">
      <c r="A65" s="4" t="s">
        <v>761</v>
      </c>
      <c r="B65" s="5" t="n">
        <v>491</v>
      </c>
      <c r="D65" s="5" t="n">
        <v>701</v>
      </c>
    </row>
    <row r="66" spans="1:4">
      <c r="A66" s="3" t="s">
        <v>762</v>
      </c>
    </row>
    <row r="67" spans="1:4">
      <c r="A67" s="4" t="s">
        <v>756</v>
      </c>
      <c r="B67" s="5" t="n">
        <v>2534</v>
      </c>
      <c r="C67" s="5" t="n">
        <v>1700</v>
      </c>
    </row>
    <row r="68" spans="1:4">
      <c r="A68" s="4" t="s">
        <v>757</v>
      </c>
      <c r="B68" s="5" t="n">
        <v>11823</v>
      </c>
      <c r="C68" s="5" t="n">
        <v>7741</v>
      </c>
    </row>
    <row r="69" spans="1:4">
      <c r="A69" s="4" t="s">
        <v>763</v>
      </c>
      <c r="B69" s="5" t="n">
        <v>14357</v>
      </c>
      <c r="C69" s="5" t="n">
        <v>9441</v>
      </c>
    </row>
    <row r="70" spans="1:4">
      <c r="A70" s="3" t="s">
        <v>764</v>
      </c>
    </row>
    <row r="71" spans="1:4">
      <c r="A71" s="4" t="s">
        <v>756</v>
      </c>
      <c r="B71" s="5" t="n">
        <v>12</v>
      </c>
      <c r="C71" s="5" t="n">
        <v>5</v>
      </c>
    </row>
    <row r="72" spans="1:4">
      <c r="A72" s="4" t="s">
        <v>757</v>
      </c>
      <c r="B72" s="5" t="n">
        <v>130</v>
      </c>
      <c r="C72" s="5" t="n">
        <v>81</v>
      </c>
    </row>
    <row r="73" spans="1:4">
      <c r="A73" s="4" t="s">
        <v>765</v>
      </c>
      <c r="B73" s="5" t="n">
        <v>142</v>
      </c>
      <c r="C73" s="5" t="n">
        <v>86</v>
      </c>
    </row>
    <row r="74" spans="1:4">
      <c r="A74" s="4" t="s">
        <v>677</v>
      </c>
    </row>
    <row r="75" spans="1:4">
      <c r="A75" s="3" t="s">
        <v>755</v>
      </c>
    </row>
    <row r="76" spans="1:4">
      <c r="A76" s="4" t="s">
        <v>756</v>
      </c>
      <c r="B76" s="5" t="n">
        <v>2036</v>
      </c>
      <c r="D76" s="5" t="n">
        <v>2030</v>
      </c>
    </row>
    <row r="77" spans="1:4">
      <c r="A77" s="4" t="s">
        <v>757</v>
      </c>
      <c r="B77" s="5" t="n">
        <v>29</v>
      </c>
      <c r="D77" s="5" t="n">
        <v>29</v>
      </c>
    </row>
    <row r="78" spans="1:4">
      <c r="A78" s="4" t="s">
        <v>758</v>
      </c>
      <c r="B78" s="5" t="n">
        <v>2065</v>
      </c>
      <c r="D78" s="5" t="n">
        <v>2059</v>
      </c>
    </row>
    <row r="79" spans="1:4">
      <c r="A79" s="3" t="s">
        <v>759</v>
      </c>
    </row>
    <row r="80" spans="1:4">
      <c r="A80" s="4" t="s">
        <v>756</v>
      </c>
      <c r="B80" s="5" t="n">
        <v>2235</v>
      </c>
      <c r="D80" s="5" t="n">
        <v>2228</v>
      </c>
    </row>
    <row r="81" spans="1:4">
      <c r="A81" s="4" t="s">
        <v>757</v>
      </c>
      <c r="B81" s="5" t="n">
        <v>29</v>
      </c>
      <c r="D81" s="5" t="n">
        <v>29</v>
      </c>
    </row>
    <row r="82" spans="1:4">
      <c r="A82" s="4" t="s">
        <v>760</v>
      </c>
      <c r="B82" s="5" t="n">
        <v>2264</v>
      </c>
      <c r="D82" s="5" t="n">
        <v>2257</v>
      </c>
    </row>
    <row r="83" spans="1:4">
      <c r="A83" s="4" t="s">
        <v>761</v>
      </c>
      <c r="B83" s="5" t="n">
        <v>4</v>
      </c>
      <c r="D83" s="5" t="n">
        <v>6</v>
      </c>
    </row>
    <row r="84" spans="1:4">
      <c r="A84" s="3" t="s">
        <v>762</v>
      </c>
    </row>
    <row r="85" spans="1:4">
      <c r="A85" s="4" t="s">
        <v>756</v>
      </c>
      <c r="B85" s="5" t="n">
        <v>2036</v>
      </c>
      <c r="C85" s="5" t="n">
        <v>1168</v>
      </c>
    </row>
    <row r="86" spans="1:4">
      <c r="A86" s="4" t="s">
        <v>757</v>
      </c>
      <c r="B86" s="5" t="n">
        <v>29</v>
      </c>
      <c r="C86" s="5" t="n">
        <v>77</v>
      </c>
    </row>
    <row r="87" spans="1:4">
      <c r="A87" s="4" t="s">
        <v>763</v>
      </c>
      <c r="B87" s="5" t="n">
        <v>2065</v>
      </c>
      <c r="C87" s="5" t="n">
        <v>1245</v>
      </c>
    </row>
    <row r="88" spans="1:4">
      <c r="A88" s="3" t="s">
        <v>764</v>
      </c>
    </row>
    <row r="89" spans="1:4">
      <c r="A89" s="4" t="s">
        <v>756</v>
      </c>
      <c r="B89" s="5" t="n">
        <v>26</v>
      </c>
      <c r="C89" s="5" t="n">
        <v>5</v>
      </c>
    </row>
    <row r="90" spans="1:4">
      <c r="A90" s="4" t="s">
        <v>757</v>
      </c>
      <c r="B90" s="5" t="n">
        <v>0</v>
      </c>
      <c r="C90" s="5" t="n">
        <v>2</v>
      </c>
    </row>
    <row r="91" spans="1:4">
      <c r="A91" s="4" t="s">
        <v>765</v>
      </c>
      <c r="B91" s="5" t="n">
        <v>26</v>
      </c>
      <c r="C91" s="5" t="n">
        <v>7</v>
      </c>
    </row>
    <row r="92" spans="1:4">
      <c r="A92" s="4" t="s">
        <v>678</v>
      </c>
    </row>
    <row r="93" spans="1:4">
      <c r="A93" s="3" t="s">
        <v>755</v>
      </c>
    </row>
    <row r="94" spans="1:4">
      <c r="A94" s="4" t="s">
        <v>756</v>
      </c>
      <c r="B94" s="5" t="n">
        <v>0</v>
      </c>
      <c r="D94" s="5" t="n">
        <v>0</v>
      </c>
    </row>
    <row r="95" spans="1:4">
      <c r="A95" s="4" t="s">
        <v>757</v>
      </c>
      <c r="B95" s="5" t="n">
        <v>0</v>
      </c>
      <c r="D95" s="5" t="n">
        <v>0</v>
      </c>
    </row>
    <row r="96" spans="1:4">
      <c r="A96" s="4" t="s">
        <v>758</v>
      </c>
      <c r="B96" s="5" t="n">
        <v>0</v>
      </c>
      <c r="D96" s="5" t="n">
        <v>0</v>
      </c>
    </row>
    <row r="97" spans="1:4">
      <c r="A97" s="3" t="s">
        <v>759</v>
      </c>
    </row>
    <row r="98" spans="1:4">
      <c r="A98" s="4" t="s">
        <v>756</v>
      </c>
      <c r="B98" s="5" t="n">
        <v>0</v>
      </c>
      <c r="D98" s="5" t="n">
        <v>0</v>
      </c>
    </row>
    <row r="99" spans="1:4">
      <c r="A99" s="4" t="s">
        <v>757</v>
      </c>
      <c r="B99" s="5" t="n">
        <v>0</v>
      </c>
      <c r="D99" s="5" t="n">
        <v>0</v>
      </c>
    </row>
    <row r="100" spans="1:4">
      <c r="A100" s="4" t="s">
        <v>760</v>
      </c>
      <c r="B100" s="5" t="n">
        <v>0</v>
      </c>
      <c r="D100" s="5" t="n">
        <v>0</v>
      </c>
    </row>
    <row r="101" spans="1:4">
      <c r="A101" s="4" t="s">
        <v>761</v>
      </c>
      <c r="B101" s="5" t="n">
        <v>0</v>
      </c>
      <c r="D101" s="5" t="n">
        <v>0</v>
      </c>
    </row>
    <row r="102" spans="1:4">
      <c r="A102" s="3" t="s">
        <v>762</v>
      </c>
    </row>
    <row r="103" spans="1:4">
      <c r="A103" s="4" t="s">
        <v>756</v>
      </c>
      <c r="B103" s="5" t="n">
        <v>0</v>
      </c>
      <c r="C103" s="5" t="n">
        <v>0</v>
      </c>
    </row>
    <row r="104" spans="1:4">
      <c r="A104" s="4" t="s">
        <v>757</v>
      </c>
      <c r="B104" s="5" t="n">
        <v>0</v>
      </c>
      <c r="C104" s="5" t="n">
        <v>0</v>
      </c>
    </row>
    <row r="105" spans="1:4">
      <c r="A105" s="4" t="s">
        <v>763</v>
      </c>
      <c r="B105" s="5" t="n">
        <v>0</v>
      </c>
      <c r="C105" s="5" t="n">
        <v>0</v>
      </c>
    </row>
    <row r="106" spans="1:4">
      <c r="A106" s="3" t="s">
        <v>764</v>
      </c>
    </row>
    <row r="107" spans="1:4">
      <c r="A107" s="4" t="s">
        <v>756</v>
      </c>
      <c r="B107" s="5" t="n">
        <v>0</v>
      </c>
      <c r="C107" s="5" t="n">
        <v>0</v>
      </c>
    </row>
    <row r="108" spans="1:4">
      <c r="A108" s="4" t="s">
        <v>757</v>
      </c>
      <c r="B108" s="5" t="n">
        <v>0</v>
      </c>
      <c r="C108" s="5" t="n">
        <v>0</v>
      </c>
    </row>
    <row r="109" spans="1:4">
      <c r="A109" s="4" t="s">
        <v>765</v>
      </c>
      <c r="B109" s="5" t="n">
        <v>0</v>
      </c>
      <c r="C109" s="5" t="n">
        <v>0</v>
      </c>
    </row>
    <row r="110" spans="1:4">
      <c r="A110" s="4" t="s">
        <v>679</v>
      </c>
    </row>
    <row r="111" spans="1:4">
      <c r="A111" s="3" t="s">
        <v>755</v>
      </c>
    </row>
    <row r="112" spans="1:4">
      <c r="A112" s="4" t="s">
        <v>756</v>
      </c>
      <c r="B112" s="5" t="n">
        <v>0</v>
      </c>
      <c r="D112" s="5" t="n">
        <v>0</v>
      </c>
    </row>
    <row r="113" spans="1:4">
      <c r="A113" s="4" t="s">
        <v>757</v>
      </c>
      <c r="B113" s="5" t="n">
        <v>0</v>
      </c>
      <c r="D113" s="5" t="n">
        <v>0</v>
      </c>
    </row>
    <row r="114" spans="1:4">
      <c r="A114" s="4" t="s">
        <v>758</v>
      </c>
      <c r="B114" s="5" t="n">
        <v>0</v>
      </c>
      <c r="D114" s="5" t="n">
        <v>0</v>
      </c>
    </row>
    <row r="115" spans="1:4">
      <c r="A115" s="3" t="s">
        <v>759</v>
      </c>
    </row>
    <row r="116" spans="1:4">
      <c r="A116" s="4" t="s">
        <v>756</v>
      </c>
      <c r="B116" s="5" t="n">
        <v>0</v>
      </c>
      <c r="D116" s="5" t="n">
        <v>0</v>
      </c>
    </row>
    <row r="117" spans="1:4">
      <c r="A117" s="4" t="s">
        <v>757</v>
      </c>
      <c r="B117" s="5" t="n">
        <v>0</v>
      </c>
      <c r="D117" s="5" t="n">
        <v>0</v>
      </c>
    </row>
    <row r="118" spans="1:4">
      <c r="A118" s="4" t="s">
        <v>760</v>
      </c>
      <c r="B118" s="5" t="n">
        <v>0</v>
      </c>
      <c r="D118" s="5" t="n">
        <v>0</v>
      </c>
    </row>
    <row r="119" spans="1:4">
      <c r="A119" s="4" t="s">
        <v>761</v>
      </c>
      <c r="B119" s="5" t="n">
        <v>0</v>
      </c>
      <c r="D119" s="5" t="n">
        <v>0</v>
      </c>
    </row>
    <row r="120" spans="1:4">
      <c r="A120" s="3" t="s">
        <v>762</v>
      </c>
    </row>
    <row r="121" spans="1:4">
      <c r="A121" s="4" t="s">
        <v>756</v>
      </c>
      <c r="B121" s="5" t="n">
        <v>0</v>
      </c>
      <c r="C121" s="5" t="n">
        <v>0</v>
      </c>
    </row>
    <row r="122" spans="1:4">
      <c r="A122" s="4" t="s">
        <v>757</v>
      </c>
      <c r="B122" s="5" t="n">
        <v>0</v>
      </c>
      <c r="C122" s="5" t="n">
        <v>0</v>
      </c>
    </row>
    <row r="123" spans="1:4">
      <c r="A123" s="4" t="s">
        <v>763</v>
      </c>
      <c r="B123" s="5" t="n">
        <v>0</v>
      </c>
      <c r="C123" s="5" t="n">
        <v>0</v>
      </c>
    </row>
    <row r="124" spans="1:4">
      <c r="A124" s="3" t="s">
        <v>764</v>
      </c>
    </row>
    <row r="125" spans="1:4">
      <c r="A125" s="4" t="s">
        <v>756</v>
      </c>
      <c r="B125" s="5" t="n">
        <v>0</v>
      </c>
      <c r="C125" s="5" t="n">
        <v>0</v>
      </c>
    </row>
    <row r="126" spans="1:4">
      <c r="A126" s="4" t="s">
        <v>757</v>
      </c>
      <c r="B126" s="5" t="n">
        <v>0</v>
      </c>
      <c r="C126" s="5" t="n">
        <v>0</v>
      </c>
    </row>
    <row r="127" spans="1:4">
      <c r="A127" s="4" t="s">
        <v>765</v>
      </c>
      <c r="B127" s="5" t="n">
        <v>0</v>
      </c>
      <c r="C127" s="5" t="n">
        <v>0</v>
      </c>
    </row>
    <row r="128" spans="1:4">
      <c r="A128" s="4" t="s">
        <v>680</v>
      </c>
    </row>
    <row r="129" spans="1:4">
      <c r="A129" s="3" t="s">
        <v>755</v>
      </c>
    </row>
    <row r="130" spans="1:4">
      <c r="A130" s="4" t="s">
        <v>756</v>
      </c>
      <c r="B130" s="5" t="n">
        <v>4736</v>
      </c>
      <c r="D130" s="5" t="n">
        <v>3722</v>
      </c>
    </row>
    <row r="131" spans="1:4">
      <c r="A131" s="4" t="s">
        <v>757</v>
      </c>
      <c r="B131" s="5" t="n">
        <v>11159</v>
      </c>
      <c r="D131" s="5" t="n">
        <v>1618</v>
      </c>
    </row>
    <row r="132" spans="1:4">
      <c r="A132" s="4" t="s">
        <v>758</v>
      </c>
      <c r="B132" s="5" t="n">
        <v>15895</v>
      </c>
      <c r="D132" s="5" t="n">
        <v>5340</v>
      </c>
    </row>
    <row r="133" spans="1:4">
      <c r="A133" s="3" t="s">
        <v>759</v>
      </c>
    </row>
    <row r="134" spans="1:4">
      <c r="A134" s="4" t="s">
        <v>756</v>
      </c>
      <c r="B134" s="5" t="n">
        <v>5897</v>
      </c>
      <c r="D134" s="5" t="n">
        <v>4775</v>
      </c>
    </row>
    <row r="135" spans="1:4">
      <c r="A135" s="4" t="s">
        <v>757</v>
      </c>
      <c r="B135" s="5" t="n">
        <v>11159</v>
      </c>
      <c r="D135" s="5" t="n">
        <v>1618</v>
      </c>
    </row>
    <row r="136" spans="1:4">
      <c r="A136" s="4" t="s">
        <v>760</v>
      </c>
      <c r="B136" s="5" t="n">
        <v>17056</v>
      </c>
      <c r="D136" s="5" t="n">
        <v>6393</v>
      </c>
    </row>
    <row r="137" spans="1:4">
      <c r="A137" s="4" t="s">
        <v>761</v>
      </c>
      <c r="B137" s="5" t="n">
        <v>2965</v>
      </c>
      <c r="D137" s="5" t="n">
        <v>628</v>
      </c>
    </row>
    <row r="138" spans="1:4">
      <c r="A138" s="3" t="s">
        <v>762</v>
      </c>
    </row>
    <row r="139" spans="1:4">
      <c r="A139" s="4" t="s">
        <v>756</v>
      </c>
      <c r="B139" s="5" t="n">
        <v>3973</v>
      </c>
      <c r="C139" s="5" t="n">
        <v>2357</v>
      </c>
    </row>
    <row r="140" spans="1:4">
      <c r="A140" s="4" t="s">
        <v>757</v>
      </c>
      <c r="B140" s="5" t="n">
        <v>4750</v>
      </c>
      <c r="C140" s="5" t="n">
        <v>1957</v>
      </c>
    </row>
    <row r="141" spans="1:4">
      <c r="A141" s="4" t="s">
        <v>763</v>
      </c>
      <c r="B141" s="5" t="n">
        <v>8723</v>
      </c>
      <c r="C141" s="5" t="n">
        <v>4314</v>
      </c>
    </row>
    <row r="142" spans="1:4">
      <c r="A142" s="3" t="s">
        <v>764</v>
      </c>
    </row>
    <row r="143" spans="1:4">
      <c r="A143" s="4" t="s">
        <v>756</v>
      </c>
      <c r="B143" s="5" t="n">
        <v>0</v>
      </c>
      <c r="C143" s="5" t="n">
        <v>10</v>
      </c>
    </row>
    <row r="144" spans="1:4">
      <c r="A144" s="4" t="s">
        <v>757</v>
      </c>
      <c r="B144" s="5" t="n">
        <v>26</v>
      </c>
      <c r="C144" s="5" t="n">
        <v>36</v>
      </c>
    </row>
    <row r="145" spans="1:4">
      <c r="A145" s="4" t="s">
        <v>765</v>
      </c>
      <c r="B145" s="5" t="n">
        <v>26</v>
      </c>
      <c r="C145" s="5" t="n">
        <v>46</v>
      </c>
    </row>
    <row r="146" spans="1:4">
      <c r="A146" s="4" t="s">
        <v>681</v>
      </c>
    </row>
    <row r="147" spans="1:4">
      <c r="A147" s="3" t="s">
        <v>755</v>
      </c>
    </row>
    <row r="148" spans="1:4">
      <c r="A148" s="4" t="s">
        <v>756</v>
      </c>
      <c r="B148" s="5" t="n">
        <v>31</v>
      </c>
      <c r="D148" s="5" t="n">
        <v>32</v>
      </c>
    </row>
    <row r="149" spans="1:4">
      <c r="A149" s="4" t="s">
        <v>757</v>
      </c>
      <c r="B149" s="5" t="n">
        <v>57</v>
      </c>
      <c r="D149" s="5" t="n">
        <v>57</v>
      </c>
    </row>
    <row r="150" spans="1:4">
      <c r="A150" s="4" t="s">
        <v>758</v>
      </c>
      <c r="B150" s="5" t="n">
        <v>88</v>
      </c>
      <c r="D150" s="5" t="n">
        <v>89</v>
      </c>
    </row>
    <row r="151" spans="1:4">
      <c r="A151" s="3" t="s">
        <v>759</v>
      </c>
    </row>
    <row r="152" spans="1:4">
      <c r="A152" s="4" t="s">
        <v>756</v>
      </c>
      <c r="B152" s="5" t="n">
        <v>31</v>
      </c>
      <c r="D152" s="5" t="n">
        <v>32</v>
      </c>
    </row>
    <row r="153" spans="1:4">
      <c r="A153" s="4" t="s">
        <v>757</v>
      </c>
      <c r="B153" s="5" t="n">
        <v>57</v>
      </c>
      <c r="D153" s="5" t="n">
        <v>57</v>
      </c>
    </row>
    <row r="154" spans="1:4">
      <c r="A154" s="4" t="s">
        <v>760</v>
      </c>
      <c r="B154" s="5" t="n">
        <v>88</v>
      </c>
      <c r="D154" s="5" t="n">
        <v>89</v>
      </c>
    </row>
    <row r="155" spans="1:4">
      <c r="A155" s="4" t="s">
        <v>761</v>
      </c>
      <c r="B155" s="5" t="n">
        <v>4</v>
      </c>
      <c r="D155" s="6" t="n">
        <v>4</v>
      </c>
    </row>
    <row r="156" spans="1:4">
      <c r="A156" s="3" t="s">
        <v>762</v>
      </c>
    </row>
    <row r="157" spans="1:4">
      <c r="A157" s="4" t="s">
        <v>756</v>
      </c>
      <c r="B157" s="5" t="n">
        <v>31</v>
      </c>
      <c r="C157" s="5" t="n">
        <v>7</v>
      </c>
    </row>
    <row r="158" spans="1:4">
      <c r="A158" s="4" t="s">
        <v>757</v>
      </c>
      <c r="B158" s="5" t="n">
        <v>57</v>
      </c>
      <c r="C158" s="5" t="n">
        <v>58</v>
      </c>
    </row>
    <row r="159" spans="1:4">
      <c r="A159" s="4" t="s">
        <v>763</v>
      </c>
      <c r="B159" s="5" t="n">
        <v>88</v>
      </c>
      <c r="C159" s="5" t="n">
        <v>65</v>
      </c>
    </row>
    <row r="160" spans="1:4">
      <c r="A160" s="3" t="s">
        <v>764</v>
      </c>
    </row>
    <row r="161" spans="1:4">
      <c r="A161" s="4" t="s">
        <v>756</v>
      </c>
      <c r="B161" s="5" t="n">
        <v>0</v>
      </c>
      <c r="C161" s="5" t="n">
        <v>0</v>
      </c>
    </row>
    <row r="162" spans="1:4">
      <c r="A162" s="4" t="s">
        <v>757</v>
      </c>
      <c r="B162" s="5" t="n">
        <v>1</v>
      </c>
      <c r="C162" s="5" t="n">
        <v>1</v>
      </c>
    </row>
    <row r="163" spans="1:4">
      <c r="A163" s="4" t="s">
        <v>765</v>
      </c>
      <c r="B163" s="6" t="n">
        <v>1</v>
      </c>
      <c r="C163" s="6"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82</v>
      </c>
    </row>
    <row r="3" spans="1:3">
      <c r="A3" s="3" t="s">
        <v>767</v>
      </c>
    </row>
    <row r="4" spans="1:3">
      <c r="A4" s="4" t="s">
        <v>768</v>
      </c>
      <c r="B4" s="4" t="s">
        <v>769</v>
      </c>
    </row>
    <row r="5" spans="1:3">
      <c r="A5" s="4" t="s">
        <v>770</v>
      </c>
      <c r="B5" s="6" t="n">
        <v>0</v>
      </c>
      <c r="C5" s="6" t="n">
        <v>0</v>
      </c>
    </row>
    <row r="6" spans="1:3">
      <c r="A6" s="4" t="s">
        <v>771</v>
      </c>
      <c r="B6" s="6" t="n">
        <v>5200000</v>
      </c>
      <c r="C6" s="6" t="n">
        <v>42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s>
  <sheetData>
    <row r="1" spans="1:4">
      <c r="A1" s="1" t="s">
        <v>772</v>
      </c>
      <c r="B1" s="2" t="s">
        <v>1</v>
      </c>
      <c r="D1" s="2" t="s">
        <v>488</v>
      </c>
    </row>
    <row r="2" spans="1:4">
      <c r="B2" s="2" t="s">
        <v>773</v>
      </c>
      <c r="C2" s="2" t="s">
        <v>774</v>
      </c>
      <c r="D2" s="2" t="s">
        <v>775</v>
      </c>
    </row>
    <row r="3" spans="1:4">
      <c r="A3" s="3" t="s">
        <v>776</v>
      </c>
    </row>
    <row r="4" spans="1:4">
      <c r="A4" s="4" t="s">
        <v>777</v>
      </c>
      <c r="B4" s="5" t="n">
        <v>1</v>
      </c>
      <c r="C4" s="5" t="n">
        <v>2</v>
      </c>
    </row>
    <row r="5" spans="1:4">
      <c r="A5" s="4" t="s">
        <v>758</v>
      </c>
      <c r="B5" s="6" t="n">
        <v>19</v>
      </c>
      <c r="C5" s="6" t="n">
        <v>135</v>
      </c>
    </row>
    <row r="6" spans="1:4">
      <c r="A6" s="4" t="s">
        <v>778</v>
      </c>
      <c r="B6" s="6" t="n">
        <v>25356</v>
      </c>
      <c r="D6" s="6" t="n">
        <v>25917</v>
      </c>
    </row>
    <row r="7" spans="1:4">
      <c r="A7" s="4" t="s">
        <v>674</v>
      </c>
    </row>
    <row r="8" spans="1:4">
      <c r="A8" s="3" t="s">
        <v>776</v>
      </c>
    </row>
    <row r="9" spans="1:4">
      <c r="A9" s="4" t="s">
        <v>777</v>
      </c>
      <c r="B9" s="5" t="n">
        <v>0</v>
      </c>
      <c r="C9" s="5" t="n">
        <v>1</v>
      </c>
    </row>
    <row r="10" spans="1:4">
      <c r="A10" s="4" t="s">
        <v>758</v>
      </c>
      <c r="B10" s="6" t="n">
        <v>0</v>
      </c>
      <c r="C10" s="6" t="n">
        <v>49</v>
      </c>
    </row>
    <row r="11" spans="1:4">
      <c r="A11" s="4" t="s">
        <v>778</v>
      </c>
      <c r="B11" s="6" t="n">
        <v>10145</v>
      </c>
      <c r="D11" s="5" t="n">
        <v>10194</v>
      </c>
    </row>
    <row r="12" spans="1:4">
      <c r="A12" s="4" t="s">
        <v>675</v>
      </c>
    </row>
    <row r="13" spans="1:4">
      <c r="A13" s="3" t="s">
        <v>776</v>
      </c>
    </row>
    <row r="14" spans="1:4">
      <c r="A14" s="4" t="s">
        <v>777</v>
      </c>
      <c r="B14" s="5" t="n">
        <v>0</v>
      </c>
      <c r="C14" s="5" t="n">
        <v>0</v>
      </c>
    </row>
    <row r="15" spans="1:4">
      <c r="A15" s="4" t="s">
        <v>758</v>
      </c>
      <c r="B15" s="6" t="n">
        <v>0</v>
      </c>
      <c r="C15" s="6" t="n">
        <v>0</v>
      </c>
    </row>
    <row r="16" spans="1:4">
      <c r="A16" s="4" t="s">
        <v>778</v>
      </c>
      <c r="B16" s="6" t="n">
        <v>902</v>
      </c>
      <c r="D16" s="5" t="n">
        <v>915</v>
      </c>
    </row>
    <row r="17" spans="1:4">
      <c r="A17" s="4" t="s">
        <v>676</v>
      </c>
    </row>
    <row r="18" spans="1:4">
      <c r="A18" s="3" t="s">
        <v>776</v>
      </c>
    </row>
    <row r="19" spans="1:4">
      <c r="A19" s="4" t="s">
        <v>777</v>
      </c>
      <c r="B19" s="5" t="n">
        <v>0</v>
      </c>
      <c r="C19" s="5" t="n">
        <v>1</v>
      </c>
    </row>
    <row r="20" spans="1:4">
      <c r="A20" s="4" t="s">
        <v>758</v>
      </c>
      <c r="B20" s="6" t="n">
        <v>0</v>
      </c>
      <c r="C20" s="6" t="n">
        <v>86</v>
      </c>
    </row>
    <row r="21" spans="1:4">
      <c r="A21" s="4" t="s">
        <v>778</v>
      </c>
      <c r="B21" s="6" t="n">
        <v>11013</v>
      </c>
      <c r="D21" s="5" t="n">
        <v>11597</v>
      </c>
    </row>
    <row r="22" spans="1:4">
      <c r="A22" s="4" t="s">
        <v>677</v>
      </c>
    </row>
    <row r="23" spans="1:4">
      <c r="A23" s="3" t="s">
        <v>776</v>
      </c>
    </row>
    <row r="24" spans="1:4">
      <c r="A24" s="4" t="s">
        <v>777</v>
      </c>
      <c r="B24" s="5" t="n">
        <v>0</v>
      </c>
      <c r="C24" s="5" t="n">
        <v>0</v>
      </c>
    </row>
    <row r="25" spans="1:4">
      <c r="A25" s="4" t="s">
        <v>758</v>
      </c>
      <c r="B25" s="6" t="n">
        <v>0</v>
      </c>
      <c r="C25" s="6" t="n">
        <v>0</v>
      </c>
    </row>
    <row r="26" spans="1:4">
      <c r="A26" s="4" t="s">
        <v>778</v>
      </c>
      <c r="B26" s="6" t="n">
        <v>1613</v>
      </c>
      <c r="D26" s="5" t="n">
        <v>1622</v>
      </c>
    </row>
    <row r="27" spans="1:4">
      <c r="A27" s="4" t="s">
        <v>678</v>
      </c>
    </row>
    <row r="28" spans="1:4">
      <c r="A28" s="3" t="s">
        <v>776</v>
      </c>
    </row>
    <row r="29" spans="1:4">
      <c r="A29" s="4" t="s">
        <v>777</v>
      </c>
      <c r="B29" s="5" t="n">
        <v>0</v>
      </c>
      <c r="C29" s="5" t="n">
        <v>0</v>
      </c>
    </row>
    <row r="30" spans="1:4">
      <c r="A30" s="4" t="s">
        <v>758</v>
      </c>
      <c r="B30" s="6" t="n">
        <v>0</v>
      </c>
      <c r="C30" s="6" t="n">
        <v>0</v>
      </c>
    </row>
    <row r="31" spans="1:4">
      <c r="A31" s="4" t="s">
        <v>778</v>
      </c>
      <c r="B31" s="6" t="n">
        <v>0</v>
      </c>
      <c r="D31" s="5" t="n">
        <v>0</v>
      </c>
    </row>
    <row r="32" spans="1:4">
      <c r="A32" s="4" t="s">
        <v>679</v>
      </c>
    </row>
    <row r="33" spans="1:4">
      <c r="A33" s="3" t="s">
        <v>776</v>
      </c>
    </row>
    <row r="34" spans="1:4">
      <c r="A34" s="4" t="s">
        <v>777</v>
      </c>
      <c r="B34" s="5" t="n">
        <v>0</v>
      </c>
      <c r="C34" s="5" t="n">
        <v>0</v>
      </c>
    </row>
    <row r="35" spans="1:4">
      <c r="A35" s="4" t="s">
        <v>758</v>
      </c>
      <c r="B35" s="6" t="n">
        <v>0</v>
      </c>
      <c r="C35" s="6" t="n">
        <v>0</v>
      </c>
    </row>
    <row r="36" spans="1:4">
      <c r="A36" s="4" t="s">
        <v>778</v>
      </c>
      <c r="B36" s="6" t="n">
        <v>0</v>
      </c>
      <c r="D36" s="5" t="n">
        <v>0</v>
      </c>
    </row>
    <row r="37" spans="1:4">
      <c r="A37" s="4" t="s">
        <v>680</v>
      </c>
    </row>
    <row r="38" spans="1:4">
      <c r="A38" s="3" t="s">
        <v>776</v>
      </c>
    </row>
    <row r="39" spans="1:4">
      <c r="A39" s="4" t="s">
        <v>777</v>
      </c>
      <c r="B39" s="5" t="n">
        <v>1</v>
      </c>
      <c r="C39" s="5" t="n">
        <v>0</v>
      </c>
    </row>
    <row r="40" spans="1:4">
      <c r="A40" s="4" t="s">
        <v>758</v>
      </c>
      <c r="B40" s="6" t="n">
        <v>19</v>
      </c>
      <c r="C40" s="6" t="n">
        <v>0</v>
      </c>
    </row>
    <row r="41" spans="1:4">
      <c r="A41" s="4" t="s">
        <v>778</v>
      </c>
      <c r="B41" s="6" t="n">
        <v>1622</v>
      </c>
      <c r="D41" s="5" t="n">
        <v>1527</v>
      </c>
    </row>
    <row r="42" spans="1:4">
      <c r="A42" s="4" t="s">
        <v>681</v>
      </c>
    </row>
    <row r="43" spans="1:4">
      <c r="A43" s="3" t="s">
        <v>776</v>
      </c>
    </row>
    <row r="44" spans="1:4">
      <c r="A44" s="4" t="s">
        <v>777</v>
      </c>
      <c r="B44" s="5" t="n">
        <v>0</v>
      </c>
      <c r="C44" s="5" t="n">
        <v>0</v>
      </c>
    </row>
    <row r="45" spans="1:4">
      <c r="A45" s="4" t="s">
        <v>758</v>
      </c>
      <c r="B45" s="6" t="n">
        <v>0</v>
      </c>
      <c r="C45" s="6" t="n">
        <v>0</v>
      </c>
    </row>
    <row r="46" spans="1:4">
      <c r="A46" s="4" t="s">
        <v>778</v>
      </c>
      <c r="B46" s="6" t="n">
        <v>61</v>
      </c>
      <c r="D46" s="6" t="n">
        <v>62</v>
      </c>
    </row>
    <row r="47" spans="1:4">
      <c r="A47" s="4" t="s">
        <v>779</v>
      </c>
    </row>
    <row r="48" spans="1:4">
      <c r="A48" s="3" t="s">
        <v>776</v>
      </c>
    </row>
    <row r="49" spans="1:4">
      <c r="A49" s="4" t="s">
        <v>777</v>
      </c>
      <c r="B49" s="5" t="n">
        <v>12</v>
      </c>
      <c r="C49" s="5" t="n">
        <v>24</v>
      </c>
    </row>
    <row r="50" spans="1:4">
      <c r="A50" s="4" t="s">
        <v>780</v>
      </c>
      <c r="B50" s="6" t="n">
        <v>1842</v>
      </c>
      <c r="C50" s="6" t="n">
        <v>4713</v>
      </c>
    </row>
    <row r="51" spans="1:4">
      <c r="A51" s="4" t="s">
        <v>781</v>
      </c>
      <c r="B51" s="6" t="n">
        <v>45</v>
      </c>
      <c r="C51" s="6" t="n">
        <v>524</v>
      </c>
    </row>
    <row r="52" spans="1:4">
      <c r="A52" s="4" t="s">
        <v>782</v>
      </c>
    </row>
    <row r="53" spans="1:4">
      <c r="A53" s="3" t="s">
        <v>776</v>
      </c>
    </row>
    <row r="54" spans="1:4">
      <c r="A54" s="4" t="s">
        <v>777</v>
      </c>
      <c r="B54" s="5" t="n">
        <v>8</v>
      </c>
      <c r="C54" s="5" t="n">
        <v>1</v>
      </c>
    </row>
    <row r="55" spans="1:4">
      <c r="A55" s="4" t="s">
        <v>780</v>
      </c>
      <c r="B55" s="6" t="n">
        <v>1048</v>
      </c>
      <c r="C55" s="6" t="n">
        <v>345</v>
      </c>
    </row>
    <row r="56" spans="1:4">
      <c r="A56" s="4" t="s">
        <v>781</v>
      </c>
      <c r="B56" s="6" t="n">
        <v>5</v>
      </c>
      <c r="C56" s="6" t="n">
        <v>107</v>
      </c>
    </row>
    <row r="57" spans="1:4">
      <c r="A57" s="4" t="s">
        <v>783</v>
      </c>
    </row>
    <row r="58" spans="1:4">
      <c r="A58" s="3" t="s">
        <v>776</v>
      </c>
    </row>
    <row r="59" spans="1:4">
      <c r="A59" s="4" t="s">
        <v>777</v>
      </c>
      <c r="B59" s="5" t="n">
        <v>0</v>
      </c>
      <c r="C59" s="5" t="n">
        <v>0</v>
      </c>
    </row>
    <row r="60" spans="1:4">
      <c r="A60" s="4" t="s">
        <v>780</v>
      </c>
      <c r="B60" s="6" t="n">
        <v>0</v>
      </c>
      <c r="C60" s="6" t="n">
        <v>0</v>
      </c>
    </row>
    <row r="61" spans="1:4">
      <c r="A61" s="4" t="s">
        <v>781</v>
      </c>
      <c r="B61" s="6" t="n">
        <v>0</v>
      </c>
      <c r="C61" s="6" t="n">
        <v>0</v>
      </c>
    </row>
    <row r="62" spans="1:4">
      <c r="A62" s="4" t="s">
        <v>784</v>
      </c>
    </row>
    <row r="63" spans="1:4">
      <c r="A63" s="3" t="s">
        <v>776</v>
      </c>
    </row>
    <row r="64" spans="1:4">
      <c r="A64" s="4" t="s">
        <v>777</v>
      </c>
      <c r="B64" s="5" t="n">
        <v>2</v>
      </c>
      <c r="C64" s="5" t="n">
        <v>18</v>
      </c>
    </row>
    <row r="65" spans="1:4">
      <c r="A65" s="4" t="s">
        <v>780</v>
      </c>
      <c r="B65" s="6" t="n">
        <v>264</v>
      </c>
      <c r="C65" s="6" t="n">
        <v>2155</v>
      </c>
    </row>
    <row r="66" spans="1:4">
      <c r="A66" s="4" t="s">
        <v>781</v>
      </c>
      <c r="B66" s="6" t="n">
        <v>23</v>
      </c>
      <c r="C66" s="6" t="n">
        <v>417</v>
      </c>
    </row>
    <row r="67" spans="1:4">
      <c r="A67" s="4" t="s">
        <v>785</v>
      </c>
    </row>
    <row r="68" spans="1:4">
      <c r="A68" s="3" t="s">
        <v>776</v>
      </c>
    </row>
    <row r="69" spans="1:4">
      <c r="A69" s="4" t="s">
        <v>777</v>
      </c>
      <c r="B69" s="5" t="n">
        <v>1</v>
      </c>
      <c r="C69" s="5" t="n">
        <v>0</v>
      </c>
    </row>
    <row r="70" spans="1:4">
      <c r="A70" s="4" t="s">
        <v>780</v>
      </c>
      <c r="B70" s="6" t="n">
        <v>335</v>
      </c>
      <c r="C70" s="6" t="n">
        <v>0</v>
      </c>
    </row>
    <row r="71" spans="1:4">
      <c r="A71" s="4" t="s">
        <v>781</v>
      </c>
      <c r="B71" s="6" t="n">
        <v>0</v>
      </c>
      <c r="C71" s="6" t="n">
        <v>0</v>
      </c>
    </row>
    <row r="72" spans="1:4">
      <c r="A72" s="4" t="s">
        <v>786</v>
      </c>
    </row>
    <row r="73" spans="1:4">
      <c r="A73" s="3" t="s">
        <v>776</v>
      </c>
    </row>
    <row r="74" spans="1:4">
      <c r="A74" s="4" t="s">
        <v>777</v>
      </c>
      <c r="B74" s="5" t="n">
        <v>0</v>
      </c>
      <c r="C74" s="5" t="n">
        <v>0</v>
      </c>
    </row>
    <row r="75" spans="1:4">
      <c r="A75" s="4" t="s">
        <v>780</v>
      </c>
      <c r="B75" s="6" t="n">
        <v>0</v>
      </c>
      <c r="C75" s="6" t="n">
        <v>0</v>
      </c>
    </row>
    <row r="76" spans="1:4">
      <c r="A76" s="4" t="s">
        <v>781</v>
      </c>
      <c r="B76" s="6" t="n">
        <v>0</v>
      </c>
      <c r="C76" s="6" t="n">
        <v>0</v>
      </c>
    </row>
    <row r="77" spans="1:4">
      <c r="A77" s="4" t="s">
        <v>787</v>
      </c>
    </row>
    <row r="78" spans="1:4">
      <c r="A78" s="3" t="s">
        <v>776</v>
      </c>
    </row>
    <row r="79" spans="1:4">
      <c r="A79" s="4" t="s">
        <v>777</v>
      </c>
      <c r="B79" s="5" t="n">
        <v>0</v>
      </c>
      <c r="C79" s="5" t="n">
        <v>0</v>
      </c>
    </row>
    <row r="80" spans="1:4">
      <c r="A80" s="4" t="s">
        <v>780</v>
      </c>
      <c r="B80" s="6" t="n">
        <v>0</v>
      </c>
      <c r="C80" s="6" t="n">
        <v>0</v>
      </c>
    </row>
    <row r="81" spans="1:4">
      <c r="A81" s="4" t="s">
        <v>781</v>
      </c>
      <c r="B81" s="6" t="n">
        <v>0</v>
      </c>
      <c r="C81" s="6" t="n">
        <v>0</v>
      </c>
    </row>
    <row r="82" spans="1:4">
      <c r="A82" s="4" t="s">
        <v>788</v>
      </c>
    </row>
    <row r="83" spans="1:4">
      <c r="A83" s="3" t="s">
        <v>776</v>
      </c>
    </row>
    <row r="84" spans="1:4">
      <c r="A84" s="4" t="s">
        <v>777</v>
      </c>
      <c r="B84" s="5" t="n">
        <v>1</v>
      </c>
      <c r="C84" s="5" t="n">
        <v>5</v>
      </c>
    </row>
    <row r="85" spans="1:4">
      <c r="A85" s="4" t="s">
        <v>780</v>
      </c>
      <c r="B85" s="6" t="n">
        <v>195</v>
      </c>
      <c r="C85" s="6" t="n">
        <v>2213</v>
      </c>
    </row>
    <row r="86" spans="1:4">
      <c r="A86" s="4" t="s">
        <v>781</v>
      </c>
      <c r="B86" s="6" t="n">
        <v>17</v>
      </c>
      <c r="C86" s="6" t="n">
        <v>0</v>
      </c>
    </row>
    <row r="87" spans="1:4">
      <c r="A87" s="4" t="s">
        <v>789</v>
      </c>
    </row>
    <row r="88" spans="1:4">
      <c r="A88" s="3" t="s">
        <v>776</v>
      </c>
    </row>
    <row r="89" spans="1:4">
      <c r="A89" s="4" t="s">
        <v>777</v>
      </c>
      <c r="B89" s="5" t="n">
        <v>0</v>
      </c>
      <c r="C89" s="5" t="n">
        <v>0</v>
      </c>
    </row>
    <row r="90" spans="1:4">
      <c r="A90" s="4" t="s">
        <v>780</v>
      </c>
      <c r="B90" s="6" t="n">
        <v>0</v>
      </c>
      <c r="C90" s="6" t="n">
        <v>0</v>
      </c>
    </row>
    <row r="91" spans="1:4">
      <c r="A91" s="4" t="s">
        <v>781</v>
      </c>
      <c r="B91" s="6" t="n">
        <v>0</v>
      </c>
      <c r="C91"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90</v>
      </c>
      <c r="B1" s="2" t="s">
        <v>1</v>
      </c>
    </row>
    <row r="2" spans="1:3">
      <c r="B2" s="2" t="s">
        <v>773</v>
      </c>
      <c r="C2" s="2" t="s">
        <v>774</v>
      </c>
    </row>
    <row r="3" spans="1:3">
      <c r="A3" s="3" t="s">
        <v>776</v>
      </c>
    </row>
    <row r="4" spans="1:3">
      <c r="A4" s="4" t="s">
        <v>777</v>
      </c>
      <c r="B4" s="5" t="n">
        <v>1</v>
      </c>
      <c r="C4" s="5" t="n">
        <v>2</v>
      </c>
    </row>
    <row r="5" spans="1:3">
      <c r="A5" s="4" t="s">
        <v>791</v>
      </c>
      <c r="B5" s="6" t="n">
        <v>19</v>
      </c>
      <c r="C5" s="6" t="n">
        <v>135</v>
      </c>
    </row>
    <row r="6" spans="1:3">
      <c r="A6" s="4" t="s">
        <v>674</v>
      </c>
    </row>
    <row r="7" spans="1:3">
      <c r="A7" s="3" t="s">
        <v>776</v>
      </c>
    </row>
    <row r="8" spans="1:3">
      <c r="A8" s="4" t="s">
        <v>777</v>
      </c>
      <c r="B8" s="5" t="n">
        <v>0</v>
      </c>
      <c r="C8" s="5" t="n">
        <v>1</v>
      </c>
    </row>
    <row r="9" spans="1:3">
      <c r="A9" s="4" t="s">
        <v>791</v>
      </c>
      <c r="B9" s="6" t="n">
        <v>0</v>
      </c>
      <c r="C9" s="6" t="n">
        <v>49</v>
      </c>
    </row>
    <row r="10" spans="1:3">
      <c r="A10" s="4" t="s">
        <v>675</v>
      </c>
    </row>
    <row r="11" spans="1:3">
      <c r="A11" s="3" t="s">
        <v>776</v>
      </c>
    </row>
    <row r="12" spans="1:3">
      <c r="A12" s="4" t="s">
        <v>777</v>
      </c>
      <c r="B12" s="5" t="n">
        <v>0</v>
      </c>
      <c r="C12" s="5" t="n">
        <v>0</v>
      </c>
    </row>
    <row r="13" spans="1:3">
      <c r="A13" s="4" t="s">
        <v>791</v>
      </c>
      <c r="B13" s="6" t="n">
        <v>0</v>
      </c>
      <c r="C13" s="6" t="n">
        <v>0</v>
      </c>
    </row>
    <row r="14" spans="1:3">
      <c r="A14" s="4" t="s">
        <v>676</v>
      </c>
    </row>
    <row r="15" spans="1:3">
      <c r="A15" s="3" t="s">
        <v>776</v>
      </c>
    </row>
    <row r="16" spans="1:3">
      <c r="A16" s="4" t="s">
        <v>777</v>
      </c>
      <c r="B16" s="5" t="n">
        <v>0</v>
      </c>
      <c r="C16" s="5" t="n">
        <v>1</v>
      </c>
    </row>
    <row r="17" spans="1:3">
      <c r="A17" s="4" t="s">
        <v>791</v>
      </c>
      <c r="B17" s="6" t="n">
        <v>0</v>
      </c>
      <c r="C17" s="6" t="n">
        <v>86</v>
      </c>
    </row>
    <row r="18" spans="1:3">
      <c r="A18" s="4" t="s">
        <v>677</v>
      </c>
    </row>
    <row r="19" spans="1:3">
      <c r="A19" s="3" t="s">
        <v>776</v>
      </c>
    </row>
    <row r="20" spans="1:3">
      <c r="A20" s="4" t="s">
        <v>777</v>
      </c>
      <c r="B20" s="5" t="n">
        <v>0</v>
      </c>
      <c r="C20" s="5" t="n">
        <v>0</v>
      </c>
    </row>
    <row r="21" spans="1:3">
      <c r="A21" s="4" t="s">
        <v>791</v>
      </c>
      <c r="B21" s="6" t="n">
        <v>0</v>
      </c>
      <c r="C21" s="6" t="n">
        <v>0</v>
      </c>
    </row>
    <row r="22" spans="1:3">
      <c r="A22" s="4" t="s">
        <v>678</v>
      </c>
    </row>
    <row r="23" spans="1:3">
      <c r="A23" s="3" t="s">
        <v>776</v>
      </c>
    </row>
    <row r="24" spans="1:3">
      <c r="A24" s="4" t="s">
        <v>777</v>
      </c>
      <c r="B24" s="5" t="n">
        <v>0</v>
      </c>
      <c r="C24" s="5" t="n">
        <v>0</v>
      </c>
    </row>
    <row r="25" spans="1:3">
      <c r="A25" s="4" t="s">
        <v>791</v>
      </c>
      <c r="B25" s="6" t="n">
        <v>0</v>
      </c>
      <c r="C25" s="6" t="n">
        <v>0</v>
      </c>
    </row>
    <row r="26" spans="1:3">
      <c r="A26" s="4" t="s">
        <v>679</v>
      </c>
    </row>
    <row r="27" spans="1:3">
      <c r="A27" s="3" t="s">
        <v>776</v>
      </c>
    </row>
    <row r="28" spans="1:3">
      <c r="A28" s="4" t="s">
        <v>777</v>
      </c>
      <c r="B28" s="5" t="n">
        <v>0</v>
      </c>
      <c r="C28" s="5" t="n">
        <v>0</v>
      </c>
    </row>
    <row r="29" spans="1:3">
      <c r="A29" s="4" t="s">
        <v>791</v>
      </c>
      <c r="B29" s="6" t="n">
        <v>0</v>
      </c>
      <c r="C29" s="6" t="n">
        <v>0</v>
      </c>
    </row>
    <row r="30" spans="1:3">
      <c r="A30" s="4" t="s">
        <v>680</v>
      </c>
    </row>
    <row r="31" spans="1:3">
      <c r="A31" s="3" t="s">
        <v>776</v>
      </c>
    </row>
    <row r="32" spans="1:3">
      <c r="A32" s="4" t="s">
        <v>777</v>
      </c>
      <c r="B32" s="5" t="n">
        <v>1</v>
      </c>
      <c r="C32" s="5" t="n">
        <v>0</v>
      </c>
    </row>
    <row r="33" spans="1:3">
      <c r="A33" s="4" t="s">
        <v>791</v>
      </c>
      <c r="B33" s="6" t="n">
        <v>19</v>
      </c>
      <c r="C33" s="6" t="n">
        <v>0</v>
      </c>
    </row>
    <row r="34" spans="1:3">
      <c r="A34" s="4" t="s">
        <v>681</v>
      </c>
    </row>
    <row r="35" spans="1:3">
      <c r="A35" s="3" t="s">
        <v>776</v>
      </c>
    </row>
    <row r="36" spans="1:3">
      <c r="A36" s="4" t="s">
        <v>777</v>
      </c>
      <c r="B36" s="5" t="n">
        <v>0</v>
      </c>
      <c r="C36" s="5" t="n">
        <v>0</v>
      </c>
    </row>
    <row r="37" spans="1:3">
      <c r="A37" s="4" t="s">
        <v>791</v>
      </c>
      <c r="B37" s="6" t="n">
        <v>0</v>
      </c>
      <c r="C37"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92</v>
      </c>
      <c r="B1" s="2" t="s">
        <v>1</v>
      </c>
    </row>
    <row r="2" spans="1:6">
      <c r="B2" s="2" t="s">
        <v>418</v>
      </c>
      <c r="C2" s="2" t="s">
        <v>793</v>
      </c>
      <c r="D2" s="2" t="s">
        <v>418</v>
      </c>
      <c r="E2" s="2" t="s">
        <v>775</v>
      </c>
      <c r="F2" s="2" t="s">
        <v>793</v>
      </c>
    </row>
    <row r="3" spans="1:6">
      <c r="A3" s="3" t="s">
        <v>794</v>
      </c>
    </row>
    <row r="4" spans="1:6">
      <c r="A4" s="4" t="s">
        <v>795</v>
      </c>
      <c r="D4" s="6" t="n">
        <v>100</v>
      </c>
      <c r="F4" s="6" t="n">
        <v>100</v>
      </c>
    </row>
    <row r="5" spans="1:6">
      <c r="A5" s="4" t="s">
        <v>796</v>
      </c>
      <c r="B5" s="6" t="n">
        <v>700</v>
      </c>
      <c r="C5" s="6" t="n">
        <v>700</v>
      </c>
    </row>
    <row r="6" spans="1:6">
      <c r="A6" s="3" t="s">
        <v>797</v>
      </c>
    </row>
    <row r="7" spans="1:6">
      <c r="A7" s="4" t="s">
        <v>798</v>
      </c>
      <c r="B7" s="5" t="n">
        <v>8062</v>
      </c>
    </row>
    <row r="8" spans="1:6">
      <c r="A8" s="4" t="s">
        <v>799</v>
      </c>
      <c r="B8" s="5" t="n">
        <v>7897</v>
      </c>
    </row>
    <row r="9" spans="1:6">
      <c r="A9" s="4" t="s">
        <v>800</v>
      </c>
    </row>
    <row r="10" spans="1:6">
      <c r="A10" s="3" t="s">
        <v>794</v>
      </c>
    </row>
    <row r="11" spans="1:6">
      <c r="A11" s="4" t="s">
        <v>801</v>
      </c>
      <c r="B11" s="5" t="n">
        <v>24900</v>
      </c>
      <c r="C11" s="5" t="n">
        <v>33100</v>
      </c>
    </row>
    <row r="12" spans="1:6">
      <c r="A12" s="4" t="s">
        <v>802</v>
      </c>
      <c r="B12" s="5" t="n">
        <v>600</v>
      </c>
      <c r="C12" s="5" t="n">
        <v>600</v>
      </c>
    </row>
    <row r="13" spans="1:6">
      <c r="A13" s="4" t="s">
        <v>803</v>
      </c>
    </row>
    <row r="14" spans="1:6">
      <c r="A14" s="3" t="s">
        <v>794</v>
      </c>
    </row>
    <row r="15" spans="1:6">
      <c r="A15" s="4" t="s">
        <v>804</v>
      </c>
      <c r="D15" s="5" t="n">
        <v>18786</v>
      </c>
      <c r="E15" s="6" t="n">
        <v>18556</v>
      </c>
    </row>
    <row r="16" spans="1:6">
      <c r="A16" s="4" t="s">
        <v>805</v>
      </c>
      <c r="D16" s="5" t="n">
        <v>-10889</v>
      </c>
      <c r="E16" s="5" t="n">
        <v>-10494</v>
      </c>
    </row>
    <row r="17" spans="1:6">
      <c r="A17" s="4" t="s">
        <v>806</v>
      </c>
      <c r="B17" s="5" t="n">
        <v>0</v>
      </c>
      <c r="C17" s="5" t="n">
        <v>0</v>
      </c>
      <c r="D17" s="5" t="n">
        <v>0</v>
      </c>
      <c r="E17" s="5" t="n">
        <v>0</v>
      </c>
      <c r="F17" s="5" t="n">
        <v>0</v>
      </c>
    </row>
    <row r="18" spans="1:6">
      <c r="A18" s="4" t="s">
        <v>807</v>
      </c>
      <c r="D18" s="5" t="n">
        <v>7897</v>
      </c>
      <c r="E18" s="5" t="n">
        <v>8062</v>
      </c>
      <c r="F18" s="6" t="n">
        <v>8541</v>
      </c>
    </row>
    <row r="19" spans="1:6">
      <c r="A19" s="3" t="s">
        <v>797</v>
      </c>
    </row>
    <row r="20" spans="1:6">
      <c r="A20" s="4" t="s">
        <v>798</v>
      </c>
      <c r="B20" s="5" t="n">
        <v>8062</v>
      </c>
      <c r="C20" s="5" t="n">
        <v>8639</v>
      </c>
    </row>
    <row r="21" spans="1:6">
      <c r="A21" s="4" t="s">
        <v>808</v>
      </c>
      <c r="B21" s="5" t="n">
        <v>230</v>
      </c>
      <c r="C21" s="5" t="n">
        <v>335</v>
      </c>
    </row>
    <row r="22" spans="1:6">
      <c r="A22" s="4" t="s">
        <v>809</v>
      </c>
      <c r="B22" s="5" t="n">
        <v>-395</v>
      </c>
      <c r="C22" s="5" t="n">
        <v>-433</v>
      </c>
    </row>
    <row r="23" spans="1:6">
      <c r="A23" s="4" t="s">
        <v>810</v>
      </c>
      <c r="B23" s="5" t="n">
        <v>0</v>
      </c>
      <c r="C23" s="5" t="n">
        <v>0</v>
      </c>
    </row>
    <row r="24" spans="1:6">
      <c r="A24" s="4" t="s">
        <v>799</v>
      </c>
      <c r="B24" s="5" t="n">
        <v>7897</v>
      </c>
      <c r="C24" s="5" t="n">
        <v>8541</v>
      </c>
    </row>
    <row r="25" spans="1:6">
      <c r="A25" s="3" t="s">
        <v>811</v>
      </c>
    </row>
    <row r="26" spans="1:6">
      <c r="A26" s="4" t="s">
        <v>812</v>
      </c>
      <c r="B26" s="5" t="n">
        <v>0</v>
      </c>
      <c r="C26" s="5" t="n">
        <v>0</v>
      </c>
    </row>
    <row r="27" spans="1:6">
      <c r="A27" s="4" t="s">
        <v>813</v>
      </c>
      <c r="B27" s="5" t="n">
        <v>0</v>
      </c>
      <c r="C27" s="5" t="n">
        <v>0</v>
      </c>
    </row>
    <row r="28" spans="1:6">
      <c r="A28" s="4" t="s">
        <v>810</v>
      </c>
      <c r="B28" s="5" t="n">
        <v>0</v>
      </c>
      <c r="C28" s="5" t="n">
        <v>0</v>
      </c>
    </row>
    <row r="29" spans="1:6">
      <c r="A29" s="4" t="s">
        <v>814</v>
      </c>
      <c r="B29" s="6" t="n">
        <v>0</v>
      </c>
      <c r="C29" s="6" t="n">
        <v>0</v>
      </c>
    </row>
    <row r="30" spans="1:6">
      <c r="A30" s="4" t="s">
        <v>760</v>
      </c>
      <c r="D30" s="5" t="n">
        <v>1172573</v>
      </c>
      <c r="E30" s="5" t="n">
        <v>1188514</v>
      </c>
    </row>
    <row r="31" spans="1:6">
      <c r="A31" s="3" t="s">
        <v>815</v>
      </c>
    </row>
    <row r="32" spans="1:6">
      <c r="A32" s="4" t="s">
        <v>816</v>
      </c>
      <c r="D32" s="5" t="n">
        <v>-421</v>
      </c>
      <c r="E32" s="5" t="n">
        <v>-250</v>
      </c>
    </row>
    <row r="33" spans="1:6">
      <c r="A33" s="4" t="s">
        <v>817</v>
      </c>
      <c r="D33" s="5" t="n">
        <v>-962</v>
      </c>
      <c r="E33" s="5" t="n">
        <v>-566</v>
      </c>
    </row>
    <row r="34" spans="1:6">
      <c r="A34" s="3" t="s">
        <v>818</v>
      </c>
    </row>
    <row r="35" spans="1:6">
      <c r="A35" s="4" t="s">
        <v>816</v>
      </c>
      <c r="D35" s="5" t="n">
        <v>-126</v>
      </c>
      <c r="E35" s="5" t="n">
        <v>-139</v>
      </c>
    </row>
    <row r="36" spans="1:6">
      <c r="A36" s="4" t="s">
        <v>817</v>
      </c>
      <c r="D36" s="6" t="n">
        <v>-251</v>
      </c>
      <c r="E36" s="6" t="n">
        <v>-275</v>
      </c>
    </row>
    <row r="37" spans="1:6">
      <c r="A37" s="4" t="s">
        <v>819</v>
      </c>
    </row>
    <row r="38" spans="1:6">
      <c r="A38" s="3" t="s">
        <v>811</v>
      </c>
    </row>
    <row r="39" spans="1:6">
      <c r="A39" s="4" t="s">
        <v>820</v>
      </c>
      <c r="D39" s="8" t="n">
        <v>0.0399</v>
      </c>
      <c r="E39" s="8" t="n">
        <v>0.0398</v>
      </c>
    </row>
    <row r="40" spans="1:6">
      <c r="A40" s="4" t="s">
        <v>821</v>
      </c>
    </row>
    <row r="41" spans="1:6">
      <c r="A41" s="3" t="s">
        <v>811</v>
      </c>
    </row>
    <row r="42" spans="1:6">
      <c r="A42" s="4" t="s">
        <v>820</v>
      </c>
      <c r="D42" s="10" t="n">
        <v>0.1</v>
      </c>
      <c r="E42" s="10" t="n">
        <v>0.1</v>
      </c>
    </row>
    <row r="43" spans="1:6">
      <c r="A43" s="4" t="s">
        <v>822</v>
      </c>
    </row>
    <row r="44" spans="1:6">
      <c r="A44" s="3" t="s">
        <v>811</v>
      </c>
    </row>
    <row r="45" spans="1:6">
      <c r="A45" s="4" t="s">
        <v>820</v>
      </c>
      <c r="D45" s="10" t="n">
        <v>0.074</v>
      </c>
      <c r="E45" s="10" t="n">
        <v>0.065</v>
      </c>
    </row>
    <row r="46" spans="1:6">
      <c r="A46" s="4" t="s">
        <v>823</v>
      </c>
    </row>
    <row r="47" spans="1:6">
      <c r="A47" s="3" t="s">
        <v>811</v>
      </c>
    </row>
    <row r="48" spans="1:6">
      <c r="A48" s="4" t="s">
        <v>824</v>
      </c>
      <c r="B48" s="4" t="s">
        <v>825</v>
      </c>
    </row>
    <row r="49" spans="1:6">
      <c r="A49" s="4" t="s">
        <v>826</v>
      </c>
    </row>
    <row r="50" spans="1:6">
      <c r="A50" s="3" t="s">
        <v>811</v>
      </c>
    </row>
    <row r="51" spans="1:6">
      <c r="A51" s="4" t="s">
        <v>824</v>
      </c>
      <c r="B51" s="4" t="s">
        <v>8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82</v>
      </c>
    </row>
    <row r="2" spans="1:3">
      <c r="A2" s="3" t="s">
        <v>829</v>
      </c>
    </row>
    <row r="3" spans="1:3">
      <c r="A3" s="4" t="s">
        <v>830</v>
      </c>
      <c r="B3" s="6" t="n">
        <v>65</v>
      </c>
      <c r="C3" s="6" t="n">
        <v>65</v>
      </c>
    </row>
    <row r="4" spans="1:3">
      <c r="A4" s="4" t="s">
        <v>831</v>
      </c>
      <c r="B4" s="5" t="n">
        <v>0</v>
      </c>
      <c r="C4" s="5" t="n">
        <v>0</v>
      </c>
    </row>
    <row r="5" spans="1:3">
      <c r="A5" s="4" t="s">
        <v>605</v>
      </c>
      <c r="B5" s="5" t="n">
        <v>65</v>
      </c>
      <c r="C5" s="5" t="n">
        <v>65</v>
      </c>
    </row>
    <row r="6" spans="1:3">
      <c r="A6" s="4" t="s">
        <v>832</v>
      </c>
    </row>
    <row r="7" spans="1:3">
      <c r="A7" s="3" t="s">
        <v>829</v>
      </c>
    </row>
    <row r="8" spans="1:3">
      <c r="A8" s="4" t="s">
        <v>605</v>
      </c>
      <c r="B8" s="5" t="n">
        <v>65</v>
      </c>
      <c r="C8" s="5" t="n">
        <v>65</v>
      </c>
    </row>
    <row r="9" spans="1:3">
      <c r="A9" s="4" t="s">
        <v>833</v>
      </c>
      <c r="B9" s="5" t="n">
        <v>90</v>
      </c>
      <c r="C9" s="5" t="n">
        <v>92</v>
      </c>
    </row>
    <row r="10" spans="1:3">
      <c r="A10" s="4" t="s">
        <v>834</v>
      </c>
      <c r="B10" s="5" t="n">
        <v>0</v>
      </c>
      <c r="C10" s="5" t="n">
        <v>0</v>
      </c>
    </row>
    <row r="11" spans="1:3">
      <c r="A11" s="4" t="s">
        <v>562</v>
      </c>
    </row>
    <row r="12" spans="1:3">
      <c r="A12" s="3" t="s">
        <v>829</v>
      </c>
    </row>
    <row r="13" spans="1:3">
      <c r="A13" s="4" t="s">
        <v>835</v>
      </c>
      <c r="B13" s="5" t="n">
        <v>25</v>
      </c>
    </row>
    <row r="14" spans="1:3">
      <c r="A14" s="4" t="s">
        <v>605</v>
      </c>
      <c r="B14" s="6" t="n">
        <v>65</v>
      </c>
      <c r="C14" s="6" t="n">
        <v>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6</v>
      </c>
      <c r="B1" s="2" t="s">
        <v>1</v>
      </c>
    </row>
    <row r="2" spans="1:4">
      <c r="B2" s="2" t="s">
        <v>2</v>
      </c>
      <c r="C2" s="2" t="s">
        <v>33</v>
      </c>
      <c r="D2" s="2" t="s">
        <v>82</v>
      </c>
    </row>
    <row r="3" spans="1:4">
      <c r="A3" s="4" t="s">
        <v>837</v>
      </c>
    </row>
    <row r="4" spans="1:4">
      <c r="A4" s="3" t="s">
        <v>838</v>
      </c>
    </row>
    <row r="5" spans="1:4">
      <c r="A5" s="4" t="s">
        <v>839</v>
      </c>
      <c r="B5" s="6" t="n">
        <v>472</v>
      </c>
      <c r="D5" s="6" t="n">
        <v>91</v>
      </c>
    </row>
    <row r="6" spans="1:4">
      <c r="A6" s="4" t="s">
        <v>840</v>
      </c>
      <c r="B6" s="5" t="n">
        <v>171</v>
      </c>
      <c r="D6" s="5" t="n">
        <v>43</v>
      </c>
    </row>
    <row r="7" spans="1:4">
      <c r="A7" s="4" t="s">
        <v>841</v>
      </c>
      <c r="B7" s="5" t="n">
        <v>253</v>
      </c>
      <c r="C7" s="6" t="n">
        <v>88</v>
      </c>
    </row>
    <row r="8" spans="1:4">
      <c r="A8" s="4" t="s">
        <v>842</v>
      </c>
    </row>
    <row r="9" spans="1:4">
      <c r="A9" s="3" t="s">
        <v>838</v>
      </c>
    </row>
    <row r="10" spans="1:4">
      <c r="A10" s="4" t="s">
        <v>843</v>
      </c>
      <c r="B10" s="5" t="n">
        <v>31406</v>
      </c>
      <c r="D10" s="5" t="n">
        <v>10180</v>
      </c>
    </row>
    <row r="11" spans="1:4">
      <c r="A11" s="4" t="s">
        <v>844</v>
      </c>
      <c r="B11" s="5" t="n">
        <v>462</v>
      </c>
      <c r="D11" s="5" t="n">
        <v>91</v>
      </c>
    </row>
    <row r="12" spans="1:4">
      <c r="A12" s="4" t="s">
        <v>845</v>
      </c>
    </row>
    <row r="13" spans="1:4">
      <c r="A13" s="3" t="s">
        <v>838</v>
      </c>
    </row>
    <row r="14" spans="1:4">
      <c r="A14" s="4" t="s">
        <v>839</v>
      </c>
      <c r="B14" s="5" t="n">
        <v>463</v>
      </c>
      <c r="D14" s="5" t="n">
        <v>91</v>
      </c>
    </row>
    <row r="15" spans="1:4">
      <c r="A15" s="4" t="s">
        <v>840</v>
      </c>
      <c r="B15" s="5" t="n">
        <v>1</v>
      </c>
      <c r="D15" s="5" t="n">
        <v>0</v>
      </c>
    </row>
    <row r="16" spans="1:4">
      <c r="A16" s="4" t="s">
        <v>846</v>
      </c>
    </row>
    <row r="17" spans="1:4">
      <c r="A17" s="3" t="s">
        <v>838</v>
      </c>
    </row>
    <row r="18" spans="1:4">
      <c r="A18" s="4" t="s">
        <v>841</v>
      </c>
      <c r="B18" s="5" t="n">
        <v>371</v>
      </c>
      <c r="C18" s="5" t="n">
        <v>124</v>
      </c>
    </row>
    <row r="19" spans="1:4">
      <c r="A19" s="4" t="s">
        <v>847</v>
      </c>
    </row>
    <row r="20" spans="1:4">
      <c r="A20" s="3" t="s">
        <v>838</v>
      </c>
    </row>
    <row r="21" spans="1:4">
      <c r="A21" s="4" t="s">
        <v>843</v>
      </c>
      <c r="B21" s="5" t="n">
        <v>34165</v>
      </c>
      <c r="D21" s="5" t="n">
        <v>10132</v>
      </c>
    </row>
    <row r="22" spans="1:4">
      <c r="A22" s="4" t="s">
        <v>844</v>
      </c>
      <c r="B22" s="5" t="n">
        <v>-161</v>
      </c>
      <c r="D22" s="5" t="n">
        <v>-43</v>
      </c>
    </row>
    <row r="23" spans="1:4">
      <c r="A23" s="4" t="s">
        <v>848</v>
      </c>
    </row>
    <row r="24" spans="1:4">
      <c r="A24" s="3" t="s">
        <v>838</v>
      </c>
    </row>
    <row r="25" spans="1:4">
      <c r="A25" s="4" t="s">
        <v>839</v>
      </c>
      <c r="B25" s="5" t="n">
        <v>9</v>
      </c>
      <c r="D25" s="5" t="n">
        <v>0</v>
      </c>
    </row>
    <row r="26" spans="1:4">
      <c r="A26" s="4" t="s">
        <v>840</v>
      </c>
      <c r="B26" s="5" t="n">
        <v>170</v>
      </c>
      <c r="D26" s="6" t="n">
        <v>43</v>
      </c>
    </row>
    <row r="27" spans="1:4">
      <c r="A27" s="4" t="s">
        <v>849</v>
      </c>
    </row>
    <row r="28" spans="1:4">
      <c r="A28" s="3" t="s">
        <v>838</v>
      </c>
    </row>
    <row r="29" spans="1:4">
      <c r="A29" s="4" t="s">
        <v>841</v>
      </c>
      <c r="B29" s="6" t="n">
        <v>-118</v>
      </c>
      <c r="C29" s="6" t="n">
        <v>-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50</v>
      </c>
      <c r="B1" s="2" t="s">
        <v>2</v>
      </c>
      <c r="C1" s="2" t="s">
        <v>82</v>
      </c>
    </row>
    <row r="2" spans="1:3">
      <c r="A2" s="4" t="s">
        <v>562</v>
      </c>
    </row>
    <row r="3" spans="1:3">
      <c r="A3" s="3" t="s">
        <v>851</v>
      </c>
    </row>
    <row r="4" spans="1:3">
      <c r="A4" s="4" t="s">
        <v>852</v>
      </c>
      <c r="B4" s="11" t="n">
        <v>16.5</v>
      </c>
      <c r="C4" s="11" t="n">
        <v>1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2"/>
  </cols>
  <sheetData>
    <row r="1" spans="1:2">
      <c r="A1" s="1" t="s">
        <v>853</v>
      </c>
      <c r="B1" s="2" t="s">
        <v>854</v>
      </c>
    </row>
    <row r="2" spans="1:2">
      <c r="A2" s="3" t="s">
        <v>246</v>
      </c>
    </row>
    <row r="3" spans="1:2">
      <c r="A3" s="4" t="s">
        <v>855</v>
      </c>
      <c r="B3" s="5" t="n">
        <v>8</v>
      </c>
    </row>
    <row r="4" spans="1:2">
      <c r="A4" s="4" t="s">
        <v>856</v>
      </c>
    </row>
    <row r="5" spans="1:2">
      <c r="A5" s="3" t="s">
        <v>857</v>
      </c>
    </row>
    <row r="6" spans="1:2">
      <c r="A6" s="4" t="s">
        <v>858</v>
      </c>
      <c r="B6" s="6" t="n">
        <v>150000000</v>
      </c>
    </row>
    <row r="7" spans="1:2">
      <c r="A7" s="4" t="s">
        <v>859</v>
      </c>
    </row>
    <row r="8" spans="1:2">
      <c r="A8" s="3" t="s">
        <v>857</v>
      </c>
    </row>
    <row r="9" spans="1:2">
      <c r="A9" s="4" t="s">
        <v>858</v>
      </c>
      <c r="B9" s="6" t="n">
        <v>2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60</v>
      </c>
      <c r="B1" s="2" t="s">
        <v>1</v>
      </c>
    </row>
    <row r="2" spans="1:3">
      <c r="B2" s="2" t="s">
        <v>2</v>
      </c>
      <c r="C2" s="2" t="s">
        <v>82</v>
      </c>
    </row>
    <row r="3" spans="1:3">
      <c r="A3" s="3" t="s">
        <v>861</v>
      </c>
    </row>
    <row r="4" spans="1:3">
      <c r="A4" s="4" t="s">
        <v>862</v>
      </c>
      <c r="B4" s="4" t="s">
        <v>463</v>
      </c>
    </row>
    <row r="5" spans="1:3">
      <c r="A5" s="4" t="s">
        <v>863</v>
      </c>
      <c r="B5" s="6" t="n">
        <v>18162</v>
      </c>
    </row>
    <row r="6" spans="1:3">
      <c r="A6" s="4" t="s">
        <v>864</v>
      </c>
      <c r="B6" s="5" t="n">
        <v>44084</v>
      </c>
    </row>
    <row r="7" spans="1:3">
      <c r="A7" s="4" t="s">
        <v>865</v>
      </c>
      <c r="B7" s="5" t="n">
        <v>62246</v>
      </c>
    </row>
    <row r="8" spans="1:3">
      <c r="A8" s="3" t="s">
        <v>866</v>
      </c>
    </row>
    <row r="9" spans="1:3">
      <c r="A9" s="4" t="s">
        <v>867</v>
      </c>
      <c r="B9" s="6" t="n">
        <v>17623</v>
      </c>
    </row>
    <row r="10" spans="1:3">
      <c r="A10" s="4" t="s">
        <v>868</v>
      </c>
      <c r="B10" s="4" t="s">
        <v>869</v>
      </c>
    </row>
    <row r="11" spans="1:3">
      <c r="A11" s="4" t="s">
        <v>870</v>
      </c>
      <c r="B11" s="4" t="s">
        <v>871</v>
      </c>
    </row>
    <row r="12" spans="1:3">
      <c r="A12" s="3" t="s">
        <v>872</v>
      </c>
    </row>
    <row r="13" spans="1:3">
      <c r="A13" s="4" t="s">
        <v>23</v>
      </c>
      <c r="B13" s="6" t="n">
        <v>56000</v>
      </c>
    </row>
    <row r="14" spans="1:3">
      <c r="A14" s="4" t="s">
        <v>873</v>
      </c>
      <c r="B14" s="5" t="n">
        <v>73000</v>
      </c>
    </row>
    <row r="15" spans="1:3">
      <c r="A15" s="4" t="s">
        <v>874</v>
      </c>
      <c r="B15" s="5" t="n">
        <v>71000</v>
      </c>
    </row>
    <row r="16" spans="1:3">
      <c r="A16" s="4" t="s">
        <v>875</v>
      </c>
      <c r="B16" s="5" t="n">
        <v>47000</v>
      </c>
    </row>
    <row r="17" spans="1:3">
      <c r="A17" s="4" t="s">
        <v>876</v>
      </c>
      <c r="B17" s="5" t="n">
        <v>4000</v>
      </c>
    </row>
    <row r="18" spans="1:3">
      <c r="A18" s="4" t="s">
        <v>877</v>
      </c>
      <c r="B18" s="5" t="n">
        <v>11000</v>
      </c>
    </row>
    <row r="19" spans="1:3">
      <c r="A19" s="4" t="s">
        <v>878</v>
      </c>
      <c r="B19" s="5" t="n">
        <v>262000</v>
      </c>
    </row>
    <row r="20" spans="1:3">
      <c r="A20" s="4" t="s">
        <v>879</v>
      </c>
      <c r="B20" s="5" t="n">
        <v>-21000</v>
      </c>
    </row>
    <row r="21" spans="1:3">
      <c r="A21" s="4" t="s">
        <v>108</v>
      </c>
      <c r="B21" s="5" t="n">
        <v>241340</v>
      </c>
      <c r="C21" s="6" t="n">
        <v>0</v>
      </c>
    </row>
    <row r="22" spans="1:3">
      <c r="A22" s="3" t="s">
        <v>880</v>
      </c>
    </row>
    <row r="23" spans="1:3">
      <c r="A23" s="4" t="s">
        <v>23</v>
      </c>
      <c r="C23" s="5" t="n">
        <v>74000</v>
      </c>
    </row>
    <row r="24" spans="1:3">
      <c r="A24" s="4" t="s">
        <v>873</v>
      </c>
      <c r="C24" s="5" t="n">
        <v>72000</v>
      </c>
    </row>
    <row r="25" spans="1:3">
      <c r="A25" s="4" t="s">
        <v>874</v>
      </c>
      <c r="C25" s="5" t="n">
        <v>71000</v>
      </c>
    </row>
    <row r="26" spans="1:3">
      <c r="A26" s="4" t="s">
        <v>875</v>
      </c>
      <c r="C26" s="5" t="n">
        <v>47000</v>
      </c>
    </row>
    <row r="27" spans="1:3">
      <c r="A27" s="4" t="s">
        <v>876</v>
      </c>
      <c r="C27" s="5" t="n">
        <v>4000</v>
      </c>
    </row>
    <row r="28" spans="1:3">
      <c r="A28" s="4" t="s">
        <v>877</v>
      </c>
      <c r="C28" s="5" t="n">
        <v>12000</v>
      </c>
    </row>
    <row r="29" spans="1:3">
      <c r="A29" s="4" t="s">
        <v>878</v>
      </c>
      <c r="C29" s="5" t="n">
        <v>280000</v>
      </c>
    </row>
    <row r="30" spans="1:3">
      <c r="A30" s="4" t="s">
        <v>881</v>
      </c>
    </row>
    <row r="31" spans="1:3">
      <c r="A31" s="3" t="s">
        <v>861</v>
      </c>
    </row>
    <row r="32" spans="1:3">
      <c r="A32" s="4" t="s">
        <v>863</v>
      </c>
      <c r="B32" s="5" t="n">
        <v>2684</v>
      </c>
    </row>
    <row r="33" spans="1:3">
      <c r="A33" s="4" t="s">
        <v>864</v>
      </c>
      <c r="B33" s="5" t="n">
        <v>2804</v>
      </c>
    </row>
    <row r="34" spans="1:3">
      <c r="A34" s="4" t="s">
        <v>865</v>
      </c>
      <c r="B34" s="5" t="n">
        <v>5488</v>
      </c>
    </row>
    <row r="35" spans="1:3">
      <c r="A35" s="3" t="s">
        <v>866</v>
      </c>
    </row>
    <row r="36" spans="1:3">
      <c r="A36" s="4" t="s">
        <v>867</v>
      </c>
      <c r="B36" s="6" t="n">
        <v>2586</v>
      </c>
    </row>
    <row r="37" spans="1:3">
      <c r="A37" s="4" t="s">
        <v>868</v>
      </c>
      <c r="B37" s="4" t="s">
        <v>882</v>
      </c>
    </row>
    <row r="38" spans="1:3">
      <c r="A38" s="4" t="s">
        <v>870</v>
      </c>
      <c r="B38" s="4" t="s">
        <v>883</v>
      </c>
    </row>
    <row r="39" spans="1:3">
      <c r="A39" s="3" t="s">
        <v>872</v>
      </c>
    </row>
    <row r="40" spans="1:3">
      <c r="A40" s="4" t="s">
        <v>23</v>
      </c>
      <c r="B40" s="6" t="n">
        <v>8000</v>
      </c>
    </row>
    <row r="41" spans="1:3">
      <c r="A41" s="4" t="s">
        <v>873</v>
      </c>
      <c r="B41" s="5" t="n">
        <v>10000</v>
      </c>
    </row>
    <row r="42" spans="1:3">
      <c r="A42" s="4" t="s">
        <v>874</v>
      </c>
      <c r="B42" s="5" t="n">
        <v>8000</v>
      </c>
    </row>
    <row r="43" spans="1:3">
      <c r="A43" s="4" t="s">
        <v>875</v>
      </c>
      <c r="B43" s="5" t="n">
        <v>5000</v>
      </c>
    </row>
    <row r="44" spans="1:3">
      <c r="A44" s="4" t="s">
        <v>876</v>
      </c>
      <c r="B44" s="5" t="n">
        <v>4000</v>
      </c>
    </row>
    <row r="45" spans="1:3">
      <c r="A45" s="4" t="s">
        <v>877</v>
      </c>
      <c r="B45" s="5" t="n">
        <v>11000</v>
      </c>
    </row>
    <row r="46" spans="1:3">
      <c r="A46" s="4" t="s">
        <v>878</v>
      </c>
      <c r="B46" s="5" t="n">
        <v>46000</v>
      </c>
    </row>
    <row r="47" spans="1:3">
      <c r="A47" s="4" t="s">
        <v>879</v>
      </c>
      <c r="B47" s="5" t="n">
        <v>-6000</v>
      </c>
    </row>
    <row r="48" spans="1:3">
      <c r="A48" s="4" t="s">
        <v>108</v>
      </c>
      <c r="B48" s="5" t="n">
        <v>40000</v>
      </c>
    </row>
    <row r="49" spans="1:3">
      <c r="A49" s="3" t="s">
        <v>880</v>
      </c>
    </row>
    <row r="50" spans="1:3">
      <c r="A50" s="4" t="s">
        <v>23</v>
      </c>
      <c r="C50" s="5" t="n">
        <v>11000</v>
      </c>
    </row>
    <row r="51" spans="1:3">
      <c r="A51" s="4" t="s">
        <v>873</v>
      </c>
      <c r="C51" s="5" t="n">
        <v>9000</v>
      </c>
    </row>
    <row r="52" spans="1:3">
      <c r="A52" s="4" t="s">
        <v>874</v>
      </c>
      <c r="C52" s="5" t="n">
        <v>8000</v>
      </c>
    </row>
    <row r="53" spans="1:3">
      <c r="A53" s="4" t="s">
        <v>875</v>
      </c>
      <c r="C53" s="5" t="n">
        <v>5000</v>
      </c>
    </row>
    <row r="54" spans="1:3">
      <c r="A54" s="4" t="s">
        <v>876</v>
      </c>
      <c r="C54" s="5" t="n">
        <v>4000</v>
      </c>
    </row>
    <row r="55" spans="1:3">
      <c r="A55" s="4" t="s">
        <v>877</v>
      </c>
      <c r="C55" s="5" t="n">
        <v>12000</v>
      </c>
    </row>
    <row r="56" spans="1:3">
      <c r="A56" s="4" t="s">
        <v>878</v>
      </c>
      <c r="C56" s="5" t="n">
        <v>49000</v>
      </c>
    </row>
    <row r="57" spans="1:3">
      <c r="A57" s="4" t="s">
        <v>884</v>
      </c>
    </row>
    <row r="58" spans="1:3">
      <c r="A58" s="3" t="s">
        <v>861</v>
      </c>
    </row>
    <row r="59" spans="1:3">
      <c r="A59" s="4" t="s">
        <v>863</v>
      </c>
      <c r="B59" s="5" t="n">
        <v>15478</v>
      </c>
    </row>
    <row r="60" spans="1:3">
      <c r="A60" s="4" t="s">
        <v>864</v>
      </c>
      <c r="B60" s="5" t="n">
        <v>41280</v>
      </c>
    </row>
    <row r="61" spans="1:3">
      <c r="A61" s="4" t="s">
        <v>865</v>
      </c>
      <c r="B61" s="5" t="n">
        <v>56758</v>
      </c>
    </row>
    <row r="62" spans="1:3">
      <c r="A62" s="3" t="s">
        <v>866</v>
      </c>
    </row>
    <row r="63" spans="1:3">
      <c r="A63" s="4" t="s">
        <v>867</v>
      </c>
      <c r="B63" s="6" t="n">
        <v>15037</v>
      </c>
    </row>
    <row r="64" spans="1:3">
      <c r="A64" s="4" t="s">
        <v>868</v>
      </c>
      <c r="B64" s="4" t="s">
        <v>885</v>
      </c>
    </row>
    <row r="65" spans="1:3">
      <c r="A65" s="4" t="s">
        <v>870</v>
      </c>
      <c r="B65" s="4" t="s">
        <v>886</v>
      </c>
    </row>
    <row r="66" spans="1:3">
      <c r="A66" s="3" t="s">
        <v>872</v>
      </c>
    </row>
    <row r="67" spans="1:3">
      <c r="A67" s="4" t="s">
        <v>23</v>
      </c>
      <c r="B67" s="6" t="n">
        <v>48000</v>
      </c>
    </row>
    <row r="68" spans="1:3">
      <c r="A68" s="4" t="s">
        <v>873</v>
      </c>
      <c r="B68" s="5" t="n">
        <v>63000</v>
      </c>
    </row>
    <row r="69" spans="1:3">
      <c r="A69" s="4" t="s">
        <v>874</v>
      </c>
      <c r="B69" s="5" t="n">
        <v>63000</v>
      </c>
    </row>
    <row r="70" spans="1:3">
      <c r="A70" s="4" t="s">
        <v>875</v>
      </c>
      <c r="B70" s="5" t="n">
        <v>42000</v>
      </c>
    </row>
    <row r="71" spans="1:3">
      <c r="A71" s="4" t="s">
        <v>876</v>
      </c>
      <c r="B71" s="5" t="n">
        <v>0</v>
      </c>
    </row>
    <row r="72" spans="1:3">
      <c r="A72" s="4" t="s">
        <v>877</v>
      </c>
      <c r="B72" s="5" t="n">
        <v>0</v>
      </c>
    </row>
    <row r="73" spans="1:3">
      <c r="A73" s="4" t="s">
        <v>878</v>
      </c>
      <c r="B73" s="5" t="n">
        <v>216000</v>
      </c>
    </row>
    <row r="74" spans="1:3">
      <c r="A74" s="4" t="s">
        <v>879</v>
      </c>
      <c r="B74" s="5" t="n">
        <v>-15000</v>
      </c>
    </row>
    <row r="75" spans="1:3">
      <c r="A75" s="4" t="s">
        <v>108</v>
      </c>
      <c r="B75" s="6" t="n">
        <v>201000</v>
      </c>
    </row>
    <row r="76" spans="1:3">
      <c r="A76" s="3" t="s">
        <v>880</v>
      </c>
    </row>
    <row r="77" spans="1:3">
      <c r="A77" s="4" t="s">
        <v>23</v>
      </c>
      <c r="C77" s="5" t="n">
        <v>63000</v>
      </c>
    </row>
    <row r="78" spans="1:3">
      <c r="A78" s="4" t="s">
        <v>873</v>
      </c>
      <c r="C78" s="5" t="n">
        <v>63000</v>
      </c>
    </row>
    <row r="79" spans="1:3">
      <c r="A79" s="4" t="s">
        <v>874</v>
      </c>
      <c r="C79" s="5" t="n">
        <v>63000</v>
      </c>
    </row>
    <row r="80" spans="1:3">
      <c r="A80" s="4" t="s">
        <v>875</v>
      </c>
      <c r="C80" s="5" t="n">
        <v>42000</v>
      </c>
    </row>
    <row r="81" spans="1:3">
      <c r="A81" s="4" t="s">
        <v>876</v>
      </c>
      <c r="C81" s="5" t="n">
        <v>0</v>
      </c>
    </row>
    <row r="82" spans="1:3">
      <c r="A82" s="4" t="s">
        <v>877</v>
      </c>
      <c r="C82" s="5" t="n">
        <v>0</v>
      </c>
    </row>
    <row r="83" spans="1:3">
      <c r="A83" s="4" t="s">
        <v>878</v>
      </c>
      <c r="C83" s="5" t="n">
        <v>231000</v>
      </c>
    </row>
    <row r="84" spans="1:3">
      <c r="A84" s="4" t="s">
        <v>28</v>
      </c>
    </row>
    <row r="85" spans="1:3">
      <c r="A85" s="3" t="s">
        <v>861</v>
      </c>
    </row>
    <row r="86" spans="1:3">
      <c r="A86" s="4" t="s">
        <v>862</v>
      </c>
      <c r="B86" s="4" t="s">
        <v>463</v>
      </c>
    </row>
    <row r="87" spans="1:3">
      <c r="A87" s="4" t="s">
        <v>863</v>
      </c>
      <c r="B87" s="6" t="n">
        <v>16964</v>
      </c>
    </row>
    <row r="88" spans="1:3">
      <c r="A88" s="4" t="s">
        <v>864</v>
      </c>
      <c r="B88" s="5" t="n">
        <v>43366</v>
      </c>
    </row>
    <row r="89" spans="1:3">
      <c r="A89" s="4" t="s">
        <v>865</v>
      </c>
      <c r="B89" s="5" t="n">
        <v>60330</v>
      </c>
    </row>
    <row r="90" spans="1:3">
      <c r="A90" s="3" t="s">
        <v>866</v>
      </c>
    </row>
    <row r="91" spans="1:3">
      <c r="A91" s="4" t="s">
        <v>867</v>
      </c>
      <c r="B91" s="6" t="n">
        <v>16434</v>
      </c>
    </row>
    <row r="92" spans="1:3">
      <c r="A92" s="4" t="s">
        <v>868</v>
      </c>
      <c r="B92" s="4" t="s">
        <v>887</v>
      </c>
    </row>
    <row r="93" spans="1:3">
      <c r="A93" s="4" t="s">
        <v>870</v>
      </c>
      <c r="B93" s="4" t="s">
        <v>888</v>
      </c>
    </row>
    <row r="94" spans="1:3">
      <c r="A94" s="3" t="s">
        <v>872</v>
      </c>
    </row>
    <row r="95" spans="1:3">
      <c r="A95" s="4" t="s">
        <v>23</v>
      </c>
      <c r="B95" s="6" t="n">
        <v>52000</v>
      </c>
    </row>
    <row r="96" spans="1:3">
      <c r="A96" s="4" t="s">
        <v>873</v>
      </c>
      <c r="B96" s="5" t="n">
        <v>69000</v>
      </c>
    </row>
    <row r="97" spans="1:3">
      <c r="A97" s="4" t="s">
        <v>874</v>
      </c>
      <c r="B97" s="5" t="n">
        <v>68000</v>
      </c>
    </row>
    <row r="98" spans="1:3">
      <c r="A98" s="4" t="s">
        <v>875</v>
      </c>
      <c r="B98" s="5" t="n">
        <v>44000</v>
      </c>
    </row>
    <row r="99" spans="1:3">
      <c r="A99" s="4" t="s">
        <v>876</v>
      </c>
      <c r="B99" s="5" t="n">
        <v>2000</v>
      </c>
    </row>
    <row r="100" spans="1:3">
      <c r="A100" s="4" t="s">
        <v>877</v>
      </c>
      <c r="B100" s="5" t="n">
        <v>3000</v>
      </c>
    </row>
    <row r="101" spans="1:3">
      <c r="A101" s="4" t="s">
        <v>878</v>
      </c>
      <c r="B101" s="5" t="n">
        <v>238000</v>
      </c>
    </row>
    <row r="102" spans="1:3">
      <c r="A102" s="4" t="s">
        <v>879</v>
      </c>
      <c r="B102" s="5" t="n">
        <v>-17000</v>
      </c>
    </row>
    <row r="103" spans="1:3">
      <c r="A103" s="4" t="s">
        <v>108</v>
      </c>
      <c r="B103" s="5" t="n">
        <v>221000</v>
      </c>
    </row>
    <row r="104" spans="1:3">
      <c r="A104" s="3" t="s">
        <v>880</v>
      </c>
    </row>
    <row r="105" spans="1:3">
      <c r="A105" s="4" t="s">
        <v>23</v>
      </c>
      <c r="C105" s="5" t="n">
        <v>69000</v>
      </c>
    </row>
    <row r="106" spans="1:3">
      <c r="A106" s="4" t="s">
        <v>873</v>
      </c>
      <c r="C106" s="5" t="n">
        <v>69000</v>
      </c>
    </row>
    <row r="107" spans="1:3">
      <c r="A107" s="4" t="s">
        <v>874</v>
      </c>
      <c r="C107" s="5" t="n">
        <v>68000</v>
      </c>
    </row>
    <row r="108" spans="1:3">
      <c r="A108" s="4" t="s">
        <v>875</v>
      </c>
      <c r="C108" s="5" t="n">
        <v>44000</v>
      </c>
    </row>
    <row r="109" spans="1:3">
      <c r="A109" s="4" t="s">
        <v>876</v>
      </c>
      <c r="C109" s="5" t="n">
        <v>2000</v>
      </c>
    </row>
    <row r="110" spans="1:3">
      <c r="A110" s="4" t="s">
        <v>877</v>
      </c>
      <c r="C110" s="5" t="n">
        <v>3000</v>
      </c>
    </row>
    <row r="111" spans="1:3">
      <c r="A111" s="4" t="s">
        <v>878</v>
      </c>
      <c r="C111" s="5" t="n">
        <v>255000</v>
      </c>
    </row>
    <row r="112" spans="1:3">
      <c r="A112" s="4" t="s">
        <v>889</v>
      </c>
    </row>
    <row r="113" spans="1:3">
      <c r="A113" s="3" t="s">
        <v>861</v>
      </c>
    </row>
    <row r="114" spans="1:3">
      <c r="A114" s="4" t="s">
        <v>863</v>
      </c>
      <c r="B114" s="5" t="n">
        <v>1486</v>
      </c>
    </row>
    <row r="115" spans="1:3">
      <c r="A115" s="4" t="s">
        <v>864</v>
      </c>
      <c r="B115" s="5" t="n">
        <v>2086</v>
      </c>
    </row>
    <row r="116" spans="1:3">
      <c r="A116" s="4" t="s">
        <v>865</v>
      </c>
      <c r="B116" s="5" t="n">
        <v>3572</v>
      </c>
    </row>
    <row r="117" spans="1:3">
      <c r="A117" s="3" t="s">
        <v>866</v>
      </c>
    </row>
    <row r="118" spans="1:3">
      <c r="A118" s="4" t="s">
        <v>867</v>
      </c>
      <c r="B118" s="6" t="n">
        <v>1397</v>
      </c>
    </row>
    <row r="119" spans="1:3">
      <c r="A119" s="4" t="s">
        <v>868</v>
      </c>
      <c r="B119" s="4" t="s">
        <v>890</v>
      </c>
    </row>
    <row r="120" spans="1:3">
      <c r="A120" s="4" t="s">
        <v>870</v>
      </c>
      <c r="B120" s="4" t="s">
        <v>891</v>
      </c>
    </row>
    <row r="121" spans="1:3">
      <c r="A121" s="3" t="s">
        <v>872</v>
      </c>
    </row>
    <row r="122" spans="1:3">
      <c r="A122" s="4" t="s">
        <v>23</v>
      </c>
      <c r="B122" s="6" t="n">
        <v>4000</v>
      </c>
    </row>
    <row r="123" spans="1:3">
      <c r="A123" s="4" t="s">
        <v>873</v>
      </c>
      <c r="B123" s="5" t="n">
        <v>6000</v>
      </c>
    </row>
    <row r="124" spans="1:3">
      <c r="A124" s="4" t="s">
        <v>874</v>
      </c>
      <c r="B124" s="5" t="n">
        <v>5000</v>
      </c>
    </row>
    <row r="125" spans="1:3">
      <c r="A125" s="4" t="s">
        <v>875</v>
      </c>
      <c r="B125" s="5" t="n">
        <v>2000</v>
      </c>
    </row>
    <row r="126" spans="1:3">
      <c r="A126" s="4" t="s">
        <v>876</v>
      </c>
      <c r="B126" s="5" t="n">
        <v>2000</v>
      </c>
    </row>
    <row r="127" spans="1:3">
      <c r="A127" s="4" t="s">
        <v>877</v>
      </c>
      <c r="B127" s="5" t="n">
        <v>3000</v>
      </c>
    </row>
    <row r="128" spans="1:3">
      <c r="A128" s="4" t="s">
        <v>878</v>
      </c>
      <c r="B128" s="5" t="n">
        <v>22000</v>
      </c>
    </row>
    <row r="129" spans="1:3">
      <c r="A129" s="4" t="s">
        <v>879</v>
      </c>
      <c r="B129" s="5" t="n">
        <v>-2000</v>
      </c>
    </row>
    <row r="130" spans="1:3">
      <c r="A130" s="4" t="s">
        <v>108</v>
      </c>
      <c r="B130" s="5" t="n">
        <v>20000</v>
      </c>
    </row>
    <row r="131" spans="1:3">
      <c r="A131" s="3" t="s">
        <v>880</v>
      </c>
    </row>
    <row r="132" spans="1:3">
      <c r="A132" s="4" t="s">
        <v>23</v>
      </c>
      <c r="C132" s="5" t="n">
        <v>6000</v>
      </c>
    </row>
    <row r="133" spans="1:3">
      <c r="A133" s="4" t="s">
        <v>873</v>
      </c>
      <c r="C133" s="5" t="n">
        <v>6000</v>
      </c>
    </row>
    <row r="134" spans="1:3">
      <c r="A134" s="4" t="s">
        <v>874</v>
      </c>
      <c r="C134" s="5" t="n">
        <v>5000</v>
      </c>
    </row>
    <row r="135" spans="1:3">
      <c r="A135" s="4" t="s">
        <v>875</v>
      </c>
      <c r="C135" s="5" t="n">
        <v>2000</v>
      </c>
    </row>
    <row r="136" spans="1:3">
      <c r="A136" s="4" t="s">
        <v>876</v>
      </c>
      <c r="C136" s="5" t="n">
        <v>2000</v>
      </c>
    </row>
    <row r="137" spans="1:3">
      <c r="A137" s="4" t="s">
        <v>877</v>
      </c>
      <c r="C137" s="5" t="n">
        <v>3000</v>
      </c>
    </row>
    <row r="138" spans="1:3">
      <c r="A138" s="4" t="s">
        <v>878</v>
      </c>
      <c r="C138" s="5" t="n">
        <v>24000</v>
      </c>
    </row>
    <row r="139" spans="1:3">
      <c r="A139" s="4" t="s">
        <v>892</v>
      </c>
    </row>
    <row r="140" spans="1:3">
      <c r="A140" s="3" t="s">
        <v>861</v>
      </c>
    </row>
    <row r="141" spans="1:3">
      <c r="A141" s="4" t="s">
        <v>863</v>
      </c>
      <c r="B141" s="5" t="n">
        <v>15478</v>
      </c>
    </row>
    <row r="142" spans="1:3">
      <c r="A142" s="4" t="s">
        <v>864</v>
      </c>
      <c r="B142" s="5" t="n">
        <v>41280</v>
      </c>
    </row>
    <row r="143" spans="1:3">
      <c r="A143" s="4" t="s">
        <v>865</v>
      </c>
      <c r="B143" s="5" t="n">
        <v>56758</v>
      </c>
    </row>
    <row r="144" spans="1:3">
      <c r="A144" s="3" t="s">
        <v>866</v>
      </c>
    </row>
    <row r="145" spans="1:3">
      <c r="A145" s="4" t="s">
        <v>867</v>
      </c>
      <c r="B145" s="6" t="n">
        <v>15037</v>
      </c>
    </row>
    <row r="146" spans="1:3">
      <c r="A146" s="4" t="s">
        <v>868</v>
      </c>
      <c r="B146" s="4" t="s">
        <v>885</v>
      </c>
    </row>
    <row r="147" spans="1:3">
      <c r="A147" s="4" t="s">
        <v>870</v>
      </c>
      <c r="B147" s="4" t="s">
        <v>886</v>
      </c>
    </row>
    <row r="148" spans="1:3">
      <c r="A148" s="3" t="s">
        <v>872</v>
      </c>
    </row>
    <row r="149" spans="1:3">
      <c r="A149" s="4" t="s">
        <v>23</v>
      </c>
      <c r="B149" s="6" t="n">
        <v>48000</v>
      </c>
    </row>
    <row r="150" spans="1:3">
      <c r="A150" s="4" t="s">
        <v>873</v>
      </c>
      <c r="B150" s="5" t="n">
        <v>63000</v>
      </c>
    </row>
    <row r="151" spans="1:3">
      <c r="A151" s="4" t="s">
        <v>874</v>
      </c>
      <c r="B151" s="5" t="n">
        <v>63000</v>
      </c>
    </row>
    <row r="152" spans="1:3">
      <c r="A152" s="4" t="s">
        <v>875</v>
      </c>
      <c r="B152" s="5" t="n">
        <v>42000</v>
      </c>
    </row>
    <row r="153" spans="1:3">
      <c r="A153" s="4" t="s">
        <v>876</v>
      </c>
      <c r="B153" s="5" t="n">
        <v>0</v>
      </c>
    </row>
    <row r="154" spans="1:3">
      <c r="A154" s="4" t="s">
        <v>877</v>
      </c>
      <c r="B154" s="5" t="n">
        <v>0</v>
      </c>
    </row>
    <row r="155" spans="1:3">
      <c r="A155" s="4" t="s">
        <v>878</v>
      </c>
      <c r="B155" s="5" t="n">
        <v>216000</v>
      </c>
    </row>
    <row r="156" spans="1:3">
      <c r="A156" s="4" t="s">
        <v>879</v>
      </c>
      <c r="B156" s="5" t="n">
        <v>-15000</v>
      </c>
    </row>
    <row r="157" spans="1:3">
      <c r="A157" s="4" t="s">
        <v>108</v>
      </c>
      <c r="B157" s="6" t="n">
        <v>201000</v>
      </c>
    </row>
    <row r="158" spans="1:3">
      <c r="A158" s="3" t="s">
        <v>880</v>
      </c>
    </row>
    <row r="159" spans="1:3">
      <c r="A159" s="4" t="s">
        <v>23</v>
      </c>
      <c r="C159" s="5" t="n">
        <v>63000</v>
      </c>
    </row>
    <row r="160" spans="1:3">
      <c r="A160" s="4" t="s">
        <v>873</v>
      </c>
      <c r="C160" s="5" t="n">
        <v>63000</v>
      </c>
    </row>
    <row r="161" spans="1:3">
      <c r="A161" s="4" t="s">
        <v>874</v>
      </c>
      <c r="C161" s="5" t="n">
        <v>63000</v>
      </c>
    </row>
    <row r="162" spans="1:3">
      <c r="A162" s="4" t="s">
        <v>875</v>
      </c>
      <c r="C162" s="5" t="n">
        <v>42000</v>
      </c>
    </row>
    <row r="163" spans="1:3">
      <c r="A163" s="4" t="s">
        <v>876</v>
      </c>
      <c r="C163" s="5" t="n">
        <v>0</v>
      </c>
    </row>
    <row r="164" spans="1:3">
      <c r="A164" s="4" t="s">
        <v>877</v>
      </c>
      <c r="C164" s="5" t="n">
        <v>0</v>
      </c>
    </row>
    <row r="165" spans="1:3">
      <c r="A165" s="4" t="s">
        <v>878</v>
      </c>
      <c r="C165" s="6" t="n">
        <v>23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2"/>
    <col customWidth="1" max="3" min="3" width="49"/>
    <col customWidth="1" max="4" min="4" width="13"/>
    <col customWidth="1" max="5" min="5" width="61"/>
    <col customWidth="1" max="6" min="6" width="73"/>
    <col customWidth="1" max="7" min="7" width="18"/>
    <col customWidth="1" max="8" min="8" width="66"/>
    <col customWidth="1" max="9" min="9" width="46"/>
    <col customWidth="1" max="10" min="10" width="80"/>
  </cols>
  <sheetData>
    <row r="1" spans="1:10">
      <c r="A1" s="1" t="s">
        <v>159</v>
      </c>
      <c r="B1" s="2" t="s">
        <v>160</v>
      </c>
      <c r="C1" s="2" t="s">
        <v>28</v>
      </c>
      <c r="D1" s="2" t="s">
        <v>161</v>
      </c>
      <c r="E1" s="2" t="s">
        <v>162</v>
      </c>
      <c r="F1" s="2" t="s">
        <v>163</v>
      </c>
      <c r="G1" s="2" t="s">
        <v>164</v>
      </c>
      <c r="H1" s="2" t="s">
        <v>165</v>
      </c>
      <c r="I1" s="2" t="s">
        <v>166</v>
      </c>
      <c r="J1" s="2" t="s">
        <v>167</v>
      </c>
    </row>
    <row r="2" spans="1:10">
      <c r="A2" s="4" t="s">
        <v>168</v>
      </c>
      <c r="B2" s="6" t="n">
        <v>2097386</v>
      </c>
      <c r="C2" s="6" t="n">
        <v>1845283</v>
      </c>
      <c r="D2" s="6" t="n">
        <v>1662491</v>
      </c>
      <c r="E2" s="6" t="n">
        <v>107634</v>
      </c>
      <c r="F2" s="6" t="n">
        <v>614675</v>
      </c>
      <c r="G2" s="6" t="n">
        <v>476836</v>
      </c>
      <c r="H2" s="6" t="n">
        <v>1124193</v>
      </c>
      <c r="I2" s="6" t="n">
        <v>-41941</v>
      </c>
      <c r="J2" s="6" t="n">
        <v>-1219</v>
      </c>
    </row>
    <row r="3" spans="1:10">
      <c r="A3" s="4" t="s">
        <v>169</v>
      </c>
      <c r="D3" s="5" t="n">
        <v>108788000</v>
      </c>
      <c r="E3" s="5" t="n">
        <v>16142000</v>
      </c>
    </row>
    <row r="4" spans="1:10">
      <c r="A4" s="3" t="s">
        <v>170</v>
      </c>
    </row>
    <row r="5" spans="1:10">
      <c r="A5" s="4" t="s">
        <v>49</v>
      </c>
      <c r="B5" s="5" t="n">
        <v>40247</v>
      </c>
      <c r="C5" s="5" t="n">
        <v>27475</v>
      </c>
      <c r="G5" s="5" t="n">
        <v>40247</v>
      </c>
      <c r="H5" s="5" t="n">
        <v>27475</v>
      </c>
    </row>
    <row r="6" spans="1:10">
      <c r="A6" s="4" t="s">
        <v>171</v>
      </c>
      <c r="B6" s="5" t="n">
        <v>-12773</v>
      </c>
      <c r="C6" s="5" t="n">
        <v>31</v>
      </c>
      <c r="I6" s="5" t="n">
        <v>-12773</v>
      </c>
      <c r="J6" s="5" t="n">
        <v>31</v>
      </c>
    </row>
    <row r="7" spans="1:10">
      <c r="A7" s="4" t="s">
        <v>172</v>
      </c>
      <c r="B7" s="5" t="n">
        <v>658</v>
      </c>
      <c r="D7" s="6" t="n">
        <v>658</v>
      </c>
    </row>
    <row r="8" spans="1:10">
      <c r="A8" s="4" t="s">
        <v>173</v>
      </c>
      <c r="D8" s="5" t="n">
        <v>53000</v>
      </c>
    </row>
    <row r="9" spans="1:10">
      <c r="A9" s="4" t="s">
        <v>174</v>
      </c>
      <c r="B9" s="5" t="n">
        <v>-33741</v>
      </c>
      <c r="C9" s="5" t="n">
        <v>-25826</v>
      </c>
      <c r="G9" s="5" t="n">
        <v>-33741</v>
      </c>
      <c r="H9" s="5" t="n">
        <v>-25826</v>
      </c>
    </row>
    <row r="10" spans="1:10">
      <c r="A10" s="4" t="s">
        <v>175</v>
      </c>
      <c r="C10" s="5" t="n">
        <v>-8</v>
      </c>
      <c r="F10" s="5" t="n">
        <v>-8</v>
      </c>
    </row>
    <row r="11" spans="1:10">
      <c r="A11" s="4" t="s">
        <v>176</v>
      </c>
      <c r="B11" s="5" t="n">
        <v>2091777</v>
      </c>
      <c r="C11" s="5" t="n">
        <v>1846955</v>
      </c>
      <c r="D11" s="6" t="n">
        <v>1663149</v>
      </c>
      <c r="E11" s="6" t="n">
        <v>107634</v>
      </c>
      <c r="F11" s="5" t="n">
        <v>614667</v>
      </c>
      <c r="G11" s="5" t="n">
        <v>483342</v>
      </c>
      <c r="H11" s="5" t="n">
        <v>1125842</v>
      </c>
      <c r="I11" s="5" t="n">
        <v>-54714</v>
      </c>
      <c r="J11" s="5" t="n">
        <v>-1188</v>
      </c>
    </row>
    <row r="12" spans="1:10">
      <c r="A12" s="4" t="s">
        <v>177</v>
      </c>
      <c r="D12" s="5" t="n">
        <v>108841000</v>
      </c>
      <c r="E12" s="5" t="n">
        <v>16142000</v>
      </c>
    </row>
    <row r="13" spans="1:10">
      <c r="A13" s="4" t="s">
        <v>178</v>
      </c>
      <c r="B13" s="6" t="n">
        <v>2162280</v>
      </c>
      <c r="C13" s="5" t="n">
        <v>1957641</v>
      </c>
      <c r="D13" s="6" t="n">
        <v>1669267</v>
      </c>
      <c r="E13" s="6" t="n">
        <v>111696</v>
      </c>
      <c r="F13" s="5" t="n">
        <v>681305</v>
      </c>
      <c r="G13" s="5" t="n">
        <v>543623</v>
      </c>
      <c r="H13" s="5" t="n">
        <v>1164541</v>
      </c>
      <c r="I13" s="5" t="n">
        <v>-50610</v>
      </c>
      <c r="J13" s="5" t="n">
        <v>99</v>
      </c>
    </row>
    <row r="14" spans="1:10">
      <c r="A14" s="4" t="s">
        <v>179</v>
      </c>
      <c r="B14" s="5" t="n">
        <v>108879245</v>
      </c>
      <c r="D14" s="5" t="n">
        <v>108879000</v>
      </c>
      <c r="E14" s="5" t="n">
        <v>16751000</v>
      </c>
    </row>
    <row r="15" spans="1:10">
      <c r="A15" s="3" t="s">
        <v>170</v>
      </c>
    </row>
    <row r="16" spans="1:10">
      <c r="A16" s="4" t="s">
        <v>49</v>
      </c>
      <c r="B16" s="6" t="n">
        <v>45688</v>
      </c>
      <c r="C16" s="5" t="n">
        <v>32126</v>
      </c>
      <c r="G16" s="5" t="n">
        <v>45688</v>
      </c>
      <c r="H16" s="5" t="n">
        <v>32126</v>
      </c>
    </row>
    <row r="17" spans="1:10">
      <c r="A17" s="4" t="s">
        <v>171</v>
      </c>
      <c r="B17" s="5" t="n">
        <v>9241</v>
      </c>
      <c r="C17" s="5" t="n">
        <v>24</v>
      </c>
      <c r="I17" s="5" t="n">
        <v>9241</v>
      </c>
      <c r="J17" s="5" t="n">
        <v>24</v>
      </c>
    </row>
    <row r="18" spans="1:10">
      <c r="A18" s="4" t="s">
        <v>172</v>
      </c>
      <c r="B18" s="5" t="n">
        <v>1166</v>
      </c>
      <c r="D18" s="6" t="n">
        <v>1166</v>
      </c>
    </row>
    <row r="19" spans="1:10">
      <c r="A19" s="4" t="s">
        <v>173</v>
      </c>
      <c r="D19" s="5" t="n">
        <v>58000</v>
      </c>
    </row>
    <row r="20" spans="1:10">
      <c r="A20" s="4" t="s">
        <v>174</v>
      </c>
      <c r="B20" s="5" t="n">
        <v>-34860</v>
      </c>
      <c r="C20" s="5" t="n">
        <v>-25313</v>
      </c>
      <c r="G20" s="5" t="n">
        <v>-34860</v>
      </c>
      <c r="H20" s="5" t="n">
        <v>-25313</v>
      </c>
    </row>
    <row r="21" spans="1:10">
      <c r="A21" s="4" t="s">
        <v>175</v>
      </c>
      <c r="C21" s="5" t="n">
        <v>0</v>
      </c>
    </row>
    <row r="22" spans="1:10">
      <c r="A22" s="4" t="s">
        <v>180</v>
      </c>
      <c r="B22" s="6" t="n">
        <v>2183515</v>
      </c>
      <c r="C22" s="6" t="n">
        <v>1964478</v>
      </c>
      <c r="D22" s="6" t="n">
        <v>1670433</v>
      </c>
      <c r="E22" s="6" t="n">
        <v>111696</v>
      </c>
      <c r="F22" s="6" t="n">
        <v>681305</v>
      </c>
      <c r="G22" s="6" t="n">
        <v>554451</v>
      </c>
      <c r="H22" s="6" t="n">
        <v>1171354</v>
      </c>
      <c r="I22" s="6" t="n">
        <v>-41369</v>
      </c>
      <c r="J22" s="6" t="n">
        <v>123</v>
      </c>
    </row>
    <row r="23" spans="1:10">
      <c r="A23" s="4" t="s">
        <v>181</v>
      </c>
      <c r="B23" s="5" t="n">
        <v>108936912</v>
      </c>
      <c r="D23" s="5" t="n">
        <v>108937000</v>
      </c>
      <c r="E23" s="5" t="n">
        <v>1675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3</v>
      </c>
      <c r="B1" s="2" t="s">
        <v>1</v>
      </c>
    </row>
    <row r="2" spans="1:3">
      <c r="B2" s="2" t="s">
        <v>2</v>
      </c>
      <c r="C2" s="2" t="s">
        <v>33</v>
      </c>
    </row>
    <row r="3" spans="1:3">
      <c r="A3" s="3" t="s">
        <v>894</v>
      </c>
    </row>
    <row r="4" spans="1:3">
      <c r="A4" s="4" t="s">
        <v>549</v>
      </c>
      <c r="B4" s="6" t="n">
        <v>2162280</v>
      </c>
      <c r="C4" s="6" t="n">
        <v>2097386</v>
      </c>
    </row>
    <row r="5" spans="1:3">
      <c r="A5" s="4" t="s">
        <v>895</v>
      </c>
      <c r="B5" s="5" t="n">
        <v>9241</v>
      </c>
      <c r="C5" s="5" t="n">
        <v>-12773</v>
      </c>
    </row>
    <row r="6" spans="1:3">
      <c r="A6" s="4" t="s">
        <v>550</v>
      </c>
      <c r="B6" s="5" t="n">
        <v>2183515</v>
      </c>
      <c r="C6" s="5" t="n">
        <v>2091777</v>
      </c>
    </row>
    <row r="7" spans="1:3">
      <c r="A7" s="4" t="s">
        <v>896</v>
      </c>
    </row>
    <row r="8" spans="1:3">
      <c r="A8" s="3" t="s">
        <v>894</v>
      </c>
    </row>
    <row r="9" spans="1:3">
      <c r="A9" s="4" t="s">
        <v>549</v>
      </c>
      <c r="B9" s="5" t="n">
        <v>-50610</v>
      </c>
      <c r="C9" s="5" t="n">
        <v>-41941</v>
      </c>
    </row>
    <row r="10" spans="1:3">
      <c r="A10" s="4" t="s">
        <v>895</v>
      </c>
      <c r="B10" s="5" t="n">
        <v>9241</v>
      </c>
      <c r="C10" s="5" t="n">
        <v>-12773</v>
      </c>
    </row>
    <row r="11" spans="1:3">
      <c r="A11" s="4" t="s">
        <v>550</v>
      </c>
      <c r="B11" s="5" t="n">
        <v>-41369</v>
      </c>
      <c r="C11" s="5" t="n">
        <v>-54714</v>
      </c>
    </row>
    <row r="12" spans="1:3">
      <c r="A12" s="4" t="s">
        <v>897</v>
      </c>
    </row>
    <row r="13" spans="1:3">
      <c r="A13" s="3" t="s">
        <v>894</v>
      </c>
    </row>
    <row r="14" spans="1:3">
      <c r="A14" s="4" t="s">
        <v>549</v>
      </c>
      <c r="B14" s="5" t="n">
        <v>-24423</v>
      </c>
      <c r="C14" s="5" t="n">
        <v>-14951</v>
      </c>
    </row>
    <row r="15" spans="1:3">
      <c r="A15" s="4" t="s">
        <v>895</v>
      </c>
      <c r="B15" s="5" t="n">
        <v>9439</v>
      </c>
      <c r="C15" s="5" t="n">
        <v>-13297</v>
      </c>
    </row>
    <row r="16" spans="1:3">
      <c r="A16" s="4" t="s">
        <v>550</v>
      </c>
      <c r="B16" s="5" t="n">
        <v>-14984</v>
      </c>
      <c r="C16" s="5" t="n">
        <v>-28248</v>
      </c>
    </row>
    <row r="17" spans="1:3">
      <c r="A17" s="4" t="s">
        <v>898</v>
      </c>
    </row>
    <row r="18" spans="1:3">
      <c r="A18" s="3" t="s">
        <v>894</v>
      </c>
    </row>
    <row r="19" spans="1:3">
      <c r="A19" s="4" t="s">
        <v>549</v>
      </c>
      <c r="B19" s="5" t="n">
        <v>-436</v>
      </c>
      <c r="C19" s="5" t="n">
        <v>0</v>
      </c>
    </row>
    <row r="20" spans="1:3">
      <c r="A20" s="4" t="s">
        <v>895</v>
      </c>
      <c r="B20" s="5" t="n">
        <v>-403</v>
      </c>
      <c r="C20" s="5" t="n">
        <v>0</v>
      </c>
    </row>
    <row r="21" spans="1:3">
      <c r="A21" s="4" t="s">
        <v>550</v>
      </c>
      <c r="B21" s="5" t="n">
        <v>-839</v>
      </c>
      <c r="C21" s="5" t="n">
        <v>0</v>
      </c>
    </row>
    <row r="22" spans="1:3">
      <c r="A22" s="4" t="s">
        <v>614</v>
      </c>
    </row>
    <row r="23" spans="1:3">
      <c r="A23" s="3" t="s">
        <v>894</v>
      </c>
    </row>
    <row r="24" spans="1:3">
      <c r="A24" s="4" t="s">
        <v>549</v>
      </c>
      <c r="B24" s="5" t="n">
        <v>-25751</v>
      </c>
      <c r="C24" s="5" t="n">
        <v>-26990</v>
      </c>
    </row>
    <row r="25" spans="1:3">
      <c r="A25" s="4" t="s">
        <v>895</v>
      </c>
      <c r="B25" s="5" t="n">
        <v>205</v>
      </c>
      <c r="C25" s="5" t="n">
        <v>524</v>
      </c>
    </row>
    <row r="26" spans="1:3">
      <c r="A26" s="4" t="s">
        <v>550</v>
      </c>
      <c r="B26" s="5" t="n">
        <v>-25546</v>
      </c>
      <c r="C26" s="5" t="n">
        <v>-26466</v>
      </c>
    </row>
    <row r="27" spans="1:3">
      <c r="A27" s="4" t="s">
        <v>28</v>
      </c>
    </row>
    <row r="28" spans="1:3">
      <c r="A28" s="3" t="s">
        <v>894</v>
      </c>
    </row>
    <row r="29" spans="1:3">
      <c r="A29" s="4" t="s">
        <v>549</v>
      </c>
      <c r="B29" s="5" t="n">
        <v>1957641</v>
      </c>
      <c r="C29" s="5" t="n">
        <v>1845283</v>
      </c>
    </row>
    <row r="30" spans="1:3">
      <c r="A30" s="4" t="s">
        <v>895</v>
      </c>
      <c r="B30" s="5" t="n">
        <v>24</v>
      </c>
      <c r="C30" s="5" t="n">
        <v>31</v>
      </c>
    </row>
    <row r="31" spans="1:3">
      <c r="A31" s="4" t="s">
        <v>550</v>
      </c>
      <c r="B31" s="5" t="n">
        <v>1964478</v>
      </c>
      <c r="C31" s="5" t="n">
        <v>1846955</v>
      </c>
    </row>
    <row r="32" spans="1:3">
      <c r="A32" s="4" t="s">
        <v>899</v>
      </c>
    </row>
    <row r="33" spans="1:3">
      <c r="A33" s="3" t="s">
        <v>894</v>
      </c>
    </row>
    <row r="34" spans="1:3">
      <c r="A34" s="4" t="s">
        <v>549</v>
      </c>
      <c r="B34" s="5" t="n">
        <v>99</v>
      </c>
      <c r="C34" s="5" t="n">
        <v>-1219</v>
      </c>
    </row>
    <row r="35" spans="1:3">
      <c r="A35" s="4" t="s">
        <v>895</v>
      </c>
      <c r="B35" s="5" t="n">
        <v>24</v>
      </c>
      <c r="C35" s="5" t="n">
        <v>31</v>
      </c>
    </row>
    <row r="36" spans="1:3">
      <c r="A36" s="4" t="s">
        <v>550</v>
      </c>
      <c r="B36" s="5" t="n">
        <v>123</v>
      </c>
      <c r="C36" s="5" t="n">
        <v>-1188</v>
      </c>
    </row>
    <row r="37" spans="1:3">
      <c r="A37" s="4" t="s">
        <v>900</v>
      </c>
    </row>
    <row r="38" spans="1:3">
      <c r="A38" s="3" t="s">
        <v>894</v>
      </c>
    </row>
    <row r="39" spans="1:3">
      <c r="A39" s="4" t="s">
        <v>549</v>
      </c>
      <c r="B39" s="5" t="n">
        <v>99</v>
      </c>
      <c r="C39" s="5" t="n">
        <v>-1219</v>
      </c>
    </row>
    <row r="40" spans="1:3">
      <c r="A40" s="4" t="s">
        <v>895</v>
      </c>
      <c r="B40" s="5" t="n">
        <v>24</v>
      </c>
      <c r="C40" s="5" t="n">
        <v>31</v>
      </c>
    </row>
    <row r="41" spans="1:3">
      <c r="A41" s="4" t="s">
        <v>550</v>
      </c>
      <c r="B41" s="6" t="n">
        <v>123</v>
      </c>
      <c r="C41" s="6" t="n">
        <v>-11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33</v>
      </c>
    </row>
    <row r="3" spans="1:3">
      <c r="A3" s="3" t="s">
        <v>902</v>
      </c>
    </row>
    <row r="4" spans="1:3">
      <c r="A4" s="4" t="s">
        <v>903</v>
      </c>
      <c r="B4" s="6" t="n">
        <v>205</v>
      </c>
      <c r="C4" s="6" t="n">
        <v>524</v>
      </c>
    </row>
    <row r="5" spans="1:3">
      <c r="A5" s="4" t="s">
        <v>28</v>
      </c>
    </row>
    <row r="6" spans="1:3">
      <c r="A6" s="3" t="s">
        <v>902</v>
      </c>
    </row>
    <row r="7" spans="1:3">
      <c r="A7" s="4" t="s">
        <v>903</v>
      </c>
      <c r="B7" s="5" t="n">
        <v>24</v>
      </c>
      <c r="C7" s="5" t="n">
        <v>31</v>
      </c>
    </row>
    <row r="8" spans="1:3">
      <c r="A8" s="4" t="s">
        <v>904</v>
      </c>
    </row>
    <row r="9" spans="1:3">
      <c r="A9" s="3" t="s">
        <v>902</v>
      </c>
    </row>
    <row r="10" spans="1:3">
      <c r="A10" s="4" t="s">
        <v>903</v>
      </c>
      <c r="B10" s="5" t="n">
        <v>2503</v>
      </c>
      <c r="C10" s="5" t="n">
        <v>5146</v>
      </c>
    </row>
    <row r="11" spans="1:3">
      <c r="A11" s="4" t="s">
        <v>905</v>
      </c>
    </row>
    <row r="12" spans="1:3">
      <c r="A12" s="3" t="s">
        <v>902</v>
      </c>
    </row>
    <row r="13" spans="1:3">
      <c r="A13" s="4" t="s">
        <v>903</v>
      </c>
      <c r="B13" s="5" t="n">
        <v>2322</v>
      </c>
      <c r="C13" s="5" t="n">
        <v>4653</v>
      </c>
    </row>
    <row r="14" spans="1:3">
      <c r="A14" s="4" t="s">
        <v>906</v>
      </c>
    </row>
    <row r="15" spans="1:3">
      <c r="A15" s="3" t="s">
        <v>902</v>
      </c>
    </row>
    <row r="16" spans="1:3">
      <c r="A16" s="4" t="s">
        <v>903</v>
      </c>
      <c r="B16" s="5" t="n">
        <v>-2298</v>
      </c>
      <c r="C16" s="5" t="n">
        <v>-4622</v>
      </c>
    </row>
    <row r="17" spans="1:3">
      <c r="A17" s="4" t="s">
        <v>907</v>
      </c>
    </row>
    <row r="18" spans="1:3">
      <c r="A18" s="3" t="s">
        <v>902</v>
      </c>
    </row>
    <row r="19" spans="1:3">
      <c r="A19" s="4" t="s">
        <v>903</v>
      </c>
      <c r="B19" s="6" t="n">
        <v>-2298</v>
      </c>
      <c r="C19" s="6" t="n">
        <v>-46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908</v>
      </c>
      <c r="B1" s="2" t="s">
        <v>1</v>
      </c>
    </row>
    <row r="2" spans="1:3">
      <c r="B2" s="2" t="s">
        <v>2</v>
      </c>
      <c r="C2" s="2" t="s">
        <v>33</v>
      </c>
    </row>
    <row r="3" spans="1:3">
      <c r="A3" s="3" t="s">
        <v>909</v>
      </c>
    </row>
    <row r="4" spans="1:3">
      <c r="A4" s="4" t="s">
        <v>910</v>
      </c>
      <c r="B4" s="6" t="n">
        <v>577390</v>
      </c>
      <c r="C4" s="6" t="n">
        <v>575465</v>
      </c>
    </row>
    <row r="5" spans="1:3">
      <c r="A5" s="4" t="s">
        <v>35</v>
      </c>
      <c r="B5" s="5" t="n">
        <v>661615</v>
      </c>
      <c r="C5" s="5" t="n">
        <v>645874</v>
      </c>
    </row>
    <row r="6" spans="1:3">
      <c r="A6" s="4" t="s">
        <v>911</v>
      </c>
    </row>
    <row r="7" spans="1:3">
      <c r="A7" s="3" t="s">
        <v>909</v>
      </c>
    </row>
    <row r="8" spans="1:3">
      <c r="A8" s="4" t="s">
        <v>910</v>
      </c>
      <c r="B8" s="5" t="n">
        <v>11233</v>
      </c>
      <c r="C8" s="5" t="n">
        <v>11497</v>
      </c>
    </row>
    <row r="9" spans="1:3">
      <c r="A9" s="4" t="s">
        <v>912</v>
      </c>
    </row>
    <row r="10" spans="1:3">
      <c r="A10" s="3" t="s">
        <v>909</v>
      </c>
    </row>
    <row r="11" spans="1:3">
      <c r="A11" s="4" t="s">
        <v>910</v>
      </c>
      <c r="B11" s="5" t="n">
        <v>566157</v>
      </c>
      <c r="C11" s="5" t="n">
        <v>563968</v>
      </c>
    </row>
    <row r="12" spans="1:3">
      <c r="A12" s="4" t="s">
        <v>913</v>
      </c>
    </row>
    <row r="13" spans="1:3">
      <c r="A13" s="3" t="s">
        <v>909</v>
      </c>
    </row>
    <row r="14" spans="1:3">
      <c r="A14" s="4" t="s">
        <v>910</v>
      </c>
      <c r="B14" s="5" t="n">
        <v>175745</v>
      </c>
      <c r="C14" s="5" t="n">
        <v>178589</v>
      </c>
    </row>
    <row r="15" spans="1:3">
      <c r="A15" s="4" t="s">
        <v>914</v>
      </c>
    </row>
    <row r="16" spans="1:3">
      <c r="A16" s="3" t="s">
        <v>909</v>
      </c>
    </row>
    <row r="17" spans="1:3">
      <c r="A17" s="4" t="s">
        <v>910</v>
      </c>
      <c r="B17" s="5" t="n">
        <v>187408</v>
      </c>
      <c r="C17" s="5" t="n">
        <v>188998</v>
      </c>
    </row>
    <row r="18" spans="1:3">
      <c r="A18" s="4" t="s">
        <v>915</v>
      </c>
    </row>
    <row r="19" spans="1:3">
      <c r="A19" s="3" t="s">
        <v>909</v>
      </c>
    </row>
    <row r="20" spans="1:3">
      <c r="A20" s="4" t="s">
        <v>910</v>
      </c>
      <c r="B20" s="5" t="n">
        <v>198926</v>
      </c>
      <c r="C20" s="5" t="n">
        <v>192321</v>
      </c>
    </row>
    <row r="21" spans="1:3">
      <c r="A21" s="4" t="s">
        <v>916</v>
      </c>
    </row>
    <row r="22" spans="1:3">
      <c r="A22" s="3" t="s">
        <v>909</v>
      </c>
    </row>
    <row r="23" spans="1:3">
      <c r="A23" s="4" t="s">
        <v>910</v>
      </c>
      <c r="B23" s="5" t="n">
        <v>4078</v>
      </c>
      <c r="C23" s="5" t="n">
        <v>4060</v>
      </c>
    </row>
    <row r="24" spans="1:3">
      <c r="A24" s="4" t="s">
        <v>917</v>
      </c>
    </row>
    <row r="25" spans="1:3">
      <c r="A25" s="3" t="s">
        <v>909</v>
      </c>
    </row>
    <row r="26" spans="1:3">
      <c r="A26" s="4" t="s">
        <v>910</v>
      </c>
      <c r="B26" s="5" t="n">
        <v>11233</v>
      </c>
      <c r="C26" s="5" t="n">
        <v>11497</v>
      </c>
    </row>
    <row r="27" spans="1:3">
      <c r="A27" s="4" t="s">
        <v>918</v>
      </c>
    </row>
    <row r="28" spans="1:3">
      <c r="A28" s="3" t="s">
        <v>909</v>
      </c>
    </row>
    <row r="29" spans="1:3">
      <c r="A29" s="4" t="s">
        <v>35</v>
      </c>
      <c r="B29" s="5" t="n">
        <v>84225</v>
      </c>
      <c r="C29" s="5" t="n">
        <v>70409</v>
      </c>
    </row>
    <row r="30" spans="1:3">
      <c r="A30" s="4" t="s">
        <v>919</v>
      </c>
    </row>
    <row r="31" spans="1:3">
      <c r="A31" s="3" t="s">
        <v>909</v>
      </c>
    </row>
    <row r="32" spans="1:3">
      <c r="A32" s="4" t="s">
        <v>35</v>
      </c>
      <c r="B32" s="5" t="n">
        <v>6207</v>
      </c>
      <c r="C32" s="5" t="n">
        <v>4750</v>
      </c>
    </row>
    <row r="33" spans="1:3">
      <c r="A33" s="4" t="s">
        <v>920</v>
      </c>
    </row>
    <row r="34" spans="1:3">
      <c r="A34" s="3" t="s">
        <v>909</v>
      </c>
    </row>
    <row r="35" spans="1:3">
      <c r="A35" s="4" t="s">
        <v>35</v>
      </c>
      <c r="B35" s="5" t="n">
        <v>68488</v>
      </c>
      <c r="C35" s="5" t="n">
        <v>62002</v>
      </c>
    </row>
    <row r="36" spans="1:3">
      <c r="A36" s="4" t="s">
        <v>921</v>
      </c>
    </row>
    <row r="37" spans="1:3">
      <c r="A37" s="3" t="s">
        <v>909</v>
      </c>
    </row>
    <row r="38" spans="1:3">
      <c r="A38" s="4" t="s">
        <v>35</v>
      </c>
      <c r="B38" s="5" t="n">
        <v>3331</v>
      </c>
      <c r="C38" s="5" t="n">
        <v>1920</v>
      </c>
    </row>
    <row r="39" spans="1:3">
      <c r="A39" s="4" t="s">
        <v>64</v>
      </c>
    </row>
    <row r="40" spans="1:3">
      <c r="A40" s="3" t="s">
        <v>909</v>
      </c>
    </row>
    <row r="41" spans="1:3">
      <c r="A41" s="4" t="s">
        <v>35</v>
      </c>
      <c r="B41" s="5" t="n">
        <v>6199</v>
      </c>
      <c r="C41" s="5" t="n">
        <v>1737</v>
      </c>
    </row>
    <row r="42" spans="1:3">
      <c r="A42" s="4" t="s">
        <v>62</v>
      </c>
    </row>
    <row r="43" spans="1:3">
      <c r="A43" s="3" t="s">
        <v>909</v>
      </c>
    </row>
    <row r="44" spans="1:3">
      <c r="A44" s="4" t="s">
        <v>910</v>
      </c>
      <c r="B44" s="5" t="n">
        <v>566157</v>
      </c>
      <c r="C44" s="5" t="n">
        <v>563968</v>
      </c>
    </row>
    <row r="45" spans="1:3">
      <c r="A45" s="4" t="s">
        <v>35</v>
      </c>
      <c r="B45" s="5" t="n">
        <v>578495</v>
      </c>
      <c r="C45" s="5" t="n">
        <v>570427</v>
      </c>
    </row>
    <row r="46" spans="1:3">
      <c r="A46" s="4" t="s">
        <v>922</v>
      </c>
    </row>
    <row r="47" spans="1:3">
      <c r="A47" s="3" t="s">
        <v>909</v>
      </c>
    </row>
    <row r="48" spans="1:3">
      <c r="A48" s="4" t="s">
        <v>910</v>
      </c>
      <c r="B48" s="5" t="n">
        <v>0</v>
      </c>
      <c r="C48" s="5" t="n">
        <v>0</v>
      </c>
    </row>
    <row r="49" spans="1:3">
      <c r="A49" s="4" t="s">
        <v>923</v>
      </c>
    </row>
    <row r="50" spans="1:3">
      <c r="A50" s="3" t="s">
        <v>909</v>
      </c>
    </row>
    <row r="51" spans="1:3">
      <c r="A51" s="4" t="s">
        <v>910</v>
      </c>
      <c r="B51" s="5" t="n">
        <v>566157</v>
      </c>
      <c r="C51" s="5" t="n">
        <v>563968</v>
      </c>
    </row>
    <row r="52" spans="1:3">
      <c r="A52" s="4" t="s">
        <v>924</v>
      </c>
    </row>
    <row r="53" spans="1:3">
      <c r="A53" s="3" t="s">
        <v>909</v>
      </c>
    </row>
    <row r="54" spans="1:3">
      <c r="A54" s="4" t="s">
        <v>910</v>
      </c>
      <c r="B54" s="5" t="n">
        <v>175745</v>
      </c>
      <c r="C54" s="5" t="n">
        <v>178589</v>
      </c>
    </row>
    <row r="55" spans="1:3">
      <c r="A55" s="4" t="s">
        <v>925</v>
      </c>
    </row>
    <row r="56" spans="1:3">
      <c r="A56" s="3" t="s">
        <v>909</v>
      </c>
    </row>
    <row r="57" spans="1:3">
      <c r="A57" s="4" t="s">
        <v>910</v>
      </c>
      <c r="B57" s="5" t="n">
        <v>187408</v>
      </c>
      <c r="C57" s="5" t="n">
        <v>188998</v>
      </c>
    </row>
    <row r="58" spans="1:3">
      <c r="A58" s="4" t="s">
        <v>926</v>
      </c>
    </row>
    <row r="59" spans="1:3">
      <c r="A59" s="3" t="s">
        <v>909</v>
      </c>
    </row>
    <row r="60" spans="1:3">
      <c r="A60" s="4" t="s">
        <v>910</v>
      </c>
      <c r="B60" s="5" t="n">
        <v>198926</v>
      </c>
      <c r="C60" s="5" t="n">
        <v>192321</v>
      </c>
    </row>
    <row r="61" spans="1:3">
      <c r="A61" s="4" t="s">
        <v>927</v>
      </c>
    </row>
    <row r="62" spans="1:3">
      <c r="A62" s="3" t="s">
        <v>909</v>
      </c>
    </row>
    <row r="63" spans="1:3">
      <c r="A63" s="4" t="s">
        <v>910</v>
      </c>
      <c r="B63" s="5" t="n">
        <v>4078</v>
      </c>
      <c r="C63" s="5" t="n">
        <v>4060</v>
      </c>
    </row>
    <row r="64" spans="1:3">
      <c r="A64" s="4" t="s">
        <v>928</v>
      </c>
    </row>
    <row r="65" spans="1:3">
      <c r="A65" s="3" t="s">
        <v>909</v>
      </c>
    </row>
    <row r="66" spans="1:3">
      <c r="A66" s="4" t="s">
        <v>910</v>
      </c>
      <c r="B66" s="5" t="n">
        <v>0</v>
      </c>
      <c r="C66" s="5" t="n">
        <v>0</v>
      </c>
    </row>
    <row r="67" spans="1:3">
      <c r="A67" s="4" t="s">
        <v>929</v>
      </c>
    </row>
    <row r="68" spans="1:3">
      <c r="A68" s="3" t="s">
        <v>909</v>
      </c>
    </row>
    <row r="69" spans="1:3">
      <c r="A69" s="4" t="s">
        <v>35</v>
      </c>
      <c r="B69" s="5" t="n">
        <v>12338</v>
      </c>
      <c r="C69" s="5" t="n">
        <v>6459</v>
      </c>
    </row>
    <row r="70" spans="1:3">
      <c r="A70" s="4" t="s">
        <v>930</v>
      </c>
    </row>
    <row r="71" spans="1:3">
      <c r="A71" s="3" t="s">
        <v>909</v>
      </c>
    </row>
    <row r="72" spans="1:3">
      <c r="A72" s="4" t="s">
        <v>35</v>
      </c>
      <c r="B72" s="5" t="n">
        <v>6207</v>
      </c>
      <c r="C72" s="5" t="n">
        <v>4750</v>
      </c>
    </row>
    <row r="73" spans="1:3">
      <c r="A73" s="4" t="s">
        <v>931</v>
      </c>
    </row>
    <row r="74" spans="1:3">
      <c r="A74" s="3" t="s">
        <v>909</v>
      </c>
    </row>
    <row r="75" spans="1:3">
      <c r="A75" s="4" t="s">
        <v>35</v>
      </c>
      <c r="B75" s="5" t="n">
        <v>0</v>
      </c>
      <c r="C75" s="5" t="n">
        <v>0</v>
      </c>
    </row>
    <row r="76" spans="1:3">
      <c r="A76" s="4" t="s">
        <v>932</v>
      </c>
    </row>
    <row r="77" spans="1:3">
      <c r="A77" s="3" t="s">
        <v>909</v>
      </c>
    </row>
    <row r="78" spans="1:3">
      <c r="A78" s="4" t="s">
        <v>35</v>
      </c>
      <c r="B78" s="5" t="n">
        <v>0</v>
      </c>
      <c r="C78" s="5" t="n">
        <v>0</v>
      </c>
    </row>
    <row r="79" spans="1:3">
      <c r="A79" s="4" t="s">
        <v>933</v>
      </c>
    </row>
    <row r="80" spans="1:3">
      <c r="A80" s="3" t="s">
        <v>909</v>
      </c>
    </row>
    <row r="81" spans="1:3">
      <c r="A81" s="4" t="s">
        <v>35</v>
      </c>
      <c r="B81" s="5" t="n">
        <v>6131</v>
      </c>
      <c r="C81" s="5" t="n">
        <v>1709</v>
      </c>
    </row>
    <row r="82" spans="1:3">
      <c r="A82" s="4" t="s">
        <v>63</v>
      </c>
    </row>
    <row r="83" spans="1:3">
      <c r="A83" s="3" t="s">
        <v>909</v>
      </c>
    </row>
    <row r="84" spans="1:3">
      <c r="A84" s="4" t="s">
        <v>910</v>
      </c>
      <c r="B84" s="5" t="n">
        <v>11233</v>
      </c>
      <c r="C84" s="5" t="n">
        <v>11497</v>
      </c>
    </row>
    <row r="85" spans="1:3">
      <c r="A85" s="4" t="s">
        <v>35</v>
      </c>
      <c r="B85" s="5" t="n">
        <v>83052</v>
      </c>
      <c r="C85" s="5" t="n">
        <v>75419</v>
      </c>
    </row>
    <row r="86" spans="1:3">
      <c r="A86" s="4" t="s">
        <v>934</v>
      </c>
    </row>
    <row r="87" spans="1:3">
      <c r="A87" s="3" t="s">
        <v>909</v>
      </c>
    </row>
    <row r="88" spans="1:3">
      <c r="A88" s="4" t="s">
        <v>910</v>
      </c>
      <c r="B88" s="5" t="n">
        <v>11233</v>
      </c>
      <c r="C88" s="5" t="n">
        <v>11497</v>
      </c>
    </row>
    <row r="89" spans="1:3">
      <c r="A89" s="4" t="s">
        <v>935</v>
      </c>
    </row>
    <row r="90" spans="1:3">
      <c r="A90" s="3" t="s">
        <v>909</v>
      </c>
    </row>
    <row r="91" spans="1:3">
      <c r="A91" s="4" t="s">
        <v>910</v>
      </c>
      <c r="B91" s="5" t="n">
        <v>0</v>
      </c>
      <c r="C91" s="5" t="n">
        <v>0</v>
      </c>
    </row>
    <row r="92" spans="1:3">
      <c r="A92" s="4" t="s">
        <v>936</v>
      </c>
    </row>
    <row r="93" spans="1:3">
      <c r="A93" s="3" t="s">
        <v>909</v>
      </c>
    </row>
    <row r="94" spans="1:3">
      <c r="A94" s="4" t="s">
        <v>910</v>
      </c>
      <c r="B94" s="5" t="n">
        <v>0</v>
      </c>
      <c r="C94" s="5" t="n">
        <v>0</v>
      </c>
    </row>
    <row r="95" spans="1:3">
      <c r="A95" s="4" t="s">
        <v>937</v>
      </c>
    </row>
    <row r="96" spans="1:3">
      <c r="A96" s="3" t="s">
        <v>909</v>
      </c>
    </row>
    <row r="97" spans="1:3">
      <c r="A97" s="4" t="s">
        <v>910</v>
      </c>
      <c r="B97" s="5" t="n">
        <v>0</v>
      </c>
      <c r="C97" s="5" t="n">
        <v>0</v>
      </c>
    </row>
    <row r="98" spans="1:3">
      <c r="A98" s="4" t="s">
        <v>938</v>
      </c>
    </row>
    <row r="99" spans="1:3">
      <c r="A99" s="3" t="s">
        <v>909</v>
      </c>
    </row>
    <row r="100" spans="1:3">
      <c r="A100" s="4" t="s">
        <v>910</v>
      </c>
      <c r="B100" s="5" t="n">
        <v>0</v>
      </c>
      <c r="C100" s="5" t="n">
        <v>0</v>
      </c>
    </row>
    <row r="101" spans="1:3">
      <c r="A101" s="4" t="s">
        <v>939</v>
      </c>
    </row>
    <row r="102" spans="1:3">
      <c r="A102" s="3" t="s">
        <v>909</v>
      </c>
    </row>
    <row r="103" spans="1:3">
      <c r="A103" s="4" t="s">
        <v>910</v>
      </c>
      <c r="B103" s="5" t="n">
        <v>0</v>
      </c>
      <c r="C103" s="5" t="n">
        <v>0</v>
      </c>
    </row>
    <row r="104" spans="1:3">
      <c r="A104" s="4" t="s">
        <v>940</v>
      </c>
    </row>
    <row r="105" spans="1:3">
      <c r="A105" s="3" t="s">
        <v>909</v>
      </c>
    </row>
    <row r="106" spans="1:3">
      <c r="A106" s="4" t="s">
        <v>910</v>
      </c>
      <c r="B106" s="5" t="n">
        <v>11233</v>
      </c>
      <c r="C106" s="5" t="n">
        <v>11497</v>
      </c>
    </row>
    <row r="107" spans="1:3">
      <c r="A107" s="4" t="s">
        <v>941</v>
      </c>
    </row>
    <row r="108" spans="1:3">
      <c r="A108" s="3" t="s">
        <v>909</v>
      </c>
    </row>
    <row r="109" spans="1:3">
      <c r="A109" s="4" t="s">
        <v>35</v>
      </c>
      <c r="B109" s="5" t="n">
        <v>71819</v>
      </c>
      <c r="C109" s="5" t="n">
        <v>63922</v>
      </c>
    </row>
    <row r="110" spans="1:3">
      <c r="A110" s="4" t="s">
        <v>942</v>
      </c>
    </row>
    <row r="111" spans="1:3">
      <c r="A111" s="3" t="s">
        <v>909</v>
      </c>
    </row>
    <row r="112" spans="1:3">
      <c r="A112" s="4" t="s">
        <v>35</v>
      </c>
      <c r="B112" s="5" t="n">
        <v>0</v>
      </c>
      <c r="C112" s="5" t="n">
        <v>0</v>
      </c>
    </row>
    <row r="113" spans="1:3">
      <c r="A113" s="4" t="s">
        <v>943</v>
      </c>
    </row>
    <row r="114" spans="1:3">
      <c r="A114" s="3" t="s">
        <v>909</v>
      </c>
    </row>
    <row r="115" spans="1:3">
      <c r="A115" s="4" t="s">
        <v>35</v>
      </c>
      <c r="B115" s="5" t="n">
        <v>68488</v>
      </c>
      <c r="C115" s="5" t="n">
        <v>62002</v>
      </c>
    </row>
    <row r="116" spans="1:3">
      <c r="A116" s="4" t="s">
        <v>944</v>
      </c>
    </row>
    <row r="117" spans="1:3">
      <c r="A117" s="3" t="s">
        <v>909</v>
      </c>
    </row>
    <row r="118" spans="1:3">
      <c r="A118" s="4" t="s">
        <v>35</v>
      </c>
      <c r="B118" s="5" t="n">
        <v>3331</v>
      </c>
      <c r="C118" s="5" t="n">
        <v>1920</v>
      </c>
    </row>
    <row r="119" spans="1:3">
      <c r="A119" s="4" t="s">
        <v>945</v>
      </c>
    </row>
    <row r="120" spans="1:3">
      <c r="A120" s="3" t="s">
        <v>909</v>
      </c>
    </row>
    <row r="121" spans="1:3">
      <c r="A121" s="4" t="s">
        <v>35</v>
      </c>
      <c r="B121" s="5" t="n">
        <v>0</v>
      </c>
      <c r="C121" s="5" t="n">
        <v>0</v>
      </c>
    </row>
    <row r="122" spans="1:3">
      <c r="A122" s="4" t="s">
        <v>64</v>
      </c>
    </row>
    <row r="123" spans="1:3">
      <c r="A123" s="3" t="s">
        <v>909</v>
      </c>
    </row>
    <row r="124" spans="1:3">
      <c r="A124" s="4" t="s">
        <v>910</v>
      </c>
      <c r="B124" s="5" t="n">
        <v>0</v>
      </c>
      <c r="C124" s="5" t="n">
        <v>0</v>
      </c>
    </row>
    <row r="125" spans="1:3">
      <c r="A125" s="4" t="s">
        <v>35</v>
      </c>
      <c r="B125" s="5" t="n">
        <v>68</v>
      </c>
      <c r="C125" s="5" t="n">
        <v>28</v>
      </c>
    </row>
    <row r="126" spans="1:3">
      <c r="A126" s="4" t="s">
        <v>946</v>
      </c>
    </row>
    <row r="127" spans="1:3">
      <c r="A127" s="3" t="s">
        <v>909</v>
      </c>
    </row>
    <row r="128" spans="1:3">
      <c r="A128" s="4" t="s">
        <v>910</v>
      </c>
      <c r="B128" s="5" t="n">
        <v>0</v>
      </c>
      <c r="C128" s="5" t="n">
        <v>0</v>
      </c>
    </row>
    <row r="129" spans="1:3">
      <c r="A129" s="4" t="s">
        <v>947</v>
      </c>
    </row>
    <row r="130" spans="1:3">
      <c r="A130" s="3" t="s">
        <v>909</v>
      </c>
    </row>
    <row r="131" spans="1:3">
      <c r="A131" s="4" t="s">
        <v>910</v>
      </c>
      <c r="B131" s="5" t="n">
        <v>0</v>
      </c>
      <c r="C131" s="5" t="n">
        <v>0</v>
      </c>
    </row>
    <row r="132" spans="1:3">
      <c r="A132" s="4" t="s">
        <v>948</v>
      </c>
    </row>
    <row r="133" spans="1:3">
      <c r="A133" s="3" t="s">
        <v>909</v>
      </c>
    </row>
    <row r="134" spans="1:3">
      <c r="A134" s="4" t="s">
        <v>910</v>
      </c>
      <c r="B134" s="5" t="n">
        <v>0</v>
      </c>
      <c r="C134" s="5" t="n">
        <v>0</v>
      </c>
    </row>
    <row r="135" spans="1:3">
      <c r="A135" s="4" t="s">
        <v>949</v>
      </c>
    </row>
    <row r="136" spans="1:3">
      <c r="A136" s="3" t="s">
        <v>909</v>
      </c>
    </row>
    <row r="137" spans="1:3">
      <c r="A137" s="4" t="s">
        <v>910</v>
      </c>
      <c r="B137" s="5" t="n">
        <v>0</v>
      </c>
      <c r="C137" s="5" t="n">
        <v>0</v>
      </c>
    </row>
    <row r="138" spans="1:3">
      <c r="A138" s="4" t="s">
        <v>950</v>
      </c>
    </row>
    <row r="139" spans="1:3">
      <c r="A139" s="3" t="s">
        <v>909</v>
      </c>
    </row>
    <row r="140" spans="1:3">
      <c r="A140" s="4" t="s">
        <v>910</v>
      </c>
      <c r="B140" s="5" t="n">
        <v>0</v>
      </c>
      <c r="C140" s="5" t="n">
        <v>0</v>
      </c>
    </row>
    <row r="141" spans="1:3">
      <c r="A141" s="4" t="s">
        <v>951</v>
      </c>
    </row>
    <row r="142" spans="1:3">
      <c r="A142" s="3" t="s">
        <v>909</v>
      </c>
    </row>
    <row r="143" spans="1:3">
      <c r="A143" s="4" t="s">
        <v>910</v>
      </c>
      <c r="B143" s="5" t="n">
        <v>0</v>
      </c>
      <c r="C143" s="5" t="n">
        <v>0</v>
      </c>
    </row>
    <row r="144" spans="1:3">
      <c r="A144" s="4" t="s">
        <v>952</v>
      </c>
    </row>
    <row r="145" spans="1:3">
      <c r="A145" s="3" t="s">
        <v>909</v>
      </c>
    </row>
    <row r="146" spans="1:3">
      <c r="A146" s="4" t="s">
        <v>910</v>
      </c>
      <c r="B146" s="5" t="n">
        <v>0</v>
      </c>
      <c r="C146" s="5" t="n">
        <v>0</v>
      </c>
    </row>
    <row r="147" spans="1:3">
      <c r="A147" s="4" t="s">
        <v>953</v>
      </c>
    </row>
    <row r="148" spans="1:3">
      <c r="A148" s="3" t="s">
        <v>909</v>
      </c>
    </row>
    <row r="149" spans="1:3">
      <c r="A149" s="4" t="s">
        <v>35</v>
      </c>
      <c r="B149" s="5" t="n">
        <v>68</v>
      </c>
      <c r="C149" s="5" t="n">
        <v>28</v>
      </c>
    </row>
    <row r="150" spans="1:3">
      <c r="A150" s="4" t="s">
        <v>954</v>
      </c>
    </row>
    <row r="151" spans="1:3">
      <c r="A151" s="3" t="s">
        <v>909</v>
      </c>
    </row>
    <row r="152" spans="1:3">
      <c r="A152" s="4" t="s">
        <v>35</v>
      </c>
      <c r="B152" s="5" t="n">
        <v>0</v>
      </c>
      <c r="C152" s="5" t="n">
        <v>0</v>
      </c>
    </row>
    <row r="153" spans="1:3">
      <c r="A153" s="4" t="s">
        <v>955</v>
      </c>
    </row>
    <row r="154" spans="1:3">
      <c r="A154" s="3" t="s">
        <v>909</v>
      </c>
    </row>
    <row r="155" spans="1:3">
      <c r="A155" s="4" t="s">
        <v>35</v>
      </c>
      <c r="B155" s="5" t="n">
        <v>0</v>
      </c>
      <c r="C155" s="5" t="n">
        <v>0</v>
      </c>
    </row>
    <row r="156" spans="1:3">
      <c r="A156" s="4" t="s">
        <v>956</v>
      </c>
    </row>
    <row r="157" spans="1:3">
      <c r="A157" s="3" t="s">
        <v>909</v>
      </c>
    </row>
    <row r="158" spans="1:3">
      <c r="A158" s="4" t="s">
        <v>35</v>
      </c>
      <c r="B158" s="5" t="n">
        <v>0</v>
      </c>
      <c r="C158" s="5" t="n">
        <v>0</v>
      </c>
    </row>
    <row r="159" spans="1:3">
      <c r="A159" s="4" t="s">
        <v>957</v>
      </c>
    </row>
    <row r="160" spans="1:3">
      <c r="A160" s="3" t="s">
        <v>909</v>
      </c>
    </row>
    <row r="161" spans="1:3">
      <c r="A161" s="4" t="s">
        <v>35</v>
      </c>
      <c r="B161" s="6" t="n">
        <v>68</v>
      </c>
      <c r="C161" s="6" t="n">
        <v>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8</v>
      </c>
      <c r="B1" s="2" t="s">
        <v>1</v>
      </c>
    </row>
    <row r="2" spans="1:4">
      <c r="B2" s="2" t="s">
        <v>2</v>
      </c>
      <c r="C2" s="2" t="s">
        <v>33</v>
      </c>
      <c r="D2" s="2" t="s">
        <v>82</v>
      </c>
    </row>
    <row r="3" spans="1:4">
      <c r="A3" s="3" t="s">
        <v>959</v>
      </c>
    </row>
    <row r="4" spans="1:4">
      <c r="A4" s="4" t="s">
        <v>960</v>
      </c>
      <c r="B4" s="6" t="n">
        <v>2600000</v>
      </c>
      <c r="D4" s="6" t="n">
        <v>1500000</v>
      </c>
    </row>
    <row r="5" spans="1:4">
      <c r="A5" s="4" t="s">
        <v>961</v>
      </c>
      <c r="B5" s="6" t="n">
        <v>15000000</v>
      </c>
      <c r="C5" s="6" t="n">
        <v>12000000</v>
      </c>
    </row>
    <row r="6" spans="1:4">
      <c r="A6" s="4" t="s">
        <v>962</v>
      </c>
      <c r="B6" s="4" t="s">
        <v>890</v>
      </c>
    </row>
    <row r="7" spans="1:4">
      <c r="A7" s="4" t="s">
        <v>963</v>
      </c>
      <c r="B7" s="6" t="n">
        <v>1900000</v>
      </c>
      <c r="C7" s="5" t="n">
        <v>1600000</v>
      </c>
    </row>
    <row r="8" spans="1:4">
      <c r="A8" s="4" t="s">
        <v>964</v>
      </c>
      <c r="B8" s="5" t="n">
        <v>3700000</v>
      </c>
      <c r="C8" s="5" t="n">
        <v>3700000</v>
      </c>
    </row>
    <row r="9" spans="1:4">
      <c r="A9" s="4" t="s">
        <v>28</v>
      </c>
    </row>
    <row r="10" spans="1:4">
      <c r="A10" s="3" t="s">
        <v>959</v>
      </c>
    </row>
    <row r="11" spans="1:4">
      <c r="A11" s="4" t="s">
        <v>960</v>
      </c>
      <c r="B11" s="5" t="n">
        <v>1200000</v>
      </c>
      <c r="D11" s="5" t="n">
        <v>600000</v>
      </c>
    </row>
    <row r="12" spans="1:4">
      <c r="A12" s="4" t="s">
        <v>961</v>
      </c>
      <c r="B12" s="5" t="n">
        <v>14000000</v>
      </c>
      <c r="C12" s="5" t="n">
        <v>11000000</v>
      </c>
    </row>
    <row r="13" spans="1:4">
      <c r="A13" s="4" t="s">
        <v>963</v>
      </c>
      <c r="B13" s="5" t="n">
        <v>700000</v>
      </c>
      <c r="C13" s="5" t="n">
        <v>500000</v>
      </c>
    </row>
    <row r="14" spans="1:4">
      <c r="A14" s="4" t="s">
        <v>964</v>
      </c>
      <c r="B14" s="5" t="n">
        <v>700000</v>
      </c>
      <c r="C14" s="5" t="n">
        <v>500000</v>
      </c>
    </row>
    <row r="15" spans="1:4">
      <c r="A15" s="4" t="s">
        <v>965</v>
      </c>
    </row>
    <row r="16" spans="1:4">
      <c r="A16" s="3" t="s">
        <v>959</v>
      </c>
    </row>
    <row r="17" spans="1:4">
      <c r="A17" s="4" t="s">
        <v>966</v>
      </c>
      <c r="B17" s="5" t="n">
        <v>8000000</v>
      </c>
      <c r="C17" s="5" t="n">
        <v>16000000</v>
      </c>
    </row>
    <row r="18" spans="1:4">
      <c r="A18" s="4" t="s">
        <v>967</v>
      </c>
      <c r="B18" s="5" t="n">
        <v>47500000</v>
      </c>
      <c r="D18" s="5" t="n">
        <v>38500000</v>
      </c>
    </row>
    <row r="19" spans="1:4">
      <c r="A19" s="4" t="s">
        <v>968</v>
      </c>
      <c r="B19" s="5" t="n">
        <v>15382000</v>
      </c>
      <c r="C19" s="5" t="n">
        <v>17113000</v>
      </c>
    </row>
    <row r="20" spans="1:4">
      <c r="A20" s="4" t="s">
        <v>969</v>
      </c>
      <c r="B20" s="5" t="n">
        <v>21033000</v>
      </c>
      <c r="C20" s="5" t="n">
        <v>19234000</v>
      </c>
    </row>
    <row r="21" spans="1:4">
      <c r="A21" s="4" t="s">
        <v>970</v>
      </c>
      <c r="B21" s="5" t="n">
        <v>-27998000</v>
      </c>
      <c r="C21" s="5" t="n">
        <v>-27254000</v>
      </c>
    </row>
    <row r="22" spans="1:4">
      <c r="A22" s="4" t="s">
        <v>971</v>
      </c>
      <c r="B22" s="5" t="n">
        <v>-11000</v>
      </c>
      <c r="C22" s="5" t="n">
        <v>-10000</v>
      </c>
    </row>
    <row r="23" spans="1:4">
      <c r="A23" s="4" t="s">
        <v>972</v>
      </c>
      <c r="B23" s="5" t="n">
        <v>3839000</v>
      </c>
      <c r="C23" s="5" t="n">
        <v>7395000</v>
      </c>
    </row>
    <row r="24" spans="1:4">
      <c r="A24" s="4" t="s">
        <v>973</v>
      </c>
      <c r="B24" s="5" t="n">
        <v>12245000</v>
      </c>
      <c r="C24" s="5" t="n">
        <v>16478000</v>
      </c>
    </row>
    <row r="25" spans="1:4">
      <c r="A25" s="4" t="s">
        <v>974</v>
      </c>
      <c r="B25" s="5" t="n">
        <v>12279000</v>
      </c>
      <c r="C25" s="5" t="n">
        <v>2657000</v>
      </c>
    </row>
    <row r="26" spans="1:4">
      <c r="A26" s="4" t="s">
        <v>975</v>
      </c>
      <c r="B26" s="5" t="n">
        <v>24524000</v>
      </c>
      <c r="C26" s="5" t="n">
        <v>19135000</v>
      </c>
    </row>
    <row r="27" spans="1:4">
      <c r="A27" s="4" t="s">
        <v>976</v>
      </c>
    </row>
    <row r="28" spans="1:4">
      <c r="A28" s="3" t="s">
        <v>959</v>
      </c>
    </row>
    <row r="29" spans="1:4">
      <c r="A29" s="4" t="s">
        <v>967</v>
      </c>
      <c r="B29" s="5" t="n">
        <v>0</v>
      </c>
      <c r="D29" s="5" t="n">
        <v>0</v>
      </c>
    </row>
    <row r="30" spans="1:4">
      <c r="A30" s="4" t="s">
        <v>977</v>
      </c>
    </row>
    <row r="31" spans="1:4">
      <c r="A31" s="3" t="s">
        <v>959</v>
      </c>
    </row>
    <row r="32" spans="1:4">
      <c r="A32" s="4" t="s">
        <v>967</v>
      </c>
      <c r="B32" s="5" t="n">
        <v>700000</v>
      </c>
      <c r="D32" s="5" t="n">
        <v>900000</v>
      </c>
    </row>
    <row r="33" spans="1:4">
      <c r="A33" s="4" t="s">
        <v>978</v>
      </c>
    </row>
    <row r="34" spans="1:4">
      <c r="A34" s="3" t="s">
        <v>959</v>
      </c>
    </row>
    <row r="35" spans="1:4">
      <c r="A35" s="4" t="s">
        <v>966</v>
      </c>
      <c r="B35" s="5" t="n">
        <v>8000000</v>
      </c>
      <c r="C35" s="5" t="n">
        <v>15000000</v>
      </c>
    </row>
    <row r="36" spans="1:4">
      <c r="A36" s="4" t="s">
        <v>967</v>
      </c>
      <c r="B36" s="5" t="n">
        <v>46800000</v>
      </c>
      <c r="D36" s="6" t="n">
        <v>37600000</v>
      </c>
    </row>
    <row r="37" spans="1:4">
      <c r="A37" s="4" t="s">
        <v>968</v>
      </c>
      <c r="B37" s="5" t="n">
        <v>15001000</v>
      </c>
      <c r="C37" s="5" t="n">
        <v>16673000</v>
      </c>
    </row>
    <row r="38" spans="1:4">
      <c r="A38" s="4" t="s">
        <v>969</v>
      </c>
      <c r="B38" s="5" t="n">
        <v>19414000</v>
      </c>
      <c r="C38" s="5" t="n">
        <v>17710000</v>
      </c>
    </row>
    <row r="39" spans="1:4">
      <c r="A39" s="4" t="s">
        <v>970</v>
      </c>
      <c r="B39" s="5" t="n">
        <v>-26164000</v>
      </c>
      <c r="C39" s="5" t="n">
        <v>-25607000</v>
      </c>
    </row>
    <row r="40" spans="1:4">
      <c r="A40" s="4" t="s">
        <v>971</v>
      </c>
      <c r="B40" s="5" t="n">
        <v>2000</v>
      </c>
      <c r="C40" s="5" t="n">
        <v>2000</v>
      </c>
    </row>
    <row r="41" spans="1:4">
      <c r="A41" s="4" t="s">
        <v>972</v>
      </c>
      <c r="B41" s="5" t="n">
        <v>3576000</v>
      </c>
      <c r="C41" s="5" t="n">
        <v>6710000</v>
      </c>
    </row>
    <row r="42" spans="1:4">
      <c r="A42" s="4" t="s">
        <v>973</v>
      </c>
      <c r="B42" s="5" t="n">
        <v>11829000</v>
      </c>
      <c r="C42" s="5" t="n">
        <v>15488000</v>
      </c>
    </row>
    <row r="43" spans="1:4">
      <c r="A43" s="4" t="s">
        <v>974</v>
      </c>
      <c r="B43" s="5" t="n">
        <v>12279000</v>
      </c>
      <c r="C43" s="5" t="n">
        <v>2657000</v>
      </c>
    </row>
    <row r="44" spans="1:4">
      <c r="A44" s="4" t="s">
        <v>975</v>
      </c>
      <c r="B44" s="5" t="n">
        <v>24108000</v>
      </c>
      <c r="C44" s="5" t="n">
        <v>18145000</v>
      </c>
    </row>
    <row r="45" spans="1:4">
      <c r="A45" s="4" t="s">
        <v>979</v>
      </c>
    </row>
    <row r="46" spans="1:4">
      <c r="A46" s="3" t="s">
        <v>959</v>
      </c>
    </row>
    <row r="47" spans="1:4">
      <c r="A47" s="4" t="s">
        <v>968</v>
      </c>
      <c r="B47" s="5" t="n">
        <v>541000</v>
      </c>
      <c r="C47" s="5" t="n">
        <v>669000</v>
      </c>
    </row>
    <row r="48" spans="1:4">
      <c r="A48" s="4" t="s">
        <v>969</v>
      </c>
      <c r="B48" s="5" t="n">
        <v>1997000</v>
      </c>
      <c r="C48" s="5" t="n">
        <v>1931000</v>
      </c>
    </row>
    <row r="49" spans="1:4">
      <c r="A49" s="4" t="s">
        <v>970</v>
      </c>
      <c r="B49" s="5" t="n">
        <v>-3086000</v>
      </c>
      <c r="C49" s="5" t="n">
        <v>-3192000</v>
      </c>
    </row>
    <row r="50" spans="1:4">
      <c r="A50" s="4" t="s">
        <v>971</v>
      </c>
      <c r="B50" s="5" t="n">
        <v>-452000</v>
      </c>
      <c r="C50" s="5" t="n">
        <v>-452000</v>
      </c>
    </row>
    <row r="51" spans="1:4">
      <c r="A51" s="4" t="s">
        <v>972</v>
      </c>
      <c r="B51" s="5" t="n">
        <v>-3000</v>
      </c>
      <c r="C51" s="5" t="n">
        <v>-2000</v>
      </c>
    </row>
    <row r="52" spans="1:4">
      <c r="A52" s="4" t="s">
        <v>973</v>
      </c>
      <c r="B52" s="5" t="n">
        <v>-1003000</v>
      </c>
      <c r="C52" s="5" t="n">
        <v>-1046000</v>
      </c>
    </row>
    <row r="53" spans="1:4">
      <c r="A53" s="4" t="s">
        <v>974</v>
      </c>
      <c r="B53" s="5" t="n">
        <v>811000</v>
      </c>
      <c r="C53" s="5" t="n">
        <v>1071000</v>
      </c>
    </row>
    <row r="54" spans="1:4">
      <c r="A54" s="4" t="s">
        <v>975</v>
      </c>
      <c r="B54" s="5" t="n">
        <v>-192000</v>
      </c>
      <c r="C54" s="5" t="n">
        <v>25000</v>
      </c>
    </row>
    <row r="55" spans="1:4">
      <c r="A55" s="4" t="s">
        <v>980</v>
      </c>
    </row>
    <row r="56" spans="1:4">
      <c r="A56" s="3" t="s">
        <v>959</v>
      </c>
    </row>
    <row r="57" spans="1:4">
      <c r="A57" s="4" t="s">
        <v>968</v>
      </c>
      <c r="B57" s="5" t="n">
        <v>537000</v>
      </c>
      <c r="C57" s="5" t="n">
        <v>664000</v>
      </c>
    </row>
    <row r="58" spans="1:4">
      <c r="A58" s="4" t="s">
        <v>969</v>
      </c>
      <c r="B58" s="5" t="n">
        <v>1917000</v>
      </c>
      <c r="C58" s="5" t="n">
        <v>1859000</v>
      </c>
    </row>
    <row r="59" spans="1:4">
      <c r="A59" s="4" t="s">
        <v>970</v>
      </c>
      <c r="B59" s="5" t="n">
        <v>-3035000</v>
      </c>
      <c r="C59" s="5" t="n">
        <v>-3140000</v>
      </c>
    </row>
    <row r="60" spans="1:4">
      <c r="A60" s="4" t="s">
        <v>971</v>
      </c>
      <c r="B60" s="5" t="n">
        <v>-451000</v>
      </c>
      <c r="C60" s="5" t="n">
        <v>-451000</v>
      </c>
    </row>
    <row r="61" spans="1:4">
      <c r="A61" s="4" t="s">
        <v>972</v>
      </c>
      <c r="B61" s="5" t="n">
        <v>0</v>
      </c>
      <c r="C61" s="5" t="n">
        <v>0</v>
      </c>
    </row>
    <row r="62" spans="1:4">
      <c r="A62" s="4" t="s">
        <v>973</v>
      </c>
      <c r="B62" s="5" t="n">
        <v>-1032000</v>
      </c>
      <c r="C62" s="5" t="n">
        <v>-1068000</v>
      </c>
    </row>
    <row r="63" spans="1:4">
      <c r="A63" s="4" t="s">
        <v>974</v>
      </c>
      <c r="B63" s="5" t="n">
        <v>811000</v>
      </c>
      <c r="C63" s="5" t="n">
        <v>1071000</v>
      </c>
    </row>
    <row r="64" spans="1:4">
      <c r="A64" s="4" t="s">
        <v>975</v>
      </c>
      <c r="B64" s="6" t="n">
        <v>-221000</v>
      </c>
      <c r="C64" s="6" t="n">
        <v>3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981</v>
      </c>
      <c r="B1" s="2" t="s">
        <v>982</v>
      </c>
      <c r="C1" s="2" t="s">
        <v>2</v>
      </c>
      <c r="D1" s="2" t="s">
        <v>33</v>
      </c>
    </row>
    <row r="2" spans="1:4">
      <c r="A2" s="3" t="s">
        <v>259</v>
      </c>
    </row>
    <row r="3" spans="1:4">
      <c r="A3" s="4" t="s">
        <v>983</v>
      </c>
      <c r="C3" s="11" t="n">
        <v>0.3</v>
      </c>
      <c r="D3" s="11" t="n">
        <v>0.2</v>
      </c>
    </row>
    <row r="4" spans="1:4">
      <c r="A4" s="4" t="s">
        <v>984</v>
      </c>
    </row>
    <row r="5" spans="1:4">
      <c r="A5" s="3" t="s">
        <v>259</v>
      </c>
    </row>
    <row r="6" spans="1:4">
      <c r="A6" s="4" t="s">
        <v>985</v>
      </c>
      <c r="C6" s="9" t="n">
        <v>3.2</v>
      </c>
      <c r="D6" s="9" t="n">
        <v>2.7</v>
      </c>
    </row>
    <row r="7" spans="1:4">
      <c r="A7" s="4" t="s">
        <v>983</v>
      </c>
      <c r="C7" s="9" t="n">
        <v>0.5</v>
      </c>
      <c r="D7" s="11" t="n">
        <v>0.5</v>
      </c>
    </row>
    <row r="8" spans="1:4">
      <c r="A8" s="4" t="s">
        <v>986</v>
      </c>
      <c r="C8" s="11" t="n">
        <v>6.9</v>
      </c>
    </row>
    <row r="9" spans="1:4">
      <c r="A9" s="4" t="s">
        <v>987</v>
      </c>
      <c r="C9" s="4" t="s">
        <v>988</v>
      </c>
    </row>
    <row r="10" spans="1:4">
      <c r="A10" s="4" t="s">
        <v>989</v>
      </c>
    </row>
    <row r="11" spans="1:4">
      <c r="A11" s="3" t="s">
        <v>259</v>
      </c>
    </row>
    <row r="12" spans="1:4">
      <c r="A12" s="4" t="s">
        <v>990</v>
      </c>
      <c r="C12" s="4" t="s">
        <v>991</v>
      </c>
    </row>
    <row r="13" spans="1:4">
      <c r="A13" s="4" t="s">
        <v>992</v>
      </c>
      <c r="C13" s="4" t="s">
        <v>993</v>
      </c>
    </row>
    <row r="14" spans="1:4">
      <c r="A14" s="4" t="s">
        <v>994</v>
      </c>
      <c r="C14" s="4" t="s">
        <v>995</v>
      </c>
    </row>
    <row r="15" spans="1:4">
      <c r="A15" s="4" t="s">
        <v>996</v>
      </c>
    </row>
    <row r="16" spans="1:4">
      <c r="A16" s="3" t="s">
        <v>259</v>
      </c>
    </row>
    <row r="17" spans="1:4">
      <c r="A17" s="4" t="s">
        <v>986</v>
      </c>
      <c r="C17" s="11" t="n">
        <v>2.3</v>
      </c>
    </row>
    <row r="18" spans="1:4">
      <c r="A18" s="4" t="s">
        <v>987</v>
      </c>
      <c r="C18" s="4" t="s">
        <v>997</v>
      </c>
    </row>
    <row r="19" spans="1:4">
      <c r="A19" s="4" t="s">
        <v>998</v>
      </c>
      <c r="C19" s="4" t="s">
        <v>995</v>
      </c>
    </row>
    <row r="20" spans="1:4">
      <c r="A20" s="4" t="s">
        <v>999</v>
      </c>
    </row>
    <row r="21" spans="1:4">
      <c r="A21" s="3" t="s">
        <v>259</v>
      </c>
    </row>
    <row r="22" spans="1:4">
      <c r="A22" s="4" t="s">
        <v>986</v>
      </c>
      <c r="C22" s="11" t="n">
        <v>8.5</v>
      </c>
    </row>
    <row r="23" spans="1:4">
      <c r="A23" s="4" t="s">
        <v>987</v>
      </c>
      <c r="C23" s="4" t="s">
        <v>997</v>
      </c>
    </row>
    <row r="24" spans="1:4">
      <c r="A24" s="4" t="s">
        <v>1000</v>
      </c>
    </row>
    <row r="25" spans="1:4">
      <c r="A25" s="3" t="s">
        <v>259</v>
      </c>
    </row>
    <row r="26" spans="1:4">
      <c r="A26" s="4" t="s">
        <v>1001</v>
      </c>
      <c r="B26" s="5" t="n">
        <v>1500000</v>
      </c>
    </row>
    <row r="27" spans="1:4">
      <c r="A27" s="4" t="s">
        <v>1002</v>
      </c>
      <c r="C27" s="5" t="n">
        <v>3200000</v>
      </c>
    </row>
    <row r="28" spans="1:4">
      <c r="A28" s="4" t="s">
        <v>1003</v>
      </c>
      <c r="C28" s="5" t="n">
        <v>800000</v>
      </c>
    </row>
    <row r="29" spans="1:4">
      <c r="A29" s="4" t="s">
        <v>1004</v>
      </c>
    </row>
    <row r="30" spans="1:4">
      <c r="A30" s="3" t="s">
        <v>259</v>
      </c>
    </row>
    <row r="31" spans="1:4">
      <c r="A31" s="4" t="s">
        <v>1005</v>
      </c>
      <c r="C31" s="5" t="n">
        <v>466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6</v>
      </c>
      <c r="B1" s="2" t="s">
        <v>1</v>
      </c>
    </row>
    <row r="2" spans="1:3">
      <c r="B2" s="2" t="s">
        <v>2</v>
      </c>
      <c r="C2" s="2" t="s">
        <v>33</v>
      </c>
    </row>
    <row r="3" spans="1:3">
      <c r="A3" s="3" t="s">
        <v>259</v>
      </c>
    </row>
    <row r="4" spans="1:3">
      <c r="A4" s="4" t="s">
        <v>193</v>
      </c>
      <c r="B4" s="11" t="n">
        <v>2.2</v>
      </c>
      <c r="C4" s="11" t="n">
        <v>1.7</v>
      </c>
    </row>
    <row r="5" spans="1:3">
      <c r="A5" s="4" t="s">
        <v>1007</v>
      </c>
      <c r="B5" s="9" t="n">
        <v>0.3</v>
      </c>
      <c r="C5" s="9" t="n">
        <v>0.2</v>
      </c>
    </row>
    <row r="6" spans="1:3">
      <c r="A6" s="4" t="s">
        <v>28</v>
      </c>
    </row>
    <row r="7" spans="1:3">
      <c r="A7" s="3" t="s">
        <v>259</v>
      </c>
    </row>
    <row r="8" spans="1:3">
      <c r="A8" s="4" t="s">
        <v>193</v>
      </c>
      <c r="B8" s="9" t="n">
        <v>0.8</v>
      </c>
      <c r="C8" s="9" t="n">
        <v>0.6</v>
      </c>
    </row>
    <row r="9" spans="1:3">
      <c r="A9" s="4" t="s">
        <v>1007</v>
      </c>
      <c r="B9" s="11" t="n">
        <v>0.1</v>
      </c>
      <c r="C9" s="11" t="n">
        <v>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8</v>
      </c>
      <c r="B1" s="2" t="s">
        <v>1</v>
      </c>
    </row>
    <row r="2" spans="1:3">
      <c r="B2" s="2" t="s">
        <v>2</v>
      </c>
      <c r="C2" s="2" t="s">
        <v>33</v>
      </c>
    </row>
    <row r="3" spans="1:3">
      <c r="A3" s="3" t="s">
        <v>259</v>
      </c>
    </row>
    <row r="4" spans="1:3">
      <c r="A4" s="4" t="s">
        <v>1007</v>
      </c>
      <c r="B4" s="6" t="n">
        <v>300</v>
      </c>
      <c r="C4" s="6" t="n">
        <v>200</v>
      </c>
    </row>
    <row r="5" spans="1:3">
      <c r="A5" s="4" t="s">
        <v>161</v>
      </c>
    </row>
    <row r="6" spans="1:3">
      <c r="A6" s="3" t="s">
        <v>259</v>
      </c>
    </row>
    <row r="7" spans="1:3">
      <c r="A7" s="4" t="s">
        <v>1009</v>
      </c>
      <c r="B7" s="5" t="n">
        <v>0</v>
      </c>
      <c r="C7" s="5" t="n">
        <v>1074</v>
      </c>
    </row>
    <row r="8" spans="1:3">
      <c r="A8" s="4" t="s">
        <v>844</v>
      </c>
      <c r="B8" s="6" t="n">
        <v>0</v>
      </c>
      <c r="C8" s="6" t="n">
        <v>39</v>
      </c>
    </row>
    <row r="9" spans="1:3">
      <c r="A9" s="4" t="s">
        <v>1007</v>
      </c>
      <c r="B9" s="6" t="n">
        <v>0</v>
      </c>
      <c r="C9" s="6" t="n">
        <v>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0</v>
      </c>
      <c r="B1" s="2" t="s">
        <v>1</v>
      </c>
    </row>
    <row r="2" spans="1:3">
      <c r="B2" s="2" t="s">
        <v>2</v>
      </c>
      <c r="C2" s="2" t="s">
        <v>33</v>
      </c>
    </row>
    <row r="3" spans="1:3">
      <c r="A3" s="4" t="s">
        <v>984</v>
      </c>
    </row>
    <row r="4" spans="1:3">
      <c r="A4" s="3" t="s">
        <v>1011</v>
      </c>
    </row>
    <row r="5" spans="1:3">
      <c r="A5" s="4" t="s">
        <v>1012</v>
      </c>
      <c r="B5" s="5" t="n">
        <v>200358</v>
      </c>
      <c r="C5" s="5" t="n">
        <v>197047</v>
      </c>
    </row>
    <row r="6" spans="1:3">
      <c r="A6" s="4" t="s">
        <v>1013</v>
      </c>
      <c r="B6" s="5" t="n">
        <v>94559</v>
      </c>
      <c r="C6" s="5" t="n">
        <v>88905</v>
      </c>
    </row>
    <row r="7" spans="1:3">
      <c r="A7" s="4" t="s">
        <v>1014</v>
      </c>
      <c r="B7" s="5" t="n">
        <v>-76712</v>
      </c>
      <c r="C7" s="5" t="n">
        <v>-75235</v>
      </c>
    </row>
    <row r="8" spans="1:3">
      <c r="A8" s="4" t="s">
        <v>1015</v>
      </c>
      <c r="B8" s="5" t="n">
        <v>-6980</v>
      </c>
      <c r="C8" s="5" t="n">
        <v>-2629</v>
      </c>
    </row>
    <row r="9" spans="1:3">
      <c r="A9" s="4" t="s">
        <v>1016</v>
      </c>
      <c r="B9" s="5" t="n">
        <v>211225</v>
      </c>
      <c r="C9" s="5" t="n">
        <v>208088</v>
      </c>
    </row>
    <row r="10" spans="1:3">
      <c r="A10" s="3" t="s">
        <v>1017</v>
      </c>
    </row>
    <row r="11" spans="1:3">
      <c r="A11" s="4" t="s">
        <v>1018</v>
      </c>
      <c r="B11" s="7" t="n">
        <v>33.05</v>
      </c>
      <c r="C11" s="7" t="n">
        <v>31.53</v>
      </c>
    </row>
    <row r="12" spans="1:3">
      <c r="A12" s="4" t="s">
        <v>1019</v>
      </c>
      <c r="B12" s="12" t="n">
        <v>37.68</v>
      </c>
      <c r="C12" s="12" t="n">
        <v>34.1</v>
      </c>
    </row>
    <row r="13" spans="1:3">
      <c r="A13" s="4" t="s">
        <v>1020</v>
      </c>
      <c r="B13" s="12" t="n">
        <v>32.61</v>
      </c>
      <c r="C13" s="12" t="n">
        <v>30.55</v>
      </c>
    </row>
    <row r="14" spans="1:3">
      <c r="A14" s="4" t="s">
        <v>1021</v>
      </c>
      <c r="B14" s="12" t="n">
        <v>33.18</v>
      </c>
      <c r="C14" s="12" t="n">
        <v>33.09</v>
      </c>
    </row>
    <row r="15" spans="1:3">
      <c r="A15" s="4" t="s">
        <v>1022</v>
      </c>
      <c r="B15" s="7" t="n">
        <v>35.28</v>
      </c>
      <c r="C15" s="7" t="n">
        <v>32.97</v>
      </c>
    </row>
    <row r="16" spans="1:3">
      <c r="A16" s="4" t="s">
        <v>1023</v>
      </c>
      <c r="B16" s="11" t="n">
        <v>3.6</v>
      </c>
      <c r="C16" s="6" t="n">
        <v>3</v>
      </c>
    </row>
    <row r="17" spans="1:3">
      <c r="A17" s="4" t="s">
        <v>996</v>
      </c>
    </row>
    <row r="18" spans="1:3">
      <c r="A18" s="3" t="s">
        <v>1011</v>
      </c>
    </row>
    <row r="19" spans="1:3">
      <c r="A19" s="4" t="s">
        <v>1012</v>
      </c>
      <c r="B19" s="5" t="n">
        <v>65578</v>
      </c>
      <c r="C19" s="5" t="n">
        <v>32904</v>
      </c>
    </row>
    <row r="20" spans="1:3">
      <c r="A20" s="4" t="s">
        <v>1013</v>
      </c>
      <c r="B20" s="5" t="n">
        <v>34647</v>
      </c>
      <c r="C20" s="5" t="n">
        <v>35626</v>
      </c>
    </row>
    <row r="21" spans="1:3">
      <c r="A21" s="4" t="s">
        <v>1014</v>
      </c>
      <c r="B21" s="5" t="n">
        <v>0</v>
      </c>
      <c r="C21" s="5" t="n">
        <v>0</v>
      </c>
    </row>
    <row r="22" spans="1:3">
      <c r="A22" s="4" t="s">
        <v>1015</v>
      </c>
      <c r="B22" s="5" t="n">
        <v>-1914</v>
      </c>
      <c r="C22" s="5" t="n">
        <v>-1739</v>
      </c>
    </row>
    <row r="23" spans="1:3">
      <c r="A23" s="4" t="s">
        <v>1016</v>
      </c>
      <c r="B23" s="5" t="n">
        <v>98311</v>
      </c>
      <c r="C23" s="5" t="n">
        <v>66791</v>
      </c>
    </row>
    <row r="24" spans="1:3">
      <c r="A24" s="3" t="s">
        <v>1017</v>
      </c>
    </row>
    <row r="25" spans="1:3">
      <c r="A25" s="4" t="s">
        <v>1018</v>
      </c>
      <c r="B25" s="7" t="n">
        <v>38.81</v>
      </c>
      <c r="C25" s="7" t="n">
        <v>39.51</v>
      </c>
    </row>
    <row r="26" spans="1:3">
      <c r="A26" s="4" t="s">
        <v>1019</v>
      </c>
      <c r="B26" s="12" t="n">
        <v>41.07</v>
      </c>
      <c r="C26" s="12" t="n">
        <v>38.21</v>
      </c>
    </row>
    <row r="27" spans="1:3">
      <c r="A27" s="4" t="s">
        <v>1020</v>
      </c>
      <c r="B27" s="5" t="n">
        <v>0</v>
      </c>
      <c r="C27" s="5" t="n">
        <v>0</v>
      </c>
    </row>
    <row r="28" spans="1:3">
      <c r="A28" s="4" t="s">
        <v>1021</v>
      </c>
      <c r="B28" s="12" t="n">
        <v>38.62</v>
      </c>
      <c r="C28" s="12" t="n">
        <v>38.83</v>
      </c>
    </row>
    <row r="29" spans="1:3">
      <c r="A29" s="4" t="s">
        <v>1022</v>
      </c>
      <c r="B29" s="7" t="n">
        <v>39.61</v>
      </c>
      <c r="C29" s="7" t="n">
        <v>38.84</v>
      </c>
    </row>
    <row r="30" spans="1:3">
      <c r="A30" s="4" t="s">
        <v>1023</v>
      </c>
      <c r="B30" s="11" t="n">
        <v>1.4</v>
      </c>
      <c r="C30" s="11" t="n">
        <v>1.4</v>
      </c>
    </row>
    <row r="31" spans="1:3">
      <c r="A31" s="4" t="s">
        <v>999</v>
      </c>
    </row>
    <row r="32" spans="1:3">
      <c r="A32" s="3" t="s">
        <v>1011</v>
      </c>
    </row>
    <row r="33" spans="1:3">
      <c r="A33" s="4" t="s">
        <v>1012</v>
      </c>
      <c r="B33" s="5" t="n">
        <v>276169</v>
      </c>
      <c r="C33" s="5" t="n">
        <v>131616</v>
      </c>
    </row>
    <row r="34" spans="1:3">
      <c r="A34" s="4" t="s">
        <v>1013</v>
      </c>
      <c r="B34" s="5" t="n">
        <v>138580</v>
      </c>
      <c r="C34" s="5" t="n">
        <v>142509</v>
      </c>
    </row>
    <row r="35" spans="1:3">
      <c r="A35" s="4" t="s">
        <v>1014</v>
      </c>
      <c r="B35" s="5" t="n">
        <v>0</v>
      </c>
      <c r="C35" s="5" t="n">
        <v>0</v>
      </c>
    </row>
    <row r="36" spans="1:3">
      <c r="A36" s="4" t="s">
        <v>1015</v>
      </c>
      <c r="B36" s="5" t="n">
        <v>-7659</v>
      </c>
      <c r="C36" s="5" t="n">
        <v>-6958</v>
      </c>
    </row>
    <row r="37" spans="1:3">
      <c r="A37" s="4" t="s">
        <v>1016</v>
      </c>
      <c r="B37" s="5" t="n">
        <v>407090</v>
      </c>
      <c r="C37" s="5" t="n">
        <v>267167</v>
      </c>
    </row>
    <row r="38" spans="1:3">
      <c r="A38" s="3" t="s">
        <v>1017</v>
      </c>
    </row>
    <row r="39" spans="1:3">
      <c r="A39" s="4" t="s">
        <v>1018</v>
      </c>
      <c r="B39" s="7" t="n">
        <v>33.8</v>
      </c>
      <c r="C39" s="7" t="n">
        <v>33.47</v>
      </c>
    </row>
    <row r="40" spans="1:3">
      <c r="A40" s="4" t="s">
        <v>1019</v>
      </c>
      <c r="B40" s="12" t="n">
        <v>37.68</v>
      </c>
      <c r="C40" s="12" t="n">
        <v>34.1</v>
      </c>
    </row>
    <row r="41" spans="1:3">
      <c r="A41" s="4" t="s">
        <v>1020</v>
      </c>
      <c r="B41" s="5" t="n">
        <v>0</v>
      </c>
      <c r="C41" s="5" t="n">
        <v>0</v>
      </c>
    </row>
    <row r="42" spans="1:3">
      <c r="A42" s="4" t="s">
        <v>1021</v>
      </c>
      <c r="B42" s="12" t="n">
        <v>33.91</v>
      </c>
      <c r="C42" s="12" t="n">
        <v>33.81</v>
      </c>
    </row>
    <row r="43" spans="1:3">
      <c r="A43" s="4" t="s">
        <v>1022</v>
      </c>
      <c r="B43" s="7" t="n">
        <v>35.12</v>
      </c>
      <c r="C43" s="7" t="n">
        <v>33.8</v>
      </c>
    </row>
    <row r="44" spans="1:3">
      <c r="A44" s="4" t="s">
        <v>1023</v>
      </c>
      <c r="B44" s="11" t="n">
        <v>5.2</v>
      </c>
      <c r="C44" s="11" t="n">
        <v>4.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4</v>
      </c>
      <c r="B1" s="2" t="s">
        <v>1</v>
      </c>
      <c r="C1" s="2" t="s">
        <v>488</v>
      </c>
    </row>
    <row r="2" spans="1:3">
      <c r="B2" s="2" t="s">
        <v>2</v>
      </c>
      <c r="C2" s="2" t="s">
        <v>82</v>
      </c>
    </row>
    <row r="3" spans="1:3">
      <c r="A3" s="3" t="s">
        <v>1025</v>
      </c>
    </row>
    <row r="4" spans="1:3">
      <c r="A4" s="4" t="s">
        <v>1026</v>
      </c>
      <c r="B4" s="4" t="s">
        <v>1027</v>
      </c>
      <c r="C4" s="4" t="s">
        <v>1028</v>
      </c>
    </row>
    <row r="5" spans="1:3">
      <c r="A5" s="4" t="s">
        <v>1029</v>
      </c>
      <c r="B5" s="4" t="s">
        <v>995</v>
      </c>
      <c r="C5" s="4" t="s">
        <v>995</v>
      </c>
    </row>
    <row r="6" spans="1:3">
      <c r="A6" s="4" t="s">
        <v>1030</v>
      </c>
      <c r="B6" s="4" t="s">
        <v>1031</v>
      </c>
      <c r="C6" s="4" t="s">
        <v>1032</v>
      </c>
    </row>
    <row r="7" spans="1:3">
      <c r="A7" s="4" t="s">
        <v>1033</v>
      </c>
      <c r="B7" s="4" t="s">
        <v>479</v>
      </c>
      <c r="C7" s="4" t="s">
        <v>1034</v>
      </c>
    </row>
    <row r="8" spans="1:3">
      <c r="A8" s="4" t="s">
        <v>1035</v>
      </c>
      <c r="B8" s="4" t="s">
        <v>1036</v>
      </c>
      <c r="C8" s="4" t="s">
        <v>1037</v>
      </c>
    </row>
    <row r="9" spans="1:3">
      <c r="A9" s="4" t="s">
        <v>1038</v>
      </c>
      <c r="B9" s="7" t="n">
        <v>41.07</v>
      </c>
      <c r="C9" s="7" t="n">
        <v>3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1039</v>
      </c>
      <c r="B1" s="2" t="s">
        <v>1</v>
      </c>
      <c r="D1" s="2" t="s">
        <v>488</v>
      </c>
    </row>
    <row r="2" spans="1:4">
      <c r="B2" s="2" t="s">
        <v>2</v>
      </c>
      <c r="C2" s="2" t="s">
        <v>33</v>
      </c>
      <c r="D2" s="2" t="s">
        <v>541</v>
      </c>
    </row>
    <row r="3" spans="1:4">
      <c r="A3" s="3" t="s">
        <v>1040</v>
      </c>
    </row>
    <row r="4" spans="1:4">
      <c r="A4" s="4" t="s">
        <v>1041</v>
      </c>
      <c r="B4" s="4" t="s">
        <v>476</v>
      </c>
      <c r="C4" s="4" t="s">
        <v>1042</v>
      </c>
    </row>
    <row r="5" spans="1:4">
      <c r="A5" s="4" t="s">
        <v>1043</v>
      </c>
      <c r="B5" s="4" t="s">
        <v>1044</v>
      </c>
      <c r="D5" s="4" t="s">
        <v>1045</v>
      </c>
    </row>
    <row r="6" spans="1:4">
      <c r="A6" s="4" t="s">
        <v>28</v>
      </c>
    </row>
    <row r="7" spans="1:4">
      <c r="A7" s="3" t="s">
        <v>1040</v>
      </c>
    </row>
    <row r="8" spans="1:4">
      <c r="A8" s="4" t="s">
        <v>1041</v>
      </c>
      <c r="B8" s="4" t="s">
        <v>1046</v>
      </c>
      <c r="C8" s="4" t="s">
        <v>10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33</v>
      </c>
    </row>
    <row r="3" spans="1:3">
      <c r="A3" s="3" t="s">
        <v>183</v>
      </c>
    </row>
    <row r="4" spans="1:3">
      <c r="A4" s="4" t="s">
        <v>184</v>
      </c>
      <c r="B4" s="7" t="n">
        <v>0.32</v>
      </c>
      <c r="C4" s="7" t="n">
        <v>0.3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8</v>
      </c>
      <c r="B1" s="2" t="s">
        <v>1</v>
      </c>
    </row>
    <row r="2" spans="1:3">
      <c r="B2" s="2" t="s">
        <v>2</v>
      </c>
      <c r="C2" s="2" t="s">
        <v>33</v>
      </c>
    </row>
    <row r="3" spans="1:3">
      <c r="A3" s="3" t="s">
        <v>1049</v>
      </c>
    </row>
    <row r="4" spans="1:3">
      <c r="A4" s="4" t="s">
        <v>1050</v>
      </c>
      <c r="B4" s="6" t="n">
        <v>21</v>
      </c>
      <c r="C4" s="6" t="n">
        <v>19</v>
      </c>
    </row>
    <row r="5" spans="1:3">
      <c r="A5" s="4" t="s">
        <v>1051</v>
      </c>
      <c r="B5" s="5" t="n">
        <v>4</v>
      </c>
      <c r="C5" s="5" t="n">
        <v>3</v>
      </c>
    </row>
    <row r="6" spans="1:3">
      <c r="A6" s="4" t="s">
        <v>1052</v>
      </c>
      <c r="B6" s="5" t="n">
        <v>4</v>
      </c>
      <c r="C6" s="5" t="n">
        <v>0</v>
      </c>
    </row>
    <row r="7" spans="1:3">
      <c r="A7" s="3" t="s">
        <v>1053</v>
      </c>
    </row>
    <row r="8" spans="1:3">
      <c r="A8" s="4" t="s">
        <v>1054</v>
      </c>
      <c r="B8" s="5" t="n">
        <v>0</v>
      </c>
      <c r="C8" s="5" t="n">
        <v>3</v>
      </c>
    </row>
    <row r="9" spans="1:3">
      <c r="A9" s="4" t="s">
        <v>1055</v>
      </c>
      <c r="B9" s="5" t="n">
        <v>36</v>
      </c>
      <c r="C9" s="5" t="n">
        <v>48</v>
      </c>
    </row>
    <row r="10" spans="1:3">
      <c r="A10" s="4" t="s">
        <v>1056</v>
      </c>
      <c r="B10" s="5" t="n">
        <v>0</v>
      </c>
      <c r="C10" s="5" t="n">
        <v>1</v>
      </c>
    </row>
    <row r="11" spans="1:3">
      <c r="A11" s="4" t="s">
        <v>1057</v>
      </c>
      <c r="B11" s="5" t="n">
        <v>3</v>
      </c>
      <c r="C11" s="5" t="n">
        <v>3</v>
      </c>
    </row>
    <row r="12" spans="1:3">
      <c r="A12" s="4" t="s">
        <v>1058</v>
      </c>
      <c r="B12" s="5" t="n">
        <v>9</v>
      </c>
      <c r="C12" s="5" t="n">
        <v>0</v>
      </c>
    </row>
    <row r="13" spans="1:3">
      <c r="A13" s="4" t="s">
        <v>1059</v>
      </c>
      <c r="B13" s="5" t="n">
        <v>0</v>
      </c>
      <c r="C13" s="5" t="n">
        <v>102</v>
      </c>
    </row>
    <row r="14" spans="1:3">
      <c r="A14" s="4" t="s">
        <v>28</v>
      </c>
    </row>
    <row r="15" spans="1:3">
      <c r="A15" s="3" t="s">
        <v>1049</v>
      </c>
    </row>
    <row r="16" spans="1:3">
      <c r="A16" s="4" t="s">
        <v>1050</v>
      </c>
      <c r="B16" s="5" t="n">
        <v>12</v>
      </c>
      <c r="C16" s="5" t="n">
        <v>12</v>
      </c>
    </row>
    <row r="17" spans="1:3">
      <c r="A17" s="4" t="s">
        <v>1051</v>
      </c>
      <c r="B17" s="5" t="n">
        <v>5</v>
      </c>
      <c r="C17" s="5" t="n">
        <v>5</v>
      </c>
    </row>
    <row r="18" spans="1:3">
      <c r="A18" s="4" t="s">
        <v>1052</v>
      </c>
      <c r="B18" s="5" t="n">
        <v>4</v>
      </c>
      <c r="C18" s="5" t="n">
        <v>0</v>
      </c>
    </row>
    <row r="19" spans="1:3">
      <c r="A19" s="3" t="s">
        <v>1053</v>
      </c>
    </row>
    <row r="20" spans="1:3">
      <c r="A20" s="4" t="s">
        <v>1054</v>
      </c>
      <c r="B20" s="5" t="n">
        <v>0</v>
      </c>
      <c r="C20" s="5" t="n">
        <v>3</v>
      </c>
    </row>
    <row r="21" spans="1:3">
      <c r="A21" s="4" t="s">
        <v>1055</v>
      </c>
      <c r="B21" s="6" t="n">
        <v>29</v>
      </c>
      <c r="C21" s="6" t="n">
        <v>2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82</v>
      </c>
    </row>
    <row r="2" spans="1:3">
      <c r="A2" s="3" t="s">
        <v>1061</v>
      </c>
    </row>
    <row r="3" spans="1:3">
      <c r="A3" s="4" t="s">
        <v>1062</v>
      </c>
      <c r="B3" s="6" t="n">
        <v>1348263</v>
      </c>
      <c r="C3" s="6" t="n">
        <v>1388533</v>
      </c>
    </row>
    <row r="4" spans="1:3">
      <c r="A4" s="4" t="s">
        <v>604</v>
      </c>
      <c r="B4" s="5" t="n">
        <v>142333</v>
      </c>
      <c r="C4" s="5" t="n">
        <v>142057</v>
      </c>
    </row>
    <row r="5" spans="1:3">
      <c r="A5" s="3" t="s">
        <v>1063</v>
      </c>
    </row>
    <row r="6" spans="1:3">
      <c r="A6" s="4" t="s">
        <v>104</v>
      </c>
      <c r="B6" s="5" t="n">
        <v>110399</v>
      </c>
      <c r="C6" s="5" t="n">
        <v>73992</v>
      </c>
    </row>
    <row r="7" spans="1:3">
      <c r="A7" s="4" t="s">
        <v>105</v>
      </c>
      <c r="B7" s="5" t="n">
        <v>89870</v>
      </c>
      <c r="C7" s="5" t="n">
        <v>110040</v>
      </c>
    </row>
    <row r="8" spans="1:3">
      <c r="A8" s="4" t="s">
        <v>1064</v>
      </c>
    </row>
    <row r="9" spans="1:3">
      <c r="A9" s="3" t="s">
        <v>1061</v>
      </c>
    </row>
    <row r="10" spans="1:3">
      <c r="A10" s="4" t="s">
        <v>1062</v>
      </c>
      <c r="B10" s="5" t="n">
        <v>1348263</v>
      </c>
      <c r="C10" s="5" t="n">
        <v>1388533</v>
      </c>
    </row>
    <row r="11" spans="1:3">
      <c r="A11" s="4" t="s">
        <v>604</v>
      </c>
      <c r="B11" s="5" t="n">
        <v>140203</v>
      </c>
      <c r="C11" s="5" t="n">
        <v>141875</v>
      </c>
    </row>
    <row r="12" spans="1:3">
      <c r="A12" s="4" t="s">
        <v>1065</v>
      </c>
      <c r="B12" s="5" t="n">
        <v>9434</v>
      </c>
      <c r="C12" s="5" t="n">
        <v>9958</v>
      </c>
    </row>
    <row r="13" spans="1:3">
      <c r="A13" s="4" t="s">
        <v>1066</v>
      </c>
      <c r="B13" s="5" t="n">
        <v>4812019</v>
      </c>
      <c r="C13" s="5" t="n">
        <v>4792707</v>
      </c>
    </row>
    <row r="14" spans="1:3">
      <c r="A14" s="4" t="s">
        <v>617</v>
      </c>
      <c r="B14" s="5" t="n">
        <v>7897</v>
      </c>
      <c r="C14" s="5" t="n">
        <v>8062</v>
      </c>
    </row>
    <row r="15" spans="1:3">
      <c r="A15" s="4" t="s">
        <v>1067</v>
      </c>
      <c r="B15" s="5" t="n">
        <v>38755</v>
      </c>
      <c r="C15" s="5" t="n">
        <v>10180</v>
      </c>
    </row>
    <row r="16" spans="1:3">
      <c r="A16" s="3" t="s">
        <v>1063</v>
      </c>
    </row>
    <row r="17" spans="1:3">
      <c r="A17" s="4" t="s">
        <v>103</v>
      </c>
      <c r="B17" s="5" t="n">
        <v>780296</v>
      </c>
      <c r="C17" s="5" t="n">
        <v>827841</v>
      </c>
    </row>
    <row r="18" spans="1:3">
      <c r="A18" s="4" t="s">
        <v>104</v>
      </c>
      <c r="B18" s="5" t="n">
        <v>110399</v>
      </c>
      <c r="C18" s="5" t="n">
        <v>73992</v>
      </c>
    </row>
    <row r="19" spans="1:3">
      <c r="A19" s="4" t="s">
        <v>105</v>
      </c>
      <c r="B19" s="5" t="n">
        <v>89870</v>
      </c>
      <c r="C19" s="5" t="n">
        <v>110040</v>
      </c>
    </row>
    <row r="20" spans="1:3">
      <c r="A20" s="4" t="s">
        <v>141</v>
      </c>
      <c r="B20" s="5" t="n">
        <v>1880339</v>
      </c>
      <c r="C20" s="5" t="n">
        <v>1879641</v>
      </c>
    </row>
    <row r="21" spans="1:3">
      <c r="A21" s="4" t="s">
        <v>1068</v>
      </c>
      <c r="B21" s="5" t="n">
        <v>50815</v>
      </c>
      <c r="C21" s="5" t="n">
        <v>34132</v>
      </c>
    </row>
    <row r="22" spans="1:3">
      <c r="A22" s="4" t="s">
        <v>1069</v>
      </c>
    </row>
    <row r="23" spans="1:3">
      <c r="A23" s="3" t="s">
        <v>1063</v>
      </c>
    </row>
    <row r="24" spans="1:3">
      <c r="A24" s="4" t="s">
        <v>141</v>
      </c>
      <c r="B24" s="5" t="n">
        <v>1418973</v>
      </c>
      <c r="C24" s="5" t="n">
        <v>1418802</v>
      </c>
    </row>
    <row r="25" spans="1:3">
      <c r="A25" s="4" t="s">
        <v>1070</v>
      </c>
      <c r="B25" s="5" t="n">
        <v>55999</v>
      </c>
      <c r="C25" s="5" t="n">
        <v>25000</v>
      </c>
    </row>
    <row r="26" spans="1:3">
      <c r="A26" s="4" t="s">
        <v>633</v>
      </c>
    </row>
    <row r="27" spans="1:3">
      <c r="A27" s="3" t="s">
        <v>1061</v>
      </c>
    </row>
    <row r="28" spans="1:3">
      <c r="A28" s="4" t="s">
        <v>1062</v>
      </c>
      <c r="B28" s="5" t="n">
        <v>1348263</v>
      </c>
      <c r="C28" s="5" t="n">
        <v>1388533</v>
      </c>
    </row>
    <row r="29" spans="1:3">
      <c r="A29" s="4" t="s">
        <v>604</v>
      </c>
      <c r="B29" s="5" t="n">
        <v>142333</v>
      </c>
      <c r="C29" s="5" t="n">
        <v>142057</v>
      </c>
    </row>
    <row r="30" spans="1:3">
      <c r="A30" s="4" t="s">
        <v>1065</v>
      </c>
      <c r="B30" s="5" t="n">
        <v>9434</v>
      </c>
      <c r="C30" s="5" t="n">
        <v>9958</v>
      </c>
    </row>
    <row r="31" spans="1:3">
      <c r="A31" s="4" t="s">
        <v>1066</v>
      </c>
      <c r="B31" s="5" t="n">
        <v>4857031</v>
      </c>
      <c r="C31" s="5" t="n">
        <v>4802053</v>
      </c>
    </row>
    <row r="32" spans="1:3">
      <c r="A32" s="4" t="s">
        <v>617</v>
      </c>
      <c r="B32" s="5" t="n">
        <v>13046</v>
      </c>
      <c r="C32" s="5" t="n">
        <v>13618</v>
      </c>
    </row>
    <row r="33" spans="1:3">
      <c r="A33" s="4" t="s">
        <v>1067</v>
      </c>
      <c r="B33" s="5" t="n">
        <v>472</v>
      </c>
      <c r="C33" s="5" t="n">
        <v>91</v>
      </c>
    </row>
    <row r="34" spans="1:3">
      <c r="A34" s="3" t="s">
        <v>1063</v>
      </c>
    </row>
    <row r="35" spans="1:3">
      <c r="A35" s="4" t="s">
        <v>103</v>
      </c>
      <c r="B35" s="5" t="n">
        <v>773168</v>
      </c>
      <c r="C35" s="5" t="n">
        <v>817667</v>
      </c>
    </row>
    <row r="36" spans="1:3">
      <c r="A36" s="4" t="s">
        <v>104</v>
      </c>
      <c r="B36" s="5" t="n">
        <v>110399</v>
      </c>
      <c r="C36" s="5" t="n">
        <v>73992</v>
      </c>
    </row>
    <row r="37" spans="1:3">
      <c r="A37" s="4" t="s">
        <v>105</v>
      </c>
      <c r="B37" s="5" t="n">
        <v>89867</v>
      </c>
      <c r="C37" s="5" t="n">
        <v>110037</v>
      </c>
    </row>
    <row r="38" spans="1:3">
      <c r="A38" s="4" t="s">
        <v>141</v>
      </c>
      <c r="B38" s="5" t="n">
        <v>1968642</v>
      </c>
      <c r="C38" s="5" t="n">
        <v>1904261</v>
      </c>
    </row>
    <row r="39" spans="1:3">
      <c r="A39" s="4" t="s">
        <v>1068</v>
      </c>
      <c r="B39" s="5" t="n">
        <v>1301</v>
      </c>
      <c r="C39" s="5" t="n">
        <v>630</v>
      </c>
    </row>
    <row r="40" spans="1:3">
      <c r="A40" s="4" t="s">
        <v>1071</v>
      </c>
    </row>
    <row r="41" spans="1:3">
      <c r="A41" s="3" t="s">
        <v>1063</v>
      </c>
    </row>
    <row r="42" spans="1:3">
      <c r="A42" s="4" t="s">
        <v>141</v>
      </c>
      <c r="B42" s="5" t="n">
        <v>1499417</v>
      </c>
      <c r="C42" s="5" t="n">
        <v>1443968</v>
      </c>
    </row>
    <row r="43" spans="1:3">
      <c r="A43" s="4" t="s">
        <v>1070</v>
      </c>
      <c r="B43" s="5" t="n">
        <v>55999</v>
      </c>
      <c r="C43" s="5" t="n">
        <v>25000</v>
      </c>
    </row>
    <row r="44" spans="1:3">
      <c r="A44" s="4" t="s">
        <v>1072</v>
      </c>
    </row>
    <row r="45" spans="1:3">
      <c r="A45" s="3" t="s">
        <v>1061</v>
      </c>
    </row>
    <row r="46" spans="1:3">
      <c r="A46" s="4" t="s">
        <v>1062</v>
      </c>
      <c r="B46" s="5" t="n">
        <v>0</v>
      </c>
      <c r="C46" s="5" t="n">
        <v>0</v>
      </c>
    </row>
    <row r="47" spans="1:3">
      <c r="A47" s="4" t="s">
        <v>604</v>
      </c>
      <c r="B47" s="5" t="n">
        <v>0</v>
      </c>
      <c r="C47" s="5" t="n">
        <v>0</v>
      </c>
    </row>
    <row r="48" spans="1:3">
      <c r="A48" s="4" t="s">
        <v>1065</v>
      </c>
      <c r="B48" s="5" t="n">
        <v>0</v>
      </c>
      <c r="C48" s="5" t="n">
        <v>0</v>
      </c>
    </row>
    <row r="49" spans="1:3">
      <c r="A49" s="4" t="s">
        <v>1066</v>
      </c>
      <c r="B49" s="5" t="n">
        <v>0</v>
      </c>
      <c r="C49" s="5" t="n">
        <v>0</v>
      </c>
    </row>
    <row r="50" spans="1:3">
      <c r="A50" s="4" t="s">
        <v>617</v>
      </c>
      <c r="B50" s="5" t="n">
        <v>0</v>
      </c>
      <c r="C50" s="5" t="n">
        <v>0</v>
      </c>
    </row>
    <row r="51" spans="1:3">
      <c r="A51" s="4" t="s">
        <v>1067</v>
      </c>
      <c r="B51" s="5" t="n">
        <v>0</v>
      </c>
      <c r="C51" s="5" t="n">
        <v>0</v>
      </c>
    </row>
    <row r="52" spans="1:3">
      <c r="A52" s="3" t="s">
        <v>1063</v>
      </c>
    </row>
    <row r="53" spans="1:3">
      <c r="A53" s="4" t="s">
        <v>103</v>
      </c>
      <c r="B53" s="5" t="n">
        <v>0</v>
      </c>
      <c r="C53" s="5" t="n">
        <v>0</v>
      </c>
    </row>
    <row r="54" spans="1:3">
      <c r="A54" s="4" t="s">
        <v>104</v>
      </c>
      <c r="B54" s="5" t="n">
        <v>0</v>
      </c>
      <c r="C54" s="5" t="n">
        <v>0</v>
      </c>
    </row>
    <row r="55" spans="1:3">
      <c r="A55" s="4" t="s">
        <v>105</v>
      </c>
      <c r="B55" s="5" t="n">
        <v>0</v>
      </c>
      <c r="C55" s="5" t="n">
        <v>0</v>
      </c>
    </row>
    <row r="56" spans="1:3">
      <c r="A56" s="4" t="s">
        <v>141</v>
      </c>
      <c r="B56" s="5" t="n">
        <v>0</v>
      </c>
      <c r="C56" s="5" t="n">
        <v>0</v>
      </c>
    </row>
    <row r="57" spans="1:3">
      <c r="A57" s="4" t="s">
        <v>1068</v>
      </c>
      <c r="B57" s="5" t="n">
        <v>141</v>
      </c>
      <c r="C57" s="5" t="n">
        <v>34</v>
      </c>
    </row>
    <row r="58" spans="1:3">
      <c r="A58" s="4" t="s">
        <v>1073</v>
      </c>
    </row>
    <row r="59" spans="1:3">
      <c r="A59" s="3" t="s">
        <v>1063</v>
      </c>
    </row>
    <row r="60" spans="1:3">
      <c r="A60" s="4" t="s">
        <v>141</v>
      </c>
      <c r="B60" s="5" t="n">
        <v>0</v>
      </c>
      <c r="C60" s="5" t="n">
        <v>0</v>
      </c>
    </row>
    <row r="61" spans="1:3">
      <c r="A61" s="4" t="s">
        <v>1070</v>
      </c>
      <c r="B61" s="5" t="n">
        <v>0</v>
      </c>
      <c r="C61" s="5" t="n">
        <v>0</v>
      </c>
    </row>
    <row r="62" spans="1:3">
      <c r="A62" s="4" t="s">
        <v>1074</v>
      </c>
    </row>
    <row r="63" spans="1:3">
      <c r="A63" s="3" t="s">
        <v>1061</v>
      </c>
    </row>
    <row r="64" spans="1:3">
      <c r="A64" s="4" t="s">
        <v>1062</v>
      </c>
      <c r="B64" s="5" t="n">
        <v>1320293</v>
      </c>
      <c r="C64" s="5" t="n">
        <v>1364897</v>
      </c>
    </row>
    <row r="65" spans="1:3">
      <c r="A65" s="4" t="s">
        <v>604</v>
      </c>
      <c r="B65" s="5" t="n">
        <v>142333</v>
      </c>
      <c r="C65" s="5" t="n">
        <v>142057</v>
      </c>
    </row>
    <row r="66" spans="1:3">
      <c r="A66" s="4" t="s">
        <v>1065</v>
      </c>
      <c r="B66" s="5" t="n">
        <v>9434</v>
      </c>
      <c r="C66" s="5" t="n">
        <v>9958</v>
      </c>
    </row>
    <row r="67" spans="1:3">
      <c r="A67" s="4" t="s">
        <v>1066</v>
      </c>
      <c r="B67" s="5" t="n">
        <v>8146</v>
      </c>
      <c r="C67" s="5" t="n">
        <v>1809</v>
      </c>
    </row>
    <row r="68" spans="1:3">
      <c r="A68" s="4" t="s">
        <v>617</v>
      </c>
      <c r="B68" s="5" t="n">
        <v>0</v>
      </c>
      <c r="C68" s="5" t="n">
        <v>0</v>
      </c>
    </row>
    <row r="69" spans="1:3">
      <c r="A69" s="4" t="s">
        <v>1067</v>
      </c>
      <c r="B69" s="5" t="n">
        <v>472</v>
      </c>
      <c r="C69" s="5" t="n">
        <v>91</v>
      </c>
    </row>
    <row r="70" spans="1:3">
      <c r="A70" s="3" t="s">
        <v>1063</v>
      </c>
    </row>
    <row r="71" spans="1:3">
      <c r="A71" s="4" t="s">
        <v>103</v>
      </c>
      <c r="B71" s="5" t="n">
        <v>773168</v>
      </c>
      <c r="C71" s="5" t="n">
        <v>817667</v>
      </c>
    </row>
    <row r="72" spans="1:3">
      <c r="A72" s="4" t="s">
        <v>104</v>
      </c>
      <c r="B72" s="5" t="n">
        <v>110399</v>
      </c>
      <c r="C72" s="5" t="n">
        <v>73992</v>
      </c>
    </row>
    <row r="73" spans="1:3">
      <c r="A73" s="4" t="s">
        <v>105</v>
      </c>
      <c r="B73" s="5" t="n">
        <v>89867</v>
      </c>
      <c r="C73" s="5" t="n">
        <v>110037</v>
      </c>
    </row>
    <row r="74" spans="1:3">
      <c r="A74" s="4" t="s">
        <v>141</v>
      </c>
      <c r="B74" s="5" t="n">
        <v>1968642</v>
      </c>
      <c r="C74" s="5" t="n">
        <v>1904261</v>
      </c>
    </row>
    <row r="75" spans="1:3">
      <c r="A75" s="4" t="s">
        <v>1068</v>
      </c>
      <c r="B75" s="5" t="n">
        <v>1160</v>
      </c>
      <c r="C75" s="5" t="n">
        <v>596</v>
      </c>
    </row>
    <row r="76" spans="1:3">
      <c r="A76" s="4" t="s">
        <v>1075</v>
      </c>
    </row>
    <row r="77" spans="1:3">
      <c r="A77" s="3" t="s">
        <v>1063</v>
      </c>
    </row>
    <row r="78" spans="1:3">
      <c r="A78" s="4" t="s">
        <v>141</v>
      </c>
      <c r="B78" s="5" t="n">
        <v>1499417</v>
      </c>
      <c r="C78" s="5" t="n">
        <v>1443968</v>
      </c>
    </row>
    <row r="79" spans="1:3">
      <c r="A79" s="4" t="s">
        <v>1070</v>
      </c>
      <c r="B79" s="5" t="n">
        <v>55999</v>
      </c>
      <c r="C79" s="5" t="n">
        <v>25000</v>
      </c>
    </row>
    <row r="80" spans="1:3">
      <c r="A80" s="4" t="s">
        <v>1076</v>
      </c>
    </row>
    <row r="81" spans="1:3">
      <c r="A81" s="3" t="s">
        <v>1061</v>
      </c>
    </row>
    <row r="82" spans="1:3">
      <c r="A82" s="4" t="s">
        <v>1062</v>
      </c>
      <c r="B82" s="5" t="n">
        <v>27970</v>
      </c>
      <c r="C82" s="5" t="n">
        <v>23636</v>
      </c>
    </row>
    <row r="83" spans="1:3">
      <c r="A83" s="4" t="s">
        <v>604</v>
      </c>
      <c r="B83" s="5" t="n">
        <v>0</v>
      </c>
      <c r="C83" s="5" t="n">
        <v>0</v>
      </c>
    </row>
    <row r="84" spans="1:3">
      <c r="A84" s="4" t="s">
        <v>1065</v>
      </c>
      <c r="B84" s="5" t="n">
        <v>0</v>
      </c>
      <c r="C84" s="5" t="n">
        <v>0</v>
      </c>
    </row>
    <row r="85" spans="1:3">
      <c r="A85" s="4" t="s">
        <v>1066</v>
      </c>
      <c r="B85" s="5" t="n">
        <v>4848885</v>
      </c>
      <c r="C85" s="5" t="n">
        <v>4800244</v>
      </c>
    </row>
    <row r="86" spans="1:3">
      <c r="A86" s="4" t="s">
        <v>617</v>
      </c>
      <c r="B86" s="5" t="n">
        <v>13046</v>
      </c>
      <c r="C86" s="5" t="n">
        <v>13618</v>
      </c>
    </row>
    <row r="87" spans="1:3">
      <c r="A87" s="4" t="s">
        <v>1067</v>
      </c>
      <c r="B87" s="5" t="n">
        <v>0</v>
      </c>
      <c r="C87" s="5" t="n">
        <v>0</v>
      </c>
    </row>
    <row r="88" spans="1:3">
      <c r="A88" s="3" t="s">
        <v>1063</v>
      </c>
    </row>
    <row r="89" spans="1:3">
      <c r="A89" s="4" t="s">
        <v>103</v>
      </c>
      <c r="B89" s="5" t="n">
        <v>0</v>
      </c>
      <c r="C89" s="5" t="n">
        <v>0</v>
      </c>
    </row>
    <row r="90" spans="1:3">
      <c r="A90" s="4" t="s">
        <v>104</v>
      </c>
      <c r="B90" s="5" t="n">
        <v>0</v>
      </c>
      <c r="C90" s="5" t="n">
        <v>0</v>
      </c>
    </row>
    <row r="91" spans="1:3">
      <c r="A91" s="4" t="s">
        <v>105</v>
      </c>
      <c r="B91" s="5" t="n">
        <v>0</v>
      </c>
      <c r="C91" s="5" t="n">
        <v>0</v>
      </c>
    </row>
    <row r="92" spans="1:3">
      <c r="A92" s="4" t="s">
        <v>141</v>
      </c>
      <c r="B92" s="5" t="n">
        <v>0</v>
      </c>
      <c r="C92" s="5" t="n">
        <v>0</v>
      </c>
    </row>
    <row r="93" spans="1:3">
      <c r="A93" s="4" t="s">
        <v>1068</v>
      </c>
      <c r="B93" s="5" t="n">
        <v>0</v>
      </c>
      <c r="C93" s="5" t="n">
        <v>0</v>
      </c>
    </row>
    <row r="94" spans="1:3">
      <c r="A94" s="4" t="s">
        <v>1077</v>
      </c>
    </row>
    <row r="95" spans="1:3">
      <c r="A95" s="3" t="s">
        <v>1063</v>
      </c>
    </row>
    <row r="96" spans="1:3">
      <c r="A96" s="4" t="s">
        <v>141</v>
      </c>
      <c r="B96" s="5" t="n">
        <v>0</v>
      </c>
      <c r="C96" s="5" t="n">
        <v>0</v>
      </c>
    </row>
    <row r="97" spans="1:3">
      <c r="A97" s="4" t="s">
        <v>1070</v>
      </c>
      <c r="B97" s="6" t="n">
        <v>0</v>
      </c>
      <c r="C97"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82</v>
      </c>
    </row>
    <row r="2" spans="1:3">
      <c r="A2" s="3" t="s">
        <v>1067</v>
      </c>
    </row>
    <row r="3" spans="1:3">
      <c r="A3" s="4" t="s">
        <v>1062</v>
      </c>
      <c r="B3" s="6" t="n">
        <v>1348263</v>
      </c>
      <c r="C3" s="6" t="n">
        <v>1388533</v>
      </c>
    </row>
    <row r="4" spans="1:3">
      <c r="A4" s="4" t="s">
        <v>649</v>
      </c>
    </row>
    <row r="5" spans="1:3">
      <c r="A5" s="3" t="s">
        <v>1067</v>
      </c>
    </row>
    <row r="6" spans="1:3">
      <c r="A6" s="4" t="s">
        <v>1062</v>
      </c>
      <c r="B6" s="5" t="n">
        <v>50462</v>
      </c>
      <c r="C6" s="5" t="n">
        <v>49132</v>
      </c>
    </row>
    <row r="7" spans="1:3">
      <c r="A7" s="4" t="s">
        <v>650</v>
      </c>
    </row>
    <row r="8" spans="1:3">
      <c r="A8" s="3" t="s">
        <v>1067</v>
      </c>
    </row>
    <row r="9" spans="1:3">
      <c r="A9" s="4" t="s">
        <v>1062</v>
      </c>
      <c r="B9" s="5" t="n">
        <v>27970</v>
      </c>
      <c r="C9" s="5" t="n">
        <v>23636</v>
      </c>
    </row>
    <row r="10" spans="1:3">
      <c r="A10" s="4" t="s">
        <v>1079</v>
      </c>
    </row>
    <row r="11" spans="1:3">
      <c r="A11" s="3" t="s">
        <v>1068</v>
      </c>
    </row>
    <row r="12" spans="1:3">
      <c r="A12" s="4" t="s">
        <v>1068</v>
      </c>
      <c r="B12" s="5" t="n">
        <v>141</v>
      </c>
      <c r="C12" s="5" t="n">
        <v>34</v>
      </c>
    </row>
    <row r="13" spans="1:3">
      <c r="A13" s="4" t="s">
        <v>1080</v>
      </c>
    </row>
    <row r="14" spans="1:3">
      <c r="A14" s="3" t="s">
        <v>1067</v>
      </c>
    </row>
    <row r="15" spans="1:3">
      <c r="A15" s="4" t="s">
        <v>1062</v>
      </c>
      <c r="B15" s="5" t="n">
        <v>0</v>
      </c>
      <c r="C15" s="5" t="n">
        <v>0</v>
      </c>
    </row>
    <row r="16" spans="1:3">
      <c r="A16" s="4" t="s">
        <v>1067</v>
      </c>
      <c r="B16" s="5" t="n">
        <v>0</v>
      </c>
      <c r="C16" s="5" t="n">
        <v>0</v>
      </c>
    </row>
    <row r="17" spans="1:3">
      <c r="A17" s="4" t="s">
        <v>1081</v>
      </c>
    </row>
    <row r="18" spans="1:3">
      <c r="A18" s="3" t="s">
        <v>1067</v>
      </c>
    </row>
    <row r="19" spans="1:3">
      <c r="A19" s="4" t="s">
        <v>1067</v>
      </c>
      <c r="B19" s="5" t="n">
        <v>0</v>
      </c>
      <c r="C19" s="5" t="n">
        <v>0</v>
      </c>
    </row>
    <row r="20" spans="1:3">
      <c r="A20" s="3" t="s">
        <v>1068</v>
      </c>
    </row>
    <row r="21" spans="1:3">
      <c r="A21" s="4" t="s">
        <v>1068</v>
      </c>
      <c r="B21" s="5" t="n">
        <v>0</v>
      </c>
      <c r="C21" s="5" t="n">
        <v>0</v>
      </c>
    </row>
    <row r="22" spans="1:3">
      <c r="A22" s="4" t="s">
        <v>1082</v>
      </c>
    </row>
    <row r="23" spans="1:3">
      <c r="A23" s="3" t="s">
        <v>1067</v>
      </c>
    </row>
    <row r="24" spans="1:3">
      <c r="A24" s="4" t="s">
        <v>1067</v>
      </c>
      <c r="B24" s="5" t="n">
        <v>0</v>
      </c>
      <c r="C24" s="5" t="n">
        <v>0</v>
      </c>
    </row>
    <row r="25" spans="1:3">
      <c r="A25" s="3" t="s">
        <v>1068</v>
      </c>
    </row>
    <row r="26" spans="1:3">
      <c r="A26" s="4" t="s">
        <v>1068</v>
      </c>
      <c r="B26" s="5" t="n">
        <v>141</v>
      </c>
      <c r="C26" s="5" t="n">
        <v>34</v>
      </c>
    </row>
    <row r="27" spans="1:3">
      <c r="A27" s="4" t="s">
        <v>1083</v>
      </c>
    </row>
    <row r="28" spans="1:3">
      <c r="A28" s="3" t="s">
        <v>1068</v>
      </c>
    </row>
    <row r="29" spans="1:3">
      <c r="A29" s="4" t="s">
        <v>1068</v>
      </c>
      <c r="B29" s="5" t="n">
        <v>0</v>
      </c>
      <c r="C29" s="5" t="n">
        <v>0</v>
      </c>
    </row>
    <row r="30" spans="1:3">
      <c r="A30" s="4" t="s">
        <v>1084</v>
      </c>
    </row>
    <row r="31" spans="1:3">
      <c r="A31" s="3" t="s">
        <v>1067</v>
      </c>
    </row>
    <row r="32" spans="1:3">
      <c r="A32" s="4" t="s">
        <v>1062</v>
      </c>
      <c r="B32" s="5" t="n">
        <v>0</v>
      </c>
      <c r="C32" s="5" t="n">
        <v>0</v>
      </c>
    </row>
    <row r="33" spans="1:3">
      <c r="A33" s="4" t="s">
        <v>1085</v>
      </c>
    </row>
    <row r="34" spans="1:3">
      <c r="A34" s="3" t="s">
        <v>1067</v>
      </c>
    </row>
    <row r="35" spans="1:3">
      <c r="A35" s="4" t="s">
        <v>1062</v>
      </c>
      <c r="B35" s="5" t="n">
        <v>0</v>
      </c>
      <c r="C35" s="5" t="n">
        <v>0</v>
      </c>
    </row>
    <row r="36" spans="1:3">
      <c r="A36" s="4" t="s">
        <v>1086</v>
      </c>
    </row>
    <row r="37" spans="1:3">
      <c r="A37" s="3" t="s">
        <v>1067</v>
      </c>
    </row>
    <row r="38" spans="1:3">
      <c r="A38" s="4" t="s">
        <v>1062</v>
      </c>
      <c r="B38" s="5" t="n">
        <v>0</v>
      </c>
      <c r="C38" s="5" t="n">
        <v>0</v>
      </c>
    </row>
    <row r="39" spans="1:3">
      <c r="A39" s="4" t="s">
        <v>1087</v>
      </c>
    </row>
    <row r="40" spans="1:3">
      <c r="A40" s="3" t="s">
        <v>1067</v>
      </c>
    </row>
    <row r="41" spans="1:3">
      <c r="A41" s="4" t="s">
        <v>1062</v>
      </c>
      <c r="B41" s="5" t="n">
        <v>0</v>
      </c>
      <c r="C41" s="5" t="n">
        <v>0</v>
      </c>
    </row>
    <row r="42" spans="1:3">
      <c r="A42" s="4" t="s">
        <v>1088</v>
      </c>
    </row>
    <row r="43" spans="1:3">
      <c r="A43" s="3" t="s">
        <v>1068</v>
      </c>
    </row>
    <row r="44" spans="1:3">
      <c r="A44" s="4" t="s">
        <v>1068</v>
      </c>
      <c r="B44" s="5" t="n">
        <v>1160</v>
      </c>
      <c r="C44" s="5" t="n">
        <v>596</v>
      </c>
    </row>
    <row r="45" spans="1:3">
      <c r="A45" s="4" t="s">
        <v>1089</v>
      </c>
    </row>
    <row r="46" spans="1:3">
      <c r="A46" s="3" t="s">
        <v>1068</v>
      </c>
    </row>
    <row r="47" spans="1:3">
      <c r="A47" s="4" t="s">
        <v>1068</v>
      </c>
      <c r="B47" s="5" t="n">
        <v>1130</v>
      </c>
    </row>
    <row r="48" spans="1:3">
      <c r="A48" s="4" t="s">
        <v>1090</v>
      </c>
    </row>
    <row r="49" spans="1:3">
      <c r="A49" s="3" t="s">
        <v>1067</v>
      </c>
    </row>
    <row r="50" spans="1:3">
      <c r="A50" s="4" t="s">
        <v>1062</v>
      </c>
      <c r="B50" s="5" t="n">
        <v>1320293</v>
      </c>
      <c r="C50" s="5" t="n">
        <v>1364897</v>
      </c>
    </row>
    <row r="51" spans="1:3">
      <c r="A51" s="4" t="s">
        <v>1067</v>
      </c>
      <c r="B51" s="5" t="n">
        <v>472</v>
      </c>
      <c r="C51" s="5" t="n">
        <v>91</v>
      </c>
    </row>
    <row r="52" spans="1:3">
      <c r="A52" s="4" t="s">
        <v>1091</v>
      </c>
    </row>
    <row r="53" spans="1:3">
      <c r="A53" s="3" t="s">
        <v>1067</v>
      </c>
    </row>
    <row r="54" spans="1:3">
      <c r="A54" s="4" t="s">
        <v>1067</v>
      </c>
      <c r="B54" s="5" t="n">
        <v>463</v>
      </c>
      <c r="C54" s="5" t="n">
        <v>91</v>
      </c>
    </row>
    <row r="55" spans="1:3">
      <c r="A55" s="3" t="s">
        <v>1068</v>
      </c>
    </row>
    <row r="56" spans="1:3">
      <c r="A56" s="4" t="s">
        <v>1068</v>
      </c>
      <c r="B56" s="5" t="n">
        <v>1</v>
      </c>
      <c r="C56" s="5" t="n">
        <v>0</v>
      </c>
    </row>
    <row r="57" spans="1:3">
      <c r="A57" s="4" t="s">
        <v>1092</v>
      </c>
    </row>
    <row r="58" spans="1:3">
      <c r="A58" s="3" t="s">
        <v>1067</v>
      </c>
    </row>
    <row r="59" spans="1:3">
      <c r="A59" s="4" t="s">
        <v>1067</v>
      </c>
      <c r="B59" s="5" t="n">
        <v>9</v>
      </c>
      <c r="C59" s="5" t="n">
        <v>0</v>
      </c>
    </row>
    <row r="60" spans="1:3">
      <c r="A60" s="3" t="s">
        <v>1068</v>
      </c>
    </row>
    <row r="61" spans="1:3">
      <c r="A61" s="4" t="s">
        <v>1068</v>
      </c>
      <c r="B61" s="5" t="n">
        <v>29</v>
      </c>
      <c r="C61" s="5" t="n">
        <v>9</v>
      </c>
    </row>
    <row r="62" spans="1:3">
      <c r="A62" s="4" t="s">
        <v>1093</v>
      </c>
    </row>
    <row r="63" spans="1:3">
      <c r="A63" s="3" t="s">
        <v>1068</v>
      </c>
    </row>
    <row r="64" spans="1:3">
      <c r="A64" s="4" t="s">
        <v>1068</v>
      </c>
      <c r="C64" s="5" t="n">
        <v>587</v>
      </c>
    </row>
    <row r="65" spans="1:3">
      <c r="A65" s="4" t="s">
        <v>1094</v>
      </c>
    </row>
    <row r="66" spans="1:3">
      <c r="A66" s="3" t="s">
        <v>1067</v>
      </c>
    </row>
    <row r="67" spans="1:3">
      <c r="A67" s="4" t="s">
        <v>1062</v>
      </c>
      <c r="B67" s="5" t="n">
        <v>1128987</v>
      </c>
      <c r="C67" s="5" t="n">
        <v>1161416</v>
      </c>
    </row>
    <row r="68" spans="1:3">
      <c r="A68" s="4" t="s">
        <v>1095</v>
      </c>
    </row>
    <row r="69" spans="1:3">
      <c r="A69" s="3" t="s">
        <v>1067</v>
      </c>
    </row>
    <row r="70" spans="1:3">
      <c r="A70" s="4" t="s">
        <v>1062</v>
      </c>
      <c r="B70" s="5" t="n">
        <v>140844</v>
      </c>
      <c r="C70" s="5" t="n">
        <v>154349</v>
      </c>
    </row>
    <row r="71" spans="1:3">
      <c r="A71" s="4" t="s">
        <v>1096</v>
      </c>
    </row>
    <row r="72" spans="1:3">
      <c r="A72" s="3" t="s">
        <v>1067</v>
      </c>
    </row>
    <row r="73" spans="1:3">
      <c r="A73" s="4" t="s">
        <v>1062</v>
      </c>
      <c r="B73" s="5" t="n">
        <v>50462</v>
      </c>
      <c r="C73" s="5" t="n">
        <v>49132</v>
      </c>
    </row>
    <row r="74" spans="1:3">
      <c r="A74" s="4" t="s">
        <v>1097</v>
      </c>
    </row>
    <row r="75" spans="1:3">
      <c r="A75" s="3" t="s">
        <v>1067</v>
      </c>
    </row>
    <row r="76" spans="1:3">
      <c r="A76" s="4" t="s">
        <v>1062</v>
      </c>
      <c r="B76" s="5" t="n">
        <v>0</v>
      </c>
      <c r="C76" s="5" t="n">
        <v>0</v>
      </c>
    </row>
    <row r="77" spans="1:3">
      <c r="A77" s="4" t="s">
        <v>1098</v>
      </c>
    </row>
    <row r="78" spans="1:3">
      <c r="A78" s="3" t="s">
        <v>1068</v>
      </c>
    </row>
    <row r="79" spans="1:3">
      <c r="A79" s="4" t="s">
        <v>1068</v>
      </c>
      <c r="B79" s="5" t="n">
        <v>0</v>
      </c>
      <c r="C79" s="5" t="n">
        <v>0</v>
      </c>
    </row>
    <row r="80" spans="1:3">
      <c r="A80" s="4" t="s">
        <v>1099</v>
      </c>
    </row>
    <row r="81" spans="1:3">
      <c r="A81" s="3" t="s">
        <v>1067</v>
      </c>
    </row>
    <row r="82" spans="1:3">
      <c r="A82" s="4" t="s">
        <v>1062</v>
      </c>
      <c r="B82" s="5" t="n">
        <v>27970</v>
      </c>
      <c r="C82" s="5" t="n">
        <v>23636</v>
      </c>
    </row>
    <row r="83" spans="1:3">
      <c r="A83" s="4" t="s">
        <v>1067</v>
      </c>
      <c r="B83" s="5" t="n">
        <v>0</v>
      </c>
      <c r="C83" s="5" t="n">
        <v>0</v>
      </c>
    </row>
    <row r="84" spans="1:3">
      <c r="A84" s="4" t="s">
        <v>1100</v>
      </c>
    </row>
    <row r="85" spans="1:3">
      <c r="A85" s="3" t="s">
        <v>1067</v>
      </c>
    </row>
    <row r="86" spans="1:3">
      <c r="A86" s="4" t="s">
        <v>1067</v>
      </c>
      <c r="B86" s="5" t="n">
        <v>0</v>
      </c>
      <c r="C86" s="5" t="n">
        <v>0</v>
      </c>
    </row>
    <row r="87" spans="1:3">
      <c r="A87" s="3" t="s">
        <v>1068</v>
      </c>
    </row>
    <row r="88" spans="1:3">
      <c r="A88" s="4" t="s">
        <v>1068</v>
      </c>
      <c r="B88" s="5" t="n">
        <v>0</v>
      </c>
      <c r="C88" s="5" t="n">
        <v>0</v>
      </c>
    </row>
    <row r="89" spans="1:3">
      <c r="A89" s="4" t="s">
        <v>1101</v>
      </c>
    </row>
    <row r="90" spans="1:3">
      <c r="A90" s="3" t="s">
        <v>1067</v>
      </c>
    </row>
    <row r="91" spans="1:3">
      <c r="A91" s="4" t="s">
        <v>1067</v>
      </c>
      <c r="B91" s="5" t="n">
        <v>0</v>
      </c>
      <c r="C91" s="5" t="n">
        <v>0</v>
      </c>
    </row>
    <row r="92" spans="1:3">
      <c r="A92" s="3" t="s">
        <v>1068</v>
      </c>
    </row>
    <row r="93" spans="1:3">
      <c r="A93" s="4" t="s">
        <v>1068</v>
      </c>
      <c r="B93" s="5" t="n">
        <v>0</v>
      </c>
      <c r="C93" s="5" t="n">
        <v>0</v>
      </c>
    </row>
    <row r="94" spans="1:3">
      <c r="A94" s="4" t="s">
        <v>1102</v>
      </c>
    </row>
    <row r="95" spans="1:3">
      <c r="A95" s="3" t="s">
        <v>1068</v>
      </c>
    </row>
    <row r="96" spans="1:3">
      <c r="A96" s="4" t="s">
        <v>1068</v>
      </c>
      <c r="B96" s="5" t="n">
        <v>0</v>
      </c>
      <c r="C96" s="5" t="n">
        <v>0</v>
      </c>
    </row>
    <row r="97" spans="1:3">
      <c r="A97" s="4" t="s">
        <v>1103</v>
      </c>
    </row>
    <row r="98" spans="1:3">
      <c r="A98" s="3" t="s">
        <v>1067</v>
      </c>
    </row>
    <row r="99" spans="1:3">
      <c r="A99" s="4" t="s">
        <v>1062</v>
      </c>
      <c r="B99" s="5" t="n">
        <v>0</v>
      </c>
      <c r="C99" s="5" t="n">
        <v>0</v>
      </c>
    </row>
    <row r="100" spans="1:3">
      <c r="A100" s="4" t="s">
        <v>1104</v>
      </c>
    </row>
    <row r="101" spans="1:3">
      <c r="A101" s="3" t="s">
        <v>1067</v>
      </c>
    </row>
    <row r="102" spans="1:3">
      <c r="A102" s="4" t="s">
        <v>1062</v>
      </c>
      <c r="B102" s="5" t="n">
        <v>0</v>
      </c>
      <c r="C102" s="5" t="n">
        <v>0</v>
      </c>
    </row>
    <row r="103" spans="1:3">
      <c r="A103" s="4" t="s">
        <v>1105</v>
      </c>
    </row>
    <row r="104" spans="1:3">
      <c r="A104" s="3" t="s">
        <v>1067</v>
      </c>
    </row>
    <row r="105" spans="1:3">
      <c r="A105" s="4" t="s">
        <v>1062</v>
      </c>
      <c r="B105" s="5" t="n">
        <v>0</v>
      </c>
      <c r="C105" s="5" t="n">
        <v>0</v>
      </c>
    </row>
    <row r="106" spans="1:3">
      <c r="A106" s="4" t="s">
        <v>1106</v>
      </c>
    </row>
    <row r="107" spans="1:3">
      <c r="A107" s="3" t="s">
        <v>1067</v>
      </c>
    </row>
    <row r="108" spans="1:3">
      <c r="A108" s="4" t="s">
        <v>1062</v>
      </c>
      <c r="B108" s="6" t="n">
        <v>27970</v>
      </c>
      <c r="C108" s="6" t="n">
        <v>236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107</v>
      </c>
      <c r="B1" s="2" t="s">
        <v>1</v>
      </c>
    </row>
    <row r="2" spans="1:3">
      <c r="B2" s="2" t="s">
        <v>1108</v>
      </c>
      <c r="C2" s="2" t="s">
        <v>793</v>
      </c>
    </row>
    <row r="3" spans="1:3">
      <c r="A3" s="4" t="s">
        <v>1109</v>
      </c>
    </row>
    <row r="4" spans="1:3">
      <c r="A4" s="3" t="s">
        <v>1110</v>
      </c>
    </row>
    <row r="5" spans="1:3">
      <c r="A5" s="4" t="s">
        <v>1111</v>
      </c>
      <c r="B5" s="8" t="n">
        <v>0.0404</v>
      </c>
    </row>
    <row r="6" spans="1:3">
      <c r="A6" s="4" t="s">
        <v>650</v>
      </c>
    </row>
    <row r="7" spans="1:3">
      <c r="A7" s="3" t="s">
        <v>1110</v>
      </c>
    </row>
    <row r="8" spans="1:3">
      <c r="A8" s="4" t="s">
        <v>1112</v>
      </c>
      <c r="B8" s="6" t="n">
        <v>23636</v>
      </c>
      <c r="C8" s="6" t="n">
        <v>15427</v>
      </c>
    </row>
    <row r="9" spans="1:3">
      <c r="A9" s="4" t="s">
        <v>1113</v>
      </c>
      <c r="B9" s="5" t="n">
        <v>0</v>
      </c>
      <c r="C9" s="5" t="n">
        <v>0</v>
      </c>
    </row>
    <row r="10" spans="1:3">
      <c r="A10" s="4" t="s">
        <v>1114</v>
      </c>
      <c r="B10" s="5" t="n">
        <v>4334</v>
      </c>
      <c r="C10" s="5" t="n">
        <v>0</v>
      </c>
    </row>
    <row r="11" spans="1:3">
      <c r="A11" s="4" t="s">
        <v>1115</v>
      </c>
      <c r="B11" s="5" t="n">
        <v>0</v>
      </c>
      <c r="C11" s="5" t="n">
        <v>0</v>
      </c>
    </row>
    <row r="12" spans="1:3">
      <c r="A12" s="4" t="s">
        <v>1116</v>
      </c>
      <c r="B12" s="6" t="n">
        <v>27970</v>
      </c>
      <c r="C12" s="6" t="n">
        <v>15427</v>
      </c>
    </row>
    <row r="13" spans="1:3">
      <c r="A13" s="4" t="s">
        <v>1117</v>
      </c>
    </row>
    <row r="14" spans="1:3">
      <c r="A14" s="3" t="s">
        <v>1110</v>
      </c>
    </row>
    <row r="15" spans="1:3">
      <c r="A15" s="4" t="s">
        <v>1118</v>
      </c>
      <c r="B15" s="5"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19</v>
      </c>
      <c r="B1" s="2" t="s">
        <v>2</v>
      </c>
      <c r="C1" s="2" t="s">
        <v>82</v>
      </c>
      <c r="D1" s="2" t="s">
        <v>33</v>
      </c>
    </row>
    <row r="2" spans="1:4">
      <c r="A2" s="4" t="s">
        <v>633</v>
      </c>
    </row>
    <row r="3" spans="1:4">
      <c r="A3" s="3" t="s">
        <v>1120</v>
      </c>
    </row>
    <row r="4" spans="1:4">
      <c r="A4" s="4" t="s">
        <v>1066</v>
      </c>
      <c r="B4" s="6" t="n">
        <v>4857031000</v>
      </c>
      <c r="C4" s="6" t="n">
        <v>4802053000</v>
      </c>
    </row>
    <row r="5" spans="1:4">
      <c r="A5" s="4" t="s">
        <v>1072</v>
      </c>
    </row>
    <row r="6" spans="1:4">
      <c r="A6" s="3" t="s">
        <v>1120</v>
      </c>
    </row>
    <row r="7" spans="1:4">
      <c r="A7" s="4" t="s">
        <v>1066</v>
      </c>
      <c r="B7" s="5" t="n">
        <v>0</v>
      </c>
      <c r="C7" s="5" t="n">
        <v>0</v>
      </c>
    </row>
    <row r="8" spans="1:4">
      <c r="A8" s="4" t="s">
        <v>1074</v>
      </c>
    </row>
    <row r="9" spans="1:4">
      <c r="A9" s="3" t="s">
        <v>1120</v>
      </c>
    </row>
    <row r="10" spans="1:4">
      <c r="A10" s="4" t="s">
        <v>1066</v>
      </c>
      <c r="B10" s="5" t="n">
        <v>8146000</v>
      </c>
      <c r="C10" s="5" t="n">
        <v>1809000</v>
      </c>
    </row>
    <row r="11" spans="1:4">
      <c r="A11" s="4" t="s">
        <v>1076</v>
      </c>
    </row>
    <row r="12" spans="1:4">
      <c r="A12" s="3" t="s">
        <v>1120</v>
      </c>
    </row>
    <row r="13" spans="1:4">
      <c r="A13" s="4" t="s">
        <v>1066</v>
      </c>
      <c r="B13" s="5" t="n">
        <v>4848885000</v>
      </c>
      <c r="C13" s="5" t="n">
        <v>4800244000</v>
      </c>
    </row>
    <row r="14" spans="1:4">
      <c r="A14" s="4" t="s">
        <v>1121</v>
      </c>
    </row>
    <row r="15" spans="1:4">
      <c r="A15" s="3" t="s">
        <v>1120</v>
      </c>
    </row>
    <row r="16" spans="1:4">
      <c r="A16" s="4" t="s">
        <v>1122</v>
      </c>
      <c r="B16" s="5" t="n">
        <v>0</v>
      </c>
      <c r="D16" s="6" t="n">
        <v>0</v>
      </c>
    </row>
    <row r="17" spans="1:4">
      <c r="A17" s="4" t="s">
        <v>1123</v>
      </c>
    </row>
    <row r="18" spans="1:4">
      <c r="A18" s="3" t="s">
        <v>1120</v>
      </c>
    </row>
    <row r="19" spans="1:4">
      <c r="A19" s="4" t="s">
        <v>1066</v>
      </c>
      <c r="B19" s="5" t="n">
        <v>0</v>
      </c>
      <c r="C19" s="5" t="n">
        <v>0</v>
      </c>
    </row>
    <row r="20" spans="1:4">
      <c r="A20" s="4" t="s">
        <v>1124</v>
      </c>
      <c r="C20" s="5" t="n">
        <v>0</v>
      </c>
    </row>
    <row r="21" spans="1:4">
      <c r="A21" s="4" t="s">
        <v>1125</v>
      </c>
    </row>
    <row r="22" spans="1:4">
      <c r="A22" s="3" t="s">
        <v>1120</v>
      </c>
    </row>
    <row r="23" spans="1:4">
      <c r="A23" s="4" t="s">
        <v>1066</v>
      </c>
      <c r="B23" s="5" t="n">
        <v>0</v>
      </c>
      <c r="C23" s="5" t="n">
        <v>0</v>
      </c>
    </row>
    <row r="24" spans="1:4">
      <c r="A24" s="4" t="s">
        <v>1124</v>
      </c>
      <c r="C24" s="5" t="n">
        <v>0</v>
      </c>
    </row>
    <row r="25" spans="1:4">
      <c r="A25" s="4" t="s">
        <v>1126</v>
      </c>
    </row>
    <row r="26" spans="1:4">
      <c r="A26" s="3" t="s">
        <v>1120</v>
      </c>
    </row>
    <row r="27" spans="1:4">
      <c r="A27" s="4" t="s">
        <v>1066</v>
      </c>
      <c r="B27" s="5" t="n">
        <v>237000</v>
      </c>
      <c r="C27" s="5" t="n">
        <v>77000</v>
      </c>
    </row>
    <row r="28" spans="1:4">
      <c r="A28" s="4" t="s">
        <v>1124</v>
      </c>
      <c r="C28" s="5" t="n">
        <v>186000</v>
      </c>
    </row>
    <row r="29" spans="1:4">
      <c r="A29" s="4" t="s">
        <v>1127</v>
      </c>
    </row>
    <row r="30" spans="1:4">
      <c r="A30" s="3" t="s">
        <v>1120</v>
      </c>
    </row>
    <row r="31" spans="1:4">
      <c r="A31" s="4" t="s">
        <v>1066</v>
      </c>
      <c r="B31" s="6" t="n">
        <v>237000</v>
      </c>
      <c r="C31" s="5" t="n">
        <v>77000</v>
      </c>
    </row>
    <row r="32" spans="1:4">
      <c r="A32" s="4" t="s">
        <v>1124</v>
      </c>
      <c r="C32" s="6" t="n">
        <v>186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8</v>
      </c>
      <c r="B1" s="2" t="s">
        <v>1</v>
      </c>
      <c r="C1" s="2" t="s">
        <v>488</v>
      </c>
    </row>
    <row r="2" spans="1:3">
      <c r="B2" s="2" t="s">
        <v>2</v>
      </c>
      <c r="C2" s="2" t="s">
        <v>82</v>
      </c>
    </row>
    <row r="3" spans="1:3">
      <c r="A3" s="3" t="s">
        <v>267</v>
      </c>
    </row>
    <row r="4" spans="1:3">
      <c r="A4" s="4" t="s">
        <v>844</v>
      </c>
      <c r="B4" s="6" t="n">
        <v>237</v>
      </c>
      <c r="C4" s="6" t="n">
        <v>77</v>
      </c>
    </row>
    <row r="5" spans="1:3">
      <c r="A5" s="4" t="s">
        <v>1129</v>
      </c>
    </row>
    <row r="6" spans="1:3">
      <c r="A6" s="3" t="s">
        <v>267</v>
      </c>
    </row>
    <row r="7" spans="1:3">
      <c r="A7" s="4" t="s">
        <v>844</v>
      </c>
      <c r="B7" s="6" t="n">
        <v>192</v>
      </c>
    </row>
    <row r="8" spans="1:3">
      <c r="A8" s="4" t="s">
        <v>1130</v>
      </c>
      <c r="B8" s="4" t="s">
        <v>1131</v>
      </c>
    </row>
    <row r="9" spans="1:3">
      <c r="A9" s="4" t="s">
        <v>1132</v>
      </c>
    </row>
    <row r="10" spans="1:3">
      <c r="A10" s="3" t="s">
        <v>267</v>
      </c>
    </row>
    <row r="11" spans="1:3">
      <c r="A11" s="4" t="s">
        <v>844</v>
      </c>
      <c r="B11" s="6" t="n">
        <v>45</v>
      </c>
    </row>
    <row r="12" spans="1:3">
      <c r="A12" s="4" t="s">
        <v>1133</v>
      </c>
    </row>
    <row r="13" spans="1:3">
      <c r="A13" s="3" t="s">
        <v>267</v>
      </c>
    </row>
    <row r="14" spans="1:3">
      <c r="A14" s="4" t="s">
        <v>844</v>
      </c>
      <c r="C14" s="6" t="n">
        <v>77</v>
      </c>
    </row>
    <row r="15" spans="1:3">
      <c r="A15" s="4" t="s">
        <v>1130</v>
      </c>
      <c r="C15" s="4" t="s">
        <v>1131</v>
      </c>
    </row>
    <row r="16" spans="1:3">
      <c r="A16" s="4" t="s">
        <v>1134</v>
      </c>
    </row>
    <row r="17" spans="1:3">
      <c r="A17" s="3" t="s">
        <v>267</v>
      </c>
    </row>
    <row r="18" spans="1:3">
      <c r="A18" s="4" t="s">
        <v>844</v>
      </c>
      <c r="C18" s="6" t="n">
        <v>186</v>
      </c>
    </row>
    <row r="19" spans="1:3">
      <c r="A19" s="4" t="s">
        <v>1130</v>
      </c>
      <c r="C19" s="4" t="s">
        <v>1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33</v>
      </c>
    </row>
    <row r="3" spans="1:3">
      <c r="A3" s="3" t="s">
        <v>186</v>
      </c>
    </row>
    <row r="4" spans="1:3">
      <c r="A4" s="4" t="s">
        <v>47</v>
      </c>
      <c r="B4" s="6" t="n">
        <v>46161</v>
      </c>
      <c r="C4" s="6" t="n">
        <v>40720</v>
      </c>
    </row>
    <row r="5" spans="1:3">
      <c r="A5" s="3" t="s">
        <v>187</v>
      </c>
    </row>
    <row r="6" spans="1:3">
      <c r="A6" s="4" t="s">
        <v>188</v>
      </c>
      <c r="B6" s="5" t="n">
        <v>57435</v>
      </c>
      <c r="C6" s="5" t="n">
        <v>53091</v>
      </c>
    </row>
    <row r="7" spans="1:3">
      <c r="A7" s="4" t="s">
        <v>189</v>
      </c>
      <c r="B7" s="5" t="n">
        <v>9792</v>
      </c>
      <c r="C7" s="5" t="n">
        <v>8745</v>
      </c>
    </row>
    <row r="8" spans="1:3">
      <c r="A8" s="4" t="s">
        <v>190</v>
      </c>
      <c r="B8" s="5" t="n">
        <v>6870</v>
      </c>
      <c r="C8" s="5" t="n">
        <v>3541</v>
      </c>
    </row>
    <row r="9" spans="1:3">
      <c r="A9" s="4" t="s">
        <v>191</v>
      </c>
      <c r="B9" s="5" t="n">
        <v>-30934</v>
      </c>
      <c r="C9" s="5" t="n">
        <v>-36409</v>
      </c>
    </row>
    <row r="10" spans="1:3">
      <c r="A10" s="4" t="s">
        <v>192</v>
      </c>
      <c r="B10" s="5" t="n">
        <v>24900</v>
      </c>
      <c r="C10" s="5" t="n">
        <v>33114</v>
      </c>
    </row>
    <row r="11" spans="1:3">
      <c r="A11" s="4" t="s">
        <v>107</v>
      </c>
      <c r="B11" s="5" t="n">
        <v>-3171</v>
      </c>
      <c r="C11" s="5" t="n">
        <v>-2889</v>
      </c>
    </row>
    <row r="12" spans="1:3">
      <c r="A12" s="4" t="s">
        <v>193</v>
      </c>
      <c r="B12" s="5" t="n">
        <v>2162</v>
      </c>
      <c r="C12" s="5" t="n">
        <v>1657</v>
      </c>
    </row>
    <row r="13" spans="1:3">
      <c r="A13" s="4" t="s">
        <v>44</v>
      </c>
      <c r="B13" s="5" t="n">
        <v>-2910</v>
      </c>
      <c r="C13" s="5" t="n">
        <v>-3294</v>
      </c>
    </row>
    <row r="14" spans="1:3">
      <c r="A14" s="4" t="s">
        <v>64</v>
      </c>
      <c r="B14" s="5" t="n">
        <v>-3482</v>
      </c>
      <c r="C14" s="5" t="n">
        <v>2150</v>
      </c>
    </row>
    <row r="15" spans="1:3">
      <c r="A15" s="3" t="s">
        <v>194</v>
      </c>
    </row>
    <row r="16" spans="1:3">
      <c r="A16" s="4" t="s">
        <v>195</v>
      </c>
      <c r="B16" s="5" t="n">
        <v>57949</v>
      </c>
      <c r="C16" s="5" t="n">
        <v>-7829</v>
      </c>
    </row>
    <row r="17" spans="1:3">
      <c r="A17" s="4" t="s">
        <v>196</v>
      </c>
      <c r="B17" s="5" t="n">
        <v>-37574</v>
      </c>
      <c r="C17" s="5" t="n">
        <v>-1704</v>
      </c>
    </row>
    <row r="18" spans="1:3">
      <c r="A18" s="4" t="s">
        <v>197</v>
      </c>
      <c r="B18" s="5" t="n">
        <v>-5040</v>
      </c>
      <c r="C18" s="5" t="n">
        <v>-16900</v>
      </c>
    </row>
    <row r="19" spans="1:3">
      <c r="A19" s="4" t="s">
        <v>198</v>
      </c>
      <c r="B19" s="5" t="n">
        <v>10413</v>
      </c>
      <c r="C19" s="5" t="n">
        <v>22808</v>
      </c>
    </row>
    <row r="20" spans="1:3">
      <c r="A20" s="4" t="s">
        <v>199</v>
      </c>
      <c r="B20" s="5" t="n">
        <v>-33136</v>
      </c>
      <c r="C20" s="5" t="n">
        <v>-29842</v>
      </c>
    </row>
    <row r="21" spans="1:3">
      <c r="A21" s="4" t="s">
        <v>200</v>
      </c>
      <c r="B21" s="5" t="n">
        <v>3220</v>
      </c>
      <c r="C21" s="5" t="n">
        <v>-390</v>
      </c>
    </row>
    <row r="22" spans="1:3">
      <c r="A22" s="4" t="s">
        <v>201</v>
      </c>
      <c r="B22" s="5" t="n">
        <v>-25486</v>
      </c>
      <c r="C22" s="5" t="n">
        <v>-31892</v>
      </c>
    </row>
    <row r="23" spans="1:3">
      <c r="A23" s="4" t="s">
        <v>202</v>
      </c>
      <c r="B23" s="5" t="n">
        <v>77169</v>
      </c>
      <c r="C23" s="5" t="n">
        <v>34677</v>
      </c>
    </row>
    <row r="24" spans="1:3">
      <c r="A24" s="3" t="s">
        <v>203</v>
      </c>
    </row>
    <row r="25" spans="1:3">
      <c r="A25" s="4" t="s">
        <v>204</v>
      </c>
      <c r="B25" s="5" t="n">
        <v>-4334</v>
      </c>
      <c r="C25" s="5" t="n">
        <v>-88403</v>
      </c>
    </row>
    <row r="26" spans="1:3">
      <c r="A26" s="4" t="s">
        <v>205</v>
      </c>
      <c r="B26" s="5" t="n">
        <v>57074</v>
      </c>
      <c r="C26" s="5" t="n">
        <v>51895</v>
      </c>
    </row>
    <row r="27" spans="1:3">
      <c r="A27" s="4" t="s">
        <v>206</v>
      </c>
      <c r="B27" s="5" t="n">
        <v>1681</v>
      </c>
      <c r="C27" s="5" t="n">
        <v>1032</v>
      </c>
    </row>
    <row r="28" spans="1:3">
      <c r="A28" s="4" t="s">
        <v>207</v>
      </c>
      <c r="B28" s="5" t="n">
        <v>-26036</v>
      </c>
      <c r="C28" s="5" t="n">
        <v>-2853</v>
      </c>
    </row>
    <row r="29" spans="1:3">
      <c r="A29" s="4" t="s">
        <v>208</v>
      </c>
      <c r="B29" s="5" t="n">
        <v>26560</v>
      </c>
      <c r="C29" s="5" t="n">
        <v>2400</v>
      </c>
    </row>
    <row r="30" spans="1:3">
      <c r="A30" s="4" t="s">
        <v>209</v>
      </c>
      <c r="B30" s="5" t="n">
        <v>-19804</v>
      </c>
      <c r="C30" s="5" t="n">
        <v>-75006</v>
      </c>
    </row>
    <row r="31" spans="1:3">
      <c r="A31" s="4" t="s">
        <v>210</v>
      </c>
      <c r="B31" s="5" t="n">
        <v>0</v>
      </c>
      <c r="C31" s="5" t="n">
        <v>7149</v>
      </c>
    </row>
    <row r="32" spans="1:3">
      <c r="A32" s="4" t="s">
        <v>211</v>
      </c>
      <c r="B32" s="5" t="n">
        <v>402</v>
      </c>
      <c r="C32" s="5" t="n">
        <v>589</v>
      </c>
    </row>
    <row r="33" spans="1:3">
      <c r="A33" s="4" t="s">
        <v>212</v>
      </c>
      <c r="B33" s="5" t="n">
        <v>-120424</v>
      </c>
      <c r="C33" s="5" t="n">
        <v>-129022</v>
      </c>
    </row>
    <row r="34" spans="1:3">
      <c r="A34" s="4" t="s">
        <v>213</v>
      </c>
      <c r="B34" s="5" t="n">
        <v>-1627</v>
      </c>
      <c r="C34" s="5" t="n">
        <v>-1425</v>
      </c>
    </row>
    <row r="35" spans="1:3">
      <c r="A35" s="4" t="s">
        <v>64</v>
      </c>
      <c r="B35" s="5" t="n">
        <v>3530</v>
      </c>
      <c r="C35" s="5" t="n">
        <v>2593</v>
      </c>
    </row>
    <row r="36" spans="1:3">
      <c r="A36" s="4" t="s">
        <v>214</v>
      </c>
      <c r="B36" s="5" t="n">
        <v>-82978</v>
      </c>
      <c r="C36" s="5" t="n">
        <v>-231051</v>
      </c>
    </row>
    <row r="37" spans="1:3">
      <c r="A37" s="3" t="s">
        <v>215</v>
      </c>
    </row>
    <row r="38" spans="1:3">
      <c r="A38" s="4" t="s">
        <v>216</v>
      </c>
      <c r="B38" s="5" t="n">
        <v>46807</v>
      </c>
      <c r="C38" s="5" t="n">
        <v>86095</v>
      </c>
    </row>
    <row r="39" spans="1:3">
      <c r="A39" s="4" t="s">
        <v>217</v>
      </c>
      <c r="B39" s="5" t="n">
        <v>11407</v>
      </c>
      <c r="C39" s="5" t="n">
        <v>120485</v>
      </c>
    </row>
    <row r="40" spans="1:3">
      <c r="A40" s="4" t="s">
        <v>218</v>
      </c>
      <c r="B40" s="5" t="n">
        <v>25000</v>
      </c>
      <c r="C40" s="5" t="n">
        <v>0</v>
      </c>
    </row>
    <row r="41" spans="1:3">
      <c r="A41" s="4" t="s">
        <v>219</v>
      </c>
      <c r="B41" s="5" t="n">
        <v>-170</v>
      </c>
      <c r="C41" s="5" t="n">
        <v>11946</v>
      </c>
    </row>
    <row r="42" spans="1:3">
      <c r="A42" s="4" t="s">
        <v>220</v>
      </c>
      <c r="B42" s="5" t="n">
        <v>644000</v>
      </c>
      <c r="C42" s="5" t="n">
        <v>60000</v>
      </c>
    </row>
    <row r="43" spans="1:3">
      <c r="A43" s="4" t="s">
        <v>221</v>
      </c>
      <c r="B43" s="5" t="n">
        <v>-664000</v>
      </c>
      <c r="C43" s="5" t="n">
        <v>-60000</v>
      </c>
    </row>
    <row r="44" spans="1:3">
      <c r="A44" s="4" t="s">
        <v>222</v>
      </c>
      <c r="B44" s="5" t="n">
        <v>550</v>
      </c>
      <c r="C44" s="5" t="n">
        <v>0</v>
      </c>
    </row>
    <row r="45" spans="1:3">
      <c r="A45" s="4" t="s">
        <v>223</v>
      </c>
      <c r="B45" s="5" t="n">
        <v>-996</v>
      </c>
      <c r="C45" s="5" t="n">
        <v>-991</v>
      </c>
    </row>
    <row r="46" spans="1:3">
      <c r="A46" s="4" t="s">
        <v>174</v>
      </c>
      <c r="B46" s="5" t="n">
        <v>-34860</v>
      </c>
      <c r="C46" s="5" t="n">
        <v>-33741</v>
      </c>
    </row>
    <row r="47" spans="1:3">
      <c r="A47" s="4" t="s">
        <v>48</v>
      </c>
      <c r="B47" s="5" t="n">
        <v>-473</v>
      </c>
      <c r="C47" s="5" t="n">
        <v>-473</v>
      </c>
    </row>
    <row r="48" spans="1:3">
      <c r="A48" s="4" t="s">
        <v>64</v>
      </c>
      <c r="B48" s="5" t="n">
        <v>-4257</v>
      </c>
      <c r="C48" s="5" t="n">
        <v>-4043</v>
      </c>
    </row>
    <row r="49" spans="1:3">
      <c r="A49" s="4" t="s">
        <v>224</v>
      </c>
      <c r="B49" s="5" t="n">
        <v>23008</v>
      </c>
      <c r="C49" s="5" t="n">
        <v>179278</v>
      </c>
    </row>
    <row r="50" spans="1:3">
      <c r="A50" s="4" t="s">
        <v>225</v>
      </c>
      <c r="B50" s="5" t="n">
        <v>17199</v>
      </c>
      <c r="C50" s="5" t="n">
        <v>-17096</v>
      </c>
    </row>
    <row r="51" spans="1:3">
      <c r="A51" s="4" t="s">
        <v>226</v>
      </c>
      <c r="B51" s="5" t="n">
        <v>169208</v>
      </c>
      <c r="C51" s="5" t="n">
        <v>261881</v>
      </c>
    </row>
    <row r="52" spans="1:3">
      <c r="A52" s="4" t="s">
        <v>227</v>
      </c>
      <c r="B52" s="5" t="n">
        <v>186407</v>
      </c>
      <c r="C52" s="5" t="n">
        <v>244785</v>
      </c>
    </row>
    <row r="53" spans="1:3">
      <c r="A53" s="4" t="s">
        <v>28</v>
      </c>
    </row>
    <row r="54" spans="1:3">
      <c r="A54" s="3" t="s">
        <v>186</v>
      </c>
    </row>
    <row r="55" spans="1:3">
      <c r="A55" s="4" t="s">
        <v>47</v>
      </c>
      <c r="B55" s="5" t="n">
        <v>32625</v>
      </c>
      <c r="C55" s="5" t="n">
        <v>27974</v>
      </c>
    </row>
    <row r="56" spans="1:3">
      <c r="A56" s="3" t="s">
        <v>187</v>
      </c>
    </row>
    <row r="57" spans="1:3">
      <c r="A57" s="4" t="s">
        <v>188</v>
      </c>
      <c r="B57" s="5" t="n">
        <v>53947</v>
      </c>
      <c r="C57" s="5" t="n">
        <v>50466</v>
      </c>
    </row>
    <row r="58" spans="1:3">
      <c r="A58" s="4" t="s">
        <v>189</v>
      </c>
      <c r="B58" s="5" t="n">
        <v>6714</v>
      </c>
      <c r="C58" s="5" t="n">
        <v>5344</v>
      </c>
    </row>
    <row r="59" spans="1:3">
      <c r="A59" s="4" t="s">
        <v>107</v>
      </c>
      <c r="B59" s="5" t="n">
        <v>-3127</v>
      </c>
      <c r="C59" s="5" t="n">
        <v>-1580</v>
      </c>
    </row>
    <row r="60" spans="1:3">
      <c r="A60" s="4" t="s">
        <v>44</v>
      </c>
      <c r="B60" s="5" t="n">
        <v>-2910</v>
      </c>
      <c r="C60" s="5" t="n">
        <v>-3294</v>
      </c>
    </row>
    <row r="61" spans="1:3">
      <c r="A61" s="4" t="s">
        <v>64</v>
      </c>
      <c r="B61" s="5" t="n">
        <v>-1817</v>
      </c>
      <c r="C61" s="5" t="n">
        <v>2681</v>
      </c>
    </row>
    <row r="62" spans="1:3">
      <c r="A62" s="3" t="s">
        <v>194</v>
      </c>
    </row>
    <row r="63" spans="1:3">
      <c r="A63" s="4" t="s">
        <v>228</v>
      </c>
      <c r="B63" s="5" t="n">
        <v>37163</v>
      </c>
      <c r="C63" s="5" t="n">
        <v>-15037</v>
      </c>
    </row>
    <row r="64" spans="1:3">
      <c r="A64" s="4" t="s">
        <v>229</v>
      </c>
      <c r="B64" s="5" t="n">
        <v>25833</v>
      </c>
      <c r="C64" s="5" t="n">
        <v>7419</v>
      </c>
    </row>
    <row r="65" spans="1:3">
      <c r="A65" s="4" t="s">
        <v>196</v>
      </c>
      <c r="B65" s="5" t="n">
        <v>-36564</v>
      </c>
      <c r="C65" s="5" t="n">
        <v>-1850</v>
      </c>
    </row>
    <row r="66" spans="1:3">
      <c r="A66" s="4" t="s">
        <v>230</v>
      </c>
      <c r="B66" s="5" t="n">
        <v>-1381</v>
      </c>
      <c r="C66" s="5" t="n">
        <v>-1295</v>
      </c>
    </row>
    <row r="67" spans="1:3">
      <c r="A67" s="4" t="s">
        <v>197</v>
      </c>
      <c r="B67" s="5" t="n">
        <v>-5040</v>
      </c>
      <c r="C67" s="5" t="n">
        <v>-16900</v>
      </c>
    </row>
    <row r="68" spans="1:3">
      <c r="A68" s="4" t="s">
        <v>231</v>
      </c>
      <c r="B68" s="5" t="n">
        <v>-927</v>
      </c>
      <c r="C68" s="5" t="n">
        <v>5143</v>
      </c>
    </row>
    <row r="69" spans="1:3">
      <c r="A69" s="4" t="s">
        <v>199</v>
      </c>
      <c r="B69" s="5" t="n">
        <v>-34668</v>
      </c>
      <c r="C69" s="5" t="n">
        <v>-32866</v>
      </c>
    </row>
    <row r="70" spans="1:3">
      <c r="A70" s="4" t="s">
        <v>200</v>
      </c>
      <c r="B70" s="5" t="n">
        <v>2991</v>
      </c>
      <c r="C70" s="5" t="n">
        <v>-938</v>
      </c>
    </row>
    <row r="71" spans="1:3">
      <c r="A71" s="4" t="s">
        <v>201</v>
      </c>
      <c r="B71" s="5" t="n">
        <v>-3423</v>
      </c>
      <c r="C71" s="5" t="n">
        <v>4513</v>
      </c>
    </row>
    <row r="72" spans="1:3">
      <c r="A72" s="4" t="s">
        <v>202</v>
      </c>
      <c r="B72" s="5" t="n">
        <v>69416</v>
      </c>
      <c r="C72" s="5" t="n">
        <v>29780</v>
      </c>
    </row>
    <row r="73" spans="1:3">
      <c r="A73" s="3" t="s">
        <v>203</v>
      </c>
    </row>
    <row r="74" spans="1:3">
      <c r="A74" s="4" t="s">
        <v>212</v>
      </c>
      <c r="B74" s="5" t="n">
        <v>-102891</v>
      </c>
      <c r="C74" s="5" t="n">
        <v>-110127</v>
      </c>
    </row>
    <row r="75" spans="1:3">
      <c r="A75" s="4" t="s">
        <v>64</v>
      </c>
      <c r="B75" s="5" t="n">
        <v>794</v>
      </c>
      <c r="C75" s="5" t="n">
        <v>603</v>
      </c>
    </row>
    <row r="76" spans="1:3">
      <c r="A76" s="4" t="s">
        <v>214</v>
      </c>
      <c r="B76" s="5" t="n">
        <v>-102097</v>
      </c>
      <c r="C76" s="5" t="n">
        <v>-109524</v>
      </c>
    </row>
    <row r="77" spans="1:3">
      <c r="A77" s="3" t="s">
        <v>215</v>
      </c>
    </row>
    <row r="78" spans="1:3">
      <c r="A78" s="4" t="s">
        <v>217</v>
      </c>
      <c r="B78" s="5" t="n">
        <v>5999</v>
      </c>
      <c r="C78" s="5" t="n">
        <v>116984</v>
      </c>
    </row>
    <row r="79" spans="1:3">
      <c r="A79" s="4" t="s">
        <v>220</v>
      </c>
      <c r="B79" s="5" t="n">
        <v>25000</v>
      </c>
      <c r="C79" s="5" t="n">
        <v>0</v>
      </c>
    </row>
    <row r="80" spans="1:3">
      <c r="A80" s="4" t="s">
        <v>174</v>
      </c>
      <c r="B80" s="5" t="n">
        <v>-25313</v>
      </c>
      <c r="C80" s="5" t="n">
        <v>-25826</v>
      </c>
    </row>
    <row r="81" spans="1:3">
      <c r="A81" s="4" t="s">
        <v>232</v>
      </c>
      <c r="B81" s="5" t="n">
        <v>-499</v>
      </c>
      <c r="C81" s="5" t="n">
        <v>-499</v>
      </c>
    </row>
    <row r="82" spans="1:3">
      <c r="A82" s="4" t="s">
        <v>64</v>
      </c>
      <c r="B82" s="5" t="n">
        <v>-2</v>
      </c>
      <c r="C82" s="5" t="n">
        <v>-33</v>
      </c>
    </row>
    <row r="83" spans="1:3">
      <c r="A83" s="4" t="s">
        <v>224</v>
      </c>
      <c r="B83" s="5" t="n">
        <v>5185</v>
      </c>
      <c r="C83" s="5" t="n">
        <v>90626</v>
      </c>
    </row>
    <row r="84" spans="1:3">
      <c r="A84" s="4" t="s">
        <v>225</v>
      </c>
      <c r="B84" s="5" t="n">
        <v>-27496</v>
      </c>
      <c r="C84" s="5" t="n">
        <v>10882</v>
      </c>
    </row>
    <row r="85" spans="1:3">
      <c r="A85" s="4" t="s">
        <v>226</v>
      </c>
      <c r="B85" s="5" t="n">
        <v>35877</v>
      </c>
      <c r="C85" s="5" t="n">
        <v>12517</v>
      </c>
    </row>
    <row r="86" spans="1:3">
      <c r="A86" s="4" t="s">
        <v>227</v>
      </c>
      <c r="B86" s="6" t="n">
        <v>8381</v>
      </c>
      <c r="C86" s="6" t="n">
        <v>233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4:47:47Z</dcterms:created>
  <dcterms:modified xmlns:dcterms="http://purl.org/dc/terms/" xmlns:xsi="http://www.w3.org/2001/XMLSchema-instance" xsi:type="dcterms:W3CDTF">2019-05-07T14:47:47Z</dcterms:modified>
</cp:coreProperties>
</file>